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AND DUE FROM BANKS" sheetId="12" state="visible" r:id="rId12"/>
    <sheet xmlns:r="http://schemas.openxmlformats.org/officeDocument/2006/relationships" name="SHORT-TERM INVESTMENTS" sheetId="13" state="visible" r:id="rId13"/>
    <sheet xmlns:r="http://schemas.openxmlformats.org/officeDocument/2006/relationships" name="SECURITIES" sheetId="14" state="visible" r:id="rId14"/>
    <sheet xmlns:r="http://schemas.openxmlformats.org/officeDocument/2006/relationships" name="LOANS HELD FOR SALE" sheetId="15" state="visible" r:id="rId15"/>
    <sheet xmlns:r="http://schemas.openxmlformats.org/officeDocument/2006/relationships" name="LOANS" sheetId="16" state="visible" r:id="rId16"/>
    <sheet xmlns:r="http://schemas.openxmlformats.org/officeDocument/2006/relationships" name="MORTGAGE LOAN SERVICING" sheetId="17" state="visible" r:id="rId17"/>
    <sheet xmlns:r="http://schemas.openxmlformats.org/officeDocument/2006/relationships" name="OTHER REAL ESTATE LOANS AND REP"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FHLB BORROWINGS" sheetId="22" state="visible" r:id="rId22"/>
    <sheet xmlns:r="http://schemas.openxmlformats.org/officeDocument/2006/relationships" name="SUBORDINATED DEBENTURES" sheetId="23" state="visible" r:id="rId23"/>
    <sheet xmlns:r="http://schemas.openxmlformats.org/officeDocument/2006/relationships" name="INCOME TAXES" sheetId="24" state="visible" r:id="rId24"/>
    <sheet xmlns:r="http://schemas.openxmlformats.org/officeDocument/2006/relationships" name="OTHER COMMITMENTS AND CONTINGEN" sheetId="25" state="visible" r:id="rId25"/>
    <sheet xmlns:r="http://schemas.openxmlformats.org/officeDocument/2006/relationships" name="DERIVATIVES" sheetId="26" state="visible" r:id="rId26"/>
    <sheet xmlns:r="http://schemas.openxmlformats.org/officeDocument/2006/relationships" name="COMPENSATION AND BENEFIT PLANS" sheetId="27" state="visible" r:id="rId27"/>
    <sheet xmlns:r="http://schemas.openxmlformats.org/officeDocument/2006/relationships" name="RELATED PARTY TRANSACTIONS" sheetId="28" state="visible" r:id="rId28"/>
    <sheet xmlns:r="http://schemas.openxmlformats.org/officeDocument/2006/relationships" name="STOCK-BASED COMPENSATION" sheetId="29" state="visible" r:id="rId29"/>
    <sheet xmlns:r="http://schemas.openxmlformats.org/officeDocument/2006/relationships" name="STOCKHOLDERS_ EQUITY" sheetId="30" state="visible" r:id="rId30"/>
    <sheet xmlns:r="http://schemas.openxmlformats.org/officeDocument/2006/relationships" name="COMPREHENSIVE INCOME (LOSS)" sheetId="31" state="visible" r:id="rId31"/>
    <sheet xmlns:r="http://schemas.openxmlformats.org/officeDocument/2006/relationships" name="FAIR VALUE OF ASSETS AND LIABIL" sheetId="32" state="visible" r:id="rId32"/>
    <sheet xmlns:r="http://schemas.openxmlformats.org/officeDocument/2006/relationships" name="EARNINGS PER SHARE" sheetId="33" state="visible" r:id="rId33"/>
    <sheet xmlns:r="http://schemas.openxmlformats.org/officeDocument/2006/relationships" name="SEGMENT REPORTING" sheetId="34" state="visible" r:id="rId34"/>
    <sheet xmlns:r="http://schemas.openxmlformats.org/officeDocument/2006/relationships" name="CONDENSED FINANCIAL STATEMENTS " sheetId="35" state="visible" r:id="rId35"/>
    <sheet xmlns:r="http://schemas.openxmlformats.org/officeDocument/2006/relationships" name="SELECTED QUARTERLY FINANCIAL DA" sheetId="36" state="visible" r:id="rId36"/>
    <sheet xmlns:r="http://schemas.openxmlformats.org/officeDocument/2006/relationships" name="SUBSEQUENT EVENT" sheetId="37" state="visible" r:id="rId37"/>
    <sheet xmlns:r="http://schemas.openxmlformats.org/officeDocument/2006/relationships" name="SUMMARY OF SIGNIFICANT ACCOUN_2" sheetId="38" state="visible" r:id="rId38"/>
    <sheet xmlns:r="http://schemas.openxmlformats.org/officeDocument/2006/relationships" name="BUSINESS COMBINATIONS (Tables)" sheetId="39" state="visible" r:id="rId39"/>
    <sheet xmlns:r="http://schemas.openxmlformats.org/officeDocument/2006/relationships" name="SECURITIES (Tables)" sheetId="40" state="visible" r:id="rId40"/>
    <sheet xmlns:r="http://schemas.openxmlformats.org/officeDocument/2006/relationships" name="LOANS HELD FOR SALE (Tables)" sheetId="41" state="visible" r:id="rId41"/>
    <sheet xmlns:r="http://schemas.openxmlformats.org/officeDocument/2006/relationships" name="LOANS - (Tables)" sheetId="42" state="visible" r:id="rId42"/>
    <sheet xmlns:r="http://schemas.openxmlformats.org/officeDocument/2006/relationships" name="MORTGAGE LOAN SERVICING (Tables" sheetId="43" state="visible" r:id="rId43"/>
    <sheet xmlns:r="http://schemas.openxmlformats.org/officeDocument/2006/relationships" name="OTHER REAL ESTATE LOANS AND R_2" sheetId="44" state="visible" r:id="rId44"/>
    <sheet xmlns:r="http://schemas.openxmlformats.org/officeDocument/2006/relationships" name="PROPERTY AND EQUIPMENT (Tables)" sheetId="45" state="visible" r:id="rId45"/>
    <sheet xmlns:r="http://schemas.openxmlformats.org/officeDocument/2006/relationships" name="GOODWILL AND OTHER INTANGIBLE_2" sheetId="46" state="visible" r:id="rId46"/>
    <sheet xmlns:r="http://schemas.openxmlformats.org/officeDocument/2006/relationships" name="DEPOSITS (Tables)" sheetId="47" state="visible" r:id="rId47"/>
    <sheet xmlns:r="http://schemas.openxmlformats.org/officeDocument/2006/relationships" name="FHLB BORROWINGS (Tables)" sheetId="48" state="visible" r:id="rId48"/>
    <sheet xmlns:r="http://schemas.openxmlformats.org/officeDocument/2006/relationships" name="INCOME TAXES (Tables)" sheetId="49" state="visible" r:id="rId49"/>
    <sheet xmlns:r="http://schemas.openxmlformats.org/officeDocument/2006/relationships" name="OTHER COMMITMENTS AND CONTING_2" sheetId="50" state="visible" r:id="rId50"/>
    <sheet xmlns:r="http://schemas.openxmlformats.org/officeDocument/2006/relationships" name="DERIVATIVES (Tables)" sheetId="51" state="visible" r:id="rId51"/>
    <sheet xmlns:r="http://schemas.openxmlformats.org/officeDocument/2006/relationships" name="COMPENSATION AND BENEFIT PLANS " sheetId="52" state="visible" r:id="rId52"/>
    <sheet xmlns:r="http://schemas.openxmlformats.org/officeDocument/2006/relationships" name="STOCK-BASED COMPENSATION (Table" sheetId="53" state="visible" r:id="rId53"/>
    <sheet xmlns:r="http://schemas.openxmlformats.org/officeDocument/2006/relationships" name="STOCKHOLDERS_ EQUITY (Tables)" sheetId="54" state="visible" r:id="rId54"/>
    <sheet xmlns:r="http://schemas.openxmlformats.org/officeDocument/2006/relationships" name="COMPREHENSIVE INCOME (LOSS) (Ta" sheetId="55" state="visible" r:id="rId55"/>
    <sheet xmlns:r="http://schemas.openxmlformats.org/officeDocument/2006/relationships" name="FAIR VALUE OF ASSETS AND LIAB_2" sheetId="56" state="visible" r:id="rId56"/>
    <sheet xmlns:r="http://schemas.openxmlformats.org/officeDocument/2006/relationships" name="EARNINGS PER SHARE (Tables)" sheetId="57" state="visible" r:id="rId57"/>
    <sheet xmlns:r="http://schemas.openxmlformats.org/officeDocument/2006/relationships" name="SEGMENT REPORTING (Tables)" sheetId="58" state="visible" r:id="rId58"/>
    <sheet xmlns:r="http://schemas.openxmlformats.org/officeDocument/2006/relationships" name="CONDENSED FINANCIAL STATEMENT_2" sheetId="59" state="visible" r:id="rId59"/>
    <sheet xmlns:r="http://schemas.openxmlformats.org/officeDocument/2006/relationships" name="SELECTED QUARTERLY FINANCIAL _2"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BUSINESS COMBINATIONS - Acquisi" sheetId="63" state="visible" r:id="rId63"/>
    <sheet xmlns:r="http://schemas.openxmlformats.org/officeDocument/2006/relationships" name="BUSINESS COMBINATIONS - Pro For" sheetId="64" state="visible" r:id="rId64"/>
    <sheet xmlns:r="http://schemas.openxmlformats.org/officeDocument/2006/relationships" name="CASH AND DUE FROM BANKS (Detail" sheetId="65" state="visible" r:id="rId65"/>
    <sheet xmlns:r="http://schemas.openxmlformats.org/officeDocument/2006/relationships" name="SHORT-TERM INVESTMENTS (Details" sheetId="66" state="visible" r:id="rId66"/>
    <sheet xmlns:r="http://schemas.openxmlformats.org/officeDocument/2006/relationships" name="SECURITIES - Gross unrealized g" sheetId="67" state="visible" r:id="rId67"/>
    <sheet xmlns:r="http://schemas.openxmlformats.org/officeDocument/2006/relationships" name="SECURITIES - Contractual maturi" sheetId="68" state="visible" r:id="rId68"/>
    <sheet xmlns:r="http://schemas.openxmlformats.org/officeDocument/2006/relationships" name="SECURITIES - Gross unrealized l" sheetId="69" state="visible" r:id="rId69"/>
    <sheet xmlns:r="http://schemas.openxmlformats.org/officeDocument/2006/relationships" name="LOANS HELD FOR SALE - (Details)" sheetId="70" state="visible" r:id="rId70"/>
    <sheet xmlns:r="http://schemas.openxmlformats.org/officeDocument/2006/relationships" name="LOANS - Summary of Balances of " sheetId="71" state="visible" r:id="rId71"/>
    <sheet xmlns:r="http://schemas.openxmlformats.org/officeDocument/2006/relationships" name="LOANS - Loans Sold or Transferr" sheetId="72" state="visible" r:id="rId72"/>
    <sheet xmlns:r="http://schemas.openxmlformats.org/officeDocument/2006/relationships" name="LOANS - Allowance for Loan Loss" sheetId="73" state="visible" r:id="rId73"/>
    <sheet xmlns:r="http://schemas.openxmlformats.org/officeDocument/2006/relationships" name="LOANS - Summary of Past Due and" sheetId="74" state="visible" r:id="rId74"/>
    <sheet xmlns:r="http://schemas.openxmlformats.org/officeDocument/2006/relationships" name="LOANS - Impaired Loans (Details" sheetId="75" state="visible" r:id="rId75"/>
    <sheet xmlns:r="http://schemas.openxmlformats.org/officeDocument/2006/relationships" name="LOANS - Troubled Debt Restructu" sheetId="76" state="visible" r:id="rId76"/>
    <sheet xmlns:r="http://schemas.openxmlformats.org/officeDocument/2006/relationships" name="LOANS - Risk Rating (Details)" sheetId="77" state="visible" r:id="rId77"/>
    <sheet xmlns:r="http://schemas.openxmlformats.org/officeDocument/2006/relationships" name="MORTGAGE LOAN SERVICING - Key A" sheetId="78" state="visible" r:id="rId78"/>
    <sheet xmlns:r="http://schemas.openxmlformats.org/officeDocument/2006/relationships" name="MORTGAGE LOAN SERVICING - Fair " sheetId="79" state="visible" r:id="rId79"/>
    <sheet xmlns:r="http://schemas.openxmlformats.org/officeDocument/2006/relationships" name="OTHER REAL ESTATE LOANS AND R_3" sheetId="80" state="visible" r:id="rId80"/>
    <sheet xmlns:r="http://schemas.openxmlformats.org/officeDocument/2006/relationships" name="PROPERTY AND EQUIPMENT (Details"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DEPOSITS - Summary of deposits " sheetId="85" state="visible" r:id="rId85"/>
    <sheet xmlns:r="http://schemas.openxmlformats.org/officeDocument/2006/relationships" name="DEPOSITS - Maturity of deposits" sheetId="86" state="visible" r:id="rId86"/>
    <sheet xmlns:r="http://schemas.openxmlformats.org/officeDocument/2006/relationships" name="FHLB BORROWINGS - FHLB Advances" sheetId="87" state="visible" r:id="rId87"/>
    <sheet xmlns:r="http://schemas.openxmlformats.org/officeDocument/2006/relationships" name="FHLB BORROWINGS - Others (Detai" sheetId="88" state="visible" r:id="rId88"/>
    <sheet xmlns:r="http://schemas.openxmlformats.org/officeDocument/2006/relationships" name="SUBORDINATED DEBENTURES (Detail" sheetId="89" state="visible" r:id="rId89"/>
    <sheet xmlns:r="http://schemas.openxmlformats.org/officeDocument/2006/relationships" name="INCOME TAXES (Details)" sheetId="90" state="visible" r:id="rId90"/>
    <sheet xmlns:r="http://schemas.openxmlformats.org/officeDocument/2006/relationships" name="INCOME TAXES - Differences Betw" sheetId="91" state="visible" r:id="rId91"/>
    <sheet xmlns:r="http://schemas.openxmlformats.org/officeDocument/2006/relationships" name="INCOME TAXES - Deferred taxes (" sheetId="92" state="visible" r:id="rId92"/>
    <sheet xmlns:r="http://schemas.openxmlformats.org/officeDocument/2006/relationships" name="INCOME TAXES - Changes In Net D" sheetId="93" state="visible" r:id="rId93"/>
    <sheet xmlns:r="http://schemas.openxmlformats.org/officeDocument/2006/relationships" name="INCOME TAXES - Carryforwards (D" sheetId="94" state="visible" r:id="rId94"/>
    <sheet xmlns:r="http://schemas.openxmlformats.org/officeDocument/2006/relationships" name="INCOME TAXES - Unrecognized tax" sheetId="95" state="visible" r:id="rId95"/>
    <sheet xmlns:r="http://schemas.openxmlformats.org/officeDocument/2006/relationships" name="OTHER COMMITMENTS AND CONTING_3" sheetId="96" state="visible" r:id="rId96"/>
    <sheet xmlns:r="http://schemas.openxmlformats.org/officeDocument/2006/relationships" name="OTHER COMMITMENTS AND CONTING_4" sheetId="97" state="visible" r:id="rId97"/>
    <sheet xmlns:r="http://schemas.openxmlformats.org/officeDocument/2006/relationships" name="DERIVATIVES (Details)" sheetId="98" state="visible" r:id="rId98"/>
    <sheet xmlns:r="http://schemas.openxmlformats.org/officeDocument/2006/relationships" name="COMPENSATION AND BENEFIT PLAN_2" sheetId="99" state="visible" r:id="rId99"/>
    <sheet xmlns:r="http://schemas.openxmlformats.org/officeDocument/2006/relationships" name="COMPENSATION AND BENEFIT PLAN_3" sheetId="100" state="visible" r:id="rId100"/>
    <sheet xmlns:r="http://schemas.openxmlformats.org/officeDocument/2006/relationships" name="COMPENSATION AND BENEFIT PLAN_4" sheetId="101" state="visible" r:id="rId101"/>
    <sheet xmlns:r="http://schemas.openxmlformats.org/officeDocument/2006/relationships" name="COMPENSATION AND BENEFIT PLAN_5" sheetId="102" state="visible" r:id="rId102"/>
    <sheet xmlns:r="http://schemas.openxmlformats.org/officeDocument/2006/relationships" name="RELATED PARTY TRANSACTIONS (Det" sheetId="103" state="visible" r:id="rId103"/>
    <sheet xmlns:r="http://schemas.openxmlformats.org/officeDocument/2006/relationships" name="STOCK-BASED COMPENSATION (Detai" sheetId="104" state="visible" r:id="rId104"/>
    <sheet xmlns:r="http://schemas.openxmlformats.org/officeDocument/2006/relationships" name="STOCK-BASED COMPENSATION - Valu" sheetId="105" state="visible" r:id="rId105"/>
    <sheet xmlns:r="http://schemas.openxmlformats.org/officeDocument/2006/relationships" name="STOCK-BASED COMPENSATION - Stoc" sheetId="106" state="visible" r:id="rId106"/>
    <sheet xmlns:r="http://schemas.openxmlformats.org/officeDocument/2006/relationships" name="STOCK-BASED COMPENSATION - Rest" sheetId="107" state="visible" r:id="rId107"/>
    <sheet xmlns:r="http://schemas.openxmlformats.org/officeDocument/2006/relationships" name="STOCKHOLDERS_ EQUITY (Details)" sheetId="108" state="visible" r:id="rId108"/>
    <sheet xmlns:r="http://schemas.openxmlformats.org/officeDocument/2006/relationships" name="COMPREHENSIVE INCOME (LOSS) (De" sheetId="109" state="visible" r:id="rId109"/>
    <sheet xmlns:r="http://schemas.openxmlformats.org/officeDocument/2006/relationships" name="COMPREHENSIVE INCOME (LOSS) - C" sheetId="110" state="visible" r:id="rId110"/>
    <sheet xmlns:r="http://schemas.openxmlformats.org/officeDocument/2006/relationships" name="FAIR VALUE OF ASSETS AND LIAB_3" sheetId="111" state="visible" r:id="rId111"/>
    <sheet xmlns:r="http://schemas.openxmlformats.org/officeDocument/2006/relationships" name="FAIR VALUE OF ASSETS AND LIAB_4" sheetId="112" state="visible" r:id="rId112"/>
    <sheet xmlns:r="http://schemas.openxmlformats.org/officeDocument/2006/relationships" name="FAIR VALUE OF ASSETS AND LIAB_5" sheetId="113" state="visible" r:id="rId113"/>
    <sheet xmlns:r="http://schemas.openxmlformats.org/officeDocument/2006/relationships" name="FAIR VALUE OF ASSETS AND LIAB_6" sheetId="114" state="visible" r:id="rId114"/>
    <sheet xmlns:r="http://schemas.openxmlformats.org/officeDocument/2006/relationships" name="FAIR VALUE OF ASSETS AND LIAB_7" sheetId="115" state="visible" r:id="rId115"/>
    <sheet xmlns:r="http://schemas.openxmlformats.org/officeDocument/2006/relationships" name="EARNINGS PER SHARE (Details)" sheetId="116" state="visible" r:id="rId116"/>
    <sheet xmlns:r="http://schemas.openxmlformats.org/officeDocument/2006/relationships" name="SEGMENT REPORTING (Details)" sheetId="117" state="visible" r:id="rId117"/>
    <sheet xmlns:r="http://schemas.openxmlformats.org/officeDocument/2006/relationships" name="CONDENSED FINANCIAL STATEMENT_3" sheetId="118" state="visible" r:id="rId118"/>
    <sheet xmlns:r="http://schemas.openxmlformats.org/officeDocument/2006/relationships" name="CONDENSED FINANCIAL STATEMENT_4" sheetId="119" state="visible" r:id="rId119"/>
    <sheet xmlns:r="http://schemas.openxmlformats.org/officeDocument/2006/relationships" name="CONDENSED FINANCIAL STATEMENT_5" sheetId="120" state="visible" r:id="rId120"/>
    <sheet xmlns:r="http://schemas.openxmlformats.org/officeDocument/2006/relationships" name="SELECTED QUARTERLY FINANCIAL _3" sheetId="121" state="visible" r:id="rId121"/>
    <sheet xmlns:r="http://schemas.openxmlformats.org/officeDocument/2006/relationships" name="SUBSEQUENT EVENT (Details)" sheetId="122" state="visible" r:id="rId122"/>
  </sheets>
  <definedNames/>
  <calcPr calcId="124519" fullCalcOnLoad="1"/>
</workbook>
</file>

<file path=xl/sharedStrings.xml><?xml version="1.0" encoding="utf-8"?>
<sst xmlns="http://schemas.openxmlformats.org/spreadsheetml/2006/main" uniqueCount="1309">
  <si>
    <t>Document and Entity Information - USD ($)</t>
  </si>
  <si>
    <t>12 Months Ended</t>
  </si>
  <si>
    <t>Dec. 31, 2018</t>
  </si>
  <si>
    <t>Mar. 05, 2019</t>
  </si>
  <si>
    <t>Jun. 30, 2018</t>
  </si>
  <si>
    <t>Document and Entity Information</t>
  </si>
  <si>
    <t>Entity Registrant Name</t>
  </si>
  <si>
    <t>HarborOne Bancorp, Inc.</t>
  </si>
  <si>
    <t>Entity Central Index Key</t>
  </si>
  <si>
    <t>000166822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Entity Emerging Growth Company</t>
  </si>
  <si>
    <t>true</t>
  </si>
  <si>
    <t>Entity Ex Transition Period</t>
  </si>
  <si>
    <t>Entity Shell Company</t>
  </si>
  <si>
    <t>Entity Common Stock, Shares Outstanding</t>
  </si>
  <si>
    <t>Document Fiscal Year Focus</t>
  </si>
  <si>
    <t>2018</t>
  </si>
  <si>
    <t>Document Fiscal Period Focus</t>
  </si>
  <si>
    <t>FY</t>
  </si>
  <si>
    <t>Consolidated Balance Sheets - USD ($) $ in Thousands</t>
  </si>
  <si>
    <t>Dec. 31, 2017</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 at fair value</t>
  </si>
  <si>
    <t>Loans</t>
  </si>
  <si>
    <t>Less: Allowance for loan losses</t>
  </si>
  <si>
    <t>Net loans</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 and other intangible assets</t>
  </si>
  <si>
    <t>Other assets</t>
  </si>
  <si>
    <t>Total assets</t>
  </si>
  <si>
    <t>Deposits:</t>
  </si>
  <si>
    <t>Noninterest-bearing deposits</t>
  </si>
  <si>
    <t>Interest-bearing deposits</t>
  </si>
  <si>
    <t>Brokered deposits</t>
  </si>
  <si>
    <t>Total deposits</t>
  </si>
  <si>
    <t>Short-term borrowed funds</t>
  </si>
  <si>
    <t>Long-term borrowed funds</t>
  </si>
  <si>
    <t>Subordinated debt</t>
  </si>
  <si>
    <t>Mortgagors' escrow accounts</t>
  </si>
  <si>
    <t>Accrued interest payable</t>
  </si>
  <si>
    <t>Other liabilities and accrued expenses</t>
  </si>
  <si>
    <t>Total liabilities</t>
  </si>
  <si>
    <t>Commitments and contingencies (Notes 10, 16 and 17)</t>
  </si>
  <si>
    <t xml:space="preserve"> </t>
  </si>
  <si>
    <t>Common stock, $0.01 par value; 90,000,000 shares authorized; 32,645,161 and 32,662,295 shares issued; 32,563,485 and 32,647,395 shares outstanding at December 31, 2018 and 2017, respectively</t>
  </si>
  <si>
    <t>Additional paid-in capital</t>
  </si>
  <si>
    <t>Retained earnings</t>
  </si>
  <si>
    <t>Treasury stock, at cost, 81,676 and 14,900 shares at December 31, 2018 and December 31, 2017, respectively</t>
  </si>
  <si>
    <t>Accumulated other comprehensive loss</t>
  </si>
  <si>
    <t>Unearned compensation - ESOP</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hares</t>
  </si>
  <si>
    <t>Consolidated Statements of Operations - USD ($) $ in Thousands</t>
  </si>
  <si>
    <t>Dec. 31, 2016</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FHLB borrowings</t>
  </si>
  <si>
    <t>Interest on subordinated debentures</t>
  </si>
  <si>
    <t>Total interest expense</t>
  </si>
  <si>
    <t>Net interest and dividend income</t>
  </si>
  <si>
    <t>Provision for loan losses</t>
  </si>
  <si>
    <t>Net interest income, after provision for loan losses</t>
  </si>
  <si>
    <t>Mortgage banking income:</t>
  </si>
  <si>
    <t>Changes in mortgage servicing rights fair value</t>
  </si>
  <si>
    <t>Other</t>
  </si>
  <si>
    <t>Total mortgage banking income</t>
  </si>
  <si>
    <t>Deposit account fees</t>
  </si>
  <si>
    <t>Income on retirement plan annuities</t>
  </si>
  <si>
    <t>Gain on sale of consumer loans</t>
  </si>
  <si>
    <t>Gain on sale and call of securities, net</t>
  </si>
  <si>
    <t>Bank-owned life insurance income</t>
  </si>
  <si>
    <t>Other income</t>
  </si>
  <si>
    <t>Total noninterest income</t>
  </si>
  <si>
    <t>Noninterest expense:</t>
  </si>
  <si>
    <t>Compensation and benefits</t>
  </si>
  <si>
    <t>Occupancy and equipment</t>
  </si>
  <si>
    <t>Data processing</t>
  </si>
  <si>
    <t>Loan expenses</t>
  </si>
  <si>
    <t>Marketing</t>
  </si>
  <si>
    <t>Deposit expenses</t>
  </si>
  <si>
    <t>Postage and printing</t>
  </si>
  <si>
    <t>Professional fees</t>
  </si>
  <si>
    <t>Prepayment penalties on Federal Home Loan Bank advances</t>
  </si>
  <si>
    <t>Foreclosed and repossessed assets</t>
  </si>
  <si>
    <t>Deposit insurance</t>
  </si>
  <si>
    <t>Charitable foundation contributions</t>
  </si>
  <si>
    <t>Merger expenses</t>
  </si>
  <si>
    <t>Other expenses</t>
  </si>
  <si>
    <t>Total noninterest expense</t>
  </si>
  <si>
    <t>Income before income taxes</t>
  </si>
  <si>
    <t>Income tax provision</t>
  </si>
  <si>
    <t>Net income</t>
  </si>
  <si>
    <t>Earnings per common share:</t>
  </si>
  <si>
    <t>Basic earnings per share (in dollars per share)</t>
  </si>
  <si>
    <t>Diluted earnings per share (in dollars per share)</t>
  </si>
  <si>
    <t>Weighted average shares outstanding:</t>
  </si>
  <si>
    <t>Weighted average shares outstanding basic</t>
  </si>
  <si>
    <t>Weighted average shares outstanding diluted</t>
  </si>
  <si>
    <t>Consolidated Statements of Comprehensive Income - USD ($) $ in Thousands</t>
  </si>
  <si>
    <t>Consolidated Statements of Comprehensive Income</t>
  </si>
  <si>
    <t>Securities available for sale:</t>
  </si>
  <si>
    <t>Unrealized holding gains (losses)</t>
  </si>
  <si>
    <t>Reclassification adjustment for net realized gains</t>
  </si>
  <si>
    <t>Net unrealized gains (losses)</t>
  </si>
  <si>
    <t>Related tax effect</t>
  </si>
  <si>
    <t>Net-of-tax amount</t>
  </si>
  <si>
    <t>Supplemental director retirement plan:</t>
  </si>
  <si>
    <t>Reclassification adjustment for amortization of prior service cost and actuarial gains</t>
  </si>
  <si>
    <t>Gain (loss) and prior service cost</t>
  </si>
  <si>
    <t>Net unrealized gains</t>
  </si>
  <si>
    <t>Total other comprehensive income (loss)</t>
  </si>
  <si>
    <t>Comprehensive income</t>
  </si>
  <si>
    <t>Consolidated Statements of Comprehensive Income (Parenthetical) - USD ($)</t>
  </si>
  <si>
    <t>Income tax expense on reclassifications for securities available for sale</t>
  </si>
  <si>
    <t>Income tax benefit on reclassification adjustment for amortization of prior service cost</t>
  </si>
  <si>
    <t>Consolidated Statements of Changes in Stockholders' Equity - USD ($) $ in Thousands</t>
  </si>
  <si>
    <t>Common StockIPO</t>
  </si>
  <si>
    <t>Common StockPrivate Placement</t>
  </si>
  <si>
    <t>Common Stock</t>
  </si>
  <si>
    <t>Additional Paid-in CapitalIPO</t>
  </si>
  <si>
    <t>Additional Paid-in CapitalPrivate Placement</t>
  </si>
  <si>
    <t>Additional Paid-in Capital</t>
  </si>
  <si>
    <t>Retained Earnings</t>
  </si>
  <si>
    <t>Treasury Stock, at Cost</t>
  </si>
  <si>
    <t>Accumulated Other Comprehensive Loss</t>
  </si>
  <si>
    <t>Unearned Compensation ESOP</t>
  </si>
  <si>
    <t>IPO</t>
  </si>
  <si>
    <t>Private Placement</t>
  </si>
  <si>
    <t>Total</t>
  </si>
  <si>
    <t>Balance, beginning of period at Dec. 31, 2015</t>
  </si>
  <si>
    <t>Comprehensive income (loss)</t>
  </si>
  <si>
    <t>Issuance of common stock</t>
  </si>
  <si>
    <t>Issuance of common stock (in shares)</t>
  </si>
  <si>
    <t>Purchased of shares by the ESOP</t>
  </si>
  <si>
    <t>ESOP shares committed to be released (59,359 shares)</t>
  </si>
  <si>
    <t>Balance, end of period at Dec. 31, 2016</t>
  </si>
  <si>
    <t>Balance, end of period (in shares) at Dec. 31, 2016</t>
  </si>
  <si>
    <t>Restricted stock awards granted and forfeited, net of awards issued</t>
  </si>
  <si>
    <t>Restricted stock awards granted and forfeited, net of awards issued (in shares)</t>
  </si>
  <si>
    <t>Share-based compensation expense</t>
  </si>
  <si>
    <t>Treasury stock purchased</t>
  </si>
  <si>
    <t>Treasury stock purchased (in shares)</t>
  </si>
  <si>
    <t>Balance, end of period at Dec. 31, 2017</t>
  </si>
  <si>
    <t>Balance, end of period (in shares) at Dec. 31, 2017</t>
  </si>
  <si>
    <t>Reclassification of stranded effect of tax rate change (Note 1)</t>
  </si>
  <si>
    <t>Balance, end of period at Dec. 31, 2018</t>
  </si>
  <si>
    <t>Balance, end of period (in shares) at Dec. 31, 2018</t>
  </si>
  <si>
    <t>Consolidated Statements of Changes in Stockholders' Equity (Parenthetical) $ in Thousands</t>
  </si>
  <si>
    <t>Dec. 31, 2016USD ($)shares</t>
  </si>
  <si>
    <t>Purchase of ESOP shares</t>
  </si>
  <si>
    <t>ESOP shares committed to be released</t>
  </si>
  <si>
    <t>Offering costs | $</t>
  </si>
  <si>
    <t>Consolidated Statements of Cash Flows - USD ($) $ in Thousands</t>
  </si>
  <si>
    <t>Cash flows from operating activities:</t>
  </si>
  <si>
    <t>Adjustments to reconcile net income to net cash provided (us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mortization of consumer servicing rights</t>
  </si>
  <si>
    <t>Accretion of fair value adjustment on loans and deposits, net</t>
  </si>
  <si>
    <t>Amortization of intangible assets</t>
  </si>
  <si>
    <t>Amortization of subordinated debt issuance costs</t>
  </si>
  <si>
    <t>Gain on sale of portfolio loans</t>
  </si>
  <si>
    <t>Net loss (gain) on sale and write-down of other real estate owned and repossessed assets</t>
  </si>
  <si>
    <t>Deferred income tax provision (benefit)</t>
  </si>
  <si>
    <t>Issuance of common stock to The HarborOne Foundation</t>
  </si>
  <si>
    <t>ESOP expense</t>
  </si>
  <si>
    <t>Net change in:</t>
  </si>
  <si>
    <t>Loans held for sale</t>
  </si>
  <si>
    <t>Other assets and liabilities, net</t>
  </si>
  <si>
    <t>Net cash provided (used) by operating activities</t>
  </si>
  <si>
    <t>Activity in securities available for sale:</t>
  </si>
  <si>
    <t>Maturities, prepayments and calls</t>
  </si>
  <si>
    <t>Purchases</t>
  </si>
  <si>
    <t>Sales</t>
  </si>
  <si>
    <t>Activity in securities held to maturity:</t>
  </si>
  <si>
    <t>Maturities, prepayment and calls</t>
  </si>
  <si>
    <t>Net (purchase) redemption of FHLB stock</t>
  </si>
  <si>
    <t>Proceeds from life insurance policies</t>
  </si>
  <si>
    <t>Proceeds from sale of portfolio loans transferred to held for sale</t>
  </si>
  <si>
    <t>Participation-in loan purchases</t>
  </si>
  <si>
    <t>Loan originations, net of principal payments</t>
  </si>
  <si>
    <t>Proceeds from sale of other real estate owned and repossessed assets</t>
  </si>
  <si>
    <t>Additions to property and equipment</t>
  </si>
  <si>
    <t>Cash paid, net of cash acquired, in business combinations</t>
  </si>
  <si>
    <t>Net cash used by investing activities</t>
  </si>
  <si>
    <t>Cash flows from financing activities:</t>
  </si>
  <si>
    <t>Net increase in deposits</t>
  </si>
  <si>
    <t>Net change in borrowed funds with maturities less than ninety days</t>
  </si>
  <si>
    <t>Proceeds from other borrowed funds and subordinated debt</t>
  </si>
  <si>
    <t>Repayment of other borrowed funds</t>
  </si>
  <si>
    <t>Net change in mortgagors' escrow accounts</t>
  </si>
  <si>
    <t>Purchase of shares by the ESOP</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t>
  </si>
  <si>
    <t>Transfer of loans to other real estate owned and repossessed assets</t>
  </si>
  <si>
    <t>Transfer of loans to loans held for sale</t>
  </si>
  <si>
    <t>Supplemental non-cash activities related to acquisition detailed in Note 2:</t>
  </si>
  <si>
    <t>Fair value of non-cash tangible assets acquired</t>
  </si>
  <si>
    <t>Goodwill and intangible assets</t>
  </si>
  <si>
    <t>Fair value of liabilities assumed</t>
  </si>
  <si>
    <t>SUMMARY OF SIGNIFICANT ACCOUNTING POLICIES</t>
  </si>
  <si>
    <t>1. SUMMARY OF SIGNIFICANT ACCOUNTING POLICIES
Basis of Presentation and Consolidation
HarborOne Bancorp, Inc. (the “Company”) is a mid-tier stock holding company whose principal subsidiary is HarborOne Bank (the “Bank”). The Bank is a state-chartered co-operative bank whose primary subsidiary i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In addition to HarborOne Mortgage, the Bank has two security corporation subsidiaries and one passive investment subsidiary.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
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the Company’s mutual holding company parent (the “MHC”) and 385,450 shares to The HarborOne Foundation (the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in an eligible account holder’s qualifying deposits do not restore such holder’s interest in the liquidation account.
Nature of Operations
The Company, originally established in 1917 as a state-chartered credit union, converted to a state-chartered co-operative bank on July 1, 2013. The Company provides a variety of financial services to individuals and businesses through its 24 full-service bank branches in Massachusetts and Rhode Island, one limited-service bank branch, and a commercial lending office in each of Boston, Massachusetts and Providence, Rhode Island. HarborOne Mortgage maintains 34 offices in Massachusetts, Rhode Island, New Hampshire, Maine, and New Jersey and is also licensed to lend in five additional states.
The Company’s primary deposit products are checking, money market, savings and term certificate of deposit accounts while its primary lending products are commercial real estate, commercial, residential mortgages and consumer loans, including indirect automobile lease loans. The Company also originates, sells and services residential mortgage loans primarily through HarborOne Mortgage.
Use of Estimates
In preparing the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s of mortgage servicing rights, derivatives, goodwill and deferred tax assets.
Business Combinations
The Company accounts for business combinations under the acquisition method of accounting whereby the Company records the fair value of the assets acquired and liabilities assumed, immediately expenses transaction costs and accounts for restructuring plans separately from the business combination. There is no separate recognition of the acquired allowance for loan losses on the company’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Operations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Significant Group Concentration of Credit Risk
The Company has cash and federal fund balances on deposit at correspondent banks that exceed insurable limits. The Company has not experienced any losses on such amounts. At December 31, 2018, the Company had a concentration of cash on deposit at the Federal Reserve Bank amounting to $77.8 million.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7 provides the detail of the Company’s loan portfolio and Note 5 provides the detail of the Company’s investment portfolio. The Company does not have any significant concentrations to any one industry or customer.
Reclassifications
Certain previously reported amounts have been reclassified to conform to the current year’s presentation.
Cash and Cash Equivalents
Cash equivalents include amounts due from banks and short-term investments with original maturities of less than 90 days at time of purchase. Short-term investments mature daily or on demand and are stated at cost, which approximates fair value.
Securities
Debt securities that management has the positive intent and ability to hold to maturity are classified as held to maturity and are carried at amortized cost, adjusted for the amortization of premiums or the accretion of discounts. Securities not classified as held to maturity are classified as available for sale and recorded at fair value, with unrealized gains and losses excluded from earnings and reported in other comprehensive income (loss).
Gains or losses on disposition of securities are recorded on the trade date and are determined using the specific identification method. Premiums and discounts are recognized in interest income using the effective interest method over the terms of the securities, except for premiums on callable securities, which are amortized to the earliest call date .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
Federal Home Loan Bank Stock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18, no impairment has been recognized.
Mortgage Loans Held for Sale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Interest income on mortgage loans held for sale is recorded in interest income.
Loans
Loans held for investment are reported at their outstanding unpaid principal balances adjusted for charge-offs, the allowance for loan losses, and any unamortized deferred origination fees and costs.
Loan origination fees are offset with related direct incremental loan origination costs and the resulting net amount is deferred and amortized to interest income using the level-yield method over the remaining life of the loan.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Interest received on nonaccrual loans is either applied against principal or reported as income according to management’s judgment as to the collectability of principal. Interest accruals are resumed on such loans only when they are brought current with respect to interest and principal and when, in the judgment of management, the loans are estimated to be fully collectible as to both principal and interest.
The Company’s loan portfolio includes residential real estate, commercial real estate, construction, commercial and consumer segments. Residential real estate loans include classes for one- to four-family and second mortgages and equity lines of credit. Consumer loans include classes for auto and personal loans.
The Company’s acquired loans are recorded at fair value with no carryover of the allowance for loan losses. Net discount on performing loans acquired are recognized as interest income over the remaining life of the loan.
Acquired loans determined to have evidence of deterioration in credit quality and when it is probable, at acquisition, that all contractually required payments will not be collected, are deemed to be purchased credit impaired ("PCI") loans. For PCI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loan losse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and peer loss experience adjusted for qualitative factors stratified by the Company’s loan segments. Each portfolio segment is further segregated by purchased loans not deemed impaired.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loss rate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 ended December 31, 2018.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Residential construction –Residential construction loans include loans to build one- to four-family owner-occupied properties, which are subject to the same credit quality factors as residential real estate loans.
Commercial real estate – Loans in this segment are primarily secured by income-producing properties and owner occupied commercial properties in southeastern New England. The underlying cash flows generated by the properties and operations can be adversely impacted by a downturn in the local economy, which can lead to increased vacancy rates and diminished cash flows, which in turn, could have an effect on the credit quality in this segment. Management obtains financial statements annually and continually monitors the cash flows of these loans.
Commercial construction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are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TDR”) agreement or in the case of certain loans, based on the internal credit rating. Large groups of smaller balance homogeneous loans are collectively evaluated for impairment. Accordingly, except for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imprecision to management's estimates.
Property and Equipment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Retirement Plan Annuities
Retirement plan annuities are reflected on the Consolidated Balance Sheets at the face amount of the policies. Changes in recorded value are reflected in income on retirement plan annuities on the Consolidated Statements of Operations.
Bank-owned life insurance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Operations and are not subject to income taxes. The Company is the beneficiary on these life insurance policies which are purchased for select employees of the Company.
Employee Stock Ownership Plan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Mortgage Servicing Rights
The Company services mortgage loans for others. Mortgage servicing assets are recognized as separate assets when rights are acquired through purchase or through sale of financial assets and are carried at fair value.
For all mortgage servicing assets, fair value is estimated using market prices when available or, alternatively, using a third party valuation model that calculates the present value of estimated future cash flows based on current prepayment assumptions.
Derivative Financial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Derivative Loan Commitments
Mortgage loan commitments qualify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the Company’s best efforts contracts meet the definition of derivative instruments when the loans to the underlying borrowers close, and are accounted for as derivative instruments at that time. Forward loan sale commitments are recognized at fair value on the Consolidated Balance Sheets in other assets and other liabilities with changes in their fair values recorded in mortgage banking income.
Interest Rate Swaps
The Company’s interest rate swap contracts are transacted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Other Real Estate Owned and Repossessed Assets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
Goodwill and Identifiable Intangible Assets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one passive investment company, and HarborOne Mortgage. No impairment has been recognized as of December 31, 2018.
Advertising Costs
Advertising costs are expensed as incurred.
Income Tax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ccordingly, changes resulting from the Tax Act of 2017 enacted on December 22, 2017 have been recognized in the Consolidated Financial Statements as of and for the year ended December 31, 2017 (see Note 15). A valuation allowance is established against deferred tax assets when, based upon the available evidence including historical and projected taxable income, it is more likely than not that some or all of the deferred tax assets will not be realized.
The Company elected to early adopt Accounting Standard Update (“ASU”) 2016-09, Compensation-Stock Compensation (Topic 718): Improvements to Employee Share-Based Payment Accounting, therefore excess tax benefits or deficiencies are recorded in the consolidated statement of operations as part of the provision for income taxes on a prospective basis. For interim reporting purposes, the excess tax benefits or deficiencies are recorded as discrete items in the period in which they occur. In addition, when calculating incremental shares for earnings per share, excess tax benefits are excluded from assumed proceeds. There was no income tax benefit recorded in the provision for income taxes relating to excess tax benefits on share-based compensation for the years ended December 31, 2018 and 2017.
The Company records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
Share-based Compensation Plans
The Company’s share-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has elected to recognize forfeitures of awards as they occur (e.g., when an award does not vest because the employee leaves the Company or does not meet specific performance measures).
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Treasury Stock
Any shares repurchased under the Company’s share repurchase programs were purchased in open-market transactions and are held as treasury stock. All treasury stock is held at cost. The Company adopted a share repurchase program on October 27, 2017. The Company may repurchase up to 1,633,155 shares of the Company’s common stock, or approximately 5% of the Company’s then current issued and outstanding shares. As of December 31, 2018, the Company had repurchased 81,676 shares, including 42,076 shares acquired by the Company in connecti</t>
  </si>
  <si>
    <t>BUSINESS COMBINATIONS</t>
  </si>
  <si>
    <t>2.
Effective October 5, 2018, the Company completed the acquisition of Coastway Bancorp, Inc. (“Coastway”), the holding company of Coastway Community Bank, a Rhode Island chartered savings bank headquartered in Warwick, Rhode Island with $835.1 million in total assets, $736.2 million in gross loans and $478.3 million in total deposits. Pursuant to the merger agreement, each share of Coastway common outstanding was converted into the right to receive $28.25 in cash. With this acquisition the Company established a broader market position in Rhode Island and increased its loan and deposit base.
Goodwill in the amount of $56.4 million was recognized in the Coastway acquisition. HarborOne Mortgage acquired their primary third party originator, Cumberland Mortgage, and recorded $327,000 in goodwill. Goodwill recognized in these transactions is not deductible for income tax purposes.
The following table represents the assets acquired and liabilities assumed of Coastway as of October 5, 2018 and the fair value adjustments and amounts recorded by the Company in 2018 under the acquisition method of accounting, which are subject to adjustment for up to one year after the merger date:
Coastway
Fair Value
Fair
Carrying Value
Adjustment
Value
(in thousands)
Assets Acquired
Cash and cash equivalents
$
45,453
$
—
$
45,453
Loans held for sale
9,071
—
9,071
Loans, gross
727,148
(23,234)
703,914
Allowance for loan losses
(3,480)
3,480
—
Fixed assets
30,965
(711)
30,254
Core deposit intangible
—
8,952
8,952
Deferred tax assets
1,144
3,114
4,258
Other assets
24,783
(287)
24,496
Total assets acquired
$
835,084
$
(8,686)
$
826,398
Liabilities Assumed
Deposits
$
478,336
$
(1,814)
$
476,522
Borrowings
276,750
—
276,750
Other liabilities
10,082
—
10,082
Total liabilities assumed
765,168
(1,814)
763,354
Net acquired
$
69,916
$
(6,872)
$
63,044
Consideration paid
119,440
Goodwill recognized
$
56,396
The fair value adjustment for loans represents the write-off of $5.4 million of deferred loan costs and the write down of the unpaid principal balance of loans to their estimated fair value based on interest rates and expected cash flows as of the acquisition date, which includes an estimate of expected loan loss inherent in the portfolio. Non-impaired loans had an unpaid principal balance of $716.4 million and a fair value of $698.8 resulting in a $17.5 million fair value adjustment that is accretable in earnings. Purchased credit impaired loans had an unpaid principal balance of $5.4 million and a fair value of $5.1 million.
The core deposit intangible asset represents the value of the core deposit base assumed in the acquisition. The asset was recorded as an identifiable intangible asset and will be amortized over the estimated useful life of the deposit base.
The fair value of time deposits were determined based on the present value of the contractual cash flows over the remaining period to maturity using a market interest rate.
Fair value adjustments to assets acquired and liabilities assumed are generally amortized using either an effective yield or straight-line basis over periods consistent with the average life, useful life and/or contractual term of the related assets and liabilities.
Pro Forma Information (unaudited)
The Company has determined it is impractical to report the amounts of revenue and earnings of Coastway since the acquisition date. Due to the integration of operations, the Company does not record revenue and earnings separately. The revenue and earnings of Coastway’s operations are included in the Consolidated Statement of Operations.
The following table presents selected unaudited pro forma financial information reflecting the acquisition of Coastway assuming the acquisition was completed as of January 1, 2017. The unaudited pro forma financial information includes adjustments for scheduled amortization and accretion of fair value adjustments. These adjustments would have been different if they had been recorded on January 1, 2017, and they do not include the impact of prepayments.
The unaudited pro forma financial information is presented for illustrative purposes only and is not necessarily indicative of the combined financial results of the Company and the acquisition had the transaction actually been completed at the beginning of the periods presented, nor does it indicate future results for any other interim or full-year period.
The unaudited pro forma information, for the years ended December 31, 2018 and 2017, set forth below reflects adjustments related to (a) amortization and accretion of purchase accounting fair value adjustments; (b) amortization of core deposit intangibles; and (c) an estimated tax rate of 28 percent. Excluded from the pro forma results of operations for the year ended December 31, 2018 are merger-related costs of $6.7 million, net of tax, recognized by both the Company and Coastway in the aggregate.
The unaudited pro forma information does not reflect management’s estimate of any revenue-enhancing or anticipated cost-savings that could occur as a result of the acquisition.
Pro Forma (unaudited)
Year Ended December 31,
2018
2017
(in thousands)
Net interest income, after provision for loan losses
$
101,117
$
91,699
Noninterest income
$
54,603
$
62,072
Net income
$
18,399
$
11,544</t>
  </si>
  <si>
    <t>CASH AND DUE FROM BANKS</t>
  </si>
  <si>
    <t>3.
The Company is required to maintain average balances on hand or with the Federal Reserve Bank. At December 31, 2018 and 2017, reserve balances amounted to $6.0 million and $2.3 million, respectively.</t>
  </si>
  <si>
    <t>SHORT-TERM INVESTMENTS</t>
  </si>
  <si>
    <t>4.
Short-term investments consist of interest-bearing deposit accounts with balances of $77.8 million and $64.4 million as of December 31, 2018 and 2017, respectively.</t>
  </si>
  <si>
    <t>SECURITIES</t>
  </si>
  <si>
    <t>5.
The amortized cost and fair value of securities with gross unrealized gains and losses is as follows:
Gross
Gross
Amortized
Unrealized
Unrealized
Fair
Cost
Gains
Losses
Value
(in thousands)
December 31, 2018:
Securities available for sale
U.S. government and government-sponsored enterprise obligations
$
27,997
$
71
$
527
$
27,541
U.S. government agency and government-sponsored residential mortgage-backed securities
105,340
335
1,658
104,017
U.S. government-sponsored collateralized mortgage obligations
31,293
—
365
30,928
SBA asset-backed securities
47,686
106
985
46,807
Total securities available for sale
$
212,316
$
512
$
3,535
$
209,293
Securities held to maturity
U.S. government agency and government-sponsored residential mortgage-backed securities
$
15,025
$
63
$
481
$
14,607
U.S. government-sponsored collateralized mortgage obligations
1,724
29
—
1,753
SBA asset-backed securities
5,818
42
41
5,819
Municipal bonds
22,121
406
—
22,527
Total securities held to maturity
$
44,688
$
540
$
522
$
44,706
December 31, 2017:
Securities available for sale
U.S. government and government-sponsored enterprise obligations
$
17,985
$
—
$
178
$
17,807
U.S. government agency and government-sponsored residential mortgage-backed securities
74,368
132
630
73,870
U.S. government-sponsored collateralized mortgage obligations
36,753
35
106
36,682
SBA asset-backed securities
42,558
102
166
42,494
Total securities available for sale
$
171,664
$
269
$
1,080
$
170,853
Securities held to maturity
U.S. government agency and government-sponsored residential mortgage-backed securities
$
17,452
$
97
$
214
$
17,335
U.S. government-sponsored collateralized mortgage obligations
2,042
54
—
2,096
SBA asset-backed securities
2,991
—
14
2,977
Municipal bonds
24,384
882
—
25,266
Total securities held to maturity
$
46,869
$
1,033
$
228
$
47,674
There were no securities pledged as collateral as of December 31, 2018 and 2017.
The amortized cost and fair value of debt securities by contractual maturity at December 31, 2018 is as follows:
Available for Sale
Held to Maturity
Amortized
Fair
Amortized
Fair
Cost
Value
Cost
Value
(in thousands)
After 5 years through 10 years
$
27,997
$
27,541
$
4,394
$
4,462
Over 10 years
—
—
17,727
18,065
27,997
27,541
22,121
22,527
U.S. government agency and government-sponsored residential mortgage-backed securities
105,340
104,017
15,025
14,607
U.S. government-sponsored collateralized mortgage obligations
31,293
30,928
1,724
1,753
SBA asset-backed securities
47,686
46,807
5,818
5,819
Total
$
212,316
$
209,293
$
44,688
$
44,706
U.S. government-sponsored residential mortgage-backed securities, collateralized mortgage obligations and securities whose underlying assets are loans from the U.S. Small Business Administration (“SBA asset-backed securities”) have stated maturities of four to twenty-nine years; however, it is expected that such securities will have shorter actual lives due to prepayments.
The following table shows proceeds and gross realized gains and losses related to the sales and calls of securities for the periods indicated:
Year Ended December 31,
2018
2017
2016
(in thousands)
Sales
Proceeds (1)
$
1,015
$
—
$
8,735
Gross gains
5
—
242
Gross losses
—
—
—
Calls
Proceeds
$
1,025
$
400
$
15,725
Gross gains
—
—
41
Gross losses
—
—
—
(1) 2018 proceeds include the sale of one held to maturity security due to evidence of significant deterioration of the issuer's creditworthiness.
Information pertaining to securities with gross unrealized losses at December 31, 2018 and December 31, 2017 aggregated by investment category and length of time that individual securities have been in a continuous loss position follows:
Less Than Twelve Months
Twelve Months and Over
Gross
Gross
Unrealized
Fair
Unrealized
Fair
Losses
Value
Losses
Value
(in thousands)
December 31, 2018:
Securities available for sale
U.S. government and government-sponsored enterprise obligations
$
—
$
—
$
527
$
17,460
U.S. government agency and government-sponsored residential mortgage-backed securities
55
12,714
1,603
67,060
U.S. government-sponsored collateralized mortgage obligations
—
—
365
30,928
SBA asset-backed securities
—
—
985
36,860
$
55
$
12,714
$
3,480
$
152,308
Securities held to maturity
U.S. government agency and government-sponsored residential mortgage-backed securities
$
—
$
—
$
481
$
12,938
SBA asset-backed securities
—
—
41
2,834
$
—
$
—
$
522
$
15,772
December 31, 2017:
Securities available for sale
U.S. government and government-sponsored enterprise obligations
$
20
$
4,980
$
158
$
9,827
U.S. government agency and government-sponsored residential mortgage-backed securities
155
31,684
475
26,123
U.S. government-sponsored collateralized mortgage obligations
53
10,886
53
2,870
SBA asset-backed securities
95
24,205
71
4,730
$
323
$
71,755
$
757
$
43,550
Securities held to maturity
U.S. government agency and government-sponsored residential mortgage-backed securities
$
91
$
8,211
$
123
$
6,970
SBA asset-backed securities
14
2,977
—
—
$
105
$
11,188
$
123
$
6,970
Management evaluates securities for OTTI at each reporting period, and more frequently when economic or market concerns warrant such evaluation.
At December 31, 2018, sixty-three debt securities with an amortized cost of $184.9 million have unrealized losses with aggregate depreciation of 2.19% from the Company’s amortized cost basis.
The unrealized losses on the Company’s securities were primarily caused by changes in interest rates. All of these investments are guaranteed by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December 31, 2018.</t>
  </si>
  <si>
    <t>LOANS HELD FOR SALE</t>
  </si>
  <si>
    <t>MORTGAGE LOANS HELD FOR SALE</t>
  </si>
  <si>
    <t>6.
At December 31, 2018 and 2017, there were no mortgage loans held for sale that were greater than ninety days past due.
The following table provides the fair value and contractual principal balance outstanding of mortgage loans held for sale accounted for under the fair value option:
December 31,
2018
2017
(in thousands)
Loans held for sale, fair value
$
42,107
$
59,460
Loans held for sale, contractual principal outstanding
40,692
57,575
Fair value less unpaid principal balance
$
1,415
$
1,885
Changes in the fair value of mortgage loans held for sale are classified in mortgage banking income in the Consolidated Statements of Operations. None of the changes in fair value for 2018 or 2017 are attributable to instrument-specific credit risk. Included in mortgage banking income is $23.2 million, $30.5 million and $43.0 million of gains on the sale of mortgage loans held for sale, including originated mortgage servicing rights, for the years ended December 31, 2018, 2017 and 2016, respectively.</t>
  </si>
  <si>
    <t>LOANS</t>
  </si>
  <si>
    <t>7.
A summary of the balances of loans follows:
December 31,
2018
2017
(in thousands)
Residential real estate:
One- to four-family
$
942,659
$
677,837
Second mortgages and equity lines of credit
158,138
89,080
Residential real estate construction
14,659
11,904
Commercial real estate
934,420
655,419
Commercial construction
161,660
116,739
Total mortgage loans on real estate
2,211,536
1,550,979
Commercial
277,271
109,523
Consumer loans:
Auto
478,863
513,728
Personal
12,582
14,092
Total consumer loans
491,445
527,820
Total loans
2,980,252
2,188,322
Allowance for loan losses
(20,655)
(18,489)
Net deferred loan costs
5,255
6,645
Loans, net
$
2,964,852
$
2,176,478
The Company did not sell any indirect auto loans during the year ended December 31, 2018. During the years ended December 31, 2017 and 2016, the Company sold indirect auto loans of $5.0 million and $10.0 million, respectively, and recognized gains on sale of consumer loans of $78,000 and $79,000, respectively. The unpaid principal balance of indirect auto loans serviced for others was $12.4 million and $22.4 million at December 31, 2018 and 2017, respectively.
The Company transferred residential portfolio loans with a fair value of $105.4 million to held for sale during the year ended December 31, 2018, recognized a gain of $395,000 and these loans were subsequently sold. The Company did not sell any residential portfolio loans during the year ended December 31, 2017. During the year ended December 31, 2016, the Company sold residential portfolio loans of $29.5 million, and recognized gains on sales of $572,000.
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18 and 2017, the Company was servicing loans for participants aggregating $140.9 million and $85.2 million, respectively.
Acquired Loans
The loans purchased from Coastway included $5.4 million in purchased credit impaired loans. The purchased credit impaired loans were primarily residential real estate loans. The contractual amount outstanding and carrying value of these loans at December 31, 2018 were $4.7 million and $4.6 million, respectively. The expected cash flow of the pool is $5.3 million and the accretable yield is $186,000. During the year ended December 31, 2018, $34,000 was accreted into interest income. Purchased credit impaired loans are not included in the Company’s impaired loan balances in the following tables. At December 31, 2018, $2.2 million of PCI loans are included in the delinquency table and $500,000 are included in the nonaccrual table.
The following is the activity in the allowance for loan losses for the years ended December 31, 2018, 2017 and 2016 follows:
Mortgage Loans
Commercial
Commercial
Residential
Real Estate
Construction
Commercial
Consumer
Unallocated
Total
(in thousands)
Balance at December 31, 2015
$
5,816
$
4,365
$
581
$
1,454
$
830
$
654
$
13,700
Provision (credit) for loan losses
(720)
2,785
343
484
703
577
4,172
Charge-offs
(402)
—
—
(27)
(935)
—
(1,364)
Recoveries
269
—
—
9
182
—
460
Balance at December 31, 2016
$
4,963
$
7,150
$
924
$
1,920
$
780
$
1,231
$
16,968
Provision (credit) for loan losses
(985)
685
886
452
1,019
359
2,416
Charge-offs
(144)
—
—
(134)
(1,039)
—
(1,317)
Recoveries
166
—
—
16
240
—
422
Balance at December 31, 2017
$
4,000
$
7,835
$
1,810
$
2,254
$
1,000
$
1,590
$
18,489
Provision (credit) for loan losses
(761)
2,318
897
1,008
746
(380)
3,828
Charge-offs
(50)
(94)
—
(990)
(847)
—
(1,981)
Recoveries
50
—
—
14
255
—
319
Balance at December 31, 2018
$
3,239
$
10,059
$
2,707
$
2,286
$
1,154
$
1,210
$
20,655
Allocation of the allowance to loan segments at December 31, 2018 and 2017 follows:
Mortgage Loans
Commercial
Commercial
Residential
Real Estate
Construction
Commercial
Consumer
Unallocated
Total
(in thousands)
December 31, 2018:
Loans:
Impaired loans
$
30,720
$
2,502
$
—
$
3,826
$
—
$
—
$
37,048
Non-impaired loans
1,084,736
931,918
161,660
273,445
491,445
—
2,943,204
Total loans
$
1,115,456
$
934,420
$
161,660
$
277,271
$
491,445
$
—
$
2,980,252
Allowance for loan losses:
Impaired loans
$
1,205
$
—
$
—
$
53
$
—
$
—
$
1,258
Non-impaired loans
2,034
10,059
2,707
2,233
1,154
1,210
19,397
Total allowance for loan losses
$
3,239
$
10,059
$
2,707
$
2,286
$
1,154
$
1,210
$
20,655
December 31, 2017:
Loans:
Impaired loans
$
34,440
$
312
$
-
$
3,069
$
—
$
—
$
37,821
Non-impaired loans
744,381
655,107
116,739
106,454
527,820
—
2,150,501
Total loans
$
778,821
$
655,419
$
116,739
$
109,523
$
527,820
$
—
$
2,188,322
Allowance for loan losses:
Impaired loans
$
1,242
$
—
$
—
$
739
$
—
$
—
$
1,981
Non-impaired loans
2,758
7,835
1,810
1,515
1,000
1,590
16,508
Total allowance for loan losses
$
4,000
$
7,835
$
1,810
$
2,254
$
1,000
$
1,590
$
18,489
The following is a summary of past due and non-accrual loans at December 31, 2018 and 2017:
90 Days
30-59 Days
60-89 Days
or More
Total
Loans on
Past Due
Past Due
Past Due
Past Due
Non-accrual
(in thousands)
December 31, 2018
Residential real estate:
One- to four-family
$
1,283
$
4,554
$
6,516
$
12,353
$
12,120
Second mortgages and equity lines of credit
846
237
754
1,837
1,649
Commercial real estate
—
—
298
298
298
Commercial
34
550
2,575
3,159
3,087
Consumer:
Auto
2,099
446
452
2,997
541
Personal
41
56
5
102
16
Total
$
4,303
$
5,843
$
10,600
$
20,746
$
17,711
December 31, 2017
Residential real estate:
One- to four-family
$
3,269
$
1,116
$
5,267
$
9,652
$
13,308
Second mortgages and equity lines of credit
256
110
296
662
876
Commercial real estate
—
312
—
312
312
Commercial construction
—
—
—
—
130
Commercial
2
—
260
262
3,038
Consumer:
Auto
1,641
342
165
2,148
162
Personal
32
22
18
72
29
Total
$
5,200
$
1,902
$
6,006
$
13,108
$
17,855
At December 31, 2018 and 2017, there were no loans past due 90 days or more and still accruing.
The following information pertains to impaired loans:
December 31,
2018
2017
Unpaid
Unpaid
Recorded
Principal
Related
Recorded
Principal
Related
Investment
Balance
Allowance
Investment
Balance
Allowance
(in thousands)
Impaired loans without a valuation allowance:
Residential
$
11,518
$
12,054
$
—
$
12,561
$
13,171
$
—
Commercial real estate
2,502
2,596
—
312
312
—
Commercial construction
—
—
—
130
130
—
Commercial
3,761
4,672
—
—
—
—
Total
17,781
19,322
—
13,003
13,613
—
Impaired loans with a valuation allowance:
Residential
19,202
19,634
1,205
21,749
22,457
1,242
Commercial real estate
—
—
—
—
—
—
Commercial
65
65
53
3,069
3,153
739
Total
19,267
19,699
1,258
24,818
25,610
1,981
Total impaired loans
$
37,048
$
39,021
$
1,258
$
37,821
$
39,223
$
1,981
Year Ended December 31,
2018
2017
2016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Residential
$
32,186
$
1,764
$
1,379
$
38,931
$
2,146
$
1,699
$
48,541
$
2,599
$
2,458
Commercial real estate
744
—
—
78
—
—
121
—
—
Commercial construction
26
—
—
132
13
13
135
9
9
Commercial
2,729
35
32
3,629
122
121
2,056
59
58
Total
$
35,685
$
1,799
$
1,411
$
42,770
$
2,281
$
1,833
$
50,853
$
2,667
$
2,525
Interest income recognized and interest income recognized on a cash basis in the table above represents interest income for the years ended December 31, 2018, 2017 and 2016, not for the time period designated as impaired. No additional funds are committed to be advanced in connection with impaired loans.
There were no material TDR loan modifications during the year ended December 31, 2018. During the year ended December 31, 2017, there were two commercial TDRs in the second quarter of 2017, which paid off in the fourth quarter of 2017. During the year ended December 31, 2016, there was one material TDR consisting of a $2.3 million commercial loan.
For 2016 through 2018, residential real estate troubled debt restructurings included rate reductions ranging from 0.50% to 5.625% for periods of two to twenty-eight years, interest only periods of two to thirty-six months and extensions of maturity dates of eighteen months to twenty-eight years. There was one commercial troubled debt restructuring in 2016, which included an extension of maturity date and compliance with specific covenants.
The recorded investment of troubled debt restructurings was $22.0 million and $26.4 million at December 31, 2018 and 2017, respectively. Of these loans, $4.3 million and $6.1 million were on non-accrual at December 31, 2018 and 2017, respectively.
Although not general practice, there were modifications that included extending maturity dates. These amounts show an increase from the pre-modification balance due to capitalized delinquent interest and/or escrow.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For the years ended December 31, 2018, 2017 and 2016, there were no significant troubled debt restructures that defaulted in the first twelve months of restructure. A default is defined as two or more payments in arrears.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certain smaller balance commercial real estate and commercial loans that are managed by exception.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December 31, 2018 and 2017:
December 31,
2018
2017
Commercial
Commercial
Commercial
Commercial
Real Estate
Commercial
Construction
Real Estate
Commercial
Construction
(in thousands)
Loans rated 1 - 6
$
919,305
$
268,280
$
147,124
$
652,625
$
105,888
$
116,739
Loans rated 7
10,595
5,165
14,536
—
818
—
Loans rated 8
2,502
1,896
—
—
1,990
—
Loans rated 9
—
1,930
—
—
827
—
Loans rated 10
—
—
—
—
—
—
Loans not rated
2,018
—
—
2,794
—
—
$
934,420
$
277,271
$
161,660
$
655,419
$
109,523
$
116,739</t>
  </si>
  <si>
    <t>MORTGAGE LOAN SERVICING</t>
  </si>
  <si>
    <t>8. MORTGAGE LOAN SERVICING
The Company sells residential mortgages to government-sponsored entities and other parties. The Company retains no beneficial interests in these loans, but may retain the servicing rights of the loans sold. Mortgage loans serviced for others are not included in the accompanying Consolidated Balance Sheets. The risks inherent in mortgage servicing rights (“MSRs”) relate primarily to changes in prepayments that result from shifts in mortgage interest rates. The unpaid principal balances of mortgage loans serviced for others were $1.99 billion and $1.93 billion as of December 31, 2018 and 2017, respectively.
The Company accounts for MSRs at fair value. The Company obtains valuations from independent third parties to determine the fair value of MSRs. Key assumptions used in the estimation of fair value include prepayment speeds, discount rates, default rates, cost to service, and contractual servicing fees. At December 31, 2018 and 2017, the following weighted average assumptions were used in the calculation of fair value of MSRs:
December 31,
2018
2017
Prepayment speed
9.45
%
9.79
%
Discount rate
9.32
9.26
Default rate
2.06
2.23
The following summarizes changes to mortgage servicing rights for the years ended December 31, 2018, 2017 and 2016:
Year Ended December 31,
2018
2017
2016
(in thousands)
Balance, beginning of year
$
21,092
$
20,333
$
12,958
Additions
2,521
2,815
8,505
Changes in fair value due to:
Reductions from loans paid off during the year
(1,795)
(1,686)
(1,779)
Changes in valuation inputs or assumptions
399
(370)
649
Balance, end of year
$
22,217
$
21,092
$
20,333
For the years ended December 31, 2018, 2017 and 2016, contractually specified servicing fees included in other mortgage banking income amounted to $5.4 million, $5.2 million, and $4.1 million respectively.</t>
  </si>
  <si>
    <t>OTHER REAL ESTATE LOANS AND REPOSSESSED ASSETS</t>
  </si>
  <si>
    <t>9.
Income and expenses applicable to foreclosed and repossessed assets include the following:
Year Ended December 31,
2018
2017
2016
(in thousands)
Gain on sales of real estate, net
$
(126)
$
(40)
$
(343)
Net loss on sales of repossessed assets
106
81
59
Write-downs of real estate
5
57
212
Operating expenses
110
(36)
239
$
95
$
62
$
167
Foreclosed and repossessed assets consist of two and four residential real estate properties with recorded values of $556,000 and $665,000 at December 31, 2018 and 2017, respectively. Foreclosed and repossessed assets also includes real estate properties and automobiles with total recorded values of $193,000 and $97,000 at December 31, 2018 and 2017, respectively. All foreclosed and repossessed assets are held for sale. Mortgage loans in the process of foreclosure totaled $4.8 million and $4.5 million as of December 31, 2018 and 2017, respectively, and are reported in loans.</t>
  </si>
  <si>
    <t>PROPERTY AND EQUIPMENT</t>
  </si>
  <si>
    <t>10.
A summary of the cost and accumulated depreciation of property and equipment follows:
December 31,
2018
2017
(in thousands)
Land
$
12,605
$
5,466
Buildings and leasehold improvements
51,076
29,553
Furniture, equipment and vehicles
25,246
20,437
Fixed assets in process
2,883
554
91,810
56,010
Less accumulated depreciation and amortization
(34,765)
(31,523)
Property and equipment, net
$
57,045
$
24,487
Depreciation and amortization expense amounted to $3.2 million, $2.9 million and $2.6 million for the years ended December 31, 2018, 2017 and 2016, respectively.
At December 31, 2018 and 2017, fixed assets in process represents building improvements and equipment not placed in service.
Pursuant to the terms of noncancelable operating lease agreements in effect at December 31, 2018, pertaining to property and equipment, future minimum lease payments under various operating leases are as follows:
Years Ending December 31,
(in thousands)
2019
$
2,045
2020
1,569
2021
1,303
2022
992
2023
829
Thereafter
2,990
$
9,728
The noncancelable lease agreements contain options to extend for periods from three to twenty-five years, the cost of which is not included above. Rent expense amounted to $2.0 million, $1.7 million and $1.6 million for the years ended December 31, 2018, 2017 and 2016 and is included in occupancy and equipment expenses in the accompanying Consolidated Statements of Operations.</t>
  </si>
  <si>
    <t>GOODWILL AND OTHER INTANGIBLE ASSETS</t>
  </si>
  <si>
    <t>11.
Goodwill
The following table presents changes in the carrying value of goodwill for the periods indicated:
Year Ended December 31,
2018
2017
(in thousands)
Balance, beginning of year
$
13,365
$
13,365
Goodwill acquired - Coastway
56,396
—
Goodwill acquired - Cumberland Mortgage
327
—
Balance, end of year
$
70,088
$
13,365
HarborOne Mortgage is identified as a reporting unit for purposes of goodwill impairment testing. HarborOne Mortgage goodwill was evaluated for impairment in the fourth quarter of 2018 with no impairment loss recognition considered necessary.
Core Deposit Intangible
The Company recognized core deposit intangibles (“CDI”) of $9.0 million in connection with the Coastway acquisition. The Company’s change in the gross amount of core deposit intangibles and the related accumulated amortization consisted of the following:
Year Ended
December 31,
2018
(in thousands)
Gross amount of CDI:
Balance, beginning of year
$
—
Additions due to acquisitions
8,952
Balance, end of year
8,952
Accumulated amortization:
Balance, beginning of year
—
Amortization
(618)
Balance, end of year
(618)
Net CDI, end of year
$
8,334
The estimated aggregate amortization expense related to the Company’s core deposit intangible assets for each of the next five years is $2.3 million, $1.7 million, $1.2 million, $900,000 and $800,000. The weighted average original amortization period is 7.3 years.
Other Intangible Assets
The non-compete intangible asset was recognized in connection with HarborOne Mortgage and it is being amortized over the four year period of the agreement. Amortization expense for this asset of $88,000, $88,000, and $89,000 was recorded in 2018, 2017, and 2016, respectively, with the remaining amortization of $45,000 to occur in 2019.</t>
  </si>
  <si>
    <t>DEPOSITS</t>
  </si>
  <si>
    <t>12.
A summary of deposit balances, by type, is as follows:
December 31,
2018
2017
(in thousands)
NOW and demand deposit accounts
$
556,517
$
395,153
Regular savings and club accounts
482,088
356,300
Money market deposit accounts
758,933
721,021
Total non-certificate accounts
1,797,538
1,472,474
Term certificate accounts greater than $250,000
180,305
78,165
Term certificate accounts less than or equal to $250,000
629,710
389,609
Brokered deposits
77,508
73,490
Total certificate accounts
887,523
541,264
Total deposits
$
2,685,061
$
2,013,738
The Company has established a relationship to participate in a reciprocal deposit program with other financial institutions. The reciprocal deposit program provides access to FDIC-insured deposit products in aggregate amounts exceeding the current limits for depositors. At December 31, 2018 and 2017, total reciprocal deposits were $110.4 million and $174.2 million, respectively, consisting primarily of money market accounts.
A summary of certificate accounts by maturity at December 31, 2018 is as follows:
Weighted
Average
Amount
Rate
(dollars in thousands)
Within 1 year
$
646,130
2.06
%
Over 1 year to 2 years
124,312
2.11
Over 2 years to 3 years
84,875
1.91
Over 3 years to 4 years
25,002
1.96
Over 4 years to 5 years
8,954
2.10
Total certificate deposits
889,273
2.05
%
Less unaccreted acquisition discount
(1,750)
Total certificate deposits, net
$
887,523</t>
  </si>
  <si>
    <t>FHLB BORROWINGS</t>
  </si>
  <si>
    <t>13.
Borrowed funds at December 31, 2018 and 2017 consisted of FHLB advances. Short-term advances were $290.0 million and $44.0 million at December 31, 2018 and 2017, respectively, with a weighted average rate of 2.65% and 1.50%, respectively. Long-term advances are summarized below:
December 31,
2018
2017
Amount by
Weighted
Amount by
Weighted
Scheduled
Amount by
Average
Scheduled
Amount by
Average
Maturity*
Call Date (1)
Rate (2)
Maturity*
Call Date (1)
Rate (2)
(dollars in thousands)
Year ending December 31:
2018
$
—
$
—
—
%
$
111,250
$
111,250
1.47
%
2019
90,000
120,000
2.06
60,000
60,000
2020
77,000
87,000
2.25
50,000
50,000
2021
41,750
21,750
1.95
20,000
20,000
2022
—
—
—
—
—
—
2023
20,199
199
1.56
5,115
5,115
0.65
2024 and thereafter
987
987
—
—
—
—
$
229,936
$
229,936
2.05
%
$
246,365
$
246,365
%
* Includes an amortizing advance requiring monthly principal and interest payments.
(1) Callable FHLB advances are shown in the respective periods assuming that the callable debt is redeemed at the call date, while all other advances are shown in the periods corresponding to their scheduled maturity date. There were no callable advances at December 31, 2017.
(2) Weighted average rates are based on scheduled maturity dates.
The FHLB advances are secured by a blanket security agreement on qualified collateral defined primarily as 81% of the carrying value of first mortgage loans on residential property and a portion of the commercial real estate loans deemed acceptable to the FHLB of Boston.
The Company also has an available line of credit with the Federal Reserve Bank secured by 75% of the carrying value of indirect auto loans with an amortized balance amounting to $70.6 million and $136.1 million, respectively, of which no amount was outstanding at December 31, 2018 and 2017.</t>
  </si>
  <si>
    <t>SUBORDINATED DEBENTURES</t>
  </si>
  <si>
    <t>14.
On August 30, 2018, the Company issued $35.0 million in fixed-to-floating rate subordinated notes due 2028 (the “Notes”) in a private placement transaction to institutional accredited investors. The Notes bear interest at annual fixed rate of 5.625% until September 1, 2023 at which time the interest rate resets quarterly to an interest rate per annum equal to the three–month LIBOR plus 278 basis points.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s net of issuance costs of $1.2 million, which are being amortized over the period to maturity date using the interest method. At December 31, 2018, the Notes qualified as Tier 2 Capital for regulatory capital purposes.</t>
  </si>
  <si>
    <t>INCOME TAXES</t>
  </si>
  <si>
    <t>15.
Allocation of the federal and state income taxes between current and deferred portions for the years ended December 31, 2018, 2017 and 2016 are as follows:
2018
2017
2016
(in thousands)
Current tax provision:
Federal
$
2,576
$
6,000
$
3,571
State
1,377
1,371
988
3,953
7,371
4,559
Deferred tax benefit:
Federal
(740)
(442)
(1,099)
State
(400)
(256)
(163)
(1,140)
(698)
(1,262)
Income tax provision
$
2,813
$
6,673
$
3,297
The reasons for the differences between the statutory federal income tax and the actual income tax provision for the years ended December 31, 2018, 2017 and 2016 are summarized as follows:
2018
2017
2016
(dollars in thousands)
Statutory tax rate
21%
35%
34%
Statutory tax provision
$
2,983
$
5,968
$
3,138
Increase (decrease) resulting from:
State taxes, net of federal tax benefit
772
694
545
Bank-owned life insurance
(358)
(359)
(370)
Non-deductible merger expenses
196
—
—
Non-deductible stock offering expenses
—
—
100
Employee Stock Ownership Plan expenses
106
195
122
Tax exempt income
(180)
(303)
(302)
Effect of tax rate change
—
243
—
Reduction in uncertain tax positions
(801)
—
—
Other, net
95
235
64
Income tax provision
$
2,813
$
6,673
$
3,297
The tax effects of each item that give rise to deferred taxes at December 31, 2018 and 2017 are as follows:
2018
2017
(in thousands)
Deferred tax assets:
Allowance for loan losses
$
5,776
$
5,197
Employee benefit plans
5,288
3,322
Mark-to-market loans
4,728
540
Accrued expenses not deducted for tax purposes
976
181
HarborOne Mortgage loan repurchase reserve
212
193
Charitable contribution and other carryforwards
380
1,046
Net unrealized loss on securities available for sale
665
179
Other
661
179
18,686
10,837
Deferred tax liabilities:
Deferred income annuities
(1,352)
(1,237)
Depreciation and amortization
(294)
(167)
Deferred loan fees
(1,742)
(2,661)
Mortgage servicing rights
(6,241)
(5,929)
Core deposit intangible
(2,330)
—
(11,959)
(9,994)
Net deferred tax asset
$
6,727
$
843
A summary of the change in the net deferred tax asset (liability) for the years ended December 31, 2018, 2017 and 2016 is as follows:
2018
2017
2016
(in thousands)
Balance at beginning of year
$
843
$
610
$
(989)
Deferred tax benefit
1,140
698
1,262
Coastway net deferred tax asset acquired
4,258
-
-
Change in directors' retirement plan
—
(391)
(93)
Change in securities available for sale
486
(74)
430
Balance at end of year
$
6,727
$
843
$
610
The Tax Act of 2017 was enacted on December 22, 2017, resulting in changes in U.S. corporate tax rates, business-related exclusions, deductions and credits. Enactment of the Tax Act of 2017 required the Company to reflect the changes associated with the law's provisions in its Consolidated Financial Statements as of the enactment date. Accordingly, the Company revalued its deferred tax assets and liabilities and recorded a net reduction in the Company’s net deferred tax asset and an additional income tax provision in the amount of $243,000 in the Company’s Consolidated Financial Statements.
The Company’s income tax returns are subject to review and examination by federal and state taxing authorities. The Company is currently open to audit under the applicable statutes of limitations by the Internal Revenue Service (“IRS”) and Massachusetts Department of Revenue for the years ended December 31, 2015 through 2018.
At December 31, 2018, the Bank had a net operating loss carryforward in the state of New Hampshire of $2.8 million related to the acquisition of HarborOne Mortgage with a recorded deferred tax asset of $22,000 at December 31, 2018. The net operating loss expires on December 31, 2024. The state of New Hampshire limits the use of acquired net operating losses that can be used by the Bank each year based on Internal Revenue Code Section 382. This limitation is $552,000 per year. Management believes it is more likely than not that it will be able to utilize the New Hampshire net operating loss carryforward prior to expiration.
The Company may carryforward charitable contributions to the succeeding five taxable years. The utilization of the charitable contribution carryforward may not exceed 10% of taxable income as defined by the federal taxation laws. At December 31, 2018, the Company had a charitable contribution carryforward of $1.1 million. This carryforward was generated from the Company’s creation of the Foundation to which it contributed 385,450 shares of its common stock and $965,000 in cash in connection with the offering in June 2016. Management believes it is more likely than not that it will utilize the benefit over the five year carryforward period.
During 2017, federal and state amended tax returns were filed that requested tax refunds of approximately $3.2 million. These refunds reflected the change in the tax basis of certain assets not reflected on the original tax return filings. In addition, net operating loss carryforwards for 2016 and related uncertain tax benefits were recognized on the 2016 and 2017 tax return filings. The amended tax return filings net of the tax impact of a temporary difference adjustment of $320,000 reflect "unrecognized tax benefits", which are defined as the aggregate differences between tax return positions and the benefits recognized in the Consolidated Financial Statements. Interest on the uncertain tax positions was reflected in the determination of tax expense for 2018 and 2017. Federal tax refunds for years 2014 and 2015 in the amount of $826,000 and $1.3 million, respectively, were received during 2018.
The balance of unrecognized tax benefits, the amount of related interest accrued and what management believes to be the range of reasonably possible changes in the next 12 months, are:
December 31,
2018
2017
(in thousands)
Unrecognized tax benefits
$
3,635
$
4,570
Accrued interest on unrecognized tax benefits
134
34
Portion that, if recognized, would reduce tax expense and effective tax rate
3,769
4,604
Reasonably possible reduction to the balance of unrecognized tax in subsequent year
1,032
1,959
Portion that, if recognized, would reduce tax expense and effective tax rate
1,032
1,959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the deferred tax assets are expected to be deductible, management believes it is more likely than not that its deferred tax assets are realizable. It should be noted, however, that factors beyond management’s control, such as the general economy and real estate values, can affect future levels of taxable income, and no assurance can be given that sufficient taxable income will be generated to fully absorb gross deductible temporary differences.</t>
  </si>
  <si>
    <t>OTHER COMMITMENTS AND CONTINGENCIES</t>
  </si>
  <si>
    <t>16.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December 31, 2018 and 2017. The contract amounts represent credit risk.
December 31,
2018
2017
(in thousands)
Commitments to grant loans
$
47,958
$
86,790
Unadvanced funds on home equity lines of credit
138,227
77,117
Unadvanced funds on revolving lines of credit
125,257
71,151
Unadvanced funds on construction loans
111,333
144,918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unadvanced construction loans and home equity lines of credit are collateralized by real estate, while revolving lines of credit are unsecured.
Employment Agreements
The Company has entered into employment agreements with certain executive officers. The term of the agreements commenced on the effective date of the signed agreements and continues thereafter until terminated, as defined by the agreements. The agreements generally provide for a specified minimum annual compensation and the continuation of benefits currently received. However, such employment can be terminated for cause, as defined, without incurring any continuing obligations. In addition, all of the agreements provide for severance payments to the officers following a change in control, as defined.
The Company entered into an employment agreement with the former President and Chief Executive Officer of Coastway as part of the merger agreement. The agreement has a five year term that provides total compensation of $2.2 million. Generally, in the event of termination after the first 12 months, the remaining total compensation is payable. The Company is expensing the total compensation over the 12 months and recognized $509,000 in compensation for the year ended December 31, 2018 and the remaining $1.7 million will be recognized in 2019.
Reserve for Residential Mortgage Loan Repurchase Losses
The Company sells residential mortgage loans on a “whole-loan” basis to government-sponsored entities (“GSEs” or “Agencies”) Fannie Mae and Freddie Mac and also to non-agency investors. These loan sales occur under industry standard contractual provisions that include various representations and warranties, which typically cover ownership of the loan, compliance with loan criteria set forth in the applicable agreement, validity of the lien securing the loan and other similar matters. The Company may be required to repurchase certain loans sold with identified defects, indemnify the investor, or reimburse the investor for any credit losses incurred. The Company establishes mortgage repurchase reserves related to various representations and warranties that reflect management’s estimate for which we have a repurchase obligation. The reserves are established by a charge to loan expenses in our Consolidated Statements of Operations. At December 31, 2018 and 2017, this reserve totaled $757,000 and $688,000, respectively, and is included in other liabilities and accrued expenses on the Consolidated Balance Sheets.
The repurchase reserve is applicable to loans the Company originated and sold with representations and warranties, which is representative of the entire sold portfolio. The repurchase loss liability is estimated by origination year and to the extent that repurchase demands are made by investors, we may be able to successfully appeal such repurchase demands. The reserve considers anticipated future losses and the Company’s lack of historical experience with the make-whole demands. The reserve for residential mortgage loan repurchase losses represents our best estimate of the probable loss that we may incur due to the representations and warranties in our loan sales contracts with investors. Repurchase losses depend upon economic factors and other external conditions that may change over the life of the underlying loans. Additionally, lack of access to the servicing records of loans sold on a service released basis adds difficulty to the estimation process. To the extent that future investor repurchase demand and appeals success differ from past experience, the Company could have increased demands and increased loss severities on repurchases, causing future additions to the repurchase reserve.
Certain loans were sold with recourse provisions, and at both December 31, 2018 and 2017, the related maximum contingent liability related to loans sold amounted to $1.6 million. Based on discounted cash flow of projected losses on sold loans in this portfolio at December 31, 2018 and 2017, the Company had no recourse liability.
Contingent Consideration
A portion of the purchase price of HarborOne Mortgage was contingent on future results of HarborOne Mortgage. The Company recorded a contingent liability of $3.5 million in July 2015, at the time of the acquisition. The contingent liability was based on estimated future pre-tax earnings for the four-year period ending June 30, 2019. The contingency was settled in full in the fourth quarter of 2017 and the Company reversed the $1.2 million remaining contingent liability which was included in other income.
Other
In the ordinary course of business, various legal claims arise from time to time and, in the opinion of management based on discussion with legal counsel, management does not believe these claims will have a material effect on the Company’s financial position or results of operations.</t>
  </si>
  <si>
    <t>DERIVATIVES</t>
  </si>
  <si>
    <t>17.
Interest Rate Risk Management – Derivative Instruments Not Designated As Hedging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Consolidated Balance Sheets at fair value. Changes in the fair value of derivatives are recognized in earnings. The Company did not have any fair value hedges or cash flow hedges at December 31, 2018 or 2017.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The interest rate swap notional amount below is the aggregate notional amount of the customer swap and the offsetting third-party swap.
The following tables present the fair values of derivative instruments in the Consolidated Balance Sheets:
Assets
Liabilities
Balance
Balance
Notional
Sheet
Fair
Sheet
Fair
Amount
Location
Value
Location
Value
(in thousands)
December 31, 2018:
Derivative loan commitments
$
71,325
Other assets
$
1,261
Other liabilities
$
112
Forward loan sale commitments
54,500
Other assets
—
Other liabilities
518
Interest rate swaps
285,541
Other assets
3,193
Other liabilities
3,193
Risk participation agreements
80,418
Other assets
—
Other liabilities
—
Total
$
4,454
$
3,823
December 31, 2017:
Derivative loan commitments
$
81,604
Other assets
$
1,047
Other liabilities
$
27
Forward loan sale commitments
95,680
Other assets
46
Other liabilities
92
Interest rate swaps
246,704
Other assets
2,153
Other liabilities
2,153
Risk participation agreements
42,856
—
—
Total
$
3,246
$
2,272
The following table presents information pertaining to the Company’s derivative instruments on the Consolidated Statements of Operations:
Amount of Gain (Loss)
Year Ended December 31,
Location of Gain (Loss)
2018
2017
2016
(in thousands)
Derivative loan commitments
Mortgage banking income
$
129
$
(1,211)
799
Forward loan sale commitments
Mortgage banking income
(472)
39
(225)
Total
$
(343)
$
(1,172)
574</t>
  </si>
  <si>
    <t>COMPENSATION AND BENEFIT PLANS</t>
  </si>
  <si>
    <t>18.
Defined Contribution Plan
The Company provides a savings plan which qualifies under Section 401(k) of the Internal Revenue Code and provides for voluntary contributions by participating employees up to the maximum amount permitted by law. The Company may contribute 9.3% of each employee’s compensation plus 5.7% of the employee’s compensation in excess of the social security wage base on a discretionary basis up to regulatory maximums. Contributions expensed were $2.3 million, $2.1 million and $2.0 million for the years ended December 31, 2018, 2017 and 2016, respectively.
Management Incentive Program
The Company from time to time creates incentive compensation plans for senior management and other officers to participate in at varying levels. In addition, the Company may also pay a discretionary bonus to senior management, officers, and/or nonofficers of the Company. These programs are administered by the Compensation Committee of the Board of Directors. The expense for the incentive plans amounted to $3.3 million, $2.0 million and $2.9 million for the years ended December 31, 2018, 2017 and 2016, respectively.
Supplemental Retirement Plans
The Company provides supplemental retirement benefits to two senior executive officers of the Company under the terms of the Supplemental Executive Retirement Plan Agreements (the “Agreements”). Benefits to be paid under the Agreements are based primarily on the officer’s compensation and estimated mortality. The Agreements are funded with annuities purchased by the Company. At December 31, 2018, 2017 and 2016, included in other liabilities and accrued expenses is the Company’s obligation under the plans of $5.3 million, $4.7 million and $3.8 million, respectively. The retirement benefits, as defined in the Agreements, are accrued by charges to compensation expense over the required service periods of the officers. Expense related to these benefits was $628,000, $933,000 and $1.6 million for the years ended December 31, 2018, 2017 and 2016, respectively.
The Company assumed a supplemental retirement plan in the Coastway acquisition. At December 31, 2018, the Company’s obligation under the plan of $3.4 million is included in other liabilities and accrued expenses. Compensation expense related to this benefit was $90,000 for the year ended December 31, 2018. The plan was frozen as part of the merger agreement and the settlement of the plan will be completed in the first quarter of 2019.
Split-Dollar Life Insurance Arrangements
The Company has collateral assignment split dollar life insurance agreements with an executive officer and a retired executive, whereby the Company made annual premium payments for the executives’ life insurance policies. The Company has the unqualified right to receive from the insurer an amount which is equal to the lesser of the cash surrender value of the policy or the aggregate un-reimbursed amount of premium payments with respect to the policy for which the Company paid. The final payment was made in 2016. In 2016, the Company terminated the agreement with one of the officers and ownership of the policy was transferred to the Company to fully reimburse the Company for premiums paid on the policy of $1.2 million. An endorsement split dollar life insurance agreement was established for the officer whereby the Company will pay to the executives’ estates or beneficiaries a portion of the death benefit that the Company will receive as beneficiary of such policy. Expense associated with this post retirement benefit for the years ended December 31, 2018, 2017 and 2016 amounted to $73,000, $106,000 and $101,000, respectively. The cash surrender value of the new policy is included in bank-owned life insurance on the Consolidated Balance Sheets.
Deferred Compensation Plan
The Company is the sole owner of an annuity policy pertaining to one of the Company’s executives. The Company has an agreement with this executive whereby upon retirement the Company will pay to the executive an amount equal to the cash surrender value of the annuity less premiums paid accumulated at an interest rate of 1.5% per year. At December 31, 2018, 2017 and 2016, included in other liabilities and accrued expenses is the Company’s obligation under the plan of $322,000, $293,000 and $265,000, respectively. For the years ended December 31, 2018, 2017 and 2016, the expense amounted to $29,000, $28,000 and $27,000, respectively.
The Company has agreements with two executive officers whereby the Company will pay the cost of the premium for individual supplemental medical and prescription drug coverage for their lifetime upon retirement at age 65 or later. Spousal coverage is provided each year the executive is eligible for coverage and the spouse is age 65 or over. At December 31, 2018, 2017 and 2016, included in other liabilities and accrued expenses is the Company’s obligation under the plan of $229,000, $226,000 and $216,000, respectively. For the years ended December 31, 2018, 2017 and 2016, the expense amounted to $3,000, $10,000 and $33,000, respectively.
The Company assumed a deferred compensation plan in the Coastway acquisition. At December 31, 2018, other assets included $1.5 million in plan assets and other liabilities and accrued expenses included a liability for the benefit obligation of $1.5 million. Compensation expense related to this plan for the year ended December 31, 2018 was $46,000.
Long-Term Incentive Plan
During 2015, the Company entered into a long-term incentive plan with several executive officers. Benefits are earned annually based on the Company’s achievement of performance goals. The plan is administered by the Company’s Board of Directors. Included in other liabilities and accrued expenses at December 31, 2018, 2017 and 2016 is $1.3 million, $1.3 million and $810,000, respectively, for this plan. For the years ended December 31, 2018, 2017 and 2016, the expense amounted to $56,000, $453,000 and $474,000, respectively. The plan was amended effective January 1, 2018 and no further incentive awards will be awarded under the plan.
Post-Retirement Life Insurance
Employees who are covered under the Company’s bank-owned life insurance program can elect to participate in the benefits of the program while employed by the Company. The Company granted post-employment coverage to certain executives. This post retirement benefit is included in other liabilities and accrued expenses at December 31, 2018, 2017 and 2016 in the amount of $171,000, $142,000 and $136,000, respectively. For the years ended December 31, 2018, 2017 and 2016, the expense amounted to $29,000, $7,000 and $57,000, respectively.
Employee Stock Ownership Plan
On June 29, 2016, the Company established an ESOP to provide eligible employees the opportunity to own Company stock. The plan is a tax-qualified retirement plan for the benefit of the eligibl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Consolidated Balance Sheets. The number of shares committed to be released per year is 59,359 through 2035.
The following table presents share information held by the ESOP:
December 31,
2018
2017
Allocated shares
118,719
59,359
Shares committed to be allocated
59,359
59,359
Unallocated shares
1,009,110
1,068,470
Total shares
1,187,188
1,187,188
Fair value of unallocated shares
$
16,035,000
$
20,472,000
Total compensation expense recognized in connection with the ESOP was $1.1 million, $1.1 million and $951,000 for the years ended December 31, 2018, 2017 and 2016, respectively.
ESOP Restoration Plan
During 2016, the Company also adopted an ESOP Restoration Plan for the benefit of ESOP eligible employees whose annual compensation exceeds the amount of annual compensation permitted to be recognized under the ESOP by the Internal Revenue Code. Under the ESOP Restoration Plan, eligible participants would receive a credit each year equal to the amount they would have received under the ESOP but for the Internal Revenue Service imposed compensation limit. Any benefits earned under the ESOP Restoration Plan would become payable at the earliest of six months and a day after the participant’s separation of service from the Bank, the participant’s death, a change in control of the Company or upon termination of the ESOP Restoration Plan. These benefits are accrued over the period during which employees provide services to earn these benefits. For the year ended December 31, 2018, 2017 and 2016, $24,000, $182,000 and $13,000, respectively, was accrued for the ESOP Restoration Plan.
Defined Benefit Plan
The Company assumed a frozen noncontributory defined benefit pension plan in the Coastway acquisition. At December 31, 2018 the fair value of the plan assets were $1.4 million and the projected benefit obligation was $1.6 million. The unfunded liability balance of $202,000 is included in other liabilities and accrued expenses.
Directors’ Retirement Plan
The Company has an unfunded director fee continuation plan which provides postretirement benefits to eligible directors of the Company. Participants in the plan must have at least six years of service as a director to be vested in the benefit which is determined based on number of years of service. The Company elected to curtail the plan in 2017.
Based on the actuarial analysis, the funded status of the plan and the components of net periodic cost are as follows:
Year Ended December 31,
2018
2017
2016
(in thousands)
Change in projected benefit obligation:
Benefit obligation at beginning of year
$
1,837
$
1,536
$
1,369
Service cost
—
87
75
Interest cost
76
69
56
Loss
—
145
36
Benefits paid
(37)
—
—
Benefit obligation and funded status at end of year
$
1,876
$
1,837
$
1,536
Accumulated benefit obligation
$
1,876
$
1,837
$
1,380
Service cost
$
—
$
87
$
75
Interest cost
76
69
56
Loss recognized
—
200
3
Prior service cost recognized
—
962
232
Net periodic cost
$
76
$
1,318
$
366
The following assumptions were used to determine the benefit obligation and net periodic cost at or for the years ended December 31:
2018
2017
2016
Discount rate
4.14
%
4.00
%
4.00
%
Rate of compensation increase
N/A
N/A
%
3.00
%
The following is a summary of benefit payments expected to be paid by the director’s retirement plan over the next ten years:
Years Ending December 31,
(in thousands)
2019
$
37
2020
385
2021
226
2022
226
2023
226
2024-2028
1,009</t>
  </si>
  <si>
    <t>RELATED PARTY TRANSACTIONS</t>
  </si>
  <si>
    <t>19.
The Bank has made loans to directors and officers, in the ordinary course of business at arms-length terms, amounting to $189,000 and $500,000 at December 31, 2018 and 2017, respectively. There were no new loans granted in 2018 and 2017. Loan repayments and reductions due to officer retirements were $311,000 and $720,000 in 2018 and 2017, respectively.</t>
  </si>
  <si>
    <t>STOCK-BASED COMPENSATION</t>
  </si>
  <si>
    <t>20.
Under the HarborOne Bancorp, Inc. 2017 Stock Option and Incentive Plan (the “Equity Plan”), adopted on August 9, 2017, the Company may grant options, stock appreciation rights, restricted stock, restricted units, unrestricted stock awards, cash based awards, performance share awards, and dividend equivalent rights to its directors, officers and employees. Total shares reserved for issuance under the plan are 2,077,577. Both incentive stock options and non-qualified stock options may be granted under the Equity Plan, with the total shares reserved for options equaling 1,483,984. The exercise price of each option equals the market price of the Company’s stock on the date of grant and the maximum term of each option is ten years. The total number of shares reserved for restricted stock or restricted units is 593,593. Options and awards vest ratably over three years. The fair value of shares awarded is based on the market price at the date of grant.
Expense related to options and restricted stock granted to directors is recognized within other noninterest expense.
The following table presents the pre-tax expense associated with stock options and restricted stock awards and the related tax benefits recognized for the years presented:
Year Ended December 31,
2018
2017
(in thousands)
Stock-based compensation expense
Stock options
$
694
$
600
Restricted stock awards
2,360
895
Directors' fee expense
Stock options
629
246
Restricted stock awards
910
355
Total stock-based award expense
$
4,593
$
2,096
Related tax benefits recognized in earnings
$
965
$
589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which is an event described in Section 280G of the Internal Revenue Code of 1986; and, that (2) any stock options which vest pursuant to a Change in Control will be cashed out at the difference between the acquisition price and the exercise price of the stock option.
Stock Options
The Company made the following awards of nonqualified options to purchase shares of common stock in 2018 and 2017:
Year Ended December 31,
2018
2018
2017
Date of grant
11/26/2018
9/26/2018
8/17/2017
Options granted
148,398
13,062
883,311
Vesting period (years)
Expiration date
11/26/2028
9/26/2028
8/17/2027
Expected volatility
22
%
24
%
24
%
Expected life (years)
6
Expected dividend yield
—
%
—
%
—
%
Risk free interest rate
2.93
%
2.98
%
1.88
%
Fair value per option
$
$
$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A summary of the status of the Company’s stock option grants at December 31, 2018 is presented in the table below:
Outstanding
Nonvested
Weighted
Average
Weighted
Weighted
Remaining
Aggregate
Average
Stock Option
Average
Contractual
Intrinsic
Stock Option
Grant Date
Awards
Exercise Price
Term (years)
Value
Awards
Fair Value
Balance at January 1, 2018 (1)
883,311
$
18.35
883,311
$
5.07
Granted
161,460
17.68
161,460
5.08
Vested
(294,427)
5.07
Forfeited
(54,251)
18.35
(54,251)
5.07
Balance at December 31, 2018
990,520
$
18.24
8.60
$
—
696,093
$
5.07
Exercisable at December 31, 2018
294,427
$
18.35
7.85
$
—
Unrecognized cost inclusive of directors' awards
$
2,989,000
Weighted average remaining recognition period (years)
1.96
(1) During the quarter ended September 30, 2018, the Company discovered a clerical error in the Plan documents that resulted in the number of stock options awarded in 2017 being overstated by 442,752. As a result, the beginning balance of the stock option awards outstanding in the table above have been decreased from the amount previously reported at December 31, 2017.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The following table presents the activity in non-vested stock awards under the Equity Plan for the year ended December 31, 2018:
Restricted
Weighted Average
Stock Awards
Grant Price
Non-vested stock awards at January 1, 2018
541,415
$
18.35
Vested
(180,465)
18.35
Granted
4,900
19.03
Forfeited
(22,034)
18.35
Non-vested stock awards at December 31, 2018
343,816
$
18.36
Unrecognized cost inclusive of directors' awards
$
5,136,167
Weighted average remaining recognition period (years)
1.65</t>
  </si>
  <si>
    <t>STOCKHOLDERS’ EQUITY</t>
  </si>
  <si>
    <t>21.
Minimum Regulatory Capital Requirements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 total capital ratio of 8.0% and a leverage ratio of 4.0%. Additionally, subject to a transition schedule, the capital rules require a bank holding company to establish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The FDIC has amended its prompt corrective action rules to reflect the revisions made by the revised capital rules described above. Under the FDIC’s revised rules, which became effective January 1, 2015, an insured state nonmember bank is considered “well capitalized” if it (i) has a total risk-based capital ratio of 10.0% or greater; (ii) a Tier 1 risk-based capital ratio of 8.0% or greater; (iii) a common Tier 1 equity ratio of 6.5% or greater, (iv) a leverage capital ratio of 5.0% or greater; and (v) is not subject to any written agreement, order, capital directive, or prompt corrective action directive to meet and maintain a specific capital level for any capital measure.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Prompt corrective action provisions are not applicable to bank holding companies.
At December 31, 2018, the capital levels of both the Company and the Bank exceeded all regulatory capital requirements and their regulatory capital ratios were above the minimum levels required to be considered well capitalized for regulatory purposes and also exceeded the minimum capital requirements including the applicable capital conservation buffer of 1.875% (which increased to 2.5% on January 1, 2019 and thereafter).
The Company’s and Bank’s regulatory capital ratios as of December 31, 2018 and 2017 are presented in the table below.
Minimum Required to be
Considered "Well Capitalized"
Minimum Required for
Under Prompt Corrective
Actual
Capital Adequacy Purposes
Action Provisions
Amount
Ratio
Amount
Ratio
Amount
Ratio
(dollars in thousands)
HarborOne Bancorp, Inc.
December 31, 2018
Common equity Tier 1 capital to risk-weighted assets
$
283,738
9.9
%
$
129,246
4.5
%
N/A
N/A
Tier 1 capital to risk-weighted assets
283,738
9.9
172,328
6.0
N/A
N/A
Total capital to risk-weighted assets
339,393
11.8
229,771
8.0
N/A
N/A
Tier 1 capital to average assets
283,738
8.2
137,919
4.0
N/A
N/A
December 31, 2017
Common equity Tier 1 capital to risk-weighted assets
$
330,514
15.1
%
$
98,292
4.5
%
N/A
N/A
Tier 1 capital to risk-weighted assets
330,514
15.1
131,056
6.0
N/A
N/A
Total capital to risk-weighted assets
349,002
16.0
174,741
8.0
N/A
N/A
Tier 1 capital to average assets
330,514
12.5
105,423
4.0
N/A
N/A
HarborOne Bank
December 31, 2018
Common equity Tier 1 capital to risk-weighted assets
$
296,738
10.3
%
$
129,250
4.5
%
$
186,694
6.5
%
Tier 1 capital to risk-weighted assets
296,738
10.3
172,333
6.0
229,778
8.0
Total capital to risk-weighted assets
317,393
11.1
229,778
8.0
287,222
10.0
Tier 1 capital to average assets
296,738
8.6
137,784
4.0
172,230
5.0
December 31, 2017
Common equity Tier 1 capital to risk-weighted assets
$
249,532
11.4
%
$
98,266
4.5
%
$
141,939
6.5
%
Tier 1 capital to risk-weighted assets
249,532
11.4
131,021
6.0
174,695
8.0
Total capital to risk-weighted assets
268,021
12.3
174,695
8.0
218,368
10.0
Tier 1 capital to average assets
249,532
9.6
104,264
4.0
130,329
5.0
Dividend Restrictions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stock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Preferred Stock
The Company has 1,000,000 zero par value, preferred shares authorized and none issued or outstanding.</t>
  </si>
  <si>
    <t>COMPREHENSIVE INCOME (LOSS)</t>
  </si>
  <si>
    <t>22.
Accounting principles generally require that recognized revenue, expenses, gains and losses be included in net income. Although certain changes in assets and liabilities are reported as a separate component of the retained earnings section of the balance sheets, such items, along with net income, are components of comprehensive income (loss).
The components of accumulated other comprehensive loss, included in stockholders’ equity, are as follows:
December 31,
2018
2017
(in thousands)
Securities available for sale:
Net unrealized loss
$
(3,023)
$
(811)
Related tax effect
665
179
Stranded effect of tax rate changes (Note 1)
—
104
Total accumulated other comprehensive loss
$
(2,358)
$
(528)
The following tables present changes in accumulated other comprehensive loss by component for the years ended December 31, 2018, 2017 and 2016:
Year Ended December 31,
2018
2017
2016
Available
Available
Directors'
Available
Directors'
for Sale
for Sale
Retirement
for Sale
Retirement
Securities
Securities
Plan
Total
Securities
Plan
Total
(in thousands)
Balance at beginning of year
$
(528)
$
(665)
$
(625)
$
(1,290)
$
139
$
(731)
$
(592)
Other comprehensive income (loss) before reclassifications
(2,212)
211
—
211
(951)
—
(951)
Reclassification of stranded effect of tax rate change (Note 1)
(104)
—
—
—
—
—
—
Amounts reclassified from accumulated other comprehensive income
—
—
1,162
1,162
(283)
235
(48)
Gains (losses) arising during the period and prior service cost
—
—
(146)
(146)
—
(36)
(36)
Net current period other comprehensive income (loss)
(2,316)
211
1,016
1,227
(1,234)
199
(1,035)
Related tax effect
486
(74)
(391)
(465)
430
(93)
337
Balance at end of year
$
(2,358)
$
(528)
$
—
$
(528)
$
(665)
$
(625)
$
(1,290)</t>
  </si>
  <si>
    <t>FAIR VALUE OF ASSETS AND LIABILITIES</t>
  </si>
  <si>
    <t>23.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ederal Home Loan Bank stock - The fair value of FHLB stock is equal to cost based on redemption provisions.
Mortgage loans held for sale - Fair values are based on prevailing market prices for similar commitments.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ortgage servicing rights - Fair value is based on market prices for comparable mortgage servicing contracts, when available, or alternatively, is based on a valuation model that calculates the present value of estimated future net servicing income.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non-refundable costs of originating the loan based on the Company’s internal cost analysis that is not observable and the value of servicing. The weighted average pull-through rate for derivative loan commitments was 86% at both December 31, 2018 and 2017.
Interest rate swap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ransfers did not occur in the periods presented.
Assets and Liabilities Measured at Fair Value on a Recurring Basis
Assets and liabilities measured at fair value on a recurring basis are summarized below:
Total
Level 1
Level 2
Level 3
Fair Value
(in thousands)
December 31, 2018
Assets
Securities available for sale
$
—
$
209,293
$
—
$
209,293
Loans held for sale
—
42,107
—
42,107
Mortgage servicing rights
—
22,217
—
22,217
Derivative loan commitments
—
—
1,261
1,261
Interest rate swaps
—
3,193
—
3,193
$
—
$
276,810
$
1,261
$
278,071
Liabilities
Derivative loan commitments
$
—
$
—
$
112
$
112
Forward loan sale commitments
—
—
518
518
Interest rate swaps
—
3,193
—
3,193
$
—
$
3,193
$
630
$
3,823
December 31, 2017
Assets
Securities available for sale
$
—
$
170,853
$
—
$
170,853
Loans held for sale
—
59,460
—
59,460
Mortgage servicing rights
—
21,092
—
21,092
Derivative loan commitments
—
—
1,047
1,047
Forward loan sale commitments
—
—
46
46
Interest rate swaps
—
2,153
—
2,153
$
—
$
253,558
$
1,093
$
254,651
Liabilities
Derivative loan commitments
$
—
$
—
$
27
$
27
Forward loan sale commitments
—
—
92
92
Interest rate swaps
—
2,153
—
2,153
$
—
$
2,153
$
119
$
2,272
The table below presents, for the years ended December 31, 2018, 2017 and 2016, the changes in Level 3 assets and liabilities that are measured at fair value on a recurring basis.
Year Ended December 31,
2018
2017
2016
(in thousands)
Assets: Derivative and Forward Loan Sale Commitments:
Balance at beginning of year
$
1,093
$
2,722
$
1,661
Total gains (losses) included in net income (1)
168
(1,629)
1,061
Balance at end of year
$
1,261
$
1,093
$
2,722
Changes in unrealized gains relating to instruments at year end
$
1,261
$
1,093
$
2,722
Liabilities: Derivative and Forward Loan Sale Commitments:
Balance at beginning of year
$
(119)
$
(576)
$
(89)
Total gains (losses) included in net income (1)
(511)
457
(487)
Balance at end of year
$
(630)
$
(119)
$
(576)
Changes in unrealized losses relating to instruments at year end
$
(630)
$
(119)
$
(576)
(1) Included in mortgage banking income on the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December 31, 2018 and 2017. The following table summarizes the fair value hierarchy used to determine each adjustment and the carrying value of the related individual assets.
December 31,
2018
2017
Level 1
Level 2
Level 3
Level 1
Level 2
Level 3
(in thousands)
Impaired loans
$
—
$
—
$
2,086
$
—
$
—
$
3,277
Other real estate owned and repossessed assets
—
—
749
—
—
762
$
—
$
—
$
2,835
$
—
$
—
$
4,039
Losses in the following table represent the amount of the fair value adjustments recorded during the period on the carrying value of the assets held at December 31, 2018 and 2017, respectively.
Year Ended December 31,
2018
2017
(in thousands)
Impaired loans
$
409
$
415
Other real estate owned and repossessed assets
88
138
$
497
$
553
Losses applicable to write-downs of impaired loans and other real estate owned and repossessed assets are based on the appraised value of the underlying collateral less estimated costs to sell. The losses on impaired loans is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December 31, 2018
Carrying
Fair Value
Amount
Level 1
Level 2
Level 3
Total
(in thousands)
Financial assets:
Cash and cash equivalents
$
105,521
$
105,521
$
—
$
—
$
105,521
Securities available for sale
209,293
—
209,293
—
209,293
Securities held to maturity
44,688
—
44,706
—
44,706
Federal Home Loan Bank stock
24,969
—
—
24,969
24,969
Loans held for sale
42,107
—
42,107
—
42,107
Loans, net
2,964,852
—
—
2,959,333
2,959,333
Retirement plan annuities
12,931
—
—
12,931
12,931
Mortgage servicing rights
22,217
—
22,217
—
22,217
Accrued interest receivable
9,996
—
9,996
—
9,996
Financial liabilities:
Deposits
2,685,061
—
—
2,678,989
2,678,989
Borrowed funds
519,936
—
518,224
—
518,224
Subordinated debt
33,799
—
—
34,338
34,338
Mortgagors' escrow accounts
4,551
—
—
4,551
4,551
Accrued interest payable
1,611
—
1,611
—
1,611
Derivative loan commitments:
Assets
1,261
—
—
1,261
1,261
Liabilities
112
—
—
112
112
Interest rate swap agreements:
Assets
3,193
—
3,193
—
3,193
Liabilities
3,193
—
3,193
—
3,193
Forward loan sale commitments:
Assets
—
—
—
—
—
Liabilities
518
—
—
518
518
December 31, 2017
Carrying
Fair Value
Amount
Level 1
Level 2
Level 3
Total
(in thousands)
Financial assets:
Cash and cash equivalents
$
80,791
$
80,791
$
—
$
—
$
80,791
Securities available for sale
170,583
—
170,853
—
170,853
Securities held to maturity
46,869
—
47,674
—
47,674
Federal Home Loan Bank stock
15,532
—
—
15,532
15,532
Mortgage loans held for sale
59,460
—
59,460
—
59,460
Loans, net
2,176,478
—
—
2,175,423
2,175,423
Retirement plan annuities
12,498
—
—
12,498
12,498
Mortgage servicing rights
21,092
—
21,092
—
21,092
Accrued interest receivable
6,545
—
6,545
—
6,545
Financial liabilities:
Deposits
2,013,738
—
—
2,010,052
2,010,052
Borrowed funds
290,365
—
288,939
—
288,939
Mortgagors' escrow accounts
5,221
—
—
5,221
5,221
Accrued interest payable
518
—
518
—
518
Derivative loan commitments:
Assets
1,047
—
—
1,047
1,047
Liabilities
27
—
—
27
27
Interest rate swap agreements:
Assets
2,153
—
2,153
—
2,153
Liabilities
2,153
—
2,153
—
2,153
Forward loan sale commitments:
Assets
46
—
—
46
46
Liabilities
92
—
—
92
92</t>
  </si>
  <si>
    <t>EARNINGS PER SHARE</t>
  </si>
  <si>
    <t>EARNINGS PER SHARE (“EPS”)</t>
  </si>
  <si>
    <t>24.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Unallocated ESOP shares are not deemed outstanding for EPS calculations. For the years ended December 31, 2018 and 2017, earnings per common share have been computed based on the following:
Year Ended December 31,
2018
2017
Net income applicable to common stock (in thousands)
$
11,394
$
10,379
Average number of common shares outstanding
32,610,540
32,323,862
Less: Average unallocated ESOP shares
(1,036,184)
(1,095,545)
Average number of common shares outstanding used to calculate basic earnings per common share
31,574,356
31,228,317
Common stock equivalents
—
—
Average number of common shares outstanding used to calculate diluted earnings per common share
31,574,356
31,228,317
Earnings per common share:
Basic
$
0.36
$
0.33
Diluted
$
0.36
$
0.33
Options for 990,520 and 883,311 shares were not included in the computation of diluted earnings per share for the years ended December 31, 2018 and December 31, 2017, respectively, because to do so would have been antidilutive.</t>
  </si>
  <si>
    <t>SEGMENT REPORTING</t>
  </si>
  <si>
    <t>25.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Consolidated Financial Statements at December 31, 2018, 2017 and 2016, and for the years then ended are presented in the tables below.
Year Ended December 31, 2018
HarborOne
HarborOne
HarborOne
Bank
Mortgage
Bancorp, Inc.
Eliminations
Consolidated
(in thousands)
Net interest and dividend income
$
88,478
$
1,018
$
39,434
$
(40,000)
$
88,930
Provision for loan losses
3,828
—
—
—
3,828
Net interest income, after provision for loan losses
84,650
1,018
39,434
(40,000)
85,102
Mortgage banking income:
Changes in mortgage servicing rights fair value
(375)
(1,021)
—
—
(1,396)
Other
2,024
29,981
—
—
32,005
Total mortgage banking income
1,649
28,960
—
—
30,609
Other noninterest income
18,587
2
—
—
18,589
Total noninterest income
20,236
28,962
—
—
49,198
Noninterest expense
86,586
31,639
1,868
—
120,093
Income (loss) before income taxes
18,300
(1,659)
37,566
(40,000)
14,207
Provision (benefit) for income taxes
3,463
(262)
(388)
—
2,813
Net income (loss)
$
14,837
$
(1,397)
$
37,954
$
(40,000)
$
11,394
Total assets at year end
$
3,657,982
$
89,461
$
391,692
$
(486,014)
$
3,653,121
Goodwill at year end
$
59,582
$
10,506
$
—
$
—
$
70,088
Year Ended December 31, 2017
HarborOne
HarborOne
HarborOne
Bank
Mortgage
Bancorp, Inc.
Eliminations
Consolidated
(in thousands)
Net interest and dividend income
$
72,495
$
1,707
$
146
$
—
$
74,348
Provision for loan losses
2,416
—
—
—
2,416
Net interest income, after provision for loan losses
70,079
1,707
146
—
71,932
Mortgage banking income:
Changes in mortgage servicing rights fair value
(785)
(1,271)
—
—
(2,056)
Other
2,740
36,511
—
—
39,251
Total mortgage banking income
1,955
35,240
—
—
37,195
Other noninterest income
17,295
44
—
—
17,339
Total noninterest income
19,250
35,284
—
—
54,534
Noninterest expense
74,460
34,181
773
—
109,414
Income (loss) before income taxes
14,869
2,810
(627)
—
17,052
Provision (benefit) for income taxes
7,382
(998)
289
—
6,673
Net income (loss)
$
7,487
$
3,808
$
(916)
$
—
$
10,379
Total assets at year end
$
2,647,510
$
96,462
$
343,896
$
(402,948)
$
2,684,920
Goodwill at year end
$
3,186
$
10,179
$
—
$
—
$
13,365
Year Ended December 31, 2016
HarborOne
HarborOne
HarborOne
Bank
Mortgage
Bancorp Inc.
Eliminations
Consolidated
(in thousands)
Net interest and dividend income
$
59,122
$
1,873
$
—
$
—
$
60,995
Provision for loan losses
4,172
—
—
—
4,172
Net interest income, after provision for loan losses
54,950
1,873
—
—
56,823
Mortgage banking income:
Changes in mortgage servicing rights fair value
—
—
(1,130)
Other
4,857
47,272
—
—
52,129
Total mortgage banking income
4,079
46,920
—
—
50,999
Other noninterest income
16,091
13
—
—
16,104
Total noninterest income
20,170
46,933
—
—
67,103
Noninterest expense
68,255
41,663
4,780
—
114,698
Income (loss) before income taxes
6,865
7,143
(4,780)
—
9,228
Provision (benefit) for income taxes
2,195
3,076
(1,974)
—
3,297
Net income (loss)
$
4,670
$
4,067
$
(2,806)
$
—
$
5,931
Total assets at year end
$
2,446,613
$
121,585
$
329,409
$
(449,297)
$
2,448,310
Goodwill at year end
$
3,186
$
10,179
$
—
$
—
$
13,365</t>
  </si>
  <si>
    <t>CONDENSED FINANCIAL STATEMENTS OF PARENT COMPANY</t>
  </si>
  <si>
    <t>26.
Condensed financial information relative to HarborOne Bancorp, Inc.’s balance sheet at December 31, 2018 and 2017 and the related statements of net income and cash flows for the years ended December 31, 2018, 2017 and 2016 are presented below. The statement of stockholders’ equity is not presented below as the parent company’s stockholders’ equity is that of the consolidated company.
Balance Sheet
December 31,
2018
2017
(in thousands)
Assets
Cash and due from banks
$
9,952
$
69,414
Investment in common stock of HarborOne Bank
370,574
262,504
Loan receivable - ESOP
10,440
10,844
Other assets
726
1,134
Total assets
$
391,692
$
343,896
Liabilities and Stockholders' Equity
Subordinated debt
$
33,799
$
—
Other liabilities and accrued expenses
180
412
Due to subsidiary
139
—
Stockholders' equity
357,574
343,484
Total liabilities and stockholders' equity
$
391,692
$
343,896
Statement of Net Income
Year Ended December 31,
2018
2017
2016
(in thousands)
Dividends from subsidiary
$
40,000
$
—
$
—
Interest from bank deposits
163
63
—
Interest on short-term investments
12
83
—
Interest on ESOP loan
488
422
211
Total income
40,663
568
211
Interest expense
741
—
—
Operating expenses
2,356
1,195
4,991
Total expenses
3,097
1,195
4,991
Income (loss) before income taxes and equity in undistributed net income of HarborOne Bank
37,566
(627)
(4,780)
Income tax provision (benefit)
(388)
289
(1,974)
Income (loss) before equity in income of subsidiaries
37,954
(916)
(2,806)
Equity in undistributed net income (loss) of HarborOne Bank
(26,560)
11,295
8,737
Net income
$
11,394
$
10,379
$
5,931
Statement of Cash Flows
Year Ended December 31,
2018
2017
2016
(in thousands)
Cash flows from operating activities:
Net income
$
11,394
$
10,379
$
5,931
Adjustments to reconcile net income to net cash used by operating activities:
Equity in undistributed net (income) loss of HarborOne Bank
26,560
(11,295)
(8,737)
Issuance of common stock to the HarborOne Foundation
—
—
3,855
Deferred income tax provision (benefit)
440
445
(1,548)
Share-based compensation
1,568
600
—
Net change in other assets
(841)
1,065
(1,096)
Net change in other liabilities
577
385
25
Net cash provided (used) by operating activities
39,698
1,579
(1,570)
Cash flows from investing activities:
Investment in HarborOne Bank
(10,000)
—
(60,000)
Repayment of ESOP loan
404
417
611
Cash paid for acquisitions, net of cash acquired
(122,235)
—
—
Net cash provided (used) by investing activities
(131,831)
417
(59,389)
Cash flows from financing activities:
Issuance of common stock
—
—
140,529
Repurchase of common stock
(1,267)
(280)
—
Purchase of shares by ESOP
—
—
(11,872)
Proceeds from advance from subsidiary
139
—
—
Proceeds from subordinated debt issuance
33,720
—
—
Amortization of subordinated debt issuance costs
79
—
—
Net cash provided (used) by financing activities
32,671
(280)
128,657
Net change in cash and cash equivalents
(59,462)
1,716
67,698
Cash and cash equivalents at beginning of year
69,414
67,698
—
Cash and cash equivalents at end of year
$
9,952
$
69,414
$
67,698</t>
  </si>
  <si>
    <t>SELECTED QUARTERLY FINANCIAL DATA (UNAUDITED)</t>
  </si>
  <si>
    <t>27.
First Quarter
Second Quarter
Third Quarter
Fourth Quarter
2018
2017
2018
2017
2018
2017
2018 (1)
2017
(in thousands, except share data)
Interest and dividend income
$
24,685
$
21,149
$
26,251
$
21,912
$
27,849
$
23,414
$
36,923
$
23,809
Interest expense
4,561
3,717
5,356
3,697
6,728
4,145
10,133
4,377
Net interest and dividend income
20,124
17,432
20,895
18,215
21,121
19,269
26,790
19,432
Provision for loan losses
808
265
886
470
632
921
1,502
760
Other noninterest income
11,349
11,454
12,557
14,299
13,640
14,627
11,647
14,154
Realized securities gains and impairment losses, net
—
—
—
—
—
—
5
—
Total noninterest income
11,349
11,454
12,557
14,299
13,640
14,627
11,652
14,154
Total noninterest expenses
27,599
24,405
28,518
26,878
27,383
28,438
36,593
29,693
Provision (benefit) for income taxes
814
1,481
945
1,953
818
1,699
236
1,540
Net income (loss)
$
2,252
$
2,735
$
3,103
$
3,213
$
5,928
$
2,838
$
111
$
1,593
Basic earnings per share
$
0.07
$
$
$
$
$
$
—
$
Diluted earnings per share
$
0.07
$
$
$
$
$
$
—
$
Weighted average common shares, basic
31,569,811
30,998,163
31,578,961
31,013,002
31,575,210
31,303,281
31,571,467
31,582,069
Weighted average common shares, diluted
31,569,811
30,998,163
31,578,961
31,013,002
31,575,811
31,303,281
31,571,467
31,582,069
(1) Increases in income and expenses are primarily due to the acquisition of Coastway Bank on October 5, 2018, including the related merger expenses.</t>
  </si>
  <si>
    <t>SUBSEQUENT EVENT</t>
  </si>
  <si>
    <t>28.
On March 5, 2019, the Board of Trustees of HarborOne Mutual Bancshares (“HarborOne Mutual”) and the Boards of Directors of the Company and the Bank adopted a Plan of Conversion (the “Plan”). Pursuant to the Plan, HarborOne Mutual will convert from the mutual holding company form of organization to the fully public form. HarborOne Mutual will be merged into the Company, and HarborOne Mutual will no longer exist. The Company will then merge into a new Massachusetts corporation named HarborOne NorthEast Bancorp, Inc., which will change its name to HarborOne Bancorp., Inc. upon completion of conversion. As part of the conversion, HarborOne Mutual’s ownership interest in the Company will be offered for sale in a public offering. The existing publicly held shares of the Company, which represent the remaining ownership interest in the Company, will be exchanged for new shares of common stock of HarborOne NorthEast Bancorp, Inc., the new Massachusetts corporation. The exchange ratio will ensure that immediately after the conversion and public offering, the public shareholders of the Company will own the same aggregate percentage of common stock of the new Massachusetts corporation that they owned immediately prior to the completion of the conversion and public offering (excluding shares purchased in the stock offering and cash received in lieu of fractional shares), giving effect to certain assets held by HarborOne Mutual. When the conversion and public offering are completed, all of the capital stock of the Bank will be owned by the new Massachusetts corporation. The Plan provides for the establishment, upon the completion of the conversion, of special “liquidation accounts” for the benefit of certain depositors of the Bank in an amount equal to HarborOne Mutual’s ownership interest in the equity of the Company as of the date of the latest balance sheet contained in the prospectus plus the value of the net assets of HarborOne Mutual as of the date of the latest statement of financial condition of HarborOne Mutual prior to the consummation of the conversion (excluding its ownership of the Company). Following the completion of the conversion, HarborOne Bancorp, Inc. and the Bank will not be permitted to pay dividends on their capital stock if HarborOne Bancorp, Inc.’s shareholders’ equity or the Bank’s shareholder’s equity would be reduced below the amount of HarborOne Bancorp, Inc.’s or the Bank’s liquidation account, as applicable.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will be deferred and reduce the proceeds from the shares sold in
the public offering. Direct costs incurred totaling $207,000 have been deferred as of March 5, 2019 related to the conversion.</t>
  </si>
  <si>
    <t>SUMMARY OF SIGNIFICANT ACCOUNTING POLICIES (Policies)</t>
  </si>
  <si>
    <t>Bais of Presentation and Consolidation</t>
  </si>
  <si>
    <t>Basis of Presentation and Consolidation
HarborOne Bancorp, Inc. (the “Company”) is a mid-tier stock holding company whose principal subsidiary is HarborOne Bank (the “Bank”). The Bank is a state-chartered co-operative bank whose primary subsidiary i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In addition to HarborOne Mortgage, the Bank has two security corporation subsidiaries and one passive investment subsidiary. The security corporations were established for the purpose of buying, holding and selling securities on their own behalf. The Company established Legion Parkway Company LLC for the same purpose. All significant intercompany balances and transactions have been eliminated in consolidation.</t>
  </si>
  <si>
    <t>Stock Conversion</t>
  </si>
  <si>
    <t>Stock Conversion
On June 29, 2016, the Bank reorganized into a two-tier mutual holding company structure with a mid-tier stock holding company. The Company sold 14,454,396 shares of common stock at $10.00 per share, including 1,187,188 shares purchased by the Company’s Employee Stock Ownership Plan (“ESOP”). In addition, the Company issued 17,281,034 shares to HarborOne Mutual Bancshares, the Company’s mutual holding company parent (the “MHC”) and 385,450 shares to The HarborOne Foundation (the “Foundation”), a charitable foundation that was formed in connection with the stock offering and is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in an eligible account holder’s qualifying deposits do not restore such holder’s interest in the liquidation account.</t>
  </si>
  <si>
    <t>Nature of Operations</t>
  </si>
  <si>
    <t>Nature of Operations
The Company, originally established in 1917 as a state-chartered credit union, converted to a state-chartered co-operative bank on July 1, 2013. The Company provides a variety of financial services to individuals and businesses through its 24 full-service bank branches in Massachusetts and Rhode Island, one limited-service bank branch, and a commercial lending office in each of Boston, Massachusetts and Providence, Rhode Island. HarborOne Mortgage maintains 34 offices in Massachusetts, Rhode Island, New Hampshire, Maine, and New Jersey and is also licensed to lend in five additional states.
The Company’s primary deposit products are checking, money market, savings and term certificate of deposit accounts while its primary lending products are commercial real estate, commercial, residential mortgages and consumer loans, including indirect automobile lease loans. The Company also originates, sells and services residential mortgage loans primarily through HarborOne Mortgage.</t>
  </si>
  <si>
    <t>Use of Estimates</t>
  </si>
  <si>
    <t>Use of Estimates
In preparing the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s of mortgage servicing rights, derivatives, goodwill and deferred tax assets.</t>
  </si>
  <si>
    <t>Business Combinations</t>
  </si>
  <si>
    <t xml:space="preserve">Business Combinations
The Company accounts for business combinations under the acquisition method of accounting whereby the Company records the fair value of the assets acquired and liabilities assumed, immediately expenses transaction costs and accounts for restructuring plans separately from the business combination. There is no separate recognition of the acquired allowance for loan losses on the company’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on the Consolidated Statements of Operations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t>
  </si>
  <si>
    <t>Significant Group Concentration of Credit Risk</t>
  </si>
  <si>
    <t>Significant Group Concentration of Credit Risk
The Company has cash and federal fund balances on deposit at correspondent banks that exceed insurable limits. The Company has not experienced any losses on such amounts. At December 31, 2018, the Company had a concentration of cash on deposit at the Federal Reserve Bank amounting to $77.8 million.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7 provides the detail of the Company’s loan portfolio and Note 5 provides the detail of the Company’s investment portfolio. The Company does not have any significant concentrations to any one industry or customer.</t>
  </si>
  <si>
    <t>Reclassifications</t>
  </si>
  <si>
    <t>Reclassifications
Certain previously reported amounts have been reclassified to conform to the current year’s presentation.</t>
  </si>
  <si>
    <t>Cash and Cash Equivalents</t>
  </si>
  <si>
    <t>Cash and Cash Equivalents
Cash equivalents include amounts due from banks and short-term investments with original maturities of less than 90 days at time of purchase. Short-term investments mature daily or on demand and are stated at cost, which approximates fair value.</t>
  </si>
  <si>
    <t>Securities</t>
  </si>
  <si>
    <t>Securities
Debt securities that management has the positive intent and ability to hold to maturity are classified as held to maturity and are carried at amortized cost, adjusted for the amortization of premiums or the accretion of discounts. Securities not classified as held to maturity are classified as available for sale and recorded at fair value, with unrealized gains and losses excluded from earnings and reported in other comprehensive income (loss).
Gains or losses on disposition of securities are recorded on the trade date and are determined using the specific identification method. Premiums and discounts are recognized in interest income using the effective interest method over the terms of the securities, except for premiums on callable securities, which are amortized to the earliest call date .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loss), net of applicable taxes.</t>
  </si>
  <si>
    <t>Federal Home Loan Bank Stock</t>
  </si>
  <si>
    <t>Federal Home Loan Bank Stock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18, no impairment has been recognized.</t>
  </si>
  <si>
    <t>Mortgage Loans Held for Sale</t>
  </si>
  <si>
    <t>Mortgage Loans Held for Sale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Interest income on mortgage loans held for sale is recorded in interest income.</t>
  </si>
  <si>
    <t>Loans
Loans held for investment are reported at their outstanding unpaid principal balances adjusted for charge-offs, the allowance for loan losses, and any unamortized deferred origination fees and costs.
Loan origination fees are offset with related direct incremental loan origination costs and the resulting net amount is deferred and amortized to interest income using the level-yield method over the remaining life of the loan.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Interest received on nonaccrual loans is either applied against principal or reported as income according to management’s judgment as to the collectability of principal. Interest accruals are resumed on such loans only when they are brought current with respect to interest and principal and when, in the judgment of management, the loans are estimated to be fully collectible as to both principal and interest.
The Company’s loan portfolio includes residential real estate, commercial real estate, construction, commercial and consumer segments. Residential real estate loans include classes for one- to four-family and second mortgages and equity lines of credit. Consumer loans include classes for auto and personal loans.
The Company’s acquired loans are recorded at fair value with no carryover of the allowance for loan losses. Net discount on performing loans acquired are recognized as interest income over the remaining life of the loan.
Acquired loans determined to have evidence of deterioration in credit quality and when it is probable, at acquisition, that all contractually required payments will not be collected, are deemed to be purchased credit impaired ("PCI") loans. For PCI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loan losse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and generally do not exceed the time frame provided in The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and peer loss experience adjusted for qualitative factors stratified by the Company’s loan segments. Each portfolio segment is further segregated by purchased loans not deemed impaired.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loss rates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year ended December 31, 2018.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Residential construction –Residential construction loans include loans to build one- to four-family owner-occupied properties, which are subject to the same credit quality factors as residential real estate loans.
Commercial real estate – Loans in this segment are primarily secured by income-producing properties and owner occupied commercial properties in southeastern New England. The underlying cash flows generated by the properties and operations can be adversely impacted by a downturn in the local economy, which can lead to increased vacancy rates and diminished cash flows, which in turn, could have an effect on the credit quality in this segment. Management obtains financial statements annually and continually monitors the cash flows of these loans.
Commercial construction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are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TDR”) agreement or in the case of certain loans, based on the internal credit rating. Large groups of smaller balance homogeneous loans are collectively evaluated for impairment. Accordingly, except for TDR,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imprecision to management's estimates.</t>
  </si>
  <si>
    <t>Property and Equipment</t>
  </si>
  <si>
    <t>Property and Equipment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t>
  </si>
  <si>
    <t>Retirement Plan Annuities</t>
  </si>
  <si>
    <t>Retirement Plan Annuities
Retirement plan annuities are reflected on the Consolidated Balance Sheets at the face amount of the policies. Changes in recorded value are reflected in income on retirement plan annuities on the Consolidated Statements of Operations.</t>
  </si>
  <si>
    <t>Bank-owned life insurance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Operations and are not subject to income taxes. The Company is the beneficiary on these life insurance policies which are purchased for select employees of the Company.</t>
  </si>
  <si>
    <t>Employee Stock Ownership Plan</t>
  </si>
  <si>
    <t>Employee Stock Ownership Plan
Compensation expense for the Company’s ESOP is recorded at an amount equal to the shares committed to be allocated by the ESOP multiplied by the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t>
  </si>
  <si>
    <t>Mortgage Servicing Rights</t>
  </si>
  <si>
    <t>Mortgage Servicing Rights
The Company services mortgage loans for others. Mortgage servicing assets are recognized as separate assets when rights are acquired through purchase or through sale of financial assets and are carried at fair value.
For all mortgage servicing assets, fair value is estimated using market prices when available or, alternatively, using a third party valuation model that calculates the present value of estimated future cash flows based on current prepayment assumptions.</t>
  </si>
  <si>
    <t>Derivative Financial Instruments</t>
  </si>
  <si>
    <t>Derivative Financial Instruments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Derivative Loan Commitments
Mortgage loan commitments qualify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the Company’s best efforts contracts meet the definition of derivative instruments when the loans to the underlying borrowers close, and are accounted for as derivative instruments at that time. Forward loan sale commitments are recognized at fair value on the Consolidated Balance Sheets in other assets and other liabilities with changes in their fair values recorded in mortgage banking income.
Interest Rate Swaps
The Company’s interest rate swap contracts are transacted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Other Real Estate Owned and Repossessed Assets</t>
  </si>
  <si>
    <t>Other Real Estate Owned and Repossessed Assets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t>
  </si>
  <si>
    <t>Goodwill and Identifiable Intangible Assets</t>
  </si>
  <si>
    <t>Goodwill and Identifiable Intangible Assets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one passive investment company, and HarborOne Mortgage. No impairment has been recognized as of December 31, 2018.</t>
  </si>
  <si>
    <t>Advertising Costs</t>
  </si>
  <si>
    <t>Advertising Costs
Advertising costs are expensed as incurred.</t>
  </si>
  <si>
    <t>Income Taxes</t>
  </si>
  <si>
    <t>Income Tax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ccordingly, changes resulting from the Tax Act of 2017 enacted on December 22, 2017 have been recognized in the Consolidated Financial Statements as of and for the year ended December 31, 2017 (see Note 15). A valuation allowance is established against deferred tax assets when, based upon the available evidence including historical and projected taxable income, it is more likely than not that some or all of the deferred tax assets will not be realized.
The Company elected to early adopt Accounting Standard Update (“ASU”) 2016-09, Compensation-Stock Compensation (Topic 718): Improvements to Employee Share-Based Payment Accounting, therefore excess tax benefits or deficiencies are recorded in the consolidated statement of operations as part of the provision for income taxes on a prospective basis. For interim reporting purposes, the excess tax benefits or deficiencies are recorded as discrete items in the period in which they occur. In addition, when calculating incremental shares for earnings per share, excess tax benefits are excluded from assumed proceeds. There was no income tax benefit recorded in the provision for income taxes relating to excess tax benefits on share-based compensation for the years ended December 31, 2018 and 2017.
The Company records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t>
  </si>
  <si>
    <t>Stock-based Compensation Plans</t>
  </si>
  <si>
    <t>Share-based Compensation Plans
The Company’s share-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has elected to recognize forfeitures of awards as they occur (e.g., when an award does not vest because the employee leaves the Company or does not meet specific performance measures).</t>
  </si>
  <si>
    <t>Earnings Per Share</t>
  </si>
  <si>
    <t>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t>
  </si>
  <si>
    <t>Treasury Stock</t>
  </si>
  <si>
    <t>Treasury Stock
Any shares repurchased under the Company’s share repurchase programs were purchased in open-market transactions and are held as treasury stock. All treasury stock is held at cost. The Company adopted a share repurchase program on October 27, 2017. The Company may repurchase up to 1,633,155 shares of the Company’s common stock, or approximately 5% of the Company’s then current issued and outstanding shares. As of December 31, 2018, the Company had repurchased 81,676 shares, including 42,076 shares acquired by the Company in connection with the satisfaction of tax obligations on vested restricted stock issued pursuant to the Stock Option and Incentive Plan in August 2018. These shares were not repurchased as part of the repurchase plan.</t>
  </si>
  <si>
    <t>Recent Accounting Pronouncements</t>
  </si>
  <si>
    <t>Recent Accounting Pronouncements
As an “emerging growth company” (“EGC”)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non-public companies. As of December 31, 2018, there is no significant difference in the comparability of the financial statements as a result of this extended transition period. The Company’s EGC status is scheduled to end December 31, 2021 unless a triggering event occurs sooner.
In October 2018, the Financial Accounting Standards Board (“FASB”) issued Accounting Standards Update (“ASU”) 2018-16, Derivatives and Hedging (Topic 815) – Inclusion of the Secured Overnight Financing Rate (SOFR) Overnight Index Swap (OIS) Rate as a Benchmark Interest Rate for Hedging Accounting Purposes . The purpose of ASU 2018-16 is to permit the use of the OIS rate based on SOFR as a U.S. benchmark interest rate for hedge accounting purposes under Topic 815. The amendments in ASU 2018-16 are effective for public business entities for fiscal years beginning after December 15, 2018 and interim periods within those fiscal years, if ASU 2017-12 has already been adopted. For non-public entities, this ASU is effective for fiscal years, and interim periods within those fiscal years, beginning after December 15, 2020 . Early adoption is permitted in any interim period upon issuance of ASU 2018-16 if a public business entity has adopted ASU 2017-12. The amendments in ASU 2018-16 should be applied prospectively for qualifying new or redesignated hedging relationships entered into on or after the date of adoption. The Company does not have any derivatives within the scope of the ASU.
In August 2018, the FASB issued ASU 2018-13, Disclosure Framework - 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nd early adoption is permitted. For non-public entities, this ASU is effective for fiscal years, and interim periods within those fiscal years, beginning after December 15, 2019. The adoption of this standard is not expected to have a material effect on the Company’s Consolidated Financial Statements.
In February 2018, the FASB issued ASU 2018-02, Income Statement-Reporting Comprehensive Income (Topic 220): Reclassification of Certain Tax Effects from Accumulated Other Comprehensive Income . ASU 2018-02 amends ASU Topic 220 and allows a reclassification from accumulated other comprehensive income to retained earnings for stranded tax effects resulting from the Tax Cuts and Jobs Act of 2017(“Tax Act”)(See Note 15) to eliminate the stranded tax effects resulting from the Tax Act of 2017. The Company early adopted this amendment in the first quarter of 2018 and reclassified $104,000 from accumulated other comprehensive loss to retained earning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For non-public entities, this ASU is effective for fiscal years, and interim periods within those fiscal years, beginning after December 15, 2020. The Company does not currently have any hedging derivatives within the scope of the ASU.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and interim periods within those fiscal years, beginning after December 15, 2021. Early application will be permitted for all entities for fiscal years, and interim periods within those fiscal years, beginning after December 15, 2018. Management has identified an implementation team that is in the process of developing an understanding of this pronouncement, evaluating the impact of this pronouncement and researching additional software resources that could assist with the implementation. The adoption of the ASU may result in an increase in the allowance for loan losses but the magnitude of the increase and its impact has not yet been quantified and depends on economic conditions at the time of adoption.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While we are currently evaluating the impact of the new standard, we expect an increase to the Consolidated Balance Sheets for right-of-use assets and associated lease liabilities but no material impact to the Consolidated Statement of Operations, for arrangements previously accounted for as operating leases.
In January 2016, FASB issued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This update also requires companies to utilize and “exit price” fair value methodology when measuring the fair value of financial instruments.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currently does not expect this to have a material impact on the Company's Consolidated Financial Statements as the Company does not currently hold any equity securities.
In May 2014, FASB issued ASU 2014-09, Revenue from Contracts with Customers (Topic 606) .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Early application is permitted, but only for annual reporting periods beginning after December 15, 2016. The Bank's primary source of revenue is interest income on financial assets and income from mortgage banking activities, which are explicitly excluded from the scope of the new guidance. As a result, adoption will not have a material impact on the Company’s Consolidated Financial Statements.</t>
  </si>
  <si>
    <t>BUSINESS COMBINATIONS (Tables)</t>
  </si>
  <si>
    <t>Schedule of assets acquired and liabilities assumed and fair value adjustments</t>
  </si>
  <si>
    <t>Coastway
Fair Value
Fair
Carrying Value
Adjustment
Value
(in thousands)
Assets Acquired
Cash and cash equivalents
$
45,453
$
—
$
45,453
Loans held for sale
9,071
—
9,071
Loans, gross
727,148
(23,234)
703,914
Allowance for loan losses
(3,480)
3,480
—
Fixed assets
30,965
(711)
30,254
Core deposit intangible
—
8,952
8,952
Deferred tax assets
1,144
3,114
4,258
Other assets
24,783
(287)
24,496
Total assets acquired
$
835,084
$
(8,686)
$
826,398
Liabilities Assumed
Deposits
$
478,336
$
(1,814)
$
476,522
Borrowings
276,750
—
276,750
Other liabilities
10,082
—
10,082
Total liabilities assumed
765,168
(1,814)
763,354
Net acquired
$
69,916
$
(6,872)
$
63,044
Consideration paid
119,440
Goodwill recognized
$
56,396</t>
  </si>
  <si>
    <t>Schedule of unaudited pro forma information</t>
  </si>
  <si>
    <t>Pro Forma (unaudited)
Year Ended December 31,
2018
2017
(in thousands)
Net interest income, after provision for loan losses
$
101,117
$
91,699
Noninterest income
$
54,603
$
62,072
Net income
$
18,399
$
11,544</t>
  </si>
  <si>
    <t>SECURITIES (Tables)</t>
  </si>
  <si>
    <t>Schedule of securities with gross unrealized gains and losses</t>
  </si>
  <si>
    <t>Gross
Gross
Amortized
Unrealized
Unrealized
Fair
Cost
Gains
Losses
Value
(in thousands)
December 31, 2018:
Securities available for sale
U.S. government and government-sponsored enterprise obligations
$
27,997
$
71
$
527
$
27,541
U.S. government agency and government-sponsored residential mortgage-backed securities
105,340
335
1,658
104,017
U.S. government-sponsored collateralized mortgage obligations
31,293
—
365
30,928
SBA asset-backed securities
47,686
106
985
46,807
Total securities available for sale
$
212,316
$
512
$
3,535
$
209,293
Securities held to maturity
U.S. government agency and government-sponsored residential mortgage-backed securities
$
15,025
$
63
$
481
$
14,607
U.S. government-sponsored collateralized mortgage obligations
1,724
29
—
1,753
SBA asset-backed securities
5,818
42
41
5,819
Municipal bonds
22,121
406
—
22,527
Total securities held to maturity
$
44,688
$
540
$
522
$
44,706
December 31, 2017:
Securities available for sale
U.S. government and government-sponsored enterprise obligations
$
17,985
$
—
$
178
$
17,807
U.S. government agency and government-sponsored residential mortgage-backed securities
74,368
132
630
73,870
U.S. government-sponsored collateralized mortgage obligations
36,753
35
106
36,682
SBA asset-backed securities
42,558
102
166
42,494
Total securities available for sale
$
171,664
$
269
$
1,080
$
170,853
Securities held to maturity
U.S. government agency and government-sponsored residential mortgage-backed securities
$
17,452
$
97
$
214
$
17,335
U.S. government-sponsored collateralized mortgage obligations
2,042
54
—
2,096
SBA asset-backed securities
2,991
—
14
2,977
Municipal bonds
24,384
882
—
25,266
Total securities held to maturity
$
46,869
$
1,033
$
228
$
47,674</t>
  </si>
  <si>
    <t>Schedule of debt securities by contractual maturity</t>
  </si>
  <si>
    <t>Available for Sale
Held to Maturity
Amortized
Fair
Amortized
Fair
Cost
Value
Cost
Value
(in thousands)
After 5 years through 10 years
$
27,997
$
27,541
$
4,394
$
4,462
Over 10 years
—
—
17,727
18,065
27,997
27,541
22,121
22,527
U.S. government agency and government-sponsored residential mortgage-backed securities
105,340
104,017
15,025
14,607
U.S. government-sponsored collateralized mortgage obligations
31,293
30,928
1,724
1,753
SBA asset-backed securities
47,686
46,807
5,818
5,819
Total
$
212,316
$
209,293
$
44,688
$
44,706</t>
  </si>
  <si>
    <t>Schedule of proceeds and gross realized gains and losses related to sales and calls of securities</t>
  </si>
  <si>
    <t>Year Ended December 31,
2018
2017
2016
(in thousands)
Sales
Proceeds (1)
$
1,015
$
—
$
8,735
Gross gains
5
—
242
Gross losses
—
—
—
Calls
Proceeds
$
1,025
$
400
$
15,725
Gross gains
—
—
41
Gross losses
—
—
—
(1) 2018 proceeds include the sale of one held to maturity security due to evidence of significant deterioration of the issuer's creditworthiness.</t>
  </si>
  <si>
    <t>Schedule of securities with continuous losses</t>
  </si>
  <si>
    <t>Less Than Twelve Months
Twelve Months and Over
Gross
Gross
Unrealized
Fair
Unrealized
Fair
Losses
Value
Losses
Value
(in thousands)
December 31, 2018:
Securities available for sale
U.S. government and government-sponsored enterprise obligations
$
—
$
—
$
527
$
17,460
U.S. government agency and government-sponsored residential mortgage-backed securities
55
12,714
1,603
67,060
U.S. government-sponsored collateralized mortgage obligations
—
—
365
30,928
SBA asset-backed securities
—
—
985
36,860
$
55
$
12,714
$
3,480
$
152,308
Securities held to maturity
U.S. government agency and government-sponsored residential mortgage-backed securities
$
—
$
—
$
481
$
12,938
SBA asset-backed securities
—
—
41
2,834
$
—
$
—
$
522
$
15,772
December 31, 2017:
Securities available for sale
U.S. government and government-sponsored enterprise obligations
$
20
$
4,980
$
158
$
9,827
U.S. government agency and government-sponsored residential mortgage-backed securities
155
31,684
475
26,123
U.S. government-sponsored collateralized mortgage obligations
53
10,886
53
2,870
SBA asset-backed securities
95
24,205
71
4,730
$
323
$
71,755
$
757
$
43,550
Securities held to maturity
U.S. government agency and government-sponsored residential mortgage-backed securities
$
91
$
8,211
$
123
$
6,970
SBA asset-backed securities
14
2,977
—
—
$
105
$
11,188
$
123
$
6,970</t>
  </si>
  <si>
    <t>LOANS HELD FOR SALE (Tables)</t>
  </si>
  <si>
    <t>Schedule of fair value and contractual principal balance outstanding of mortgage loans held for sale</t>
  </si>
  <si>
    <t>December 31,
2018
2017
(in thousands)
Loans held for sale, fair value
$
42,107
$
59,460
Loans held for sale, contractual principal outstanding
40,692
57,575
Fair value less unpaid principal balance
$
1,415
$
1,885</t>
  </si>
  <si>
    <t>LOANS - (Tables)</t>
  </si>
  <si>
    <t>Summary of balances of loans</t>
  </si>
  <si>
    <t>December 31,
2018
2017
(in thousands)
Residential real estate:
One- to four-family
$
942,659
$
677,837
Second mortgages and equity lines of credit
158,138
89,080
Residential real estate construction
14,659
11,904
Commercial real estate
934,420
655,419
Commercial construction
161,660
116,739
Total mortgage loans on real estate
2,211,536
1,550,979
Commercial
277,271
109,523
Consumer loans:
Auto
478,863
513,728
Personal
12,582
14,092
Total consumer loans
491,445
527,820
Total loans
2,980,252
2,188,322
Allowance for loan losses
(20,655)
(18,489)
Net deferred loan costs
5,255
6,645
Loans, net
$
2,964,852
$
2,176,478</t>
  </si>
  <si>
    <t>Schedule of activity in allowance for loan losses and allocation of allowance to loan segments</t>
  </si>
  <si>
    <t>The following is the activity in the allowance for loan losses for the years ended December 31, 2018, 2017 and 2016 follows:
Mortgage Loans
Commercial
Commercial
Residential
Real Estate
Construction
Commercial
Consumer
Unallocated
Total
(in thousands)
Balance at December 31, 2015
$
5,816
$
4,365
$
581
$
1,454
$
830
$
654
$
13,700
Provision (credit) for loan losses
(720)
2,785
343
484
703
577
4,172
Charge-offs
(402)
—
—
(27)
(935)
—
(1,364)
Recoveries
269
—
—
9
182
—
460
Balance at December 31, 2016
$
4,963
$
7,150
$
924
$
1,920
$
780
$
1,231
$
16,968
Provision (credit) for loan losses
(985)
685
886
452
1,019
359
2,416
Charge-offs
(144)
—
—
(134)
(1,039)
—
(1,317)
Recoveries
166
—
—
16
240
—
422
Balance at December 31, 2017
$
4,000
$
7,835
$
1,810
$
2,254
$
1,000
$
1,590
$
18,489
Provision (credit) for loan losses
(761)
2,318
897
1,008
746
(380)
3,828
Charge-offs
(50)
(94)
—
(990)
(847)
—
(1,981)
Recoveries
50
—
—
14
255
—
319
Balance at December 31, 2018
$
3,239
$
10,059
$
2,707
$
2,286
$
1,154
$
1,210
$
20,655
Allocation of the allowance to loan segments at December 31, 2018 and 2017 follows:
Mortgage Loans
Commercial
Commercial
Residential
Real Estate
Construction
Commercial
Consumer
Unallocated
Total
(in thousands)
December 31, 2018:
Loans:
Impaired loans
$
30,720
$
2,502
$
—
$
3,826
$
—
$
—
$
37,048
Non-impaired loans
1,084,736
931,918
161,660
273,445
491,445
—
2,943,204
Total loans
$
1,115,456
$
934,420
$
161,660
$
277,271
$
491,445
$
—
$
2,980,252
Allowance for loan losses:
Impaired loans
$
1,205
$
—
$
—
$
53
$
—
$
—
$
1,258
Non-impaired loans
2,034
10,059
2,707
2,233
1,154
1,210
19,397
Total allowance for loan losses
$
3,239
$
10,059
$
2,707
$
2,286
$
1,154
$
1,210
$
20,655
December 31, 2017:
Loans:
Impaired loans
$
34,440
$
312
$
-
$
3,069
$
—
$
—
$
37,821
Non-impaired loans
744,381
655,107
116,739
106,454
527,820
—
2,150,501
Total loans
$
778,821
$
655,419
$
116,739
$
109,523
$
527,820
$
—
$
2,188,322
Allowance for loan losses:
Impaired loans
$
1,242
$
—
$
—
$
739
$
—
$
—
$
1,981
Non-impaired loans
2,758
7,835
1,810
1,515
1,000
1,590
16,508
Total allowance for loan losses
$
4,000
$
7,835
$
1,810
$
2,254
$
1,000
$
1,590
$
18,489</t>
  </si>
  <si>
    <t>Summary of past due and non-accrual loans</t>
  </si>
  <si>
    <t>90 Days
30-59 Days
60-89 Days
or More
Total
Loans on
Past Due
Past Due
Past Due
Past Due
Non-accrual
(in thousands)
December 31, 2018
Residential real estate:
One- to four-family
$
1,283
$
4,554
$
6,516
$
12,353
$
12,120
Second mortgages and equity lines of credit
846
237
754
1,837
1,649
Commercial real estate
—
—
298
298
298
Commercial
34
550
2,575
3,159
3,087
Consumer:
Auto
2,099
446
452
2,997
541
Personal
41
56
5
102
16
Total
$
4,303
$
5,843
$
10,600
$
20,746
$
17,711
December 31, 2017
Residential real estate:
One- to four-family
$
3,269
$
1,116
$
5,267
$
9,652
$
13,308
Second mortgages and equity lines of credit
256
110
296
662
876
Commercial real estate
—
312
—
312
312
Commercial construction
—
—
—
—
130
Commercial
2
—
260
262
3,038
Consumer:
Auto
1,641
342
165
2,148
162
Personal
32
22
18
72
29
Total
$
5,200
$
1,902
$
6,006
$
13,108
$
17,855</t>
  </si>
  <si>
    <t>Schedule of information pertaining to impaired loans</t>
  </si>
  <si>
    <t>December 31,
2018
2017
Unpaid
Unpaid
Recorded
Principal
Related
Recorded
Principal
Related
Investment
Balance
Allowance
Investment
Balance
Allowance
(in thousands)
Impaired loans without a valuation allowance:
Residential
$
11,518
$
12,054
$
—
$
12,561
$
13,171
$
—
Commercial real estate
2,502
2,596
—
312
312
—
Commercial construction
—
—
—
130
130
—
Commercial
3,761
4,672
—
—
—
—
Total
17,781
19,322
—
13,003
13,613
—
Impaired loans with a valuation allowance:
Residential
19,202
19,634
1,205
21,749
22,457
1,242
Commercial real estate
—
—
—
—
—
—
Commercial
65
65
53
3,069
3,153
739
Total
19,267
19,699
1,258
24,818
25,610
1,981
Total impaired loans
$
37,048
$
39,021
$
1,258
$
37,821
$
39,223
$
1,981
Year Ended December 31,
2018
2017
2016
Interest
Interest
Interest
Average
Interest
Income
Average
Interest
Income
Average
Interest
Income
Recorded
Income
Recognized
Recorded
Income
Recognized
Recorded
Income
Recognized
Investment
Recognized
on Cash Basis
Investment
Recognized
on Cash Basis
Investment
Recognized
on Cash Basis
(in thousands)
Residential
$
32,186
$
1,764
$
1,379
$
38,931
$
2,146
$
1,699
$
48,541
$
2,599
$
2,458
Commercial real estate
744
—
—
78
—
—
121
—
—
Commercial construction
26
—
—
132
13
13
135
9
9
Commercial
2,729
35
32
3,629
122
121
2,056
59
58
Total
$
35,685
$
1,799
$
1,411
$
42,770
$
2,281
$
1,833
$
50,853
$
2,667
$
2,525</t>
  </si>
  <si>
    <t>Schedule of loans by risk rating</t>
  </si>
  <si>
    <t>December 31,
2018
2017
Commercial
Commercial
Commercial
Commercial
Real Estate
Commercial
Construction
Real Estate
Commercial
Construction
(in thousands)
Loans rated 1 - 6
$
919,305
$
268,280
$
147,124
$
652,625
$
105,888
$
116,739
Loans rated 7
10,595
5,165
14,536
—
818
—
Loans rated 8
2,502
1,896
—
—
1,990
—
Loans rated 9
—
1,930
—
—
827
—
Loans rated 10
—
—
—
—
—
—
Loans not rated
2,018
—
—
2,794
—
—
$
934,420
$
277,271
$
161,660
$
655,419
$
109,523
$
116,739</t>
  </si>
  <si>
    <t>MORTGAGE LOAN SERVICING (Tables)</t>
  </si>
  <si>
    <t>Tabular disclosure of assumptions used in the calculation of fair value of MSR</t>
  </si>
  <si>
    <t>December 31,
2018
2017
Prepayment speed
9.45
%
9.79
%
Discount rate
9.32
9.26
Default rate
2.06
2.23</t>
  </si>
  <si>
    <t>Schedule of summarized changes to mortgage servicing rights</t>
  </si>
  <si>
    <t>Year Ended December 31,
2018
2017
2016
(in thousands)
Balance, beginning of year
$
21,092
$
20,333
$
12,958
Additions
2,521
2,815
8,505
Changes in fair value due to:
Reductions from loans paid off during the year
(1,795)
(1,686)
(1,779)
Changes in valuation inputs or assumptions
399
(370)
649
Balance, end of year
$
22,217
$
21,092
$
20,333</t>
  </si>
  <si>
    <t>OTHER REAL ESTATE LOANS AND REPOSSESSED ASSETS (Table)</t>
  </si>
  <si>
    <t>Schedule of expenses applicable to foreclosed and repossessed assets</t>
  </si>
  <si>
    <t>Year Ended December 31,
2018
2017
2016
(in thousands)
Gain on sales of real estate, net
$
(126)
$
(40)
$
(343)
Net loss on sales of repossessed assets
106
81
59
Write-downs of real estate
5
57
212
Operating expenses
110
(36)
239
$
95
$
62
$
167</t>
  </si>
  <si>
    <t>PROPERTY AND EQUIPMENT (Tables)</t>
  </si>
  <si>
    <t>Summary of the cost and accumulated depreciation of property and equipment</t>
  </si>
  <si>
    <t>December 31,
2018
2017
(in thousands)
Land
$
12,605
$
5,466
Buildings and leasehold improvements
51,076
29,553
Furniture, equipment and vehicles
25,246
20,437
Fixed assets in process
2,883
554
91,810
56,010
Less accumulated depreciation and amortization
(34,765)
(31,523)
Property and equipment, net
$
57,045
$
24,487</t>
  </si>
  <si>
    <t>Schedule of future minimum lease payments under operating leases</t>
  </si>
  <si>
    <t>Pursuant to the terms of noncancelable operating lease agreements in effect at December 31, 2018, pertaining to property and equipment, future minimum lease payments under various operating leases are as follows:
Years Ending December 31,
(in thousands)
2019
$
2,045
2020
1,569
2021
1,303
2022
992
2023
829
Thereafter
2,990
$
9,728</t>
  </si>
  <si>
    <t>GOODWILL AND OTHER INTANGIBLE ASSETS (Tables)</t>
  </si>
  <si>
    <t>Schedules of changes in carrying value of goodwill</t>
  </si>
  <si>
    <t>Year Ended December 31,
2018
2017
(in thousands)
Balance, beginning of year
$
13,365
$
13,365
Goodwill acquired - Coastway
56,396
—
Goodwill acquired - Cumberland Mortgage
327
—
Balance, end of year
$
70,088
$
13,365</t>
  </si>
  <si>
    <t>Schedule of intangible assets</t>
  </si>
  <si>
    <t>Year Ended
December 31,
2018
(in thousands)
Gross amount of CDI:
Balance, beginning of year
$
—
Additions due to acquisitions
8,952
Balance, end of year
8,952
Accumulated amortization:
Balance, beginning of year
—
Amortization
(618)
Balance, end of year
(618)
Net CDI, end of year
$
8,334</t>
  </si>
  <si>
    <t>DEPOSITS (Tables)</t>
  </si>
  <si>
    <t>Summary of deposit balances, by type</t>
  </si>
  <si>
    <t>December 31,
2018
2017
(in thousands)
NOW and demand deposit accounts
$
556,517
$
395,153
Regular savings and club accounts
482,088
356,300
Money market deposit accounts
758,933
721,021
Total non-certificate accounts
1,797,538
1,472,474
Term certificate accounts greater than $250,000
180,305
78,165
Term certificate accounts less than or equal to $250,000
629,710
389,609
Brokered deposits
77,508
73,490
Total certificate accounts
887,523
541,264
Total deposits
$
2,685,061
$
2,013,738</t>
  </si>
  <si>
    <t>Summary of certificate accounts by maturity</t>
  </si>
  <si>
    <t>Weighted
Average
Amount
Rate
(dollars in thousands)
Within 1 year
$
646,130
2.06
%
Over 1 year to 2 years
124,312
2.11
Over 2 years to 3 years
84,875
1.91
Over 3 years to 4 years
25,002
1.96
Over 4 years to 5 years
8,954
2.10
Total certificate deposits
889,273
2.05
%
Less unaccreted acquisition discount
(1,750)
Total certificate deposits, net
$
887,523</t>
  </si>
  <si>
    <t>FHLB BORROWINGS (Tables)</t>
  </si>
  <si>
    <t>Schedule of borrowed funds by maturity and call date</t>
  </si>
  <si>
    <t>December 31,
2018
2017
Amount by
Weighted
Amount by
Weighted
Scheduled
Amount by
Average
Scheduled
Amount by
Average
Maturity*
Call Date (1)
Rate (2)
Maturity*
Call Date (1)
Rate (2)
(dollars in thousands)
Year ending December 31:
2018
$
—
$
—
—
%
$
111,250
$
111,250
1.47
%
2019
90,000
120,000
2.06
60,000
60,000
2020
77,000
87,000
2.25
50,000
50,000
2021
41,750
21,750
1.95
20,000
20,000
2022
—
—
—
—
—
—
2023
20,199
199
1.56
5,115
5,115
0.65
2024 and thereafter
987
987
—
—
—
—
$
229,936
$
229,936
2.05
%
$
246,365
$
246,365
%
* Includes an amortizing advance requiring monthly principal and interest payments.
(1) Callable FHLB advances are shown in the respective periods assuming that the callable debt is redeemed at the call date, while all other advances are shown in the periods corresponding to their scheduled maturity date. There were no callable advances at December 31, 2017.
(2) Weighted average rates are based on scheduled maturity dates.</t>
  </si>
  <si>
    <t>INCOME TAXES (Tables)</t>
  </si>
  <si>
    <t>Schedule of allocation of federal and state income taxes between current and deferred portions</t>
  </si>
  <si>
    <t>2018
2017
2016
(in thousands)
Current tax provision:
Federal
$
2,576
$
6,000
$
3,571
State
1,377
1,371
988
3,953
7,371
4,559
Deferred tax benefit:
Federal
(740)
(442)
(1,099)
State
(400)
(256)
(163)
(1,140)
(698)
(1,262)
Income tax provision
$
2,813
$
6,673
$
3,297</t>
  </si>
  <si>
    <t>Schedule of difference between the statutory federal income tax and the actual income tax provision (benefit)</t>
  </si>
  <si>
    <t>2018
2017
2016
(dollars in thousands)
Statutory tax rate
21%
35%
34%
Statutory tax provision
$
2,983
$
5,968
$
3,138
Increase (decrease) resulting from:
State taxes, net of federal tax benefit
772
694
545
Bank-owned life insurance
(358)
(359)
(370)
Non-deductible merger expenses
196
—
—
Non-deductible stock offering expenses
—
—
100
Employee Stock Ownership Plan expenses
106
195
122
Tax exempt income
(180)
(303)
(302)
Effect of tax rate change
—
243
—
Reduction in uncertain tax positions
(801)
—
—
Other, net
95
235
64
Income tax provision
$
2,813
$
6,673
$
3,297</t>
  </si>
  <si>
    <t>Schedule of tax effects give rise to deferred taxes</t>
  </si>
  <si>
    <t>2018
2017
(in thousands)
Deferred tax assets:
Allowance for loan losses
$
5,776
$
5,197
Employee benefit plans
5,288
3,322
Mark-to-market loans
4,728
540
Accrued expenses not deducted for tax purposes
976
181
HarborOne Mortgage loan repurchase reserve
212
193
Charitable contribution and other carryforwards
380
1,046
Net unrealized loss on securities available for sale
665
179
Other
661
179
18,686
10,837
Deferred tax liabilities:
Deferred income annuities
(1,352)
(1,237)
Depreciation and amortization
(294)
(167)
Deferred loan fees
(1,742)
(2,661)
Mortgage servicing rights
(6,241)
(5,929)
Core deposit intangible
(2,330)
—
(11,959)
(9,994)
Net deferred tax asset
$
6,727
$
843</t>
  </si>
  <si>
    <t>Schedule of change in net deferred tax asset (liability)</t>
  </si>
  <si>
    <t>2018
2017
2016
(in thousands)
Balance at beginning of year
$
843
$
610
$
(989)
Deferred tax benefit
1,140
698
1,262
Coastway net deferred tax asset acquired
4,258
-
-
Change in directors' retirement plan
—
(391)
(93)
Change in securities available for sale
486
(74)
430
Balance at end of year
$
6,727
$
843
$
610</t>
  </si>
  <si>
    <t>Schedule of unrecognized tax benefits, the amount of interest accrued and range of reasonably possible changes</t>
  </si>
  <si>
    <t>December 31,
2018
2017
(in thousands)
Unrecognized tax benefits
$
3,635
$
4,570
Accrued interest on unrecognized tax benefits
134
34
Portion that, if recognized, would reduce tax expense and effective tax rate
3,769
4,604
Reasonably possible reduction to the balance of unrecognized tax in subsequent year
1,032
1,959
Portion that, if recognized, would reduce tax expense and effective tax rate
1,032
1,959</t>
  </si>
  <si>
    <t>OTHER COMMITMENTS AND CONTINGENCIES (Tables)</t>
  </si>
  <si>
    <t>Schedule of financial instruments with off-balance sheet credit risk</t>
  </si>
  <si>
    <t>December 31,
2018
2017
(in thousands)
Commitments to grant loans
$
47,958
$
86,790
Unadvanced funds on home equity lines of credit
138,227
77,117
Unadvanced funds on revolving lines of credit
125,257
71,151
Unadvanced funds on construction loans
111,333
144,918</t>
  </si>
  <si>
    <t>DERIVATIVES (Tables)</t>
  </si>
  <si>
    <t>Schedule of the fair values of derivative instruments in the Consolidated Balance Sheets</t>
  </si>
  <si>
    <t>Assets
Liabilities
Balance
Balance
Notional
Sheet
Fair
Sheet
Fair
Amount
Location
Value
Location
Value
(in thousands)
December 31, 2018:
Derivative loan commitments
$
71,325
Other assets
$
1,261
Other liabilities
$
112
Forward loan sale commitments
54,500
Other assets
—
Other liabilities
518
Interest rate swaps
285,541
Other assets
3,193
Other liabilities
3,193
Risk participation agreements
80,418
Other assets
—
Other liabilities
—
Total
$
4,454
$
3,823
December 31, 2017:
Derivative loan commitments
$
81,604
Other assets
$
1,047
Other liabilities
$
27
Forward loan sale commitments
95,680
Other assets
46
Other liabilities
92
Interest rate swaps
246,704
Other assets
2,153
Other liabilities
2,153
Risk participation agreements
42,856
—
—
Total
$
3,246
$
2,272</t>
  </si>
  <si>
    <t>Schedule of information pertaining to the Company's derivative instruments on the Consolidated Statements of Operations</t>
  </si>
  <si>
    <t>Amount of Gain (Loss)
Year Ended December 31,
Location of Gain (Loss)
2018
2017
2016
(in thousands)
Derivative loan commitments
Mortgage banking income
$
129
$
(1,211)
799
Forward loan sale commitments
Mortgage banking income
(472)
39
(225)
Total
$
(343)
$
(1,172)
574</t>
  </si>
  <si>
    <t>COMPENSATION AND BENEFIT PLANS (Tables)</t>
  </si>
  <si>
    <t>Schedule of share information held by the ESOP</t>
  </si>
  <si>
    <t>December 31,
2018
2017
Allocated shares
118,719
59,359
Shares committed to be allocated
59,359
59,359
Unallocated shares
1,009,110
1,068,470
Total shares
1,187,188
1,187,188
Fair value of unallocated shares
$
16,035,000
$
20,472,000</t>
  </si>
  <si>
    <t>Schedule of funded status of plan and components of net periodic cost, based on actuarial analysis</t>
  </si>
  <si>
    <t>Year Ended December 31,
2018
2017
2016
(in thousands)
Change in projected benefit obligation:
Benefit obligation at beginning of year
$
1,837
$
1,536
$
1,369
Service cost
—
87
75
Interest cost
76
69
56
Loss
—
145
36
Benefits paid
(37)
—
—
Benefit obligation and funded status at end of year
$
1,876
$
1,837
$
1,536
Accumulated benefit obligation
$
1,876
$
1,837
$
1,380
Service cost
$
—
$
87
$
75
Interest cost
76
69
56
Loss recognized
—
200
3
Prior service cost recognized
—
962
232
Net periodic cost
$
76
$
1,318
$
366</t>
  </si>
  <si>
    <t>Schedule of assumption used to determine benefit obligation and net periodic cost</t>
  </si>
  <si>
    <t>2018
2017
2016
Discount rate
4.14
%
4.00
%
4.00
%
Rate of compensation increase
N/A
N/A
%
3.00
%</t>
  </si>
  <si>
    <t>Schedule of benefit payments expected to be paid</t>
  </si>
  <si>
    <t>Years Ending December 31,
(in thousands)
2019
$
37
2020
385
2021
226
2022
226
2023
226
2024-2028
1,009</t>
  </si>
  <si>
    <t>STOCK-BASED COMPENSATION (Tables)</t>
  </si>
  <si>
    <t>Schedule of pre-tax expense associated with stock options and restricted stock awards and related benefit</t>
  </si>
  <si>
    <t>Year Ended December 31,
2018
2017
(in thousands)
Stock-based compensation expense
Stock options
$
694
$
600
Restricted stock awards
2,360
895
Directors' fee expense
Stock options
629
246
Restricted stock awards
910
355
Total stock-based award expense
$
4,593
$
2,096
Related tax benefits recognized in earnings
$
965
$
589</t>
  </si>
  <si>
    <t>Schedule of stock options, valuation assumptions</t>
  </si>
  <si>
    <t>Year Ended December 31,
2018
2018
2017
Date of grant
11/26/2018
9/26/2018
8/17/2017
Options granted
148,398
13,062
883,311
Vesting period (years)
Expiration date
11/26/2028
9/26/2028
8/17/2027
Expected volatility
22
%
24
%
24
%
Expected life (years)
6
Expected dividend yield
—
%
—
%
—
%
Risk free interest rate
2.93
%
2.98
%
1.88
%
Fair value per option
$
$
$</t>
  </si>
  <si>
    <t>Schedule of stock option activity</t>
  </si>
  <si>
    <t>Outstanding
Nonvested
Weighted
Average
Weighted
Weighted
Remaining
Aggregate
Average
Stock Option
Average
Contractual
Intrinsic
Stock Option
Grant Date
Awards
Exercise Price
Term (years)
Value
Awards
Fair Value
Balance at January 1, 2018 (1)
883,311
$
18.35
883,311
$
5.07
Granted
161,460
17.68
161,460
5.08
Vested
(294,427)
5.07
Forfeited
(54,251)
18.35
(54,251)
5.07
Balance at December 31, 2018
990,520
$
18.24
8.60
$
—
696,093
$
5.07
Exercisable at December 31, 2018
294,427
$
18.35
7.85
$
—
Unrecognized cost inclusive of directors' awards
$
2,989,000
Weighted average remaining recognition period (years)
1.96
(1) During the quarter ended September 30, 2018, the Company discovered a clerical error in the Plan documents that resulted in the number of stock options awarded in 2017 being overstated by 442,752. As a result, the beginning balance of the stock option awards outstanding in the table above have been decreased from the amount previously reported at December 31, 2017.</t>
  </si>
  <si>
    <t>Schedule of non-vested stock award activity</t>
  </si>
  <si>
    <t>Restricted
Weighted Average
Stock Awards
Grant Price
Non-vested stock awards at January 1, 2018
541,415
$
18.35
Vested
(180,465)
18.35
Granted
4,900
19.03
Forfeited
(22,034)
18.35
Non-vested stock awards at December 31, 2018
343,816
$
18.36
Unrecognized cost inclusive of directors' awards
$
5,136,167
Weighted average remaining recognition period (years)
1.65</t>
  </si>
  <si>
    <t>STOCKHOLDERS’ EQUITY (Tables)</t>
  </si>
  <si>
    <t>Summary of bank's actual capital levels and minimum required levels</t>
  </si>
  <si>
    <t>Minimum Required to be
Considered "Well Capitalized"
Minimum Required for
Under Prompt Corrective
Actual
Capital Adequacy Purposes
Action Provisions
Amount
Ratio
Amount
Ratio
Amount
Ratio
(dollars in thousands)
HarborOne Bancorp, Inc.
December 31, 2018
Common equity Tier 1 capital to risk-weighted assets
$
283,738
9.9
%
$
129,246
4.5
%
N/A
N/A
Tier 1 capital to risk-weighted assets
283,738
9.9
172,328
6.0
N/A
N/A
Total capital to risk-weighted assets
339,393
11.8
229,771
8.0
N/A
N/A
Tier 1 capital to average assets
283,738
8.2
137,919
4.0
N/A
N/A
December 31, 2017
Common equity Tier 1 capital to risk-weighted assets
$
330,514
15.1
%
$
98,292
4.5
%
N/A
N/A
Tier 1 capital to risk-weighted assets
330,514
15.1
131,056
6.0
N/A
N/A
Total capital to risk-weighted assets
349,002
16.0
174,741
8.0
N/A
N/A
Tier 1 capital to average assets
330,514
12.5
105,423
4.0
N/A
N/A
HarborOne Bank
December 31, 2018
Common equity Tier 1 capital to risk-weighted assets
$
296,738
10.3
%
$
129,250
4.5
%
$
186,694
6.5
%
Tier 1 capital to risk-weighted assets
296,738
10.3
172,333
6.0
229,778
8.0
Total capital to risk-weighted assets
317,393
11.1
229,778
8.0
287,222
10.0
Tier 1 capital to average assets
296,738
8.6
137,784
4.0
172,230
5.0
December 31, 2017
Common equity Tier 1 capital to risk-weighted assets
$
249,532
11.4
%
$
98,266
4.5
%
$
141,939
6.5
%
Tier 1 capital to risk-weighted assets
249,532
11.4
131,021
6.0
174,695
8.0
Total capital to risk-weighted assets
268,021
12.3
174,695
8.0
218,368
10.0
Tier 1 capital to average assets
249,532
9.6
104,264
4.0
130,329
5.0</t>
  </si>
  <si>
    <t>COMPREHENSIVE INCOME (LOSS) (Tables)</t>
  </si>
  <si>
    <t>Schedule of components of accumulated other comprehensive loss</t>
  </si>
  <si>
    <t>December 31,
2018
2017
(in thousands)
Securities available for sale:
Net unrealized loss
$
(3,023)
$
(811)
Related tax effect
665
179
Stranded effect of tax rate changes (Note 1)
—
104
Total accumulated other comprehensive loss
$
(2,358)
$
(528)</t>
  </si>
  <si>
    <t>Summary of components of OCI</t>
  </si>
  <si>
    <t>Year Ended December 31,
2018
2017
2016
Available
Available
Directors'
Available
Directors'
for Sale
for Sale
Retirement
for Sale
Retirement
Securities
Securities
Plan
Total
Securities
Plan
Total
(in thousands)
Balance at beginning of year
$
(528)
$
(665)
$
(625)
$
(1,290)
$
139
$
(731)
$
(592)
Other comprehensive income (loss) before reclassifications
(2,212)
211
—
211
(951)
—
(951)
Reclassification of stranded effect of tax rate change (Note 1)
(104)
—
—
—
—
—
—
Amounts reclassified from accumulated other comprehensive income
—
—
1,162
1,162
(283)
235
(48)
Gains (losses) arising during the period and prior service cost
—
—
(146)
(146)
—
(36)
(36)
Net current period other comprehensive income (loss)
(2,316)
211
1,016
1,227
(1,234)
199
(1,035)
Related tax effect
486
(74)
(391)
(465)
430
(93)
337
Balance at end of year
$
(2,358)
$
(528)
$
—
$
(528)
$
(665)
$
(625)
$
(1,290)</t>
  </si>
  <si>
    <t>FAIR VALUE OF ASSETS AND LIABILITIES (Tables)</t>
  </si>
  <si>
    <t>Schedule of assets and liabilities measured at fair value on a recurring basis</t>
  </si>
  <si>
    <t>Total
Level 1
Level 2
Level 3
Fair Value
(in thousands)
December 31, 2018
Assets
Securities available for sale
$
—
$
209,293
$
—
$
209,293
Loans held for sale
—
42,107
—
42,107
Mortgage servicing rights
—
22,217
—
22,217
Derivative loan commitments
—
—
1,261
1,261
Interest rate swaps
—
3,193
—
3,193
$
—
$
276,810
$
1,261
$
278,071
Liabilities
Derivative loan commitments
$
—
$
—
$
112
$
112
Forward loan sale commitments
—
—
518
518
Interest rate swaps
—
3,193
—
3,193
$
—
$
3,193
$
630
$
3,823
December 31, 2017
Assets
Securities available for sale
$
—
$
170,853
$
—
$
170,853
Loans held for sale
—
59,460
—
59,460
Mortgage servicing rights
—
21,092
—
21,092
Derivative loan commitments
—
—
1,047
1,047
Forward loan sale commitments
—
—
46
46
Interest rate swaps
—
2,153
—
2,153
$
—
$
253,558
$
1,093
$
254,651
Liabilities
Derivative loan commitments
$
—
$
—
$
27
$
27
Forward loan sale commitments
—
—
92
92
Interest rate swaps
—
2,153
—
2,153
$
—
$
2,153
$
119
$
2,272</t>
  </si>
  <si>
    <t>Schedule of changes in Level 3 assets measured at fair value on a recurring basis</t>
  </si>
  <si>
    <t>Year Ended December 31,
2018
2017
2016
(in thousands)
Assets: Derivative and Forward Loan Sale Commitments:
Balance at beginning of year
$
1,093
$
2,722
$
1,661
Total gains (losses) included in net income (1)
168
(1,629)
1,061
Balance at end of year
$
1,261
$
1,093
$
2,722
Changes in unrealized gains relating to instruments at year end
$
1,261
$
1,093
$
2,722</t>
  </si>
  <si>
    <t>Schedule of changes in Level 3 liabilities measured at fair value on a recurring basis</t>
  </si>
  <si>
    <t>Liabilities: Derivative and Forward Loan Sale Commitments:
Balance at beginning of year
$
(119)
$
(576)
$
(89)
Total gains (losses) included in net income (1)
(511)
457
(487)
Balance at end of year
$
(630)
$
(119)
$
(576)
Changes in unrealized losses relating to instruments at year end
$
(630)
$
(119)
$
(576)
(1) Included in mortgage banking income on the Consolidated Statements of Net Income.</t>
  </si>
  <si>
    <t>Schedule of assets measured at fair value on a non-recurring basis</t>
  </si>
  <si>
    <t>The following table summarizes the fair value hierarchy used to determine each adjustment and the carrying value of the related individual assets.
December 31,
2018
2017
Level 1
Level 2
Level 3
Level 1
Level 2
Level 3
(in thousands)
Impaired loans
$
—
$
—
$
2,086
$
—
$
—
$
3,277
Other real estate owned and repossessed assets
—
—
749
—
—
762
$
—
$
—
$
2,835
$
—
$
—
$
4,039
Losses in the following table represent the amount of the fair value adjustments recorded during the period on the carrying value of the assets held at December 31, 2018 and 2017, respectively.
Year Ended December 31,
2018
2017
(in thousands)
Impaired loans
$
409
$
415
Other real estate owned and repossessed assets
88
138
$
497
$
553</t>
  </si>
  <si>
    <t>Schedule of estimated fair values and related carrying amounts of financial instruments</t>
  </si>
  <si>
    <t>December 31, 2018
Carrying
Fair Value
Amount
Level 1
Level 2
Level 3
Total
(in thousands)
Financial assets:
Cash and cash equivalents
$
105,521
$
105,521
$
—
$
—
$
105,521
Securities available for sale
209,293
—
209,293
—
209,293
Securities held to maturity
44,688
—
44,706
—
44,706
Federal Home Loan Bank stock
24,969
—
—
24,969
24,969
Loans held for sale
42,107
—
42,107
—
42,107
Loans, net
2,964,852
—
—
2,959,333
2,959,333
Retirement plan annuities
12,931
—
—
12,931
12,931
Mortgage servicing rights
22,217
—
22,217
—
22,217
Accrued interest receivable
9,996
—
9,996
—
9,996
Financial liabilities:
Deposits
2,685,061
—
—
2,678,989
2,678,989
Borrowed funds
519,936
—
518,224
—
518,224
Subordinated debt
33,799
—
—
34,338
34,338
Mortgagors' escrow accounts
4,551
—
—
4,551
4,551
Accrued interest payable
1,611
—
1,611
—
1,611
Derivative loan commitments:
Assets
1,261
—
—
1,261
1,261
Liabilities
112
—
—
112
112
Interest rate swap agreements:
Assets
3,193
—
3,193
—
3,193
Liabilities
3,193
—
3,193
—
3,193
Forward loan sale commitments:
Assets
—
—
—
—
—
Liabilities
518
—
—
518
518
December 31, 2017
Carrying
Fair Value
Amount
Level 1
Level 2
Level 3
Total
(in thousands)
Financial assets:
Cash and cash equivalents
$
80,791
$
80,791
$
—
$
—
$
80,791
Securities available for sale
170,583
—
170,853
—
170,853
Securities held to maturity
46,869
—
47,674
—
47,674
Federal Home Loan Bank stock
15,532
—
—
15,532
15,532
Mortgage loans held for sale
59,460
—
59,460
—
59,460
Loans, net
2,176,478
—
—
2,175,423
2,175,423
Retirement plan annuities
12,498
—
—
12,498
12,498
Mortgage servicing rights
21,092
—
21,092
—
21,092
Accrued interest receivable
6,545
—
6,545
—
6,545
Financial liabilities:
Deposits
2,013,738
—
—
2,010,052
2,010,052
Borrowed funds
290,365
—
288,939
—
288,939
Mortgagors' escrow accounts
5,221
—
—
5,221
5,221
Accrued interest payable
518
—
518
—
518
Derivative loan commitments:
Assets
1,047
—
—
1,047
1,047
Liabilities
27
—
—
27
27
Interest rate swap agreements:
Assets
2,153
—
2,153
—
2,153
Liabilities
2,153
—
2,153
—
2,153
Forward loan sale commitments:
Assets
46
—
—
46
46
Liabilities
92
—
—
92
92</t>
  </si>
  <si>
    <t>EARNINGS PER SHARE (Tables)</t>
  </si>
  <si>
    <t>Schedule of basic and diluted earnings per share</t>
  </si>
  <si>
    <t>Year Ended December 31,
2018
2017
Net income applicable to common stock (in thousands)
$
11,394
$
10,379
Average number of common shares outstanding
32,610,540
32,323,862
Less: Average unallocated ESOP shares
(1,036,184)
(1,095,545)
Average number of common shares outstanding used to calculate basic earnings per common share
31,574,356
31,228,317
Common stock equivalents
—
—
Average number of common shares outstanding used to calculate diluted earnings per common share
31,574,356
31,228,317
Earnings per common share:
Basic
$
0.36
$
0.33
Diluted
$
0.36
$
0.33</t>
  </si>
  <si>
    <t>SEGMENT REPORTING (Tables)</t>
  </si>
  <si>
    <t>Summary of reportable segments</t>
  </si>
  <si>
    <t>Year Ended December 31, 2018
HarborOne
HarborOne
HarborOne
Bank
Mortgage
Bancorp, Inc.
Eliminations
Consolidated
(in thousands)
Net interest and dividend income
$
88,478
$
1,018
$
39,434
$
(40,000)
$
88,930
Provision for loan losses
3,828
—
—
—
3,828
Net interest income, after provision for loan losses
84,650
1,018
39,434
(40,000)
85,102
Mortgage banking income:
Changes in mortgage servicing rights fair value
(375)
(1,021)
—
—
(1,396)
Other
2,024
29,981
—
—
32,005
Total mortgage banking income
1,649
28,960
—
—
30,609
Other noninterest income
18,587
2
—
—
18,589
Total noninterest income
20,236
28,962
—
—
49,198
Noninterest expense
86,586
31,639
1,868
—
120,093
Income (loss) before income taxes
18,300
(1,659)
37,566
(40,000)
14,207
Provision (benefit) for income taxes
3,463
(262)
(388)
—
2,813
Net income (loss)
$
14,837
$
(1,397)
$
37,954
$
(40,000)
$
11,394
Total assets at year end
$
3,657,982
$
89,461
$
391,692
$
(486,014)
$
3,653,121
Goodwill at year end
$
59,582
$
10,506
$
—
$
—
$
70,088
Year Ended December 31, 2017
HarborOne
HarborOne
HarborOne
Bank
Mortgage
Bancorp, Inc.
Eliminations
Consolidated
(in thousands)
Net interest and dividend income
$
72,495
$
1,707
$
146
$
—
$
74,348
Provision for loan losses
2,416
—
—
—
2,416
Net interest income, after provision for loan losses
70,079
1,707
146
—
71,932
Mortgage banking income:
Changes in mortgage servicing rights fair value
(785)
(1,271)
—
—
(2,056)
Other
2,740
36,511
—
—
39,251
Total mortgage banking income
1,955
35,240
—
—
37,195
Other noninterest income
17,295
44
—
—
17,339
Total noninterest income
19,250
35,284
—
—
54,534
Noninterest expense
74,460
34,181
773
—
109,414
Income (loss) before income taxes
14,869
2,810
(627)
—
17,052
Provision (benefit) for income taxes
7,382
(998)
289
—
6,673
Net income (loss)
$
7,487
$
3,808
$
(916)
$
—
$
10,379
Total assets at year end
$
2,647,510
$
96,462
$
343,896
$
(402,948)
$
2,684,920
Goodwill at year end
$
3,186
$
10,179
$
—
$
—
$
13,365
Year Ended December 31, 2016
HarborOne
HarborOne
HarborOne
Bank
Mortgage
Bancorp Inc.
Eliminations
Consolidated
(in thousands)
Net interest and dividend income
$
59,122
$
1,873
$
—
$
—
$
60,995
Provision for loan losses
4,172
—
—
—
4,172
Net interest income, after provision for loan losses
54,950
1,873
—
—
56,823
Mortgage banking income:
Changes in mortgage servicing rights fair value
—
—
(1,130)
Other
4,857
47,272
—
—
52,129
Total mortgage banking income
4,079
46,920
—
—
50,999
Other noninterest income
16,091
13
—
—
16,104
Total noninterest income
20,170
46,933
—
—
67,103
Noninterest expense
68,255
41,663
4,780
—
114,698
Income (loss) before income taxes
6,865
7,143
(4,780)
—
9,228
Provision (benefit) for income taxes
2,195
3,076
(1,974)
—
3,297
Net income (loss)
$
4,670
$
4,067
$
(2,806)
$
—
$
5,931
Total assets at year end
$
2,446,613
$
121,585
$
329,409
$
(449,297)
$
2,448,310
Goodwill at year end
$
3,186
$
10,179
$
—
$
—
$
13,365</t>
  </si>
  <si>
    <t>CONDENSED FINANCIAL STATEMENTS OF PARENT COMPANY (Tables)</t>
  </si>
  <si>
    <t>Schedule of condensed financial statements</t>
  </si>
  <si>
    <t>Balance Sheet
December 31,
2018
2017
(in thousands)
Assets
Cash and due from banks
$
9,952
$
69,414
Investment in common stock of HarborOne Bank
370,574
262,504
Loan receivable - ESOP
10,440
10,844
Other assets
726
1,134
Total assets
$
391,692
$
343,896
Liabilities and Stockholders' Equity
Subordinated debt
$
33,799
$
—
Other liabilities and accrued expenses
180
412
Due to subsidiary
139
—
Stockholders' equity
357,574
343,484
Total liabilities and stockholders' equity
$
391,692
$
343,896
Statement of Net Income
Year Ended December 31,
2018
2017
2016
(in thousands)
Dividends from subsidiary
$
40,000
$
—
$
—
Interest from bank deposits
163
63
—
Interest on short-term investments
12
83
—
Interest on ESOP loan
488
422
211
Total income
40,663
568
211
Interest expense
741
—
—
Operating expenses
2,356
1,195
4,991
Total expenses
3,097
1,195
4,991
Income (loss) before income taxes and equity in undistributed net income of HarborOne Bank
37,566
(627)
(4,780)
Income tax provision (benefit)
(388)
289
(1,974)
Income (loss) before equity in income of subsidiaries
37,954
(916)
(2,806)
Equity in undistributed net income (loss) of HarborOne Bank
(26,560)
11,295
8,737
Net income
$
11,394
$
10,379
$
5,931
Statement of Cash Flows
Year Ended December 31,
2018
2017
2016
(in thousands)
Cash flows from operating activities:
Net income
$
11,394
$
10,379
$
5,931
Adjustments to reconcile net income to net cash used by operating activities:
Equity in undistributed net (income) loss of HarborOne Bank
26,560
(11,295)
(8,737)
Issuance of common stock to the HarborOne Foundation
—
—
3,855
Deferred income tax provision (benefit)
440
445
(1,548)
Share-based compensation
1,568
600
—
Net change in other assets
(841)
1,065
(1,096)
Net change in other liabilities
577
385
25
Net cash provided (used) by operating activities
39,698
1,579
(1,570)
Cash flows from investing activities:
Investment in HarborOne Bank
(10,000)
—
(60,000)
Repayment of ESOP loan
404
417
611
Cash paid for acquisitions, net of cash acquired
(122,235)
—
—
Net cash provided (used) by investing activities
(131,831)
417
(59,389)
Cash flows from financing activities:
Issuance of common stock
—
—
140,529
Repurchase of common stock
(1,267)
(280)
—
Purchase of shares by ESOP
—
—
(11,872)
Proceeds from advance from subsidiary
139
—
—
Proceeds from subordinated debt issuance
33,720
—
—
Amortization of subordinated debt issuance costs
79
—
—
Net cash provided (used) by financing activities
32,671
(280)
128,657
Net change in cash and cash equivalents
(59,462)
1,716
67,698
Cash and cash equivalents at beginning of year
69,414
67,698
—
Cash and cash equivalents at end of year
$
9,952
$
69,414
$
67,698</t>
  </si>
  <si>
    <t>SELECTED QUARTERLY FINANCIAL DATA (UNAUDITED) (Tables)</t>
  </si>
  <si>
    <t>Schedule of selected quarterly financial data</t>
  </si>
  <si>
    <t>First Quarter
Second Quarter
Third Quarter
Fourth Quarter
2018
2017
2018
2017
2018
2017
2018 (1)
2017
(in thousands, except share data)
Interest and dividend income
$
24,685
$
21,149
$
26,251
$
21,912
$
27,849
$
23,414
$
36,923
$
23,809
Interest expense
4,561
3,717
5,356
3,697
6,728
4,145
10,133
4,377
Net interest and dividend income
20,124
17,432
20,895
18,215
21,121
19,269
26,790
19,432
Provision for loan losses
808
265
886
470
632
921
1,502
760
Other noninterest income
11,349
11,454
12,557
14,299
13,640
14,627
11,647
14,154
Realized securities gains and impairment losses, net
—
—
—
—
—
—
5
—
Total noninterest income
11,349
11,454
12,557
14,299
13,640
14,627
11,652
14,154
Total noninterest expenses
27,599
24,405
28,518
26,878
27,383
28,438
36,593
29,693
Provision (benefit) for income taxes
814
1,481
945
1,953
818
1,699
236
1,540
Net income (loss)
$
2,252
$
2,735
$
3,103
$
3,213
$
5,928
$
2,838
$
111
$
1,593
Basic earnings per share
$
0.07
$
$
$
$
$
$
—
$
Diluted earnings per share
$
0.07
$
$
$
$
$
$
—
$
Weighted average common shares, basic
31,569,811
30,998,163
31,578,961
31,013,002
31,575,210
31,303,281
31,571,467
31,582,069
Weighted average common shares, diluted
31,569,811
30,998,163
31,578,961
31,013,002
31,575,811
31,303,281
31,571,467
31,582,069
(1) Increases in income and expenses are primarily due to the acquisition of Coastway Bank on October 5, 2018, including the related merger expenses.</t>
  </si>
  <si>
    <t>SUMMARY OF SIGNIFICANT ACCOUNTING POLICIES (Details)</t>
  </si>
  <si>
    <t>Jun. 29, 2016USD ($)$ / sharesshares</t>
  </si>
  <si>
    <t>Jun. 30, 2016shares</t>
  </si>
  <si>
    <t>Dec. 31, 2018USD ($)companyitemstateshares</t>
  </si>
  <si>
    <t>Dec. 31, 2017USD ($)shares</t>
  </si>
  <si>
    <t>Number of passive investment subsidiaries. | $</t>
  </si>
  <si>
    <t>Shares issued</t>
  </si>
  <si>
    <t>Shares issued (in dollars per share) | $ / shares</t>
  </si>
  <si>
    <t>Unallocated Stock Held During Period Shares Employee Stock Ownership Plan</t>
  </si>
  <si>
    <t>Shares in ESOP</t>
  </si>
  <si>
    <t>Number of full-service bank offices | item</t>
  </si>
  <si>
    <t>Number of limited-service bank offices | item</t>
  </si>
  <si>
    <t>Impairment of federal home loan bank stock | $</t>
  </si>
  <si>
    <t>Number of reporting units | item</t>
  </si>
  <si>
    <t>Number of security corporations | item</t>
  </si>
  <si>
    <t>Impairment recognized of goodwill and intangible assets | $</t>
  </si>
  <si>
    <t>Shares available for repurchase</t>
  </si>
  <si>
    <t>Shares acquired in connection with satisfaction of tax obligations</t>
  </si>
  <si>
    <t>Shares repurchased</t>
  </si>
  <si>
    <t>Shares of issued and outstanding stock which can be repurchased (as a percent)</t>
  </si>
  <si>
    <t>5.00%</t>
  </si>
  <si>
    <t>Tax benefit | $</t>
  </si>
  <si>
    <t>Cash | Cash concentration</t>
  </si>
  <si>
    <t>Concentration risk, amount | $</t>
  </si>
  <si>
    <t>Merrimack Mortgage</t>
  </si>
  <si>
    <t>Number of offices | item</t>
  </si>
  <si>
    <t>Additional states licensed to lend | state</t>
  </si>
  <si>
    <t>HarborOne Mutual Bancshares</t>
  </si>
  <si>
    <t>HarborOne Foundation</t>
  </si>
  <si>
    <t>HarborOne Bank</t>
  </si>
  <si>
    <t>Number of security corporation subsidiaries | company</t>
  </si>
  <si>
    <t>Residential | LTV 80 to 100 Percent</t>
  </si>
  <si>
    <t>Loan To Value Ratio</t>
  </si>
  <si>
    <t>80.00%</t>
  </si>
  <si>
    <t>SUMMARY OF SIGNIFICANT ACCOUNTING POLICIES - Recent Accounting Pronouncements (Details) - USD ($)</t>
  </si>
  <si>
    <t>Mar. 31, 2018</t>
  </si>
  <si>
    <t>New Accounting Pronouncements or Change in Accounting Principle [Line Items]</t>
  </si>
  <si>
    <t>Adjustments for New Accounting Principle, Early Adoption | ASU 2018-02</t>
  </si>
  <si>
    <t>BUSINESS COMBINATIONS - Acquisition of Coastway Bancorp, Inc. (Details) - USD ($)</t>
  </si>
  <si>
    <t>Oct. 05, 2018</t>
  </si>
  <si>
    <t>Jan. 12, 2018</t>
  </si>
  <si>
    <t>Liabilities Assumed</t>
  </si>
  <si>
    <t>Goodwill recognized</t>
  </si>
  <si>
    <t>Coastway</t>
  </si>
  <si>
    <t>Business Acquisition [Line Items]</t>
  </si>
  <si>
    <t>Gross loans</t>
  </si>
  <si>
    <t>Right to receive cash per share (in dollars per share)</t>
  </si>
  <si>
    <t>Adjustment period (in years)</t>
  </si>
  <si>
    <t>1 year</t>
  </si>
  <si>
    <t>Fair value adjustment of loan and write-off of deferred loans costs</t>
  </si>
  <si>
    <t>Unpaid principal balance of non-impaired loans</t>
  </si>
  <si>
    <t>Fair value of non-impaired loans</t>
  </si>
  <si>
    <t>Fair value adjustment of non-impaired loans</t>
  </si>
  <si>
    <t>Unpaid principal balance of purchased credit impaired loans</t>
  </si>
  <si>
    <t>Fair value of purchased credit impaired loans</t>
  </si>
  <si>
    <t>Coastway | Carrying Amount</t>
  </si>
  <si>
    <t>Assets Acquired</t>
  </si>
  <si>
    <t>Cash and cash equivalents</t>
  </si>
  <si>
    <t>Loans, gross</t>
  </si>
  <si>
    <t>Allowance for loan losses</t>
  </si>
  <si>
    <t>Fixed assets</t>
  </si>
  <si>
    <t>Deferred tax assets</t>
  </si>
  <si>
    <t>Total assets acquired</t>
  </si>
  <si>
    <t>Deposits</t>
  </si>
  <si>
    <t>Borrowings</t>
  </si>
  <si>
    <t>Other liabilities</t>
  </si>
  <si>
    <t>Total liabilities assumed</t>
  </si>
  <si>
    <t>Net acquired</t>
  </si>
  <si>
    <t>Coastway | Fair Value Adjustment</t>
  </si>
  <si>
    <t>Core deposit intangible</t>
  </si>
  <si>
    <t>Coastway | Fair Value</t>
  </si>
  <si>
    <t>Consideration paid</t>
  </si>
  <si>
    <t>HarborOne Mortgage | Cumberland Mortgage</t>
  </si>
  <si>
    <t>BUSINESS COMBINATIONS - Pro Forma Information (Details) - Coastway - USD ($) $ in Thousands</t>
  </si>
  <si>
    <t>Estimated tax rate (as a percent)</t>
  </si>
  <si>
    <t>28.00%</t>
  </si>
  <si>
    <t>Merger-related costs, net of tax</t>
  </si>
  <si>
    <t>Business Acquisition, Pro Forma Information [Abstract]</t>
  </si>
  <si>
    <t>Noninterest income</t>
  </si>
  <si>
    <t>CASH AND DUE FROM BANKS (Details) - USD ($) $ in Millions</t>
  </si>
  <si>
    <t>Federal Reserve Bank</t>
  </si>
  <si>
    <t>Reserve balance</t>
  </si>
  <si>
    <t>SHORT-TERM INVESTMENTS (Details) - USD ($) $ in Thousands</t>
  </si>
  <si>
    <t>SECURITIES - Gross unrealized gains and losses (Details) $ in Thousands</t>
  </si>
  <si>
    <t>Dec. 31, 2018USD ($)item</t>
  </si>
  <si>
    <t>Dec. 31, 2017USD ($)item</t>
  </si>
  <si>
    <t>Securities available for sale</t>
  </si>
  <si>
    <t>Amortized Cost</t>
  </si>
  <si>
    <t>Gross Unrealized Gains</t>
  </si>
  <si>
    <t>Gross Unrealized Losses</t>
  </si>
  <si>
    <t>Fair Value</t>
  </si>
  <si>
    <t>Securities held to maturity</t>
  </si>
  <si>
    <t>Number of securities pledged | item</t>
  </si>
  <si>
    <t>U.S. government and government-sponsored enterprise obligations</t>
  </si>
  <si>
    <t>U.S. government agency and government-sponsored residential mortgage-backed securities</t>
  </si>
  <si>
    <t>U.S. government-sponsored collateralized mortgage obligations</t>
  </si>
  <si>
    <t>SBA asset-backed securities</t>
  </si>
  <si>
    <t>Municipal bonds</t>
  </si>
  <si>
    <t>SECURITIES - Contractual maturity (Details) $ in Thousands</t>
  </si>
  <si>
    <t>Dec. 31, 2018USD ($)security</t>
  </si>
  <si>
    <t>Dec. 31, 2017USD ($)</t>
  </si>
  <si>
    <t>Dec. 31, 2016USD ($)</t>
  </si>
  <si>
    <t>Amortized Cost-Available-for-Sale</t>
  </si>
  <si>
    <t>After 5 years through 10 years</t>
  </si>
  <si>
    <t>Total for contractual maturity</t>
  </si>
  <si>
    <t>Fair Value-Available-for-Sale</t>
  </si>
  <si>
    <t>Amortized Cost-Held-to-Maturity</t>
  </si>
  <si>
    <t>Over 10 years</t>
  </si>
  <si>
    <t>Fair Value-Held-to-Maturity</t>
  </si>
  <si>
    <t>Gross gains</t>
  </si>
  <si>
    <t>Calls</t>
  </si>
  <si>
    <t>Proceeds</t>
  </si>
  <si>
    <t>HTM securities</t>
  </si>
  <si>
    <t>Number of securities | security</t>
  </si>
  <si>
    <t>Minimum</t>
  </si>
  <si>
    <t>Maturity period</t>
  </si>
  <si>
    <t>4 years</t>
  </si>
  <si>
    <t>Maximum</t>
  </si>
  <si>
    <t>29 years</t>
  </si>
  <si>
    <t>No single maturity date</t>
  </si>
  <si>
    <t>SECURITIES - Gross unrealized losses aggregated by category (Details) $ in Thousands</t>
  </si>
  <si>
    <t>Number of debt securities with unrealized loss | security</t>
  </si>
  <si>
    <t>Amortized cost of securities with unrealized losses</t>
  </si>
  <si>
    <t>Aggregate depreciation of securities with unrealized losses (as a percent)</t>
  </si>
  <si>
    <t>2.19%</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LOANS HELD FOR SALE - (Details) - USD ($)</t>
  </si>
  <si>
    <t>Fair value and contractual principal outstanding:</t>
  </si>
  <si>
    <t>Mortgage loans held for sale, fair value</t>
  </si>
  <si>
    <t>Mortgage loans held for sale, contractual principal outstanding</t>
  </si>
  <si>
    <t>Fair value less unpaid principal</t>
  </si>
  <si>
    <t>Gain on sale of mortgage loans held for sale</t>
  </si>
  <si>
    <t>90 Days or More</t>
  </si>
  <si>
    <t>LOANS - Summary of Balances of Loans (Details) - USD ($) $ in Thousands</t>
  </si>
  <si>
    <t>Dec. 31, 2015</t>
  </si>
  <si>
    <t>Total loans</t>
  </si>
  <si>
    <t>Net deferred loan costs</t>
  </si>
  <si>
    <t>Mortgage loans on real estate</t>
  </si>
  <si>
    <t>Residential</t>
  </si>
  <si>
    <t>Residential | 1-4 family</t>
  </si>
  <si>
    <t>Residential | Second mortgages and equity lines of credit</t>
  </si>
  <si>
    <t>Residential | Residential Construction</t>
  </si>
  <si>
    <t>Commercial real estate</t>
  </si>
  <si>
    <t>Commercial Construction</t>
  </si>
  <si>
    <t>Commercial</t>
  </si>
  <si>
    <t>Consumer loans</t>
  </si>
  <si>
    <t>Consumer loans | Auto</t>
  </si>
  <si>
    <t>Consumer loans | Personal</t>
  </si>
  <si>
    <t>LOANS - Loans Sold or Transferred (Details) - USD ($)</t>
  </si>
  <si>
    <t>Auto</t>
  </si>
  <si>
    <t>Amount of loans sold</t>
  </si>
  <si>
    <t>Unpaid principal balance of loans serviced for others</t>
  </si>
  <si>
    <t>Commercial - real estate</t>
  </si>
  <si>
    <t>Gain on sale of loans</t>
  </si>
  <si>
    <t>LOANS - Allowance for Loan Losses Activity and Allocation to Loan Segments (Details) - USD ($)</t>
  </si>
  <si>
    <t>3 Months Ended</t>
  </si>
  <si>
    <t>Sep. 30, 2018</t>
  </si>
  <si>
    <t>Sep. 30, 2017</t>
  </si>
  <si>
    <t>Jun. 30, 2017</t>
  </si>
  <si>
    <t>Mar. 31, 2017</t>
  </si>
  <si>
    <t>Activity in the allowance for loan losses</t>
  </si>
  <si>
    <t>Balance</t>
  </si>
  <si>
    <t>Provision (credit) for loan losses</t>
  </si>
  <si>
    <t>Charge-offs</t>
  </si>
  <si>
    <t>Recoveries</t>
  </si>
  <si>
    <t>Allocation of the allowance to loan segments</t>
  </si>
  <si>
    <t>Total allowance for loan losses</t>
  </si>
  <si>
    <t>Recorded investment of troubled debt restructurings</t>
  </si>
  <si>
    <t>Impaired loans</t>
  </si>
  <si>
    <t>Non-impaired loans</t>
  </si>
  <si>
    <t>Residential | Impaired loans</t>
  </si>
  <si>
    <t>Residential | Non-impaired loans</t>
  </si>
  <si>
    <t>Commercial real estate | Impaired loans</t>
  </si>
  <si>
    <t>Commercial real estate | Non-impaired loans</t>
  </si>
  <si>
    <t>Commercial Construction | Non-impaired loans</t>
  </si>
  <si>
    <t>Commercial | Impaired loans</t>
  </si>
  <si>
    <t>Commercial | Non-impaired loans</t>
  </si>
  <si>
    <t>Consumer loans | Non-impaired loans</t>
  </si>
  <si>
    <t>Unallocated</t>
  </si>
  <si>
    <t>Unallocated | Non-impaired loans</t>
  </si>
  <si>
    <t>Coastway | Residential</t>
  </si>
  <si>
    <t>Contractual amount of purchased credit impaired loans</t>
  </si>
  <si>
    <t>Carrying value of purchased credit impaired loans</t>
  </si>
  <si>
    <t>Expected cash flow of acquired loans pool</t>
  </si>
  <si>
    <t>Accretable yield</t>
  </si>
  <si>
    <t>Interest income</t>
  </si>
  <si>
    <t>Purchased credit impaired loans included in delinquency</t>
  </si>
  <si>
    <t>Purchased credit impaired loans included in nonaccrual</t>
  </si>
  <si>
    <t>LOANS - Summary of Past Due and Non-Accrual Loans (Details) - USD ($) $ in Thousands</t>
  </si>
  <si>
    <t>Past Due</t>
  </si>
  <si>
    <t>Loans on Non-accrual</t>
  </si>
  <si>
    <t>Loans past due 90 days or more and still accruing</t>
  </si>
  <si>
    <t>30 to 59 Days</t>
  </si>
  <si>
    <t>60 to 89 Days</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real estate | 60 to 89 Days</t>
  </si>
  <si>
    <t>Commercial real estate | 90 Days or More</t>
  </si>
  <si>
    <t>Commercial | 30 to 59 Days</t>
  </si>
  <si>
    <t>Commercial | 60 to 8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t>
  </si>
  <si>
    <t>Recorded Investment</t>
  </si>
  <si>
    <t>Impaired loans without a valuation allowance</t>
  </si>
  <si>
    <t>Impaired loans with a valuation allowance</t>
  </si>
  <si>
    <t>Total impaired loans</t>
  </si>
  <si>
    <t>Unpaid Principal Balance</t>
  </si>
  <si>
    <t>Allowance for loan losses for impaired loans</t>
  </si>
  <si>
    <t>Average Recorded Investment</t>
  </si>
  <si>
    <t>Interest Income Recognized</t>
  </si>
  <si>
    <t>Interest Income Recognized on Cash Basis</t>
  </si>
  <si>
    <t>Additional funds committed to be advanced in connection with impaired loans</t>
  </si>
  <si>
    <t>LOANS - Troubled Debt Restructurings (Details) $ in Millions</t>
  </si>
  <si>
    <t>36 Months Ended</t>
  </si>
  <si>
    <t>Jun. 30, 2017item</t>
  </si>
  <si>
    <t>Dec. 31, 2016USD ($)item</t>
  </si>
  <si>
    <t>Dec. 31, 2018USD ($)</t>
  </si>
  <si>
    <t>Troubled debt restructurings</t>
  </si>
  <si>
    <t>Recorded investment of troubled debt restructurings that were nonaccruing</t>
  </si>
  <si>
    <t>Payment in arrears before considered in default | item</t>
  </si>
  <si>
    <t>Residential | Rate reduction | Minimum</t>
  </si>
  <si>
    <t>Interest (as a percent)</t>
  </si>
  <si>
    <t>0.50%</t>
  </si>
  <si>
    <t>Period</t>
  </si>
  <si>
    <t>2 years</t>
  </si>
  <si>
    <t>Residential | Rate reduction | Maximum</t>
  </si>
  <si>
    <t>5.625%</t>
  </si>
  <si>
    <t>28 years</t>
  </si>
  <si>
    <t>Residential | Interest only | Minimum</t>
  </si>
  <si>
    <t>2 months</t>
  </si>
  <si>
    <t>Residential | Interest only | Maximum</t>
  </si>
  <si>
    <t>36 months</t>
  </si>
  <si>
    <t>Residential | Extension of maturity | Minimum</t>
  </si>
  <si>
    <t>18 months</t>
  </si>
  <si>
    <t>Residential | Extension of maturity | Maximum</t>
  </si>
  <si>
    <t>Troubled debt restructurings during the period | item</t>
  </si>
  <si>
    <t>LOANS - Risk Rating (Details) $ in Thousands</t>
  </si>
  <si>
    <t>Dec. 31, 2018USD ($)grade</t>
  </si>
  <si>
    <t>Loans by risk rating</t>
  </si>
  <si>
    <t>Number of grades utilized in internal loan rating system | grade</t>
  </si>
  <si>
    <t>Commercial real estate | Loans rated 1 - 6, pass</t>
  </si>
  <si>
    <t>Commercial real estate | Loans rated 7, special mention</t>
  </si>
  <si>
    <t>Commercial real estate | Loans rated 8, substandard</t>
  </si>
  <si>
    <t>Commercial real estate | Loans not rated</t>
  </si>
  <si>
    <t>Commercial | Loans rated 1 - 6, pass</t>
  </si>
  <si>
    <t>Commercial | Loans rated 7, special mention</t>
  </si>
  <si>
    <t>Commercial | Loans rated 8, substandard</t>
  </si>
  <si>
    <t>Commercial | Loans rated 9, doubtful</t>
  </si>
  <si>
    <t>Commercial Construction | Loans rated 1 - 6, pass</t>
  </si>
  <si>
    <t>Commercial Construction | Loans rated 7, special mention</t>
  </si>
  <si>
    <t>MORTGAGE LOAN SERVICING - Key Assumptions (Details) - USD ($) $ in Millions</t>
  </si>
  <si>
    <t>Unpaid principal balances of mortgage loans serviced</t>
  </si>
  <si>
    <t>Prepayment speed (weighted average)</t>
  </si>
  <si>
    <t>9.45%</t>
  </si>
  <si>
    <t>9.79%</t>
  </si>
  <si>
    <t>Discount rate (weighted average)</t>
  </si>
  <si>
    <t>9.32%</t>
  </si>
  <si>
    <t>9.26%</t>
  </si>
  <si>
    <t>Default rate</t>
  </si>
  <si>
    <t>2.06%</t>
  </si>
  <si>
    <t>2.23%</t>
  </si>
  <si>
    <t>MORTGAGE LOAN SERVICING - Fair value of MSR (Details) - USD ($) $ in Thousands</t>
  </si>
  <si>
    <t>Changes to the fair value of Mortgage Servicing Rights</t>
  </si>
  <si>
    <t>Mortgage servicing rights, at fair value, beginning of period</t>
  </si>
  <si>
    <t>Additions</t>
  </si>
  <si>
    <t>Changes in fair value due to :</t>
  </si>
  <si>
    <t>Reductions from loans paid off during the period</t>
  </si>
  <si>
    <t>Changes in valuation inputs or assumptions</t>
  </si>
  <si>
    <t>Mortgage servicing rights, at fair value, end of period</t>
  </si>
  <si>
    <t>Fees and commissions, mortgage banking and servicing</t>
  </si>
  <si>
    <t>OTHER REAL ESTATE LOANS AND REPOSSESSED ASSETS (Details)</t>
  </si>
  <si>
    <t>Gain on sale of real estate, net</t>
  </si>
  <si>
    <t>Net loss on sales of repossessed assets</t>
  </si>
  <si>
    <t>Write-downs of real estate</t>
  </si>
  <si>
    <t>Operating expenses</t>
  </si>
  <si>
    <t>Expenses applicable to foreclosed and repossessed assets</t>
  </si>
  <si>
    <t>Number of real estate properties foreclosed and repossessed | item</t>
  </si>
  <si>
    <t>Foreclosed and repossessed assets, residential real estate properties</t>
  </si>
  <si>
    <t>Foreclosed and repossessed assets, automobiles</t>
  </si>
  <si>
    <t>Mortgage loans in the process of foreclosure</t>
  </si>
  <si>
    <t>PROPERTY AND EQUIPMENT (Details) - USD ($) $ in Thousands</t>
  </si>
  <si>
    <t>Property and equipment, gross</t>
  </si>
  <si>
    <t>Less accumulated depreciation and amortization</t>
  </si>
  <si>
    <t>Future Minimum lease payments under the noncancelable operating lease agreements</t>
  </si>
  <si>
    <t>2019</t>
  </si>
  <si>
    <t>2020</t>
  </si>
  <si>
    <t>2021</t>
  </si>
  <si>
    <t>2022</t>
  </si>
  <si>
    <t>2023</t>
  </si>
  <si>
    <t>Thereafter</t>
  </si>
  <si>
    <t>Rent expense</t>
  </si>
  <si>
    <t>Extension term</t>
  </si>
  <si>
    <t>3 years</t>
  </si>
  <si>
    <t>25 years</t>
  </si>
  <si>
    <t>Land</t>
  </si>
  <si>
    <t>Buildings and leasehold improvements</t>
  </si>
  <si>
    <t>Furniture, equipment and vehicles</t>
  </si>
  <si>
    <t>Fixed assets in process</t>
  </si>
  <si>
    <t>GOODWILL AND OTHER INTANGIBLE ASSETS - Goodwill (Details) - USD ($)</t>
  </si>
  <si>
    <t>Goodwill [Roll Forward]</t>
  </si>
  <si>
    <t>Balance, beginning of year</t>
  </si>
  <si>
    <t>Balance, end of year</t>
  </si>
  <si>
    <t>Impairment recognized of goodwill and intangible assets</t>
  </si>
  <si>
    <t>Goodwill impairment</t>
  </si>
  <si>
    <t>Goodwill acquired</t>
  </si>
  <si>
    <t>Cumberland Mortgage</t>
  </si>
  <si>
    <t>GOODWILL AND OTHER INTANGIBLE ASSETS - Intangible Assets (Details) - USD ($)</t>
  </si>
  <si>
    <t>Accumulated amortization and net amount of intangible assets</t>
  </si>
  <si>
    <t>Amortization</t>
  </si>
  <si>
    <t>Core deposit intangibles</t>
  </si>
  <si>
    <t>Gross amount of intangible assets</t>
  </si>
  <si>
    <t>Additions due to acquisitions</t>
  </si>
  <si>
    <t>Gross amount, end of year</t>
  </si>
  <si>
    <t>Accumulated amortization, end of year</t>
  </si>
  <si>
    <t>Net CDI, end of year</t>
  </si>
  <si>
    <t>Estimated future amortization expense</t>
  </si>
  <si>
    <t>Weighted average original amortization period</t>
  </si>
  <si>
    <t>7 years 3 months 18 days</t>
  </si>
  <si>
    <t>GOODWILL AND OTHER INTANGIBLE ASSETS - Other Intangible Assets (Details) - USD ($)</t>
  </si>
  <si>
    <t>Finite-Lived Intangible Assets [Line Items]</t>
  </si>
  <si>
    <t>Amortization expense</t>
  </si>
  <si>
    <t>Non-compete intangible asset</t>
  </si>
  <si>
    <t>Amortization period</t>
  </si>
  <si>
    <t>DEPOSITS - Summary of deposits (Details) - USD ($) $ in Thousands</t>
  </si>
  <si>
    <t>NOW and demand deposit accounts</t>
  </si>
  <si>
    <t>Regular savings and club accounts</t>
  </si>
  <si>
    <t>Money market deposit accounts</t>
  </si>
  <si>
    <t>Total non-certificate accounts</t>
  </si>
  <si>
    <t>Term certificate accounts greater than $250,000</t>
  </si>
  <si>
    <t>Term certificate accounts less than or equal to $250,000</t>
  </si>
  <si>
    <t>Total certificate deposits, net</t>
  </si>
  <si>
    <t>Total reciprocal deposits</t>
  </si>
  <si>
    <t>DEPOSITS - Maturity of deposits (Details) - USD ($) $ in Thousands</t>
  </si>
  <si>
    <t>Within 1 year</t>
  </si>
  <si>
    <t>Over 1 year to 2 years</t>
  </si>
  <si>
    <t>Over 2 years to 3 years</t>
  </si>
  <si>
    <t>Over 3 years to 4 years</t>
  </si>
  <si>
    <t>Over 4 years to 5 years</t>
  </si>
  <si>
    <t>Total certificate deposits</t>
  </si>
  <si>
    <t>Less unaccreted acquisition discount</t>
  </si>
  <si>
    <t>2.11%</t>
  </si>
  <si>
    <t>1.91%</t>
  </si>
  <si>
    <t>1.96%</t>
  </si>
  <si>
    <t>2.10%</t>
  </si>
  <si>
    <t>Weighted average interest rate</t>
  </si>
  <si>
    <t>2.05%</t>
  </si>
  <si>
    <t>FHLB BORROWINGS - FHLB Advances (Details) $ in Thousands</t>
  </si>
  <si>
    <t>Scheduled Maturity</t>
  </si>
  <si>
    <t>2024 and thereafter</t>
  </si>
  <si>
    <t>Redeemable at Call Date</t>
  </si>
  <si>
    <t>Weighted Average Rate</t>
  </si>
  <si>
    <t>Short-term advances, weighted average rate</t>
  </si>
  <si>
    <t>1.47%</t>
  </si>
  <si>
    <t>1.66%</t>
  </si>
  <si>
    <t>2.25%</t>
  </si>
  <si>
    <t>1.84%</t>
  </si>
  <si>
    <t>1.95%</t>
  </si>
  <si>
    <t>1.79%</t>
  </si>
  <si>
    <t>1.56%</t>
  </si>
  <si>
    <t>0.65%</t>
  </si>
  <si>
    <t>1.60%</t>
  </si>
  <si>
    <t>FHLB advances, callable</t>
  </si>
  <si>
    <t>FHLB BORROWINGS - Others (Details) - Federal Home Loan Bank Advances - USD ($) $ in Millions</t>
  </si>
  <si>
    <t>Borrowed funds</t>
  </si>
  <si>
    <t>Percentage of carrying value pledged as collateral</t>
  </si>
  <si>
    <t>75.00%</t>
  </si>
  <si>
    <t>Amortized borrowing capacity</t>
  </si>
  <si>
    <t>Amount outstanding</t>
  </si>
  <si>
    <t>First mortgage loans on owner-occupied residential property</t>
  </si>
  <si>
    <t>Percentage of carrying value pledged as collateral on FHLB advances</t>
  </si>
  <si>
    <t>81.00%</t>
  </si>
  <si>
    <t>SUBORDINATED DEBENTURES (Details) - Subordinated Notes due 2028 - USD ($) $ in Millions</t>
  </si>
  <si>
    <t>Aug. 30, 2018</t>
  </si>
  <si>
    <t>Notes issued</t>
  </si>
  <si>
    <t>Annual fixed interest rate until September 1, 2023</t>
  </si>
  <si>
    <t>Issuance costs</t>
  </si>
  <si>
    <t>LIBOR</t>
  </si>
  <si>
    <t>Basis points</t>
  </si>
  <si>
    <t>278.00%</t>
  </si>
  <si>
    <t>INCOME TAXES (Details) - USD ($) $ in Thousands</t>
  </si>
  <si>
    <t>Current tax provision:</t>
  </si>
  <si>
    <t>Federal</t>
  </si>
  <si>
    <t>State</t>
  </si>
  <si>
    <t>Total current tax provision</t>
  </si>
  <si>
    <t>Deferred tax benefit:</t>
  </si>
  <si>
    <t>Total deferred tax (benefit) provision</t>
  </si>
  <si>
    <t>INCOME TAXES - Differences Between Federal Income Tax And Actual Income Tax (Details) - USD ($) $ in Thousands</t>
  </si>
  <si>
    <t>Statutory tax rate (as a percent)</t>
  </si>
  <si>
    <t>21.00%</t>
  </si>
  <si>
    <t>35.00%</t>
  </si>
  <si>
    <t>34.00%</t>
  </si>
  <si>
    <t>Differences between the statutory federal income tax and the actual income tax provision (benefit)</t>
  </si>
  <si>
    <t>Statutory tax provision</t>
  </si>
  <si>
    <t>Increase (decrease) resulting from:</t>
  </si>
  <si>
    <t>State taxes, net of federal tax benefit</t>
  </si>
  <si>
    <t>Non-deductible merger expenses</t>
  </si>
  <si>
    <t>Non-deductible stock offering expenses</t>
  </si>
  <si>
    <t>Employee Stock Ownership Plan expenses</t>
  </si>
  <si>
    <t>Tax exempt income</t>
  </si>
  <si>
    <t>Effect of tax rate change</t>
  </si>
  <si>
    <t>Reduction in uncertain tax positions</t>
  </si>
  <si>
    <t>Other, net</t>
  </si>
  <si>
    <t>INCOME TAXES - Deferred taxes (Details) - USD ($) $ in Thousands</t>
  </si>
  <si>
    <t>Deferred tax assets:</t>
  </si>
  <si>
    <t>Employee benefit plans</t>
  </si>
  <si>
    <t>Mark-to-market loans</t>
  </si>
  <si>
    <t>Accrued expenses not deducted for tax purposes</t>
  </si>
  <si>
    <t>HarborOne Mortgage loan repurchase reserve</t>
  </si>
  <si>
    <t>Charitable contribution and other carryforwards</t>
  </si>
  <si>
    <t>Net unrealized loss on securities available for sale</t>
  </si>
  <si>
    <t>Total deferred tax assets</t>
  </si>
  <si>
    <t>Deferred tax liabilities:</t>
  </si>
  <si>
    <t>Deferred income annuities</t>
  </si>
  <si>
    <t>Depreciation and amortization</t>
  </si>
  <si>
    <t>Deferred loan fees</t>
  </si>
  <si>
    <t>Mortgage servicing rights</t>
  </si>
  <si>
    <t>Total deferred tax liabilities</t>
  </si>
  <si>
    <t>Net deferred tax asset</t>
  </si>
  <si>
    <t>INCOME TAXES - Changes In Net Deferred Tax Asset (Liability) (Details) - USD ($) $ in Thousands</t>
  </si>
  <si>
    <t>Net deferred tax asset balance</t>
  </si>
  <si>
    <t>Net deferred tax liability balance</t>
  </si>
  <si>
    <t>Deferred tax benefit</t>
  </si>
  <si>
    <t>Coastway net deferred tax asset acquired</t>
  </si>
  <si>
    <t>Change in directors' retirement plan</t>
  </si>
  <si>
    <t>Change in securities available for sale</t>
  </si>
  <si>
    <t>Deferred Tax Assets, Net</t>
  </si>
  <si>
    <t>INCOME TAXES - Carryforwards (Details) - USD ($)</t>
  </si>
  <si>
    <t>Jun. 29, 2016</t>
  </si>
  <si>
    <t>Jun. 30, 2016</t>
  </si>
  <si>
    <t>Dec. 31, 2014</t>
  </si>
  <si>
    <t>Operating Loss Carryforwards [Line Items]</t>
  </si>
  <si>
    <t>Tax Act income tax provision amount</t>
  </si>
  <si>
    <t>Carryforward period</t>
  </si>
  <si>
    <t>5 years</t>
  </si>
  <si>
    <t>Carryforward percentage that may not exceed taxable income</t>
  </si>
  <si>
    <t>10.00%</t>
  </si>
  <si>
    <t>Temporary difference adjustment</t>
  </si>
  <si>
    <t>Request tax refunds</t>
  </si>
  <si>
    <t>Federal tax refunds</t>
  </si>
  <si>
    <t>Cash</t>
  </si>
  <si>
    <t>HarborOne Bank | Maximum</t>
  </si>
  <si>
    <t>Net operating loss that can be used per year</t>
  </si>
  <si>
    <t>HarborOne Bank | New Hampshire | HarborOne Mortgage</t>
  </si>
  <si>
    <t>Net operating loss</t>
  </si>
  <si>
    <t>INCOME TAXES - Unrecognized tax benefits (Details) - USD ($) $ in Thousands</t>
  </si>
  <si>
    <t>Unrecognized tax benefits</t>
  </si>
  <si>
    <t>Accrued interest on unrecognized tax benefits</t>
  </si>
  <si>
    <t>Portion that, if recognized, would reduce tax expense and effective tax rate</t>
  </si>
  <si>
    <t>Reasonably possible reduction to the balance of unrecognized tax in subsequent year</t>
  </si>
  <si>
    <t>OTHER COMMITMENTS AND CONTINGENCIES (Details) - USD ($)</t>
  </si>
  <si>
    <t>Compensation to employees</t>
  </si>
  <si>
    <t>Employee Agreements</t>
  </si>
  <si>
    <t>Duration to expense costs</t>
  </si>
  <si>
    <t>12 months</t>
  </si>
  <si>
    <t>Employee agreement term</t>
  </si>
  <si>
    <t>Total compensation to employees</t>
  </si>
  <si>
    <t>Compensation to be recognized in 2019</t>
  </si>
  <si>
    <t>Obligation to Repurchase Receivables Sold | Maximum</t>
  </si>
  <si>
    <t>Reserve</t>
  </si>
  <si>
    <t>Other Liabilities And Accrued Expenses | Obligation to Repurchase Receivables Sold</t>
  </si>
  <si>
    <t>Recourse liability</t>
  </si>
  <si>
    <t>Commitments to grant loans</t>
  </si>
  <si>
    <t>Financial instruments committed contract amount</t>
  </si>
  <si>
    <t>Unadvanced funds on home equity lines of credit</t>
  </si>
  <si>
    <t>Unadvanced funds on revolving lines of credit</t>
  </si>
  <si>
    <t>Unadvanced funds on construction loans</t>
  </si>
  <si>
    <t>OTHER COMMITMENTS AND CONTINGENCIES - Contingent Consideration (Details) - USD ($) $ in Millions</t>
  </si>
  <si>
    <t>Jul. 31, 2015</t>
  </si>
  <si>
    <t>HarborOne Mortgage</t>
  </si>
  <si>
    <t>Contingent liability</t>
  </si>
  <si>
    <t>Contingent consideration period</t>
  </si>
  <si>
    <t>Reduction of contingent consideration liability</t>
  </si>
  <si>
    <t>DERIVATIVES (Details) - USD ($) $ in Thousands</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Loan commitment specified period</t>
  </si>
  <si>
    <t>60 days</t>
  </si>
  <si>
    <t>Commitments to grant loans | Mortgage banking income</t>
  </si>
  <si>
    <t>Commitments to grant loans | Not designated as hedging instruments</t>
  </si>
  <si>
    <t>Notional Amount</t>
  </si>
  <si>
    <t>Commitments to grant loans | Not designated as hedging instruments | Other assets</t>
  </si>
  <si>
    <t>Commitments to grant loans | Not designated as hedging instruments | Other liabilitie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 | Not designated as hedging instruments</t>
  </si>
  <si>
    <t>Interest rate swaps | Not designated as hedging instruments | Other assets</t>
  </si>
  <si>
    <t>Interest rate swaps | Not designated as hedging instruments | Other liabilities</t>
  </si>
  <si>
    <t>Risk Participation Agreements | Not designated as hedging instruments</t>
  </si>
  <si>
    <t>COMPENSATION AND BENEFIT PLANS (Details)</t>
  </si>
  <si>
    <t>Dec. 31, 2018USD ($)itemshares</t>
  </si>
  <si>
    <t>Dec. 31, 2016USD ($)itemshares</t>
  </si>
  <si>
    <t>Dec. 31, 2015USD ($)</t>
  </si>
  <si>
    <t>Defined Benefit Plan Disclosure [Line Items]</t>
  </si>
  <si>
    <t>Contribution by employer (as a percent)</t>
  </si>
  <si>
    <t>9.30%</t>
  </si>
  <si>
    <t>Employee's contribution (as a percent)</t>
  </si>
  <si>
    <t>5.70%</t>
  </si>
  <si>
    <t>Benefit plan liability</t>
  </si>
  <si>
    <t>Contributions expenses</t>
  </si>
  <si>
    <t>Shares committed per year | shares</t>
  </si>
  <si>
    <t>Allocated shares | shares</t>
  </si>
  <si>
    <t>Shares committed to be allocated | shares</t>
  </si>
  <si>
    <t>Unallocated shares | shares</t>
  </si>
  <si>
    <t>Total shares | shares</t>
  </si>
  <si>
    <t>Fair value of unallocated shares, end of period</t>
  </si>
  <si>
    <t>ESOP compensation expense</t>
  </si>
  <si>
    <t>ESOP restoration benefit payable period</t>
  </si>
  <si>
    <t>six months and a day</t>
  </si>
  <si>
    <t>Restoration accrual</t>
  </si>
  <si>
    <t>Split-dollar Life Insurance Arrangements</t>
  </si>
  <si>
    <t>Expense amount</t>
  </si>
  <si>
    <t>Number of agreement terminated | item</t>
  </si>
  <si>
    <t>Termination amount</t>
  </si>
  <si>
    <t>Deferred Compensation Plan</t>
  </si>
  <si>
    <t>Number of executive officers | item</t>
  </si>
  <si>
    <t>Interest rate (as a percent)</t>
  </si>
  <si>
    <t>1.50%</t>
  </si>
  <si>
    <t>Eligible age for medical insurance plan</t>
  </si>
  <si>
    <t>65 years</t>
  </si>
  <si>
    <t>Deferred Compensation Plan | Coastway</t>
  </si>
  <si>
    <t>Deferred Compensation Plan | Other Liabilities And Accrued Expenses</t>
  </si>
  <si>
    <t>Employer obligation</t>
  </si>
  <si>
    <t>Deferred Compensation Plan | Other Liabilities And Accrued Expenses | Coastway</t>
  </si>
  <si>
    <t>Deferred Compensation Plan | Other assets | Coastway</t>
  </si>
  <si>
    <t>Plan Assets</t>
  </si>
  <si>
    <t>Supplemental medical and prescription drug</t>
  </si>
  <si>
    <t>Supplemental medical and prescription drug | Other Liabilities And Accrued Expenses</t>
  </si>
  <si>
    <t>Management Incentive Program</t>
  </si>
  <si>
    <t>Supplemental Retirement Plans</t>
  </si>
  <si>
    <t>Supplemental Retirement Plans | Coastway</t>
  </si>
  <si>
    <t>Supplemental Retirement Plans | Other Liabilities And Accrued Expenses</t>
  </si>
  <si>
    <t>Supplemental Retirement Plans | Other Liabilities And Accrued Expenses | Coastway</t>
  </si>
  <si>
    <t>Supplemental Retirement Plans | Executive</t>
  </si>
  <si>
    <t>Long-Term Incentive Plan</t>
  </si>
  <si>
    <t>Long-Term Incentive Plan | Other Liabilities And Accrued Expenses</t>
  </si>
  <si>
    <t>Post-Retirement Life Insurance</t>
  </si>
  <si>
    <t>Post-Retirement Life Insurance | Other Liabilities And Accrued Expenses</t>
  </si>
  <si>
    <t>Directors Retirement Plan | Maximum</t>
  </si>
  <si>
    <t>Vesting period</t>
  </si>
  <si>
    <t>6 years</t>
  </si>
  <si>
    <t>Defined benefit pension plan | Coastway</t>
  </si>
  <si>
    <t>Defined benefit pension plan | Unfunded Plan | Other Liabilities And Accrued Expenses | Coastway</t>
  </si>
  <si>
    <t>COMPENSATION AND BENEFIT PLANS - Net Periodic Cost (Details) - USD ($) $ in Thousands</t>
  </si>
  <si>
    <t>Change in projected benefit obligation:</t>
  </si>
  <si>
    <t>Benefit obligation at beginning of year</t>
  </si>
  <si>
    <t>Service cost</t>
  </si>
  <si>
    <t>Interest cost</t>
  </si>
  <si>
    <t>Loss</t>
  </si>
  <si>
    <t>Benefits paid</t>
  </si>
  <si>
    <t>Benefit obligation at end of year</t>
  </si>
  <si>
    <t>Accumulated benefit obligation</t>
  </si>
  <si>
    <t>Loss recognized</t>
  </si>
  <si>
    <t>Prior service cost recognized</t>
  </si>
  <si>
    <t>Net periodic cost</t>
  </si>
  <si>
    <t>COMPENSATION AND BENEFIT PLANS - Assumptions Used to Determine Benefit Obligation and Net Periodic Cost (Details)</t>
  </si>
  <si>
    <t>Assumptions used to determine benefit obligation</t>
  </si>
  <si>
    <t>Discount rate</t>
  </si>
  <si>
    <t>4.14%</t>
  </si>
  <si>
    <t>4.00%</t>
  </si>
  <si>
    <t>Rate of compensation increase</t>
  </si>
  <si>
    <t>3.00%</t>
  </si>
  <si>
    <t>COMPENSATION AND BENEFIT PLANS - Expected Benefit Payments (Details) $ in Thousands</t>
  </si>
  <si>
    <t>Expected benefit payments</t>
  </si>
  <si>
    <t>2024-2028</t>
  </si>
  <si>
    <t>RELATED PARTY TRANSACTIONS (Details) - HarborOne Bank - Directors and Officers - USD ($)</t>
  </si>
  <si>
    <t>Related Party Transaction [Line Items]</t>
  </si>
  <si>
    <t>Related party loan amount</t>
  </si>
  <si>
    <t>New loans granted</t>
  </si>
  <si>
    <t>Loan repayment and reduction</t>
  </si>
  <si>
    <t>STOCK-BASED COMPENSATION (Details) - USD ($) $ in Thousands</t>
  </si>
  <si>
    <t>Nov. 26, 2018</t>
  </si>
  <si>
    <t>Sep. 26, 2018</t>
  </si>
  <si>
    <t>Aug. 17, 2017</t>
  </si>
  <si>
    <t>Aug. 09, 2017</t>
  </si>
  <si>
    <t>Shares reserved for issuance</t>
  </si>
  <si>
    <t>Contractual term of awards</t>
  </si>
  <si>
    <t>10 years</t>
  </si>
  <si>
    <t>Share-based compensation</t>
  </si>
  <si>
    <t>Related tax benefits recognized in earnings</t>
  </si>
  <si>
    <t>Stock Options</t>
  </si>
  <si>
    <t>Vesting period (years)</t>
  </si>
  <si>
    <t>Granted</t>
  </si>
  <si>
    <t>Stock based compensation expense</t>
  </si>
  <si>
    <t>Directors' fee expense</t>
  </si>
  <si>
    <t>Restricted Stock</t>
  </si>
  <si>
    <t>STOCK-BASED COMPENSATION - Valuation assumptions (Details) - Stock Options - $ / shares</t>
  </si>
  <si>
    <t>Expected volatility</t>
  </si>
  <si>
    <t>22.00%</t>
  </si>
  <si>
    <t>24.00%</t>
  </si>
  <si>
    <t>Expected life (years)</t>
  </si>
  <si>
    <t>Risk free interest rate</t>
  </si>
  <si>
    <t>2.93%</t>
  </si>
  <si>
    <t>2.98%</t>
  </si>
  <si>
    <t>1.88%</t>
  </si>
  <si>
    <t>Fair value per option</t>
  </si>
  <si>
    <t>STOCK-BASED COMPENSATION - Stock options (Details) - USD ($)</t>
  </si>
  <si>
    <t>Stock Option Awards</t>
  </si>
  <si>
    <t>Overstated options granted in previous period (in shares)</t>
  </si>
  <si>
    <t>Other stock-based compensation</t>
  </si>
  <si>
    <t>Balance at the beginning of the period</t>
  </si>
  <si>
    <t>Forfeited</t>
  </si>
  <si>
    <t>Balance at the end of the period</t>
  </si>
  <si>
    <t>Exercisable at end of the period</t>
  </si>
  <si>
    <t>Unrecognized cost inclusive of directors' awards</t>
  </si>
  <si>
    <t>Weighted average remaining recognition period (years)</t>
  </si>
  <si>
    <t>1 year 11 months 16 days</t>
  </si>
  <si>
    <t>Weighted Average Exercise Price</t>
  </si>
  <si>
    <t>Weighted Average Remaining Contractual Term (years)</t>
  </si>
  <si>
    <t>Weighted average remaining contractual term, balance (years)</t>
  </si>
  <si>
    <t>8 years 7 months 6 days</t>
  </si>
  <si>
    <t>7 years 10 months 6 days</t>
  </si>
  <si>
    <t>Stock Option Awards, Nonvested</t>
  </si>
  <si>
    <t>Vested</t>
  </si>
  <si>
    <t>Weighted Average Exercise Price, Nonvested</t>
  </si>
  <si>
    <t>STOCK-BASED COMPENSATION - Restricted stock (Details) - USD ($)</t>
  </si>
  <si>
    <t>Outstanding Restricted Stock Awards</t>
  </si>
  <si>
    <t>Non-vested stock awards, beginning balance</t>
  </si>
  <si>
    <t>Non-vested stock awards, ending balance</t>
  </si>
  <si>
    <t>1 year 7 months 24 days</t>
  </si>
  <si>
    <t>Weighted Average Grant Price</t>
  </si>
  <si>
    <t>STOCKHOLDERS’ EQUITY (Details) - USD ($) $ / shares in Units, $ in Thousands</t>
  </si>
  <si>
    <t>Jan. 01, 2019</t>
  </si>
  <si>
    <t>Compliance with Regulatory Capital Requirements under Banking Regulations [Line Items]</t>
  </si>
  <si>
    <t>Common equity Tier 1 capital conversation buffer ratio</t>
  </si>
  <si>
    <t>2.50%</t>
  </si>
  <si>
    <t>Applicable capital conversation buffer ratio</t>
  </si>
  <si>
    <t>1.875%</t>
  </si>
  <si>
    <t>Number of previous years net income is retained</t>
  </si>
  <si>
    <t>Common equity Tier 1 to risk-weighted assets [Abstract]</t>
  </si>
  <si>
    <t>Actual, Capital amount</t>
  </si>
  <si>
    <t>Actual, Ratio (as a percent)</t>
  </si>
  <si>
    <t>9.90%</t>
  </si>
  <si>
    <t>15.10%</t>
  </si>
  <si>
    <t>Minimum Requirement for Capital Adequacy Purposes</t>
  </si>
  <si>
    <t>Minimum Requirement for Capital Adequacy Purposes (as a percent)</t>
  </si>
  <si>
    <t>4.50%</t>
  </si>
  <si>
    <t>Tier 1 capital to risk weighted assets</t>
  </si>
  <si>
    <t>6.00%</t>
  </si>
  <si>
    <t>Total capital to risk-weighted assets</t>
  </si>
  <si>
    <t>11.80%</t>
  </si>
  <si>
    <t>16.00%</t>
  </si>
  <si>
    <t>8.00%</t>
  </si>
  <si>
    <t>Tier 1 capital to average assets</t>
  </si>
  <si>
    <t>8.20%</t>
  </si>
  <si>
    <t>12.50%</t>
  </si>
  <si>
    <t>Preferred Stock</t>
  </si>
  <si>
    <t>Preferred stock, shares authorized</t>
  </si>
  <si>
    <t>Preferred Stock, Par Value Per Share</t>
  </si>
  <si>
    <t>Preferred Stock, shares issued</t>
  </si>
  <si>
    <t>Preferred Stock, shares outstanding</t>
  </si>
  <si>
    <t>Forecast</t>
  </si>
  <si>
    <t>10.30%</t>
  </si>
  <si>
    <t>11.40%</t>
  </si>
  <si>
    <t>Minimum Required to be Considered "Well Capitalized" Under Prompt Corrective Action Provisions</t>
  </si>
  <si>
    <t>Minimum Required to be Considered "Well Capitalized" Under Prompt Corrective Action Provisions (as a percent)</t>
  </si>
  <si>
    <t>6.50%</t>
  </si>
  <si>
    <t>11.10%</t>
  </si>
  <si>
    <t>12.30%</t>
  </si>
  <si>
    <t>8.60%</t>
  </si>
  <si>
    <t>9.60%</t>
  </si>
  <si>
    <t>COMPREHENSIVE INCOME (LOSS) (Details) - USD ($) $ in Thousands</t>
  </si>
  <si>
    <t>Components of AOCI</t>
  </si>
  <si>
    <t>Accumulated other comprehensive income (loss)</t>
  </si>
  <si>
    <t>AOCI prior to tax impact</t>
  </si>
  <si>
    <t>Stranded effect of tax rate changes (Note 1)</t>
  </si>
  <si>
    <t>COMPREHENSIVE INCOME (LOSS) - Changes in AOCI (Details) - USD ($) $ in Thousands</t>
  </si>
  <si>
    <t>AOCI Attributable to Parent, Net of Tax [Roll Forward]</t>
  </si>
  <si>
    <t>Balance, beginning of period</t>
  </si>
  <si>
    <t>Gains (losses) arising during the period and prior service cost</t>
  </si>
  <si>
    <t>Balance, end of period</t>
  </si>
  <si>
    <t>Other comprehensive income (loss) before reclassifications</t>
  </si>
  <si>
    <t>Amounts reclassified from accumulated other comprehensive income</t>
  </si>
  <si>
    <t>Net current period other comprehensive income (loss)</t>
  </si>
  <si>
    <t>Directors' retirement plan</t>
  </si>
  <si>
    <t>FAIR VALUE OF ASSETS AND LIABILITIES - Derivatives (Details)</t>
  </si>
  <si>
    <t>Derivative loan commitments</t>
  </si>
  <si>
    <t>Assets and liabilities measured on recurring basis</t>
  </si>
  <si>
    <t>Weighted average pull-through rate</t>
  </si>
  <si>
    <t>86.00%</t>
  </si>
  <si>
    <t>FAIR VALUE OF ASSETS AND LIABILITIES - Recurring basis (Details) - USD ($) $ in Thousands</t>
  </si>
  <si>
    <t>Mortgage loans held for sale</t>
  </si>
  <si>
    <t>Recurring</t>
  </si>
  <si>
    <t>Assets, Fair Value Disclosure, Total</t>
  </si>
  <si>
    <t>Liabilities</t>
  </si>
  <si>
    <t>Financial and Nonfinancial Liabilities, Fair Value Disclosure, Total</t>
  </si>
  <si>
    <t>Recurring | Derivative loan commitments</t>
  </si>
  <si>
    <t>Derivative assets</t>
  </si>
  <si>
    <t>Derivative liabilities</t>
  </si>
  <si>
    <t>Recurring | Forward loan sale commitments</t>
  </si>
  <si>
    <t>Recurring | Interest rate swaps</t>
  </si>
  <si>
    <t>Recurring | Level 2</t>
  </si>
  <si>
    <t>Recurring | Level 2 | Interest rate swaps</t>
  </si>
  <si>
    <t>Recurring | Level 3</t>
  </si>
  <si>
    <t>Recurring | Level 3 | Derivative loan commitments</t>
  </si>
  <si>
    <t>Recurring | Level 3 | Forward loan sale commitments</t>
  </si>
  <si>
    <t>FAIR VALUE OF ASSETS AND LIABILITIES - Level 3 (Details) - Derivative and Forward Loan Sale Commitments - USD ($) $ in Thousands</t>
  </si>
  <si>
    <t>Changes in Level 3 assets</t>
  </si>
  <si>
    <t>Balance at beginning of period</t>
  </si>
  <si>
    <t>Total gains (losses) included in net income</t>
  </si>
  <si>
    <t>Balance at end of period</t>
  </si>
  <si>
    <t>Changes in unrealized gains relating to instruments at period end</t>
  </si>
  <si>
    <t>Changes in Level 3 liabilities</t>
  </si>
  <si>
    <t>Changes in unrealized losses relating to instruments at period end</t>
  </si>
  <si>
    <t>FAIR VALUE OF ASSETS AND LIABILITIES - Impaired Loans (Details) - USD ($)</t>
  </si>
  <si>
    <t>Assets and liabilities measured on non-recurring basis</t>
  </si>
  <si>
    <t>Total Losses</t>
  </si>
  <si>
    <t>Non-recurring</t>
  </si>
  <si>
    <t>Fair value</t>
  </si>
  <si>
    <t>Non-recurring | Level 3</t>
  </si>
  <si>
    <t>Non-recurring | Level 3 | Impaired loans</t>
  </si>
  <si>
    <t>Non-recurring | Level 3 | Other real estate owned and repossessed assets</t>
  </si>
  <si>
    <t>FAIR VALUE OF ASSETS AND LIABILITIES - Balance Sheet Grouping (Details) - USD ($) $ in Thousands</t>
  </si>
  <si>
    <t>Financial assets:</t>
  </si>
  <si>
    <t>Federal Home Loan Bank stock</t>
  </si>
  <si>
    <t>Loans, net</t>
  </si>
  <si>
    <t>Financial liabilities:</t>
  </si>
  <si>
    <t>Carrying Amount</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EARNINGS PER SHARE (Details) - USD ($) $ / shares in Units, $ in Thousands</t>
  </si>
  <si>
    <t>Net income applicable to common stock</t>
  </si>
  <si>
    <t>Average number of common shares outstanding</t>
  </si>
  <si>
    <t>Less: Average unallocated ESOP shares</t>
  </si>
  <si>
    <t>Average number of common shares outstanding used to calculate basic earnings per common share</t>
  </si>
  <si>
    <t>Average number of common shares outstanding used to calculate diluted earnings per common share</t>
  </si>
  <si>
    <t>Earnings per common share, Basic</t>
  </si>
  <si>
    <t>Earnings per common share, Diluted</t>
  </si>
  <si>
    <t>Antidilutive securities excluded from computation of earnings per share</t>
  </si>
  <si>
    <t>SEGMENT REPORTING (Details) $ in Thousands</t>
  </si>
  <si>
    <t>Sep. 30, 2018USD ($)</t>
  </si>
  <si>
    <t>Jun. 30, 2018USD ($)</t>
  </si>
  <si>
    <t>Mar. 31, 2018USD ($)</t>
  </si>
  <si>
    <t>Sep. 30, 2017USD ($)</t>
  </si>
  <si>
    <t>Jun. 30, 2017USD ($)</t>
  </si>
  <si>
    <t>Mar. 31, 2017USD ($)</t>
  </si>
  <si>
    <t>Dec. 31, 2018USD ($)segment</t>
  </si>
  <si>
    <t>Segment Reporting Information</t>
  </si>
  <si>
    <t>Number of reportable segments | segment</t>
  </si>
  <si>
    <t>Other noninterest income</t>
  </si>
  <si>
    <t>Noninterest expense</t>
  </si>
  <si>
    <t>Income (loss) before income taxes</t>
  </si>
  <si>
    <t>Income tax provision (benefit)</t>
  </si>
  <si>
    <t>Total assets at period end</t>
  </si>
  <si>
    <t>Operating Segments | HarborOne Bank Segment</t>
  </si>
  <si>
    <t>Operating Segments | HarborOne Mortgage Segment</t>
  </si>
  <si>
    <t>Operating Segments | HarborOne Bancorp Segment</t>
  </si>
  <si>
    <t>Eliminations</t>
  </si>
  <si>
    <t>CONDENSED FINANCIAL STATEMENTS OF PARENT COMPANY - Balance Sheet (Details) - USD ($) $ in Thousands</t>
  </si>
  <si>
    <t>Liabilities and Stockholders' Equity</t>
  </si>
  <si>
    <t>Stockholders' equity</t>
  </si>
  <si>
    <t>Parent Company | Reportable Legal Entities</t>
  </si>
  <si>
    <t>Investment in common stock of HarborOne Bank</t>
  </si>
  <si>
    <t>Loan receivable - ESOP</t>
  </si>
  <si>
    <t>Due to subsidiary</t>
  </si>
  <si>
    <t>CONDENSED FINANCIAL STATEMENTS OF PARENT COMPANY - Statement Of Net Income (Details) - USD ($) $ in Thousands</t>
  </si>
  <si>
    <t>Statement of Net Income</t>
  </si>
  <si>
    <t>Interest expense</t>
  </si>
  <si>
    <t>Dividends from subsidiary</t>
  </si>
  <si>
    <t>Interest from bank deposits</t>
  </si>
  <si>
    <t>Interest on short-term investments</t>
  </si>
  <si>
    <t>Interest on ESOP loan</t>
  </si>
  <si>
    <t>Total expenses</t>
  </si>
  <si>
    <t>Income (loss) before income taxes and equity in undistributed net income of HarborOne Bank</t>
  </si>
  <si>
    <t>Income (loss) before equity in income of subsidiaries</t>
  </si>
  <si>
    <t>Equity in undistributed net income (loss) of HarborOne Bank</t>
  </si>
  <si>
    <t>CONDENSED FINANCIAL STATEMENTS OF PARENT COMPANY - Statement of Cash Flows (Details) - USD ($) $ in Thousands</t>
  </si>
  <si>
    <t>Adjustments to reconcile net income to net cash used by operating activities:</t>
  </si>
  <si>
    <t>Issuance of common stock to the HarborOne Foundation</t>
  </si>
  <si>
    <t>Cash flows from investing activities:</t>
  </si>
  <si>
    <t>Cash paid for acquisitions, net of cash acquired</t>
  </si>
  <si>
    <t>Repurchase of common stock</t>
  </si>
  <si>
    <t>Equity in undistributed net (income) loss of HarborOne Bank</t>
  </si>
  <si>
    <t>Net change in other assets</t>
  </si>
  <si>
    <t>Net change in other liabilities</t>
  </si>
  <si>
    <t>Investment in HarborOne Bank</t>
  </si>
  <si>
    <t>Repayment of ESOP loan</t>
  </si>
  <si>
    <t>Proceeds from advance from subsidiary</t>
  </si>
  <si>
    <t>Proceeds from subordinated debt issuance</t>
  </si>
  <si>
    <t>SELECTED QUARTERLY FINANCIAL DATA (UNAUDITED) (Details) - USD ($) $ / shares in Units, $ in Thousands</t>
  </si>
  <si>
    <t>Selected Quarterly Financial Information [Abstract]</t>
  </si>
  <si>
    <t>Interest and dividend income</t>
  </si>
  <si>
    <t>Realized securities gains and impairment losses, net</t>
  </si>
  <si>
    <t>Total noninterest expenses</t>
  </si>
  <si>
    <t>Net income (loss)</t>
  </si>
  <si>
    <t>SUBSEQUENT EVENT (Details)</t>
  </si>
  <si>
    <t>Mar. 05, 2019USD ($)</t>
  </si>
  <si>
    <t>Subsequent Event.</t>
  </si>
  <si>
    <t>Subsequent Event</t>
  </si>
  <si>
    <t>Deferred direct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46132000</v>
      </c>
    </row>
    <row r="15" spans="1:4">
      <c r="A15" s="4" t="s">
        <v>26</v>
      </c>
      <c r="B15" s="4" t="s">
        <v>15</v>
      </c>
    </row>
    <row r="16" spans="1:4">
      <c r="A16" s="4" t="s">
        <v>27</v>
      </c>
      <c r="B16" s="4" t="s">
        <v>28</v>
      </c>
    </row>
    <row r="17" spans="1:4">
      <c r="A17" s="4" t="s">
        <v>29</v>
      </c>
      <c r="B17" s="4" t="s">
        <v>15</v>
      </c>
    </row>
    <row r="18" spans="1:4">
      <c r="A18" s="4" t="s">
        <v>30</v>
      </c>
      <c r="B18" s="4" t="s">
        <v>15</v>
      </c>
    </row>
    <row r="19" spans="1:4">
      <c r="A19" s="4" t="s">
        <v>31</v>
      </c>
      <c r="C19" s="6" t="n">
        <v>3256013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7</v>
      </c>
      <c r="D2" s="2" t="s">
        <v>89</v>
      </c>
    </row>
    <row r="3" spans="1:4">
      <c r="A3" s="3" t="s">
        <v>1052</v>
      </c>
    </row>
    <row r="4" spans="1:4">
      <c r="A4" s="4" t="s">
        <v>1053</v>
      </c>
      <c r="B4" s="5" t="n">
        <v>1837</v>
      </c>
      <c r="C4" s="5" t="n">
        <v>1536</v>
      </c>
      <c r="D4" s="5" t="n">
        <v>1369</v>
      </c>
    </row>
    <row r="5" spans="1:4">
      <c r="A5" s="4" t="s">
        <v>1054</v>
      </c>
      <c r="C5" s="6" t="n">
        <v>87</v>
      </c>
      <c r="D5" s="6" t="n">
        <v>75</v>
      </c>
    </row>
    <row r="6" spans="1:4">
      <c r="A6" s="4" t="s">
        <v>1055</v>
      </c>
      <c r="B6" s="6" t="n">
        <v>76</v>
      </c>
      <c r="C6" s="6" t="n">
        <v>69</v>
      </c>
      <c r="D6" s="6" t="n">
        <v>56</v>
      </c>
    </row>
    <row r="7" spans="1:4">
      <c r="A7" s="4" t="s">
        <v>1056</v>
      </c>
      <c r="C7" s="6" t="n">
        <v>145</v>
      </c>
      <c r="D7" s="6" t="n">
        <v>36</v>
      </c>
    </row>
    <row r="8" spans="1:4">
      <c r="A8" s="4" t="s">
        <v>1057</v>
      </c>
      <c r="B8" s="6" t="n">
        <v>-37</v>
      </c>
    </row>
    <row r="9" spans="1:4">
      <c r="A9" s="4" t="s">
        <v>1058</v>
      </c>
      <c r="B9" s="6" t="n">
        <v>1876</v>
      </c>
      <c r="C9" s="6" t="n">
        <v>1837</v>
      </c>
      <c r="D9" s="6" t="n">
        <v>1536</v>
      </c>
    </row>
    <row r="10" spans="1:4">
      <c r="A10" s="4" t="s">
        <v>1059</v>
      </c>
      <c r="B10" s="6" t="n">
        <v>1876</v>
      </c>
      <c r="C10" s="6" t="n">
        <v>1837</v>
      </c>
      <c r="D10" s="6" t="n">
        <v>1380</v>
      </c>
    </row>
    <row r="11" spans="1:4">
      <c r="A11" s="4" t="s">
        <v>1060</v>
      </c>
      <c r="C11" s="6" t="n">
        <v>200</v>
      </c>
      <c r="D11" s="6" t="n">
        <v>3</v>
      </c>
    </row>
    <row r="12" spans="1:4">
      <c r="A12" s="4" t="s">
        <v>1061</v>
      </c>
      <c r="C12" s="6" t="n">
        <v>962</v>
      </c>
      <c r="D12" s="6" t="n">
        <v>232</v>
      </c>
    </row>
    <row r="13" spans="1:4">
      <c r="A13" s="4" t="s">
        <v>1062</v>
      </c>
      <c r="B13" s="5" t="n">
        <v>76</v>
      </c>
      <c r="C13" s="5" t="n">
        <v>1318</v>
      </c>
      <c r="D13" s="5" t="n">
        <v>3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7</v>
      </c>
      <c r="D1" s="2" t="s">
        <v>89</v>
      </c>
    </row>
    <row r="2" spans="1:4">
      <c r="A2" s="3" t="s">
        <v>1064</v>
      </c>
    </row>
    <row r="3" spans="1:4">
      <c r="A3" s="4" t="s">
        <v>1065</v>
      </c>
      <c r="B3" s="4" t="s">
        <v>1066</v>
      </c>
      <c r="C3" s="4" t="s">
        <v>1067</v>
      </c>
      <c r="D3" s="4" t="s">
        <v>1067</v>
      </c>
    </row>
    <row r="4" spans="1:4">
      <c r="A4" s="4" t="s">
        <v>1068</v>
      </c>
      <c r="D4" s="4" t="s">
        <v>10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719</v>
      </c>
    </row>
    <row r="2" spans="1:2">
      <c r="A2" s="3" t="s">
        <v>1071</v>
      </c>
    </row>
    <row r="3" spans="1:2">
      <c r="A3" s="4" t="s">
        <v>787</v>
      </c>
      <c r="B3" s="5" t="n">
        <v>37</v>
      </c>
    </row>
    <row r="4" spans="1:2">
      <c r="A4" s="4" t="s">
        <v>788</v>
      </c>
      <c r="B4" s="6" t="n">
        <v>385</v>
      </c>
    </row>
    <row r="5" spans="1:2">
      <c r="A5" s="4" t="s">
        <v>789</v>
      </c>
      <c r="B5" s="6" t="n">
        <v>226</v>
      </c>
    </row>
    <row r="6" spans="1:2">
      <c r="A6" s="4" t="s">
        <v>790</v>
      </c>
      <c r="B6" s="6" t="n">
        <v>226</v>
      </c>
    </row>
    <row r="7" spans="1:2">
      <c r="A7" s="4" t="s">
        <v>791</v>
      </c>
      <c r="B7" s="6" t="n">
        <v>226</v>
      </c>
    </row>
    <row r="8" spans="1:2">
      <c r="A8" s="4" t="s">
        <v>1072</v>
      </c>
      <c r="B8" s="5" t="n">
        <v>10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7</v>
      </c>
    </row>
    <row r="3" spans="1:3">
      <c r="A3" s="3" t="s">
        <v>1074</v>
      </c>
    </row>
    <row r="4" spans="1:3">
      <c r="A4" s="4" t="s">
        <v>1075</v>
      </c>
      <c r="B4" s="5" t="n">
        <v>189000</v>
      </c>
      <c r="C4" s="5" t="n">
        <v>500000</v>
      </c>
    </row>
    <row r="5" spans="1:3">
      <c r="A5" s="4" t="s">
        <v>1076</v>
      </c>
      <c r="B5" s="6" t="n">
        <v>0</v>
      </c>
      <c r="C5" s="6" t="n">
        <v>0</v>
      </c>
    </row>
    <row r="6" spans="1:3">
      <c r="A6" s="4" t="s">
        <v>1077</v>
      </c>
      <c r="B6" s="5" t="n">
        <v>311000</v>
      </c>
      <c r="C6" s="5" t="n">
        <v>72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1078</v>
      </c>
      <c r="B1" s="2" t="s">
        <v>1079</v>
      </c>
      <c r="C1" s="2" t="s">
        <v>1080</v>
      </c>
      <c r="D1" s="2" t="s">
        <v>1081</v>
      </c>
      <c r="E1" s="2" t="s">
        <v>1082</v>
      </c>
      <c r="F1" s="2" t="s">
        <v>2</v>
      </c>
      <c r="G1" s="2" t="s">
        <v>37</v>
      </c>
    </row>
    <row r="2" spans="1:7">
      <c r="A2" s="3" t="s">
        <v>291</v>
      </c>
    </row>
    <row r="3" spans="1:7">
      <c r="A3" s="4" t="s">
        <v>1083</v>
      </c>
      <c r="E3" s="6" t="n">
        <v>2077577</v>
      </c>
    </row>
    <row r="4" spans="1:7">
      <c r="A4" s="4" t="s">
        <v>1084</v>
      </c>
      <c r="E4" s="4" t="s">
        <v>1085</v>
      </c>
    </row>
    <row r="5" spans="1:7">
      <c r="A5" s="4" t="s">
        <v>1086</v>
      </c>
      <c r="F5" s="5" t="n">
        <v>4593</v>
      </c>
      <c r="G5" s="5" t="n">
        <v>2096</v>
      </c>
    </row>
    <row r="6" spans="1:7">
      <c r="A6" s="4" t="s">
        <v>1087</v>
      </c>
      <c r="F6" s="5" t="n">
        <v>965</v>
      </c>
      <c r="G6" s="6" t="n">
        <v>589</v>
      </c>
    </row>
    <row r="7" spans="1:7">
      <c r="A7" s="4" t="s">
        <v>1088</v>
      </c>
    </row>
    <row r="8" spans="1:7">
      <c r="A8" s="3" t="s">
        <v>291</v>
      </c>
    </row>
    <row r="9" spans="1:7">
      <c r="A9" s="4" t="s">
        <v>1083</v>
      </c>
      <c r="E9" s="6" t="n">
        <v>1483984</v>
      </c>
    </row>
    <row r="10" spans="1:7">
      <c r="A10" s="4" t="s">
        <v>1089</v>
      </c>
      <c r="B10" s="4" t="s">
        <v>795</v>
      </c>
      <c r="C10" s="4" t="s">
        <v>795</v>
      </c>
      <c r="D10" s="4" t="s">
        <v>795</v>
      </c>
      <c r="E10" s="4" t="s">
        <v>795</v>
      </c>
    </row>
    <row r="11" spans="1:7">
      <c r="A11" s="4" t="s">
        <v>1090</v>
      </c>
      <c r="B11" s="6" t="n">
        <v>148398</v>
      </c>
      <c r="C11" s="6" t="n">
        <v>13062</v>
      </c>
      <c r="D11" s="6" t="n">
        <v>883311</v>
      </c>
      <c r="F11" s="6" t="n">
        <v>161460</v>
      </c>
    </row>
    <row r="12" spans="1:7">
      <c r="A12" s="4" t="s">
        <v>1091</v>
      </c>
      <c r="F12" s="5" t="n">
        <v>694</v>
      </c>
      <c r="G12" s="6" t="n">
        <v>600</v>
      </c>
    </row>
    <row r="13" spans="1:7">
      <c r="A13" s="4" t="s">
        <v>1092</v>
      </c>
      <c r="F13" s="6" t="n">
        <v>629</v>
      </c>
      <c r="G13" s="6" t="n">
        <v>246</v>
      </c>
    </row>
    <row r="14" spans="1:7">
      <c r="A14" s="4" t="s">
        <v>1093</v>
      </c>
    </row>
    <row r="15" spans="1:7">
      <c r="A15" s="3" t="s">
        <v>291</v>
      </c>
    </row>
    <row r="16" spans="1:7">
      <c r="A16" s="4" t="s">
        <v>1083</v>
      </c>
      <c r="E16" s="6" t="n">
        <v>593593</v>
      </c>
    </row>
    <row r="17" spans="1:7">
      <c r="A17" s="4" t="s">
        <v>1089</v>
      </c>
      <c r="E17" s="4" t="s">
        <v>795</v>
      </c>
    </row>
    <row r="18" spans="1:7">
      <c r="A18" s="4" t="s">
        <v>1091</v>
      </c>
      <c r="F18" s="6" t="n">
        <v>2360</v>
      </c>
      <c r="G18" s="6" t="n">
        <v>895</v>
      </c>
    </row>
    <row r="19" spans="1:7">
      <c r="A19" s="4" t="s">
        <v>1092</v>
      </c>
      <c r="F19" s="5" t="n">
        <v>910</v>
      </c>
      <c r="G19" s="5" t="n">
        <v>3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4</v>
      </c>
      <c r="B1" s="2" t="s">
        <v>1079</v>
      </c>
      <c r="C1" s="2" t="s">
        <v>1080</v>
      </c>
      <c r="D1" s="2" t="s">
        <v>1081</v>
      </c>
      <c r="E1" s="2" t="s">
        <v>1082</v>
      </c>
      <c r="F1" s="2" t="s">
        <v>2</v>
      </c>
    </row>
    <row r="2" spans="1:6">
      <c r="A2" s="3" t="s">
        <v>291</v>
      </c>
    </row>
    <row r="3" spans="1:6">
      <c r="A3" s="4" t="s">
        <v>1090</v>
      </c>
      <c r="B3" s="6" t="n">
        <v>148398</v>
      </c>
      <c r="C3" s="6" t="n">
        <v>13062</v>
      </c>
      <c r="D3" s="6" t="n">
        <v>883311</v>
      </c>
      <c r="F3" s="6" t="n">
        <v>161460</v>
      </c>
    </row>
    <row r="4" spans="1:6">
      <c r="A4" s="4" t="s">
        <v>1089</v>
      </c>
      <c r="B4" s="4" t="s">
        <v>795</v>
      </c>
      <c r="C4" s="4" t="s">
        <v>795</v>
      </c>
      <c r="D4" s="4" t="s">
        <v>795</v>
      </c>
      <c r="E4" s="4" t="s">
        <v>795</v>
      </c>
    </row>
    <row r="5" spans="1:6">
      <c r="A5" s="4" t="s">
        <v>1095</v>
      </c>
      <c r="B5" s="4" t="s">
        <v>1096</v>
      </c>
      <c r="C5" s="4" t="s">
        <v>1097</v>
      </c>
      <c r="D5" s="4" t="s">
        <v>1097</v>
      </c>
    </row>
    <row r="6" spans="1:6">
      <c r="A6" s="4" t="s">
        <v>1098</v>
      </c>
      <c r="B6" s="4" t="s">
        <v>1048</v>
      </c>
      <c r="C6" s="4" t="s">
        <v>1048</v>
      </c>
      <c r="D6" s="4" t="s">
        <v>1048</v>
      </c>
    </row>
    <row r="7" spans="1:6">
      <c r="A7" s="4" t="s">
        <v>1099</v>
      </c>
      <c r="B7" s="4" t="s">
        <v>1100</v>
      </c>
      <c r="C7" s="4" t="s">
        <v>1101</v>
      </c>
      <c r="D7" s="4" t="s">
        <v>1102</v>
      </c>
    </row>
    <row r="8" spans="1:6">
      <c r="A8" s="4" t="s">
        <v>1103</v>
      </c>
      <c r="B8" s="7" t="n">
        <v>5.02</v>
      </c>
      <c r="C8" s="7" t="n">
        <v>5.78</v>
      </c>
      <c r="D8" s="7" t="n">
        <v>5.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25"/>
    <col customWidth="1" max="6" min="6" width="14"/>
  </cols>
  <sheetData>
    <row r="1" spans="1:6">
      <c r="A1" s="1" t="s">
        <v>1104</v>
      </c>
      <c r="B1" s="2" t="s">
        <v>1079</v>
      </c>
      <c r="C1" s="2" t="s">
        <v>1080</v>
      </c>
      <c r="D1" s="2" t="s">
        <v>1081</v>
      </c>
      <c r="E1" s="2" t="s">
        <v>2</v>
      </c>
      <c r="F1" s="2" t="s">
        <v>37</v>
      </c>
    </row>
    <row r="2" spans="1:6">
      <c r="A2" s="3" t="s">
        <v>1105</v>
      </c>
    </row>
    <row r="3" spans="1:6">
      <c r="A3" s="4" t="s">
        <v>1106</v>
      </c>
      <c r="F3" s="6" t="n">
        <v>442752</v>
      </c>
    </row>
    <row r="4" spans="1:6">
      <c r="A4" s="3" t="s">
        <v>1107</v>
      </c>
    </row>
    <row r="5" spans="1:6">
      <c r="A5" s="4" t="s">
        <v>1087</v>
      </c>
      <c r="E5" s="5" t="n">
        <v>965000</v>
      </c>
      <c r="F5" s="5" t="n">
        <v>589000</v>
      </c>
    </row>
    <row r="6" spans="1:6">
      <c r="A6" s="4" t="s">
        <v>1088</v>
      </c>
    </row>
    <row r="7" spans="1:6">
      <c r="A7" s="3" t="s">
        <v>1105</v>
      </c>
    </row>
    <row r="8" spans="1:6">
      <c r="A8" s="4" t="s">
        <v>1108</v>
      </c>
      <c r="E8" s="6" t="n">
        <v>883311</v>
      </c>
    </row>
    <row r="9" spans="1:6">
      <c r="A9" s="4" t="s">
        <v>1090</v>
      </c>
      <c r="B9" s="6" t="n">
        <v>148398</v>
      </c>
      <c r="C9" s="6" t="n">
        <v>13062</v>
      </c>
      <c r="D9" s="6" t="n">
        <v>883311</v>
      </c>
      <c r="E9" s="6" t="n">
        <v>161460</v>
      </c>
    </row>
    <row r="10" spans="1:6">
      <c r="A10" s="4" t="s">
        <v>1109</v>
      </c>
      <c r="E10" s="6" t="n">
        <v>-54251</v>
      </c>
    </row>
    <row r="11" spans="1:6">
      <c r="A11" s="4" t="s">
        <v>1110</v>
      </c>
      <c r="E11" s="6" t="n">
        <v>990520</v>
      </c>
      <c r="F11" s="6" t="n">
        <v>883311</v>
      </c>
    </row>
    <row r="12" spans="1:6">
      <c r="A12" s="4" t="s">
        <v>1111</v>
      </c>
      <c r="E12" s="6" t="n">
        <v>294427</v>
      </c>
    </row>
    <row r="13" spans="1:6">
      <c r="A13" s="4" t="s">
        <v>1112</v>
      </c>
      <c r="E13" s="5" t="n">
        <v>2989000</v>
      </c>
    </row>
    <row r="14" spans="1:6">
      <c r="A14" s="4" t="s">
        <v>1113</v>
      </c>
      <c r="E14" s="4" t="s">
        <v>1114</v>
      </c>
    </row>
    <row r="15" spans="1:6">
      <c r="A15" s="3" t="s">
        <v>1115</v>
      </c>
    </row>
    <row r="16" spans="1:6">
      <c r="A16" s="4" t="s">
        <v>1108</v>
      </c>
      <c r="E16" s="7" t="n">
        <v>18.35</v>
      </c>
    </row>
    <row r="17" spans="1:6">
      <c r="A17" s="4" t="s">
        <v>1090</v>
      </c>
      <c r="E17" s="9" t="n">
        <v>17.68</v>
      </c>
    </row>
    <row r="18" spans="1:6">
      <c r="A18" s="4" t="s">
        <v>1109</v>
      </c>
      <c r="E18" s="9" t="n">
        <v>18.35</v>
      </c>
    </row>
    <row r="19" spans="1:6">
      <c r="A19" s="4" t="s">
        <v>1110</v>
      </c>
      <c r="E19" s="9" t="n">
        <v>18.24</v>
      </c>
      <c r="F19" s="7" t="n">
        <v>18.35</v>
      </c>
    </row>
    <row r="20" spans="1:6">
      <c r="A20" s="4" t="s">
        <v>1111</v>
      </c>
      <c r="E20" s="7" t="n">
        <v>18.35</v>
      </c>
    </row>
    <row r="21" spans="1:6">
      <c r="A21" s="3" t="s">
        <v>1116</v>
      </c>
    </row>
    <row r="22" spans="1:6">
      <c r="A22" s="4" t="s">
        <v>1117</v>
      </c>
      <c r="E22" s="4" t="s">
        <v>1118</v>
      </c>
    </row>
    <row r="23" spans="1:6">
      <c r="A23" s="4" t="s">
        <v>1111</v>
      </c>
      <c r="E23" s="4" t="s">
        <v>1119</v>
      </c>
    </row>
    <row r="24" spans="1:6">
      <c r="A24" s="3" t="s">
        <v>1120</v>
      </c>
    </row>
    <row r="25" spans="1:6">
      <c r="A25" s="4" t="s">
        <v>1108</v>
      </c>
      <c r="E25" s="6" t="n">
        <v>883311</v>
      </c>
    </row>
    <row r="26" spans="1:6">
      <c r="A26" s="4" t="s">
        <v>1090</v>
      </c>
      <c r="B26" s="6" t="n">
        <v>148398</v>
      </c>
      <c r="C26" s="6" t="n">
        <v>13062</v>
      </c>
      <c r="D26" s="6" t="n">
        <v>883311</v>
      </c>
      <c r="E26" s="6" t="n">
        <v>161460</v>
      </c>
    </row>
    <row r="27" spans="1:6">
      <c r="A27" s="4" t="s">
        <v>1121</v>
      </c>
      <c r="E27" s="6" t="n">
        <v>-294427</v>
      </c>
    </row>
    <row r="28" spans="1:6">
      <c r="A28" s="4" t="s">
        <v>1109</v>
      </c>
      <c r="E28" s="6" t="n">
        <v>-54251</v>
      </c>
    </row>
    <row r="29" spans="1:6">
      <c r="A29" s="4" t="s">
        <v>1110</v>
      </c>
      <c r="E29" s="6" t="n">
        <v>696093</v>
      </c>
      <c r="F29" s="6" t="n">
        <v>883311</v>
      </c>
    </row>
    <row r="30" spans="1:6">
      <c r="A30" s="3" t="s">
        <v>1122</v>
      </c>
    </row>
    <row r="31" spans="1:6">
      <c r="A31" s="4" t="s">
        <v>1108</v>
      </c>
      <c r="E31" s="7" t="n">
        <v>5.07</v>
      </c>
    </row>
    <row r="32" spans="1:6">
      <c r="A32" s="4" t="s">
        <v>1090</v>
      </c>
      <c r="E32" s="9" t="n">
        <v>5.08</v>
      </c>
    </row>
    <row r="33" spans="1:6">
      <c r="A33" s="4" t="s">
        <v>1121</v>
      </c>
      <c r="E33" s="9" t="n">
        <v>5.07</v>
      </c>
    </row>
    <row r="34" spans="1:6">
      <c r="A34" s="4" t="s">
        <v>1109</v>
      </c>
      <c r="E34" s="9" t="n">
        <v>5.07</v>
      </c>
    </row>
    <row r="35" spans="1:6">
      <c r="A35" s="4" t="s">
        <v>1110</v>
      </c>
      <c r="E35" s="7" t="n">
        <v>5.07</v>
      </c>
      <c r="F35" s="7" t="n">
        <v>5.07</v>
      </c>
    </row>
    <row r="36" spans="1:6">
      <c r="A36" s="3" t="s">
        <v>1107</v>
      </c>
    </row>
    <row r="37" spans="1:6">
      <c r="A37" s="4" t="s">
        <v>1091</v>
      </c>
      <c r="E37" s="5" t="n">
        <v>694000</v>
      </c>
      <c r="F37" s="5" t="n">
        <v>6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1123</v>
      </c>
      <c r="B1" s="2" t="s">
        <v>1</v>
      </c>
    </row>
    <row r="2" spans="1:3">
      <c r="B2" s="2" t="s">
        <v>2</v>
      </c>
      <c r="C2" s="2" t="s">
        <v>37</v>
      </c>
    </row>
    <row r="3" spans="1:3">
      <c r="A3" s="3" t="s">
        <v>1107</v>
      </c>
    </row>
    <row r="4" spans="1:3">
      <c r="A4" s="4" t="s">
        <v>1087</v>
      </c>
      <c r="B4" s="5" t="n">
        <v>965000</v>
      </c>
      <c r="C4" s="5" t="n">
        <v>589000</v>
      </c>
    </row>
    <row r="5" spans="1:3">
      <c r="A5" s="4" t="s">
        <v>1093</v>
      </c>
    </row>
    <row r="6" spans="1:3">
      <c r="A6" s="3" t="s">
        <v>1124</v>
      </c>
    </row>
    <row r="7" spans="1:3">
      <c r="A7" s="4" t="s">
        <v>1125</v>
      </c>
      <c r="B7" s="6" t="n">
        <v>541415</v>
      </c>
    </row>
    <row r="8" spans="1:3">
      <c r="A8" s="4" t="s">
        <v>1121</v>
      </c>
      <c r="B8" s="6" t="n">
        <v>-180465</v>
      </c>
    </row>
    <row r="9" spans="1:3">
      <c r="A9" s="4" t="s">
        <v>1090</v>
      </c>
      <c r="B9" s="6" t="n">
        <v>4900</v>
      </c>
    </row>
    <row r="10" spans="1:3">
      <c r="A10" s="4" t="s">
        <v>1109</v>
      </c>
      <c r="B10" s="6" t="n">
        <v>-22034</v>
      </c>
    </row>
    <row r="11" spans="1:3">
      <c r="A11" s="4" t="s">
        <v>1126</v>
      </c>
      <c r="B11" s="6" t="n">
        <v>343816</v>
      </c>
      <c r="C11" s="6" t="n">
        <v>541415</v>
      </c>
    </row>
    <row r="12" spans="1:3">
      <c r="A12" s="4" t="s">
        <v>1112</v>
      </c>
      <c r="B12" s="5" t="n">
        <v>5136167</v>
      </c>
    </row>
    <row r="13" spans="1:3">
      <c r="A13" s="4" t="s">
        <v>1113</v>
      </c>
      <c r="B13" s="4" t="s">
        <v>1127</v>
      </c>
    </row>
    <row r="14" spans="1:3">
      <c r="A14" s="3" t="s">
        <v>1128</v>
      </c>
    </row>
    <row r="15" spans="1:3">
      <c r="A15" s="4" t="s">
        <v>1125</v>
      </c>
      <c r="B15" s="7" t="n">
        <v>18.35</v>
      </c>
    </row>
    <row r="16" spans="1:3">
      <c r="A16" s="4" t="s">
        <v>1121</v>
      </c>
      <c r="B16" s="9" t="n">
        <v>18.35</v>
      </c>
    </row>
    <row r="17" spans="1:3">
      <c r="A17" s="4" t="s">
        <v>1090</v>
      </c>
      <c r="B17" s="9" t="n">
        <v>19.03</v>
      </c>
    </row>
    <row r="18" spans="1:3">
      <c r="A18" s="4" t="s">
        <v>1109</v>
      </c>
      <c r="B18" s="9" t="n">
        <v>18.35</v>
      </c>
    </row>
    <row r="19" spans="1:3">
      <c r="A19" s="4" t="s">
        <v>1126</v>
      </c>
      <c r="B19" s="7" t="n">
        <v>18.36</v>
      </c>
      <c r="C19" s="7" t="n">
        <v>18.35</v>
      </c>
    </row>
    <row r="20" spans="1:3">
      <c r="A20" s="3" t="s">
        <v>1107</v>
      </c>
    </row>
    <row r="21" spans="1:3">
      <c r="A21" s="4" t="s">
        <v>1091</v>
      </c>
      <c r="B21" s="5" t="n">
        <v>2360000</v>
      </c>
      <c r="C21" s="5" t="n">
        <v>895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1130</v>
      </c>
      <c r="C1" s="2" t="s">
        <v>2</v>
      </c>
      <c r="D1" s="2" t="s">
        <v>37</v>
      </c>
    </row>
    <row r="2" spans="1:4">
      <c r="A2" s="3" t="s">
        <v>1131</v>
      </c>
    </row>
    <row r="3" spans="1:4">
      <c r="A3" s="4" t="s">
        <v>1132</v>
      </c>
      <c r="C3" s="4" t="s">
        <v>1133</v>
      </c>
    </row>
    <row r="4" spans="1:4">
      <c r="A4" s="4" t="s">
        <v>1134</v>
      </c>
      <c r="C4" s="4" t="s">
        <v>1135</v>
      </c>
    </row>
    <row r="5" spans="1:4">
      <c r="A5" s="4" t="s">
        <v>1136</v>
      </c>
      <c r="C5" s="4" t="s">
        <v>727</v>
      </c>
    </row>
    <row r="6" spans="1:4">
      <c r="A6" s="3" t="s">
        <v>1137</v>
      </c>
    </row>
    <row r="7" spans="1:4">
      <c r="A7" s="4" t="s">
        <v>1138</v>
      </c>
      <c r="C7" s="5" t="n">
        <v>283738</v>
      </c>
      <c r="D7" s="5" t="n">
        <v>330514</v>
      </c>
    </row>
    <row r="8" spans="1:4">
      <c r="A8" s="4" t="s">
        <v>1139</v>
      </c>
      <c r="C8" s="4" t="s">
        <v>1140</v>
      </c>
      <c r="D8" s="4" t="s">
        <v>1141</v>
      </c>
    </row>
    <row r="9" spans="1:4">
      <c r="A9" s="4" t="s">
        <v>1142</v>
      </c>
      <c r="C9" s="5" t="n">
        <v>129246</v>
      </c>
      <c r="D9" s="5" t="n">
        <v>98292</v>
      </c>
    </row>
    <row r="10" spans="1:4">
      <c r="A10" s="4" t="s">
        <v>1143</v>
      </c>
      <c r="C10" s="4" t="s">
        <v>1144</v>
      </c>
      <c r="D10" s="4" t="s">
        <v>1144</v>
      </c>
    </row>
    <row r="11" spans="1:4">
      <c r="A11" s="3" t="s">
        <v>1145</v>
      </c>
    </row>
    <row r="12" spans="1:4">
      <c r="A12" s="4" t="s">
        <v>1138</v>
      </c>
      <c r="C12" s="5" t="n">
        <v>283738</v>
      </c>
      <c r="D12" s="5" t="n">
        <v>330514</v>
      </c>
    </row>
    <row r="13" spans="1:4">
      <c r="A13" s="4" t="s">
        <v>1139</v>
      </c>
      <c r="C13" s="4" t="s">
        <v>1140</v>
      </c>
      <c r="D13" s="4" t="s">
        <v>1141</v>
      </c>
    </row>
    <row r="14" spans="1:4">
      <c r="A14" s="4" t="s">
        <v>1142</v>
      </c>
      <c r="C14" s="5" t="n">
        <v>172328</v>
      </c>
      <c r="D14" s="5" t="n">
        <v>131056</v>
      </c>
    </row>
    <row r="15" spans="1:4">
      <c r="A15" s="4" t="s">
        <v>1143</v>
      </c>
      <c r="C15" s="4" t="s">
        <v>1146</v>
      </c>
      <c r="D15" s="4" t="s">
        <v>1146</v>
      </c>
    </row>
    <row r="16" spans="1:4">
      <c r="A16" s="3" t="s">
        <v>1147</v>
      </c>
    </row>
    <row r="17" spans="1:4">
      <c r="A17" s="4" t="s">
        <v>1138</v>
      </c>
      <c r="C17" s="5" t="n">
        <v>339393</v>
      </c>
      <c r="D17" s="5" t="n">
        <v>349002</v>
      </c>
    </row>
    <row r="18" spans="1:4">
      <c r="A18" s="4" t="s">
        <v>1139</v>
      </c>
      <c r="C18" s="4" t="s">
        <v>1148</v>
      </c>
      <c r="D18" s="4" t="s">
        <v>1149</v>
      </c>
    </row>
    <row r="19" spans="1:4">
      <c r="A19" s="4" t="s">
        <v>1142</v>
      </c>
      <c r="C19" s="5" t="n">
        <v>229771</v>
      </c>
      <c r="D19" s="5" t="n">
        <v>174741</v>
      </c>
    </row>
    <row r="20" spans="1:4">
      <c r="A20" s="4" t="s">
        <v>1143</v>
      </c>
      <c r="C20" s="4" t="s">
        <v>1150</v>
      </c>
      <c r="D20" s="4" t="s">
        <v>1150</v>
      </c>
    </row>
    <row r="21" spans="1:4">
      <c r="A21" s="3" t="s">
        <v>1151</v>
      </c>
    </row>
    <row r="22" spans="1:4">
      <c r="A22" s="4" t="s">
        <v>1138</v>
      </c>
      <c r="C22" s="5" t="n">
        <v>283738</v>
      </c>
      <c r="D22" s="5" t="n">
        <v>330514</v>
      </c>
    </row>
    <row r="23" spans="1:4">
      <c r="A23" s="4" t="s">
        <v>1139</v>
      </c>
      <c r="C23" s="4" t="s">
        <v>1152</v>
      </c>
      <c r="D23" s="4" t="s">
        <v>1153</v>
      </c>
    </row>
    <row r="24" spans="1:4">
      <c r="A24" s="4" t="s">
        <v>1142</v>
      </c>
      <c r="C24" s="5" t="n">
        <v>137919</v>
      </c>
      <c r="D24" s="5" t="n">
        <v>105423</v>
      </c>
    </row>
    <row r="25" spans="1:4">
      <c r="A25" s="4" t="s">
        <v>1143</v>
      </c>
      <c r="C25" s="4" t="s">
        <v>1067</v>
      </c>
      <c r="D25" s="4" t="s">
        <v>1067</v>
      </c>
    </row>
    <row r="26" spans="1:4">
      <c r="A26" s="3" t="s">
        <v>1154</v>
      </c>
    </row>
    <row r="27" spans="1:4">
      <c r="A27" s="4" t="s">
        <v>1155</v>
      </c>
      <c r="C27" s="6" t="n">
        <v>1000000</v>
      </c>
      <c r="D27" s="6" t="n">
        <v>1000000</v>
      </c>
    </row>
    <row r="28" spans="1:4">
      <c r="A28" s="4" t="s">
        <v>1156</v>
      </c>
      <c r="C28" s="5" t="n">
        <v>0</v>
      </c>
      <c r="D28" s="5" t="n">
        <v>0</v>
      </c>
    </row>
    <row r="29" spans="1:4">
      <c r="A29" s="4" t="s">
        <v>1157</v>
      </c>
      <c r="C29" s="6" t="n">
        <v>0</v>
      </c>
      <c r="D29" s="6" t="n">
        <v>0</v>
      </c>
    </row>
    <row r="30" spans="1:4">
      <c r="A30" s="4" t="s">
        <v>1158</v>
      </c>
      <c r="C30" s="6" t="n">
        <v>0</v>
      </c>
      <c r="D30" s="6" t="n">
        <v>0</v>
      </c>
    </row>
    <row r="31" spans="1:4">
      <c r="A31" s="4" t="s">
        <v>1159</v>
      </c>
    </row>
    <row r="32" spans="1:4">
      <c r="A32" s="3" t="s">
        <v>1131</v>
      </c>
    </row>
    <row r="33" spans="1:4">
      <c r="A33" s="4" t="s">
        <v>1134</v>
      </c>
      <c r="B33" s="4" t="s">
        <v>1133</v>
      </c>
    </row>
    <row r="34" spans="1:4">
      <c r="A34" s="4" t="s">
        <v>516</v>
      </c>
    </row>
    <row r="35" spans="1:4">
      <c r="A35" s="3" t="s">
        <v>1137</v>
      </c>
    </row>
    <row r="36" spans="1:4">
      <c r="A36" s="4" t="s">
        <v>1138</v>
      </c>
      <c r="C36" s="5" t="n">
        <v>296738</v>
      </c>
      <c r="D36" s="5" t="n">
        <v>249532</v>
      </c>
    </row>
    <row r="37" spans="1:4">
      <c r="A37" s="4" t="s">
        <v>1139</v>
      </c>
      <c r="C37" s="4" t="s">
        <v>1160</v>
      </c>
      <c r="D37" s="4" t="s">
        <v>1161</v>
      </c>
    </row>
    <row r="38" spans="1:4">
      <c r="A38" s="4" t="s">
        <v>1142</v>
      </c>
      <c r="C38" s="5" t="n">
        <v>129250</v>
      </c>
      <c r="D38" s="5" t="n">
        <v>98266</v>
      </c>
    </row>
    <row r="39" spans="1:4">
      <c r="A39" s="4" t="s">
        <v>1143</v>
      </c>
      <c r="C39" s="4" t="s">
        <v>1144</v>
      </c>
      <c r="D39" s="4" t="s">
        <v>1144</v>
      </c>
    </row>
    <row r="40" spans="1:4">
      <c r="A40" s="4" t="s">
        <v>1162</v>
      </c>
      <c r="C40" s="5" t="n">
        <v>186694</v>
      </c>
      <c r="D40" s="5" t="n">
        <v>141939</v>
      </c>
    </row>
    <row r="41" spans="1:4">
      <c r="A41" s="4" t="s">
        <v>1163</v>
      </c>
      <c r="C41" s="4" t="s">
        <v>1164</v>
      </c>
      <c r="D41" s="4" t="s">
        <v>1164</v>
      </c>
    </row>
    <row r="42" spans="1:4">
      <c r="A42" s="3" t="s">
        <v>1145</v>
      </c>
    </row>
    <row r="43" spans="1:4">
      <c r="A43" s="4" t="s">
        <v>1138</v>
      </c>
      <c r="C43" s="5" t="n">
        <v>296738</v>
      </c>
      <c r="D43" s="5" t="n">
        <v>249532</v>
      </c>
    </row>
    <row r="44" spans="1:4">
      <c r="A44" s="4" t="s">
        <v>1139</v>
      </c>
      <c r="C44" s="4" t="s">
        <v>1160</v>
      </c>
      <c r="D44" s="4" t="s">
        <v>1161</v>
      </c>
    </row>
    <row r="45" spans="1:4">
      <c r="A45" s="4" t="s">
        <v>1142</v>
      </c>
      <c r="C45" s="5" t="n">
        <v>172333</v>
      </c>
      <c r="D45" s="5" t="n">
        <v>131021</v>
      </c>
    </row>
    <row r="46" spans="1:4">
      <c r="A46" s="4" t="s">
        <v>1143</v>
      </c>
      <c r="C46" s="4" t="s">
        <v>1146</v>
      </c>
      <c r="D46" s="4" t="s">
        <v>1146</v>
      </c>
    </row>
    <row r="47" spans="1:4">
      <c r="A47" s="4" t="s">
        <v>1162</v>
      </c>
      <c r="C47" s="5" t="n">
        <v>229778</v>
      </c>
      <c r="D47" s="5" t="n">
        <v>174695</v>
      </c>
    </row>
    <row r="48" spans="1:4">
      <c r="A48" s="4" t="s">
        <v>1163</v>
      </c>
      <c r="C48" s="4" t="s">
        <v>1150</v>
      </c>
      <c r="D48" s="4" t="s">
        <v>1150</v>
      </c>
    </row>
    <row r="49" spans="1:4">
      <c r="A49" s="3" t="s">
        <v>1147</v>
      </c>
    </row>
    <row r="50" spans="1:4">
      <c r="A50" s="4" t="s">
        <v>1138</v>
      </c>
      <c r="C50" s="5" t="n">
        <v>317393</v>
      </c>
      <c r="D50" s="5" t="n">
        <v>268021</v>
      </c>
    </row>
    <row r="51" spans="1:4">
      <c r="A51" s="4" t="s">
        <v>1139</v>
      </c>
      <c r="C51" s="4" t="s">
        <v>1165</v>
      </c>
      <c r="D51" s="4" t="s">
        <v>1166</v>
      </c>
    </row>
    <row r="52" spans="1:4">
      <c r="A52" s="4" t="s">
        <v>1142</v>
      </c>
      <c r="C52" s="5" t="n">
        <v>229778</v>
      </c>
      <c r="D52" s="5" t="n">
        <v>174695</v>
      </c>
    </row>
    <row r="53" spans="1:4">
      <c r="A53" s="4" t="s">
        <v>1143</v>
      </c>
      <c r="C53" s="4" t="s">
        <v>1150</v>
      </c>
      <c r="D53" s="4" t="s">
        <v>1150</v>
      </c>
    </row>
    <row r="54" spans="1:4">
      <c r="A54" s="4" t="s">
        <v>1162</v>
      </c>
      <c r="C54" s="5" t="n">
        <v>287222</v>
      </c>
      <c r="D54" s="5" t="n">
        <v>218368</v>
      </c>
    </row>
    <row r="55" spans="1:4">
      <c r="A55" s="4" t="s">
        <v>1163</v>
      </c>
      <c r="C55" s="4" t="s">
        <v>938</v>
      </c>
      <c r="D55" s="4" t="s">
        <v>938</v>
      </c>
    </row>
    <row r="56" spans="1:4">
      <c r="A56" s="3" t="s">
        <v>1151</v>
      </c>
    </row>
    <row r="57" spans="1:4">
      <c r="A57" s="4" t="s">
        <v>1138</v>
      </c>
      <c r="C57" s="5" t="n">
        <v>296738</v>
      </c>
      <c r="D57" s="5" t="n">
        <v>249532</v>
      </c>
    </row>
    <row r="58" spans="1:4">
      <c r="A58" s="4" t="s">
        <v>1139</v>
      </c>
      <c r="C58" s="4" t="s">
        <v>1167</v>
      </c>
      <c r="D58" s="4" t="s">
        <v>1168</v>
      </c>
    </row>
    <row r="59" spans="1:4">
      <c r="A59" s="4" t="s">
        <v>1142</v>
      </c>
      <c r="C59" s="5" t="n">
        <v>137784</v>
      </c>
      <c r="D59" s="5" t="n">
        <v>104264</v>
      </c>
    </row>
    <row r="60" spans="1:4">
      <c r="A60" s="4" t="s">
        <v>1143</v>
      </c>
      <c r="C60" s="4" t="s">
        <v>1067</v>
      </c>
      <c r="D60" s="4" t="s">
        <v>1067</v>
      </c>
    </row>
    <row r="61" spans="1:4">
      <c r="A61" s="4" t="s">
        <v>1162</v>
      </c>
      <c r="C61" s="5" t="n">
        <v>172230</v>
      </c>
      <c r="D61" s="5" t="n">
        <v>130329</v>
      </c>
    </row>
    <row r="62" spans="1:4">
      <c r="A62" s="4" t="s">
        <v>1163</v>
      </c>
      <c r="C62" s="4" t="s">
        <v>507</v>
      </c>
      <c r="D62" s="4" t="s">
        <v>5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69</v>
      </c>
      <c r="B1" s="2" t="s">
        <v>2</v>
      </c>
      <c r="C1" s="2" t="s">
        <v>37</v>
      </c>
    </row>
    <row r="2" spans="1:3">
      <c r="A2" s="3" t="s">
        <v>1170</v>
      </c>
    </row>
    <row r="3" spans="1:3">
      <c r="A3" s="4" t="s">
        <v>1171</v>
      </c>
      <c r="B3" s="5" t="n">
        <v>-2358</v>
      </c>
      <c r="C3" s="5" t="n">
        <v>-528</v>
      </c>
    </row>
    <row r="4" spans="1:3">
      <c r="A4" s="4" t="s">
        <v>573</v>
      </c>
    </row>
    <row r="5" spans="1:3">
      <c r="A5" s="3" t="s">
        <v>1170</v>
      </c>
    </row>
    <row r="6" spans="1:3">
      <c r="A6" s="4" t="s">
        <v>1172</v>
      </c>
      <c r="B6" s="6" t="n">
        <v>-3023</v>
      </c>
      <c r="C6" s="6" t="n">
        <v>-811</v>
      </c>
    </row>
    <row r="7" spans="1:3">
      <c r="A7" s="4" t="s">
        <v>147</v>
      </c>
      <c r="B7" s="6" t="n">
        <v>665</v>
      </c>
      <c r="C7" s="6" t="n">
        <v>179</v>
      </c>
    </row>
    <row r="8" spans="1:3">
      <c r="A8" s="4" t="s">
        <v>1173</v>
      </c>
      <c r="C8" s="6" t="n">
        <v>104</v>
      </c>
    </row>
    <row r="9" spans="1:3">
      <c r="A9" s="4" t="s">
        <v>1171</v>
      </c>
      <c r="B9" s="5" t="n">
        <v>-2358</v>
      </c>
      <c r="C9" s="5" t="n">
        <v>-5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7</v>
      </c>
      <c r="D2" s="2" t="s">
        <v>89</v>
      </c>
    </row>
    <row r="3" spans="1:4">
      <c r="A3" s="3" t="s">
        <v>1175</v>
      </c>
    </row>
    <row r="4" spans="1:4">
      <c r="A4" s="4" t="s">
        <v>1176</v>
      </c>
      <c r="B4" s="5" t="n">
        <v>343484</v>
      </c>
      <c r="C4" s="5" t="n">
        <v>329384</v>
      </c>
      <c r="D4" s="5" t="n">
        <v>190688</v>
      </c>
    </row>
    <row r="5" spans="1:4">
      <c r="A5" s="4" t="s">
        <v>1177</v>
      </c>
      <c r="C5" s="6" t="n">
        <v>-146</v>
      </c>
      <c r="D5" s="6" t="n">
        <v>-36</v>
      </c>
    </row>
    <row r="6" spans="1:4">
      <c r="A6" s="4" t="s">
        <v>1178</v>
      </c>
      <c r="B6" s="6" t="n">
        <v>357574</v>
      </c>
      <c r="C6" s="6" t="n">
        <v>343484</v>
      </c>
      <c r="D6" s="6" t="n">
        <v>329384</v>
      </c>
    </row>
    <row r="7" spans="1:4">
      <c r="A7" s="4" t="s">
        <v>167</v>
      </c>
    </row>
    <row r="8" spans="1:4">
      <c r="A8" s="3" t="s">
        <v>1175</v>
      </c>
    </row>
    <row r="9" spans="1:4">
      <c r="A9" s="4" t="s">
        <v>1176</v>
      </c>
      <c r="B9" s="6" t="n">
        <v>-528</v>
      </c>
      <c r="C9" s="6" t="n">
        <v>-1290</v>
      </c>
      <c r="D9" s="6" t="n">
        <v>-592</v>
      </c>
    </row>
    <row r="10" spans="1:4">
      <c r="A10" s="4" t="s">
        <v>1179</v>
      </c>
      <c r="C10" s="6" t="n">
        <v>211</v>
      </c>
      <c r="D10" s="6" t="n">
        <v>-951</v>
      </c>
    </row>
    <row r="11" spans="1:4">
      <c r="A11" s="4" t="s">
        <v>187</v>
      </c>
      <c r="B11" s="6" t="n">
        <v>-104</v>
      </c>
    </row>
    <row r="12" spans="1:4">
      <c r="A12" s="4" t="s">
        <v>1180</v>
      </c>
      <c r="C12" s="6" t="n">
        <v>1162</v>
      </c>
      <c r="D12" s="6" t="n">
        <v>-48</v>
      </c>
    </row>
    <row r="13" spans="1:4">
      <c r="A13" s="4" t="s">
        <v>1177</v>
      </c>
      <c r="C13" s="6" t="n">
        <v>-146</v>
      </c>
      <c r="D13" s="6" t="n">
        <v>-36</v>
      </c>
    </row>
    <row r="14" spans="1:4">
      <c r="A14" s="4" t="s">
        <v>1181</v>
      </c>
      <c r="C14" s="6" t="n">
        <v>1227</v>
      </c>
      <c r="D14" s="6" t="n">
        <v>-1035</v>
      </c>
    </row>
    <row r="15" spans="1:4">
      <c r="A15" s="4" t="s">
        <v>147</v>
      </c>
      <c r="C15" s="6" t="n">
        <v>-465</v>
      </c>
      <c r="D15" s="6" t="n">
        <v>337</v>
      </c>
    </row>
    <row r="16" spans="1:4">
      <c r="A16" s="4" t="s">
        <v>1178</v>
      </c>
      <c r="B16" s="6" t="n">
        <v>-2358</v>
      </c>
      <c r="C16" s="6" t="n">
        <v>-528</v>
      </c>
      <c r="D16" s="6" t="n">
        <v>-1290</v>
      </c>
    </row>
    <row r="17" spans="1:4">
      <c r="A17" s="4" t="s">
        <v>573</v>
      </c>
    </row>
    <row r="18" spans="1:4">
      <c r="A18" s="3" t="s">
        <v>1175</v>
      </c>
    </row>
    <row r="19" spans="1:4">
      <c r="A19" s="4" t="s">
        <v>1176</v>
      </c>
      <c r="B19" s="6" t="n">
        <v>-528</v>
      </c>
      <c r="C19" s="6" t="n">
        <v>-665</v>
      </c>
      <c r="D19" s="6" t="n">
        <v>139</v>
      </c>
    </row>
    <row r="20" spans="1:4">
      <c r="A20" s="4" t="s">
        <v>1179</v>
      </c>
      <c r="B20" s="6" t="n">
        <v>-2212</v>
      </c>
      <c r="C20" s="6" t="n">
        <v>211</v>
      </c>
      <c r="D20" s="6" t="n">
        <v>-951</v>
      </c>
    </row>
    <row r="21" spans="1:4">
      <c r="A21" s="4" t="s">
        <v>187</v>
      </c>
      <c r="B21" s="6" t="n">
        <v>-104</v>
      </c>
    </row>
    <row r="22" spans="1:4">
      <c r="A22" s="4" t="s">
        <v>1180</v>
      </c>
      <c r="D22" s="6" t="n">
        <v>-283</v>
      </c>
    </row>
    <row r="23" spans="1:4">
      <c r="A23" s="4" t="s">
        <v>1181</v>
      </c>
      <c r="B23" s="6" t="n">
        <v>-2316</v>
      </c>
      <c r="C23" s="6" t="n">
        <v>211</v>
      </c>
      <c r="D23" s="6" t="n">
        <v>-1234</v>
      </c>
    </row>
    <row r="24" spans="1:4">
      <c r="A24" s="4" t="s">
        <v>147</v>
      </c>
      <c r="B24" s="6" t="n">
        <v>486</v>
      </c>
      <c r="C24" s="6" t="n">
        <v>-74</v>
      </c>
      <c r="D24" s="6" t="n">
        <v>430</v>
      </c>
    </row>
    <row r="25" spans="1:4">
      <c r="A25" s="4" t="s">
        <v>1178</v>
      </c>
      <c r="B25" s="5" t="n">
        <v>-2358</v>
      </c>
      <c r="C25" s="6" t="n">
        <v>-528</v>
      </c>
      <c r="D25" s="6" t="n">
        <v>-665</v>
      </c>
    </row>
    <row r="26" spans="1:4">
      <c r="A26" s="4" t="s">
        <v>1182</v>
      </c>
    </row>
    <row r="27" spans="1:4">
      <c r="A27" s="3" t="s">
        <v>1175</v>
      </c>
    </row>
    <row r="28" spans="1:4">
      <c r="A28" s="4" t="s">
        <v>1176</v>
      </c>
      <c r="C28" s="6" t="n">
        <v>-625</v>
      </c>
      <c r="D28" s="6" t="n">
        <v>-731</v>
      </c>
    </row>
    <row r="29" spans="1:4">
      <c r="A29" s="4" t="s">
        <v>1180</v>
      </c>
      <c r="C29" s="6" t="n">
        <v>1162</v>
      </c>
      <c r="D29" s="6" t="n">
        <v>235</v>
      </c>
    </row>
    <row r="30" spans="1:4">
      <c r="A30" s="4" t="s">
        <v>1177</v>
      </c>
      <c r="C30" s="6" t="n">
        <v>-146</v>
      </c>
      <c r="D30" s="6" t="n">
        <v>-36</v>
      </c>
    </row>
    <row r="31" spans="1:4">
      <c r="A31" s="4" t="s">
        <v>1181</v>
      </c>
      <c r="C31" s="6" t="n">
        <v>1016</v>
      </c>
      <c r="D31" s="6" t="n">
        <v>199</v>
      </c>
    </row>
    <row r="32" spans="1:4">
      <c r="A32" s="4" t="s">
        <v>147</v>
      </c>
      <c r="C32" s="5" t="n">
        <v>-391</v>
      </c>
      <c r="D32" s="6" t="n">
        <v>-93</v>
      </c>
    </row>
    <row r="33" spans="1:4">
      <c r="A33" s="4" t="s">
        <v>1178</v>
      </c>
      <c r="D33" s="5" t="n">
        <v>-6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83</v>
      </c>
      <c r="B1" s="2" t="s">
        <v>2</v>
      </c>
      <c r="C1" s="2" t="s">
        <v>37</v>
      </c>
    </row>
    <row r="2" spans="1:3">
      <c r="A2" s="4" t="s">
        <v>1184</v>
      </c>
    </row>
    <row r="3" spans="1:3">
      <c r="A3" s="3" t="s">
        <v>1185</v>
      </c>
    </row>
    <row r="4" spans="1:3">
      <c r="A4" s="4" t="s">
        <v>1186</v>
      </c>
      <c r="B4" s="4" t="s">
        <v>1187</v>
      </c>
      <c r="C4" s="4" t="s">
        <v>11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8</v>
      </c>
      <c r="B1" s="2" t="s">
        <v>2</v>
      </c>
      <c r="C1" s="2" t="s">
        <v>37</v>
      </c>
      <c r="D1" s="2" t="s">
        <v>89</v>
      </c>
      <c r="E1" s="2" t="s">
        <v>627</v>
      </c>
    </row>
    <row r="2" spans="1:5">
      <c r="A2" s="3" t="s">
        <v>38</v>
      </c>
    </row>
    <row r="3" spans="1:5">
      <c r="A3" s="4" t="s">
        <v>573</v>
      </c>
      <c r="B3" s="5" t="n">
        <v>209293</v>
      </c>
      <c r="C3" s="5" t="n">
        <v>170853</v>
      </c>
    </row>
    <row r="4" spans="1:5">
      <c r="A4" s="4" t="s">
        <v>213</v>
      </c>
      <c r="B4" s="6" t="n">
        <v>42107</v>
      </c>
      <c r="C4" s="6" t="n">
        <v>59460</v>
      </c>
    </row>
    <row r="5" spans="1:5">
      <c r="A5" s="4" t="s">
        <v>1189</v>
      </c>
      <c r="B5" s="6" t="n">
        <v>42107</v>
      </c>
      <c r="C5" s="6" t="n">
        <v>59460</v>
      </c>
    </row>
    <row r="6" spans="1:5">
      <c r="A6" s="4" t="s">
        <v>918</v>
      </c>
      <c r="B6" s="6" t="n">
        <v>22217</v>
      </c>
      <c r="C6" s="6" t="n">
        <v>21092</v>
      </c>
      <c r="D6" s="5" t="n">
        <v>20333</v>
      </c>
      <c r="E6" s="5" t="n">
        <v>12958</v>
      </c>
    </row>
    <row r="7" spans="1:5">
      <c r="A7" s="4" t="s">
        <v>1190</v>
      </c>
    </row>
    <row r="8" spans="1:5">
      <c r="A8" s="3" t="s">
        <v>38</v>
      </c>
    </row>
    <row r="9" spans="1:5">
      <c r="A9" s="4" t="s">
        <v>573</v>
      </c>
      <c r="B9" s="6" t="n">
        <v>209293</v>
      </c>
      <c r="C9" s="6" t="n">
        <v>170853</v>
      </c>
    </row>
    <row r="10" spans="1:5">
      <c r="A10" s="4" t="s">
        <v>213</v>
      </c>
      <c r="B10" s="6" t="n">
        <v>42107</v>
      </c>
      <c r="C10" s="6" t="n">
        <v>59460</v>
      </c>
    </row>
    <row r="11" spans="1:5">
      <c r="A11" s="4" t="s">
        <v>918</v>
      </c>
      <c r="B11" s="6" t="n">
        <v>22217</v>
      </c>
      <c r="C11" s="6" t="n">
        <v>21092</v>
      </c>
    </row>
    <row r="12" spans="1:5">
      <c r="A12" s="4" t="s">
        <v>1191</v>
      </c>
      <c r="B12" s="6" t="n">
        <v>278071</v>
      </c>
      <c r="C12" s="6" t="n">
        <v>254651</v>
      </c>
    </row>
    <row r="13" spans="1:5">
      <c r="A13" s="3" t="s">
        <v>1192</v>
      </c>
    </row>
    <row r="14" spans="1:5">
      <c r="A14" s="4" t="s">
        <v>1193</v>
      </c>
      <c r="B14" s="6" t="n">
        <v>3823</v>
      </c>
      <c r="C14" s="6" t="n">
        <v>2272</v>
      </c>
    </row>
    <row r="15" spans="1:5">
      <c r="A15" s="4" t="s">
        <v>1194</v>
      </c>
    </row>
    <row r="16" spans="1:5">
      <c r="A16" s="3" t="s">
        <v>38</v>
      </c>
    </row>
    <row r="17" spans="1:5">
      <c r="A17" s="4" t="s">
        <v>1195</v>
      </c>
      <c r="B17" s="6" t="n">
        <v>1261</v>
      </c>
      <c r="C17" s="6" t="n">
        <v>1047</v>
      </c>
    </row>
    <row r="18" spans="1:5">
      <c r="A18" s="3" t="s">
        <v>1192</v>
      </c>
    </row>
    <row r="19" spans="1:5">
      <c r="A19" s="4" t="s">
        <v>1196</v>
      </c>
      <c r="B19" s="6" t="n">
        <v>112</v>
      </c>
      <c r="C19" s="6" t="n">
        <v>27</v>
      </c>
    </row>
    <row r="20" spans="1:5">
      <c r="A20" s="4" t="s">
        <v>1197</v>
      </c>
    </row>
    <row r="21" spans="1:5">
      <c r="A21" s="3" t="s">
        <v>38</v>
      </c>
    </row>
    <row r="22" spans="1:5">
      <c r="A22" s="4" t="s">
        <v>1195</v>
      </c>
      <c r="C22" s="6" t="n">
        <v>46</v>
      </c>
    </row>
    <row r="23" spans="1:5">
      <c r="A23" s="3" t="s">
        <v>1192</v>
      </c>
    </row>
    <row r="24" spans="1:5">
      <c r="A24" s="4" t="s">
        <v>1196</v>
      </c>
      <c r="B24" s="6" t="n">
        <v>518</v>
      </c>
      <c r="C24" s="6" t="n">
        <v>92</v>
      </c>
    </row>
    <row r="25" spans="1:5">
      <c r="A25" s="4" t="s">
        <v>1198</v>
      </c>
    </row>
    <row r="26" spans="1:5">
      <c r="A26" s="3" t="s">
        <v>38</v>
      </c>
    </row>
    <row r="27" spans="1:5">
      <c r="A27" s="4" t="s">
        <v>1195</v>
      </c>
      <c r="B27" s="6" t="n">
        <v>3193</v>
      </c>
      <c r="C27" s="6" t="n">
        <v>2153</v>
      </c>
    </row>
    <row r="28" spans="1:5">
      <c r="A28" s="3" t="s">
        <v>1192</v>
      </c>
    </row>
    <row r="29" spans="1:5">
      <c r="A29" s="4" t="s">
        <v>1196</v>
      </c>
      <c r="B29" s="6" t="n">
        <v>3193</v>
      </c>
      <c r="C29" s="6" t="n">
        <v>2153</v>
      </c>
    </row>
    <row r="30" spans="1:5">
      <c r="A30" s="4" t="s">
        <v>1199</v>
      </c>
    </row>
    <row r="31" spans="1:5">
      <c r="A31" s="3" t="s">
        <v>38</v>
      </c>
    </row>
    <row r="32" spans="1:5">
      <c r="A32" s="4" t="s">
        <v>573</v>
      </c>
      <c r="B32" s="6" t="n">
        <v>209293</v>
      </c>
      <c r="C32" s="6" t="n">
        <v>170853</v>
      </c>
    </row>
    <row r="33" spans="1:5">
      <c r="A33" s="4" t="s">
        <v>213</v>
      </c>
      <c r="B33" s="6" t="n">
        <v>42107</v>
      </c>
      <c r="C33" s="6" t="n">
        <v>59460</v>
      </c>
    </row>
    <row r="34" spans="1:5">
      <c r="A34" s="4" t="s">
        <v>918</v>
      </c>
      <c r="B34" s="6" t="n">
        <v>22217</v>
      </c>
      <c r="C34" s="6" t="n">
        <v>21092</v>
      </c>
    </row>
    <row r="35" spans="1:5">
      <c r="A35" s="4" t="s">
        <v>1191</v>
      </c>
      <c r="B35" s="6" t="n">
        <v>276810</v>
      </c>
      <c r="C35" s="6" t="n">
        <v>253558</v>
      </c>
    </row>
    <row r="36" spans="1:5">
      <c r="A36" s="3" t="s">
        <v>1192</v>
      </c>
    </row>
    <row r="37" spans="1:5">
      <c r="A37" s="4" t="s">
        <v>1193</v>
      </c>
      <c r="B37" s="6" t="n">
        <v>3193</v>
      </c>
      <c r="C37" s="6" t="n">
        <v>2153</v>
      </c>
    </row>
    <row r="38" spans="1:5">
      <c r="A38" s="4" t="s">
        <v>1200</v>
      </c>
    </row>
    <row r="39" spans="1:5">
      <c r="A39" s="3" t="s">
        <v>38</v>
      </c>
    </row>
    <row r="40" spans="1:5">
      <c r="A40" s="4" t="s">
        <v>1195</v>
      </c>
      <c r="B40" s="6" t="n">
        <v>3193</v>
      </c>
      <c r="C40" s="6" t="n">
        <v>2153</v>
      </c>
    </row>
    <row r="41" spans="1:5">
      <c r="A41" s="3" t="s">
        <v>1192</v>
      </c>
    </row>
    <row r="42" spans="1:5">
      <c r="A42" s="4" t="s">
        <v>1196</v>
      </c>
      <c r="B42" s="6" t="n">
        <v>3193</v>
      </c>
      <c r="C42" s="6" t="n">
        <v>2153</v>
      </c>
    </row>
    <row r="43" spans="1:5">
      <c r="A43" s="4" t="s">
        <v>1201</v>
      </c>
    </row>
    <row r="44" spans="1:5">
      <c r="A44" s="3" t="s">
        <v>38</v>
      </c>
    </row>
    <row r="45" spans="1:5">
      <c r="A45" s="4" t="s">
        <v>1191</v>
      </c>
      <c r="B45" s="6" t="n">
        <v>1261</v>
      </c>
      <c r="C45" s="6" t="n">
        <v>1093</v>
      </c>
    </row>
    <row r="46" spans="1:5">
      <c r="A46" s="3" t="s">
        <v>1192</v>
      </c>
    </row>
    <row r="47" spans="1:5">
      <c r="A47" s="4" t="s">
        <v>1193</v>
      </c>
      <c r="B47" s="6" t="n">
        <v>630</v>
      </c>
      <c r="C47" s="6" t="n">
        <v>119</v>
      </c>
    </row>
    <row r="48" spans="1:5">
      <c r="A48" s="4" t="s">
        <v>1202</v>
      </c>
    </row>
    <row r="49" spans="1:5">
      <c r="A49" s="3" t="s">
        <v>38</v>
      </c>
    </row>
    <row r="50" spans="1:5">
      <c r="A50" s="4" t="s">
        <v>1195</v>
      </c>
      <c r="B50" s="6" t="n">
        <v>1261</v>
      </c>
      <c r="C50" s="6" t="n">
        <v>1047</v>
      </c>
    </row>
    <row r="51" spans="1:5">
      <c r="A51" s="3" t="s">
        <v>1192</v>
      </c>
    </row>
    <row r="52" spans="1:5">
      <c r="A52" s="4" t="s">
        <v>1196</v>
      </c>
      <c r="B52" s="6" t="n">
        <v>112</v>
      </c>
      <c r="C52" s="6" t="n">
        <v>27</v>
      </c>
    </row>
    <row r="53" spans="1:5">
      <c r="A53" s="4" t="s">
        <v>1203</v>
      </c>
    </row>
    <row r="54" spans="1:5">
      <c r="A54" s="3" t="s">
        <v>38</v>
      </c>
    </row>
    <row r="55" spans="1:5">
      <c r="A55" s="4" t="s">
        <v>1195</v>
      </c>
      <c r="C55" s="6" t="n">
        <v>46</v>
      </c>
    </row>
    <row r="56" spans="1:5">
      <c r="A56" s="3" t="s">
        <v>1192</v>
      </c>
    </row>
    <row r="57" spans="1:5">
      <c r="A57" s="4" t="s">
        <v>1196</v>
      </c>
      <c r="B57" s="5" t="n">
        <v>518</v>
      </c>
      <c r="C57" s="5" t="n">
        <v>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7</v>
      </c>
      <c r="D2" s="2" t="s">
        <v>89</v>
      </c>
    </row>
    <row r="3" spans="1:4">
      <c r="A3" s="3" t="s">
        <v>1205</v>
      </c>
    </row>
    <row r="4" spans="1:4">
      <c r="A4" s="4" t="s">
        <v>1206</v>
      </c>
      <c r="B4" s="5" t="n">
        <v>1093</v>
      </c>
      <c r="C4" s="5" t="n">
        <v>2722</v>
      </c>
      <c r="D4" s="5" t="n">
        <v>1661</v>
      </c>
    </row>
    <row r="5" spans="1:4">
      <c r="A5" s="4" t="s">
        <v>1207</v>
      </c>
      <c r="B5" s="6" t="n">
        <v>168</v>
      </c>
      <c r="C5" s="6" t="n">
        <v>-1629</v>
      </c>
      <c r="D5" s="6" t="n">
        <v>1061</v>
      </c>
    </row>
    <row r="6" spans="1:4">
      <c r="A6" s="4" t="s">
        <v>1208</v>
      </c>
      <c r="B6" s="6" t="n">
        <v>1261</v>
      </c>
      <c r="C6" s="6" t="n">
        <v>1093</v>
      </c>
      <c r="D6" s="6" t="n">
        <v>2722</v>
      </c>
    </row>
    <row r="7" spans="1:4">
      <c r="A7" s="4" t="s">
        <v>1209</v>
      </c>
      <c r="B7" s="6" t="n">
        <v>1261</v>
      </c>
      <c r="C7" s="6" t="n">
        <v>1093</v>
      </c>
      <c r="D7" s="6" t="n">
        <v>2722</v>
      </c>
    </row>
    <row r="8" spans="1:4">
      <c r="A8" s="3" t="s">
        <v>1210</v>
      </c>
    </row>
    <row r="9" spans="1:4">
      <c r="A9" s="4" t="s">
        <v>1206</v>
      </c>
      <c r="B9" s="6" t="n">
        <v>-119</v>
      </c>
      <c r="C9" s="6" t="n">
        <v>-576</v>
      </c>
      <c r="D9" s="6" t="n">
        <v>-89</v>
      </c>
    </row>
    <row r="10" spans="1:4">
      <c r="A10" s="4" t="s">
        <v>1207</v>
      </c>
      <c r="B10" s="6" t="n">
        <v>-511</v>
      </c>
      <c r="C10" s="6" t="n">
        <v>457</v>
      </c>
      <c r="D10" s="6" t="n">
        <v>-487</v>
      </c>
    </row>
    <row r="11" spans="1:4">
      <c r="A11" s="4" t="s">
        <v>1208</v>
      </c>
      <c r="B11" s="6" t="n">
        <v>-630</v>
      </c>
      <c r="C11" s="6" t="n">
        <v>-119</v>
      </c>
      <c r="D11" s="6" t="n">
        <v>-576</v>
      </c>
    </row>
    <row r="12" spans="1:4">
      <c r="A12" s="4" t="s">
        <v>1211</v>
      </c>
      <c r="B12" s="5" t="n">
        <v>-630</v>
      </c>
      <c r="C12" s="5" t="n">
        <v>-119</v>
      </c>
      <c r="D12" s="5" t="n">
        <v>-5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12</v>
      </c>
      <c r="B1" s="2" t="s">
        <v>1</v>
      </c>
    </row>
    <row r="2" spans="1:3">
      <c r="B2" s="2" t="s">
        <v>2</v>
      </c>
      <c r="C2" s="2" t="s">
        <v>37</v>
      </c>
    </row>
    <row r="3" spans="1:3">
      <c r="A3" s="3" t="s">
        <v>1213</v>
      </c>
    </row>
    <row r="4" spans="1:3">
      <c r="A4" s="4" t="s">
        <v>1214</v>
      </c>
      <c r="B4" s="5" t="n">
        <v>497000</v>
      </c>
      <c r="C4" s="5" t="n">
        <v>553000</v>
      </c>
    </row>
    <row r="5" spans="1:3">
      <c r="A5" s="4" t="s">
        <v>661</v>
      </c>
    </row>
    <row r="6" spans="1:3">
      <c r="A6" s="3" t="s">
        <v>1213</v>
      </c>
    </row>
    <row r="7" spans="1:3">
      <c r="A7" s="4" t="s">
        <v>1214</v>
      </c>
      <c r="B7" s="6" t="n">
        <v>409000</v>
      </c>
      <c r="C7" s="6" t="n">
        <v>415000</v>
      </c>
    </row>
    <row r="8" spans="1:3">
      <c r="A8" s="4" t="s">
        <v>50</v>
      </c>
    </row>
    <row r="9" spans="1:3">
      <c r="A9" s="3" t="s">
        <v>1213</v>
      </c>
    </row>
    <row r="10" spans="1:3">
      <c r="A10" s="4" t="s">
        <v>1214</v>
      </c>
      <c r="B10" s="6" t="n">
        <v>88000</v>
      </c>
      <c r="C10" s="6" t="n">
        <v>138000</v>
      </c>
    </row>
    <row r="11" spans="1:3">
      <c r="A11" s="4" t="s">
        <v>1215</v>
      </c>
    </row>
    <row r="12" spans="1:3">
      <c r="A12" s="3" t="s">
        <v>1213</v>
      </c>
    </row>
    <row r="13" spans="1:3">
      <c r="A13" s="4" t="s">
        <v>1216</v>
      </c>
      <c r="B13" s="6" t="n">
        <v>0</v>
      </c>
      <c r="C13" s="6" t="n">
        <v>0</v>
      </c>
    </row>
    <row r="14" spans="1:3">
      <c r="A14" s="4" t="s">
        <v>1217</v>
      </c>
    </row>
    <row r="15" spans="1:3">
      <c r="A15" s="3" t="s">
        <v>1213</v>
      </c>
    </row>
    <row r="16" spans="1:3">
      <c r="A16" s="4" t="s">
        <v>1216</v>
      </c>
      <c r="B16" s="6" t="n">
        <v>2835000</v>
      </c>
      <c r="C16" s="6" t="n">
        <v>4039000</v>
      </c>
    </row>
    <row r="17" spans="1:3">
      <c r="A17" s="4" t="s">
        <v>1218</v>
      </c>
    </row>
    <row r="18" spans="1:3">
      <c r="A18" s="3" t="s">
        <v>1213</v>
      </c>
    </row>
    <row r="19" spans="1:3">
      <c r="A19" s="4" t="s">
        <v>1216</v>
      </c>
      <c r="B19" s="6" t="n">
        <v>2086000</v>
      </c>
      <c r="C19" s="6" t="n">
        <v>3277000</v>
      </c>
    </row>
    <row r="20" spans="1:3">
      <c r="A20" s="4" t="s">
        <v>1219</v>
      </c>
    </row>
    <row r="21" spans="1:3">
      <c r="A21" s="3" t="s">
        <v>1213</v>
      </c>
    </row>
    <row r="22" spans="1:3">
      <c r="A22" s="4" t="s">
        <v>1216</v>
      </c>
      <c r="B22" s="5" t="n">
        <v>749000</v>
      </c>
      <c r="C22" s="5" t="n">
        <v>762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2</v>
      </c>
      <c r="C1" s="2" t="s">
        <v>37</v>
      </c>
      <c r="D1" s="2" t="s">
        <v>89</v>
      </c>
      <c r="E1" s="2" t="s">
        <v>627</v>
      </c>
    </row>
    <row r="2" spans="1:5">
      <c r="A2" s="3" t="s">
        <v>1221</v>
      </c>
    </row>
    <row r="3" spans="1:5">
      <c r="A3" s="4" t="s">
        <v>544</v>
      </c>
      <c r="B3" s="5" t="n">
        <v>105521</v>
      </c>
      <c r="C3" s="5" t="n">
        <v>80791</v>
      </c>
    </row>
    <row r="4" spans="1:5">
      <c r="A4" s="4" t="s">
        <v>573</v>
      </c>
      <c r="B4" s="6" t="n">
        <v>209293</v>
      </c>
      <c r="C4" s="6" t="n">
        <v>170853</v>
      </c>
    </row>
    <row r="5" spans="1:5">
      <c r="A5" s="4" t="s">
        <v>43</v>
      </c>
      <c r="B5" s="6" t="n">
        <v>44688</v>
      </c>
      <c r="C5" s="6" t="n">
        <v>46869</v>
      </c>
    </row>
    <row r="6" spans="1:5">
      <c r="A6" s="4" t="s">
        <v>1222</v>
      </c>
      <c r="B6" s="6" t="n">
        <v>24969</v>
      </c>
      <c r="C6" s="6" t="n">
        <v>15532</v>
      </c>
    </row>
    <row r="7" spans="1:5">
      <c r="A7" s="4" t="s">
        <v>213</v>
      </c>
      <c r="B7" s="6" t="n">
        <v>42107</v>
      </c>
      <c r="C7" s="6" t="n">
        <v>59460</v>
      </c>
    </row>
    <row r="8" spans="1:5">
      <c r="A8" s="4" t="s">
        <v>1189</v>
      </c>
      <c r="B8" s="6" t="n">
        <v>42107</v>
      </c>
      <c r="C8" s="6" t="n">
        <v>59460</v>
      </c>
    </row>
    <row r="9" spans="1:5">
      <c r="A9" s="4" t="s">
        <v>1223</v>
      </c>
      <c r="B9" s="6" t="n">
        <v>2964852</v>
      </c>
      <c r="C9" s="6" t="n">
        <v>2176478</v>
      </c>
    </row>
    <row r="10" spans="1:5">
      <c r="A10" s="4" t="s">
        <v>53</v>
      </c>
      <c r="B10" s="6" t="n">
        <v>12931</v>
      </c>
      <c r="C10" s="6" t="n">
        <v>12498</v>
      </c>
    </row>
    <row r="11" spans="1:5">
      <c r="A11" s="4" t="s">
        <v>918</v>
      </c>
      <c r="B11" s="6" t="n">
        <v>22217</v>
      </c>
      <c r="C11" s="6" t="n">
        <v>21092</v>
      </c>
      <c r="D11" s="5" t="n">
        <v>20333</v>
      </c>
      <c r="E11" s="5" t="n">
        <v>12958</v>
      </c>
    </row>
    <row r="12" spans="1:5">
      <c r="A12" s="4" t="s">
        <v>49</v>
      </c>
      <c r="B12" s="6" t="n">
        <v>9996</v>
      </c>
      <c r="C12" s="6" t="n">
        <v>6545</v>
      </c>
    </row>
    <row r="13" spans="1:5">
      <c r="A13" s="3" t="s">
        <v>1224</v>
      </c>
    </row>
    <row r="14" spans="1:5">
      <c r="A14" s="4" t="s">
        <v>550</v>
      </c>
      <c r="B14" s="6" t="n">
        <v>2685061</v>
      </c>
      <c r="C14" s="6" t="n">
        <v>2013738</v>
      </c>
    </row>
    <row r="15" spans="1:5">
      <c r="A15" s="4" t="s">
        <v>66</v>
      </c>
      <c r="B15" s="6" t="n">
        <v>33799</v>
      </c>
    </row>
    <row r="16" spans="1:5">
      <c r="A16" s="4" t="s">
        <v>67</v>
      </c>
      <c r="B16" s="6" t="n">
        <v>4551</v>
      </c>
      <c r="C16" s="6" t="n">
        <v>5221</v>
      </c>
    </row>
    <row r="17" spans="1:5">
      <c r="A17" s="4" t="s">
        <v>68</v>
      </c>
      <c r="B17" s="6" t="n">
        <v>1611</v>
      </c>
      <c r="C17" s="6" t="n">
        <v>518</v>
      </c>
    </row>
    <row r="18" spans="1:5">
      <c r="A18" s="4" t="s">
        <v>1225</v>
      </c>
    </row>
    <row r="19" spans="1:5">
      <c r="A19" s="3" t="s">
        <v>1221</v>
      </c>
    </row>
    <row r="20" spans="1:5">
      <c r="A20" s="4" t="s">
        <v>544</v>
      </c>
      <c r="B20" s="6" t="n">
        <v>105521</v>
      </c>
      <c r="C20" s="6" t="n">
        <v>80791</v>
      </c>
    </row>
    <row r="21" spans="1:5">
      <c r="A21" s="4" t="s">
        <v>573</v>
      </c>
      <c r="B21" s="6" t="n">
        <v>209293</v>
      </c>
      <c r="C21" s="6" t="n">
        <v>170583</v>
      </c>
    </row>
    <row r="22" spans="1:5">
      <c r="A22" s="4" t="s">
        <v>43</v>
      </c>
      <c r="B22" s="6" t="n">
        <v>44688</v>
      </c>
      <c r="C22" s="6" t="n">
        <v>46869</v>
      </c>
    </row>
    <row r="23" spans="1:5">
      <c r="A23" s="4" t="s">
        <v>1222</v>
      </c>
      <c r="B23" s="6" t="n">
        <v>24969</v>
      </c>
      <c r="C23" s="6" t="n">
        <v>15532</v>
      </c>
    </row>
    <row r="24" spans="1:5">
      <c r="A24" s="4" t="s">
        <v>213</v>
      </c>
      <c r="B24" s="6" t="n">
        <v>42107</v>
      </c>
    </row>
    <row r="25" spans="1:5">
      <c r="A25" s="4" t="s">
        <v>1189</v>
      </c>
      <c r="C25" s="6" t="n">
        <v>59460</v>
      </c>
    </row>
    <row r="26" spans="1:5">
      <c r="A26" s="4" t="s">
        <v>1223</v>
      </c>
      <c r="B26" s="6" t="n">
        <v>2964852</v>
      </c>
      <c r="C26" s="6" t="n">
        <v>2176478</v>
      </c>
    </row>
    <row r="27" spans="1:5">
      <c r="A27" s="4" t="s">
        <v>53</v>
      </c>
      <c r="B27" s="6" t="n">
        <v>12931</v>
      </c>
      <c r="C27" s="6" t="n">
        <v>12498</v>
      </c>
    </row>
    <row r="28" spans="1:5">
      <c r="A28" s="4" t="s">
        <v>918</v>
      </c>
      <c r="B28" s="6" t="n">
        <v>22217</v>
      </c>
      <c r="C28" s="6" t="n">
        <v>21092</v>
      </c>
    </row>
    <row r="29" spans="1:5">
      <c r="A29" s="4" t="s">
        <v>49</v>
      </c>
      <c r="B29" s="6" t="n">
        <v>9996</v>
      </c>
      <c r="C29" s="6" t="n">
        <v>6545</v>
      </c>
    </row>
    <row r="30" spans="1:5">
      <c r="A30" s="3" t="s">
        <v>1224</v>
      </c>
    </row>
    <row r="31" spans="1:5">
      <c r="A31" s="4" t="s">
        <v>550</v>
      </c>
      <c r="B31" s="6" t="n">
        <v>2685061</v>
      </c>
      <c r="C31" s="6" t="n">
        <v>2013738</v>
      </c>
    </row>
    <row r="32" spans="1:5">
      <c r="A32" s="4" t="s">
        <v>866</v>
      </c>
      <c r="B32" s="6" t="n">
        <v>519936</v>
      </c>
      <c r="C32" s="6" t="n">
        <v>290365</v>
      </c>
    </row>
    <row r="33" spans="1:5">
      <c r="A33" s="4" t="s">
        <v>66</v>
      </c>
      <c r="B33" s="6" t="n">
        <v>33799</v>
      </c>
    </row>
    <row r="34" spans="1:5">
      <c r="A34" s="4" t="s">
        <v>67</v>
      </c>
      <c r="B34" s="6" t="n">
        <v>4551</v>
      </c>
      <c r="C34" s="6" t="n">
        <v>5221</v>
      </c>
    </row>
    <row r="35" spans="1:5">
      <c r="A35" s="4" t="s">
        <v>68</v>
      </c>
      <c r="B35" s="6" t="n">
        <v>1611</v>
      </c>
      <c r="C35" s="6" t="n">
        <v>518</v>
      </c>
    </row>
    <row r="36" spans="1:5">
      <c r="A36" s="4" t="s">
        <v>1226</v>
      </c>
    </row>
    <row r="37" spans="1:5">
      <c r="A37" s="3" t="s">
        <v>1227</v>
      </c>
    </row>
    <row r="38" spans="1:5">
      <c r="A38" s="4" t="s">
        <v>38</v>
      </c>
      <c r="B38" s="6" t="n">
        <v>1261</v>
      </c>
      <c r="C38" s="6" t="n">
        <v>1047</v>
      </c>
    </row>
    <row r="39" spans="1:5">
      <c r="A39" s="4" t="s">
        <v>1192</v>
      </c>
      <c r="B39" s="6" t="n">
        <v>112</v>
      </c>
      <c r="C39" s="6" t="n">
        <v>27</v>
      </c>
    </row>
    <row r="40" spans="1:5">
      <c r="A40" s="4" t="s">
        <v>1228</v>
      </c>
    </row>
    <row r="41" spans="1:5">
      <c r="A41" s="3" t="s">
        <v>1227</v>
      </c>
    </row>
    <row r="42" spans="1:5">
      <c r="A42" s="4" t="s">
        <v>38</v>
      </c>
      <c r="B42" s="6" t="n">
        <v>3193</v>
      </c>
      <c r="C42" s="6" t="n">
        <v>2153</v>
      </c>
    </row>
    <row r="43" spans="1:5">
      <c r="A43" s="4" t="s">
        <v>1192</v>
      </c>
      <c r="B43" s="6" t="n">
        <v>3193</v>
      </c>
      <c r="C43" s="6" t="n">
        <v>2153</v>
      </c>
    </row>
    <row r="44" spans="1:5">
      <c r="A44" s="4" t="s">
        <v>1229</v>
      </c>
    </row>
    <row r="45" spans="1:5">
      <c r="A45" s="3" t="s">
        <v>1227</v>
      </c>
    </row>
    <row r="46" spans="1:5">
      <c r="A46" s="4" t="s">
        <v>38</v>
      </c>
      <c r="C46" s="6" t="n">
        <v>46</v>
      </c>
    </row>
    <row r="47" spans="1:5">
      <c r="A47" s="4" t="s">
        <v>1192</v>
      </c>
      <c r="B47" s="6" t="n">
        <v>518</v>
      </c>
      <c r="C47" s="6" t="n">
        <v>92</v>
      </c>
    </row>
    <row r="48" spans="1:5">
      <c r="A48" s="4" t="s">
        <v>577</v>
      </c>
    </row>
    <row r="49" spans="1:5">
      <c r="A49" s="3" t="s">
        <v>1221</v>
      </c>
    </row>
    <row r="50" spans="1:5">
      <c r="A50" s="4" t="s">
        <v>544</v>
      </c>
      <c r="B50" s="6" t="n">
        <v>105521</v>
      </c>
      <c r="C50" s="6" t="n">
        <v>80791</v>
      </c>
    </row>
    <row r="51" spans="1:5">
      <c r="A51" s="4" t="s">
        <v>573</v>
      </c>
      <c r="B51" s="6" t="n">
        <v>209293</v>
      </c>
      <c r="C51" s="6" t="n">
        <v>170853</v>
      </c>
    </row>
    <row r="52" spans="1:5">
      <c r="A52" s="4" t="s">
        <v>43</v>
      </c>
      <c r="B52" s="6" t="n">
        <v>44706</v>
      </c>
      <c r="C52" s="6" t="n">
        <v>47674</v>
      </c>
    </row>
    <row r="53" spans="1:5">
      <c r="A53" s="4" t="s">
        <v>1222</v>
      </c>
      <c r="B53" s="6" t="n">
        <v>24969</v>
      </c>
      <c r="C53" s="6" t="n">
        <v>15532</v>
      </c>
    </row>
    <row r="54" spans="1:5">
      <c r="A54" s="4" t="s">
        <v>213</v>
      </c>
      <c r="B54" s="6" t="n">
        <v>42107</v>
      </c>
    </row>
    <row r="55" spans="1:5">
      <c r="A55" s="4" t="s">
        <v>1189</v>
      </c>
      <c r="C55" s="6" t="n">
        <v>59460</v>
      </c>
    </row>
    <row r="56" spans="1:5">
      <c r="A56" s="4" t="s">
        <v>1223</v>
      </c>
      <c r="B56" s="6" t="n">
        <v>2959333</v>
      </c>
      <c r="C56" s="6" t="n">
        <v>2175423</v>
      </c>
    </row>
    <row r="57" spans="1:5">
      <c r="A57" s="4" t="s">
        <v>53</v>
      </c>
      <c r="B57" s="6" t="n">
        <v>12931</v>
      </c>
      <c r="C57" s="6" t="n">
        <v>12498</v>
      </c>
    </row>
    <row r="58" spans="1:5">
      <c r="A58" s="4" t="s">
        <v>918</v>
      </c>
      <c r="B58" s="6" t="n">
        <v>22217</v>
      </c>
      <c r="C58" s="6" t="n">
        <v>21092</v>
      </c>
    </row>
    <row r="59" spans="1:5">
      <c r="A59" s="4" t="s">
        <v>49</v>
      </c>
      <c r="B59" s="6" t="n">
        <v>9996</v>
      </c>
      <c r="C59" s="6" t="n">
        <v>6545</v>
      </c>
    </row>
    <row r="60" spans="1:5">
      <c r="A60" s="3" t="s">
        <v>1224</v>
      </c>
    </row>
    <row r="61" spans="1:5">
      <c r="A61" s="4" t="s">
        <v>550</v>
      </c>
      <c r="B61" s="6" t="n">
        <v>2678989</v>
      </c>
      <c r="C61" s="6" t="n">
        <v>2010052</v>
      </c>
    </row>
    <row r="62" spans="1:5">
      <c r="A62" s="4" t="s">
        <v>866</v>
      </c>
      <c r="B62" s="6" t="n">
        <v>518224</v>
      </c>
      <c r="C62" s="6" t="n">
        <v>288939</v>
      </c>
    </row>
    <row r="63" spans="1:5">
      <c r="A63" s="4" t="s">
        <v>66</v>
      </c>
      <c r="B63" s="6" t="n">
        <v>34338</v>
      </c>
    </row>
    <row r="64" spans="1:5">
      <c r="A64" s="4" t="s">
        <v>67</v>
      </c>
      <c r="B64" s="6" t="n">
        <v>4551</v>
      </c>
      <c r="C64" s="6" t="n">
        <v>5221</v>
      </c>
    </row>
    <row r="65" spans="1:5">
      <c r="A65" s="4" t="s">
        <v>68</v>
      </c>
      <c r="B65" s="6" t="n">
        <v>1611</v>
      </c>
      <c r="C65" s="6" t="n">
        <v>518</v>
      </c>
    </row>
    <row r="66" spans="1:5">
      <c r="A66" s="4" t="s">
        <v>1230</v>
      </c>
    </row>
    <row r="67" spans="1:5">
      <c r="A67" s="3" t="s">
        <v>1227</v>
      </c>
    </row>
    <row r="68" spans="1:5">
      <c r="A68" s="4" t="s">
        <v>38</v>
      </c>
      <c r="B68" s="6" t="n">
        <v>1261</v>
      </c>
      <c r="C68" s="6" t="n">
        <v>1047</v>
      </c>
    </row>
    <row r="69" spans="1:5">
      <c r="A69" s="4" t="s">
        <v>1192</v>
      </c>
      <c r="B69" s="6" t="n">
        <v>112</v>
      </c>
      <c r="C69" s="6" t="n">
        <v>27</v>
      </c>
    </row>
    <row r="70" spans="1:5">
      <c r="A70" s="4" t="s">
        <v>1231</v>
      </c>
    </row>
    <row r="71" spans="1:5">
      <c r="A71" s="3" t="s">
        <v>1227</v>
      </c>
    </row>
    <row r="72" spans="1:5">
      <c r="A72" s="4" t="s">
        <v>38</v>
      </c>
      <c r="B72" s="6" t="n">
        <v>3193</v>
      </c>
      <c r="C72" s="6" t="n">
        <v>2153</v>
      </c>
    </row>
    <row r="73" spans="1:5">
      <c r="A73" s="4" t="s">
        <v>1192</v>
      </c>
      <c r="B73" s="6" t="n">
        <v>3193</v>
      </c>
      <c r="C73" s="6" t="n">
        <v>2153</v>
      </c>
    </row>
    <row r="74" spans="1:5">
      <c r="A74" s="4" t="s">
        <v>1232</v>
      </c>
    </row>
    <row r="75" spans="1:5">
      <c r="A75" s="3" t="s">
        <v>1227</v>
      </c>
    </row>
    <row r="76" spans="1:5">
      <c r="A76" s="4" t="s">
        <v>38</v>
      </c>
      <c r="C76" s="6" t="n">
        <v>46</v>
      </c>
    </row>
    <row r="77" spans="1:5">
      <c r="A77" s="4" t="s">
        <v>1192</v>
      </c>
      <c r="B77" s="6" t="n">
        <v>518</v>
      </c>
      <c r="C77" s="6" t="n">
        <v>92</v>
      </c>
    </row>
    <row r="78" spans="1:5">
      <c r="A78" s="4" t="s">
        <v>1233</v>
      </c>
    </row>
    <row r="79" spans="1:5">
      <c r="A79" s="3" t="s">
        <v>1221</v>
      </c>
    </row>
    <row r="80" spans="1:5">
      <c r="A80" s="4" t="s">
        <v>544</v>
      </c>
      <c r="B80" s="6" t="n">
        <v>105521</v>
      </c>
      <c r="C80" s="6" t="n">
        <v>80791</v>
      </c>
    </row>
    <row r="81" spans="1:5">
      <c r="A81" s="4" t="s">
        <v>1234</v>
      </c>
    </row>
    <row r="82" spans="1:5">
      <c r="A82" s="3" t="s">
        <v>1221</v>
      </c>
    </row>
    <row r="83" spans="1:5">
      <c r="A83" s="4" t="s">
        <v>573</v>
      </c>
      <c r="B83" s="6" t="n">
        <v>209293</v>
      </c>
      <c r="C83" s="6" t="n">
        <v>170853</v>
      </c>
    </row>
    <row r="84" spans="1:5">
      <c r="A84" s="4" t="s">
        <v>43</v>
      </c>
      <c r="B84" s="6" t="n">
        <v>44706</v>
      </c>
      <c r="C84" s="6" t="n">
        <v>47674</v>
      </c>
    </row>
    <row r="85" spans="1:5">
      <c r="A85" s="4" t="s">
        <v>213</v>
      </c>
      <c r="B85" s="6" t="n">
        <v>42107</v>
      </c>
    </row>
    <row r="86" spans="1:5">
      <c r="A86" s="4" t="s">
        <v>1189</v>
      </c>
      <c r="C86" s="6" t="n">
        <v>59460</v>
      </c>
    </row>
    <row r="87" spans="1:5">
      <c r="A87" s="4" t="s">
        <v>918</v>
      </c>
      <c r="B87" s="6" t="n">
        <v>22217</v>
      </c>
      <c r="C87" s="6" t="n">
        <v>21092</v>
      </c>
    </row>
    <row r="88" spans="1:5">
      <c r="A88" s="4" t="s">
        <v>49</v>
      </c>
      <c r="B88" s="6" t="n">
        <v>9996</v>
      </c>
      <c r="C88" s="6" t="n">
        <v>6545</v>
      </c>
    </row>
    <row r="89" spans="1:5">
      <c r="A89" s="3" t="s">
        <v>1224</v>
      </c>
    </row>
    <row r="90" spans="1:5">
      <c r="A90" s="4" t="s">
        <v>866</v>
      </c>
      <c r="B90" s="6" t="n">
        <v>518224</v>
      </c>
      <c r="C90" s="6" t="n">
        <v>288939</v>
      </c>
    </row>
    <row r="91" spans="1:5">
      <c r="A91" s="4" t="s">
        <v>68</v>
      </c>
      <c r="B91" s="6" t="n">
        <v>1611</v>
      </c>
      <c r="C91" s="6" t="n">
        <v>518</v>
      </c>
    </row>
    <row r="92" spans="1:5">
      <c r="A92" s="4" t="s">
        <v>1235</v>
      </c>
    </row>
    <row r="93" spans="1:5">
      <c r="A93" s="3" t="s">
        <v>1227</v>
      </c>
    </row>
    <row r="94" spans="1:5">
      <c r="A94" s="4" t="s">
        <v>38</v>
      </c>
      <c r="B94" s="6" t="n">
        <v>3193</v>
      </c>
      <c r="C94" s="6" t="n">
        <v>2153</v>
      </c>
    </row>
    <row r="95" spans="1:5">
      <c r="A95" s="4" t="s">
        <v>1192</v>
      </c>
      <c r="B95" s="6" t="n">
        <v>3193</v>
      </c>
      <c r="C95" s="6" t="n">
        <v>2153</v>
      </c>
    </row>
    <row r="96" spans="1:5">
      <c r="A96" s="4" t="s">
        <v>1236</v>
      </c>
    </row>
    <row r="97" spans="1:5">
      <c r="A97" s="3" t="s">
        <v>1221</v>
      </c>
    </row>
    <row r="98" spans="1:5">
      <c r="A98" s="4" t="s">
        <v>1222</v>
      </c>
      <c r="B98" s="6" t="n">
        <v>24969</v>
      </c>
      <c r="C98" s="6" t="n">
        <v>15532</v>
      </c>
    </row>
    <row r="99" spans="1:5">
      <c r="A99" s="4" t="s">
        <v>1223</v>
      </c>
      <c r="B99" s="6" t="n">
        <v>2959333</v>
      </c>
      <c r="C99" s="6" t="n">
        <v>2175423</v>
      </c>
    </row>
    <row r="100" spans="1:5">
      <c r="A100" s="4" t="s">
        <v>53</v>
      </c>
      <c r="B100" s="6" t="n">
        <v>12931</v>
      </c>
      <c r="C100" s="6" t="n">
        <v>12498</v>
      </c>
    </row>
    <row r="101" spans="1:5">
      <c r="A101" s="3" t="s">
        <v>1224</v>
      </c>
    </row>
    <row r="102" spans="1:5">
      <c r="A102" s="4" t="s">
        <v>550</v>
      </c>
      <c r="B102" s="6" t="n">
        <v>2678989</v>
      </c>
      <c r="C102" s="6" t="n">
        <v>2010052</v>
      </c>
    </row>
    <row r="103" spans="1:5">
      <c r="A103" s="4" t="s">
        <v>66</v>
      </c>
      <c r="B103" s="6" t="n">
        <v>34338</v>
      </c>
    </row>
    <row r="104" spans="1:5">
      <c r="A104" s="4" t="s">
        <v>67</v>
      </c>
      <c r="B104" s="6" t="n">
        <v>4551</v>
      </c>
      <c r="C104" s="6" t="n">
        <v>5221</v>
      </c>
    </row>
    <row r="105" spans="1:5">
      <c r="A105" s="4" t="s">
        <v>1237</v>
      </c>
    </row>
    <row r="106" spans="1:5">
      <c r="A106" s="3" t="s">
        <v>1227</v>
      </c>
    </row>
    <row r="107" spans="1:5">
      <c r="A107" s="4" t="s">
        <v>38</v>
      </c>
      <c r="B107" s="6" t="n">
        <v>1261</v>
      </c>
      <c r="C107" s="6" t="n">
        <v>1047</v>
      </c>
    </row>
    <row r="108" spans="1:5">
      <c r="A108" s="4" t="s">
        <v>1192</v>
      </c>
      <c r="B108" s="6" t="n">
        <v>112</v>
      </c>
      <c r="C108" s="6" t="n">
        <v>27</v>
      </c>
    </row>
    <row r="109" spans="1:5">
      <c r="A109" s="4" t="s">
        <v>1238</v>
      </c>
    </row>
    <row r="110" spans="1:5">
      <c r="A110" s="3" t="s">
        <v>1227</v>
      </c>
    </row>
    <row r="111" spans="1:5">
      <c r="A111" s="4" t="s">
        <v>38</v>
      </c>
      <c r="C111" s="6" t="n">
        <v>46</v>
      </c>
    </row>
    <row r="112" spans="1:5">
      <c r="A112" s="4" t="s">
        <v>1192</v>
      </c>
      <c r="B112" s="5" t="n">
        <v>518</v>
      </c>
      <c r="C112" s="5" t="n">
        <v>9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39</v>
      </c>
      <c r="B1" s="2" t="s">
        <v>648</v>
      </c>
      <c r="J1" s="2" t="s">
        <v>1</v>
      </c>
    </row>
    <row r="2" spans="1:11">
      <c r="B2" s="2" t="s">
        <v>2</v>
      </c>
      <c r="C2" s="2" t="s">
        <v>649</v>
      </c>
      <c r="D2" s="2" t="s">
        <v>4</v>
      </c>
      <c r="E2" s="2" t="s">
        <v>522</v>
      </c>
      <c r="F2" s="2" t="s">
        <v>37</v>
      </c>
      <c r="G2" s="2" t="s">
        <v>650</v>
      </c>
      <c r="H2" s="2" t="s">
        <v>651</v>
      </c>
      <c r="I2" s="2" t="s">
        <v>652</v>
      </c>
      <c r="J2" s="2" t="s">
        <v>2</v>
      </c>
      <c r="K2" s="2" t="s">
        <v>37</v>
      </c>
    </row>
    <row r="3" spans="1:11">
      <c r="A3" s="3" t="s">
        <v>299</v>
      </c>
    </row>
    <row r="4" spans="1:11">
      <c r="A4" s="4" t="s">
        <v>1240</v>
      </c>
      <c r="J4" s="5" t="n">
        <v>11394</v>
      </c>
      <c r="K4" s="5" t="n">
        <v>10379</v>
      </c>
    </row>
    <row r="5" spans="1:11">
      <c r="A5" s="4" t="s">
        <v>1241</v>
      </c>
      <c r="J5" s="6" t="n">
        <v>32610540</v>
      </c>
      <c r="K5" s="6" t="n">
        <v>32323862</v>
      </c>
    </row>
    <row r="6" spans="1:11">
      <c r="A6" s="4" t="s">
        <v>1242</v>
      </c>
      <c r="J6" s="6" t="n">
        <v>-1036184</v>
      </c>
      <c r="K6" s="6" t="n">
        <v>-1095545</v>
      </c>
    </row>
    <row r="7" spans="1:11">
      <c r="A7" s="4" t="s">
        <v>1243</v>
      </c>
      <c r="B7" s="6" t="n">
        <v>31571467</v>
      </c>
      <c r="C7" s="6" t="n">
        <v>31575210</v>
      </c>
      <c r="D7" s="6" t="n">
        <v>31578961</v>
      </c>
      <c r="E7" s="6" t="n">
        <v>31569811</v>
      </c>
      <c r="F7" s="6" t="n">
        <v>31582069</v>
      </c>
      <c r="G7" s="6" t="n">
        <v>31303281</v>
      </c>
      <c r="H7" s="6" t="n">
        <v>31013002</v>
      </c>
      <c r="I7" s="6" t="n">
        <v>30998163</v>
      </c>
      <c r="J7" s="6" t="n">
        <v>31574356</v>
      </c>
      <c r="K7" s="6" t="n">
        <v>31228317</v>
      </c>
    </row>
    <row r="8" spans="1:11">
      <c r="A8" s="4" t="s">
        <v>1244</v>
      </c>
      <c r="B8" s="6" t="n">
        <v>31571467</v>
      </c>
      <c r="C8" s="6" t="n">
        <v>31575811</v>
      </c>
      <c r="D8" s="6" t="n">
        <v>31578961</v>
      </c>
      <c r="E8" s="6" t="n">
        <v>31569811</v>
      </c>
      <c r="F8" s="6" t="n">
        <v>31582069</v>
      </c>
      <c r="G8" s="6" t="n">
        <v>31303281</v>
      </c>
      <c r="H8" s="6" t="n">
        <v>31013002</v>
      </c>
      <c r="I8" s="6" t="n">
        <v>30998163</v>
      </c>
      <c r="J8" s="6" t="n">
        <v>31574356</v>
      </c>
      <c r="K8" s="6" t="n">
        <v>31228317</v>
      </c>
    </row>
    <row r="9" spans="1:11">
      <c r="A9" s="4" t="s">
        <v>1245</v>
      </c>
      <c r="C9" s="7" t="n">
        <v>0.19</v>
      </c>
      <c r="D9" s="7" t="n">
        <v>0.1</v>
      </c>
      <c r="E9" s="7" t="n">
        <v>0.07000000000000001</v>
      </c>
      <c r="F9" s="7" t="n">
        <v>0.05</v>
      </c>
      <c r="G9" s="7" t="n">
        <v>0.09</v>
      </c>
      <c r="H9" s="7" t="n">
        <v>0.1</v>
      </c>
      <c r="I9" s="7" t="n">
        <v>0.09</v>
      </c>
      <c r="J9" s="7" t="n">
        <v>0.36</v>
      </c>
      <c r="K9" s="7" t="n">
        <v>0.33</v>
      </c>
    </row>
    <row r="10" spans="1:11">
      <c r="A10" s="4" t="s">
        <v>1246</v>
      </c>
      <c r="C10" s="7" t="n">
        <v>0.19</v>
      </c>
      <c r="D10" s="7" t="n">
        <v>0.1</v>
      </c>
      <c r="E10" s="7" t="n">
        <v>0.07000000000000001</v>
      </c>
      <c r="F10" s="7" t="n">
        <v>0.05</v>
      </c>
      <c r="G10" s="7" t="n">
        <v>0.09</v>
      </c>
      <c r="H10" s="7" t="n">
        <v>0.1</v>
      </c>
      <c r="I10" s="7" t="n">
        <v>0.09</v>
      </c>
      <c r="J10" s="7" t="n">
        <v>0.36</v>
      </c>
      <c r="K10" s="7" t="n">
        <v>0.33</v>
      </c>
    </row>
    <row r="11" spans="1:11">
      <c r="A11" s="4" t="s">
        <v>1088</v>
      </c>
    </row>
    <row r="12" spans="1:11">
      <c r="A12" s="3" t="s">
        <v>299</v>
      </c>
    </row>
    <row r="13" spans="1:11">
      <c r="A13" s="4" t="s">
        <v>1247</v>
      </c>
      <c r="J13" s="6" t="n">
        <v>990520</v>
      </c>
      <c r="K13" s="6" t="n">
        <v>883311</v>
      </c>
    </row>
  </sheetData>
  <mergeCells count="3">
    <mergeCell ref="A1:A2"/>
    <mergeCell ref="B1:I1"/>
    <mergeCell ref="J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48</v>
      </c>
      <c r="B1" s="2" t="s">
        <v>648</v>
      </c>
      <c r="J1" s="2" t="s">
        <v>1</v>
      </c>
    </row>
    <row r="2" spans="1:12">
      <c r="B2" s="2" t="s">
        <v>719</v>
      </c>
      <c r="C2" s="2" t="s">
        <v>1249</v>
      </c>
      <c r="D2" s="2" t="s">
        <v>1250</v>
      </c>
      <c r="E2" s="2" t="s">
        <v>1251</v>
      </c>
      <c r="F2" s="2" t="s">
        <v>587</v>
      </c>
      <c r="G2" s="2" t="s">
        <v>1252</v>
      </c>
      <c r="H2" s="2" t="s">
        <v>1253</v>
      </c>
      <c r="I2" s="2" t="s">
        <v>1254</v>
      </c>
      <c r="J2" s="2" t="s">
        <v>1255</v>
      </c>
      <c r="K2" s="2" t="s">
        <v>587</v>
      </c>
      <c r="L2" s="2" t="s">
        <v>588</v>
      </c>
    </row>
    <row r="3" spans="1:12">
      <c r="A3" s="3" t="s">
        <v>1256</v>
      </c>
    </row>
    <row r="4" spans="1:12">
      <c r="A4" s="4" t="s">
        <v>1257</v>
      </c>
      <c r="J4" s="6" t="n">
        <v>2</v>
      </c>
    </row>
    <row r="5" spans="1:12">
      <c r="A5" s="4" t="s">
        <v>102</v>
      </c>
      <c r="B5" s="5" t="n">
        <v>26790</v>
      </c>
      <c r="C5" s="5" t="n">
        <v>21121</v>
      </c>
      <c r="D5" s="5" t="n">
        <v>20895</v>
      </c>
      <c r="E5" s="5" t="n">
        <v>20124</v>
      </c>
      <c r="F5" s="5" t="n">
        <v>19432</v>
      </c>
      <c r="G5" s="5" t="n">
        <v>19269</v>
      </c>
      <c r="H5" s="5" t="n">
        <v>18215</v>
      </c>
      <c r="I5" s="5" t="n">
        <v>17432</v>
      </c>
      <c r="J5" s="5" t="n">
        <v>88930</v>
      </c>
      <c r="K5" s="5" t="n">
        <v>74348</v>
      </c>
      <c r="L5" s="5" t="n">
        <v>60995</v>
      </c>
    </row>
    <row r="6" spans="1:12">
      <c r="A6" s="4" t="s">
        <v>103</v>
      </c>
      <c r="B6" s="6" t="n">
        <v>1502</v>
      </c>
      <c r="C6" s="6" t="n">
        <v>632</v>
      </c>
      <c r="D6" s="6" t="n">
        <v>886</v>
      </c>
      <c r="E6" s="6" t="n">
        <v>808</v>
      </c>
      <c r="F6" s="6" t="n">
        <v>760</v>
      </c>
      <c r="G6" s="6" t="n">
        <v>921</v>
      </c>
      <c r="H6" s="6" t="n">
        <v>470</v>
      </c>
      <c r="I6" s="6" t="n">
        <v>265</v>
      </c>
      <c r="J6" s="6" t="n">
        <v>3828</v>
      </c>
      <c r="K6" s="6" t="n">
        <v>2416</v>
      </c>
      <c r="L6" s="6" t="n">
        <v>4172</v>
      </c>
    </row>
    <row r="7" spans="1:12">
      <c r="A7" s="4" t="s">
        <v>104</v>
      </c>
      <c r="J7" s="6" t="n">
        <v>85102</v>
      </c>
      <c r="K7" s="6" t="n">
        <v>71932</v>
      </c>
      <c r="L7" s="6" t="n">
        <v>56823</v>
      </c>
    </row>
    <row r="8" spans="1:12">
      <c r="A8" s="3" t="s">
        <v>105</v>
      </c>
    </row>
    <row r="9" spans="1:12">
      <c r="A9" s="4" t="s">
        <v>106</v>
      </c>
      <c r="J9" s="6" t="n">
        <v>-1396</v>
      </c>
      <c r="K9" s="6" t="n">
        <v>-2056</v>
      </c>
      <c r="L9" s="6" t="n">
        <v>-1130</v>
      </c>
    </row>
    <row r="10" spans="1:12">
      <c r="A10" s="4" t="s">
        <v>107</v>
      </c>
      <c r="J10" s="6" t="n">
        <v>32005</v>
      </c>
      <c r="K10" s="6" t="n">
        <v>39251</v>
      </c>
      <c r="L10" s="6" t="n">
        <v>52129</v>
      </c>
    </row>
    <row r="11" spans="1:12">
      <c r="A11" s="4" t="s">
        <v>108</v>
      </c>
      <c r="J11" s="6" t="n">
        <v>30609</v>
      </c>
      <c r="K11" s="6" t="n">
        <v>37195</v>
      </c>
      <c r="L11" s="6" t="n">
        <v>50999</v>
      </c>
    </row>
    <row r="12" spans="1:12">
      <c r="A12" s="4" t="s">
        <v>1258</v>
      </c>
      <c r="J12" s="6" t="n">
        <v>18589</v>
      </c>
      <c r="K12" s="6" t="n">
        <v>17339</v>
      </c>
      <c r="L12" s="6" t="n">
        <v>16104</v>
      </c>
    </row>
    <row r="13" spans="1:12">
      <c r="A13" s="4" t="s">
        <v>115</v>
      </c>
      <c r="B13" s="6" t="n">
        <v>11652</v>
      </c>
      <c r="C13" s="6" t="n">
        <v>13640</v>
      </c>
      <c r="D13" s="6" t="n">
        <v>12557</v>
      </c>
      <c r="E13" s="6" t="n">
        <v>11349</v>
      </c>
      <c r="F13" s="6" t="n">
        <v>14154</v>
      </c>
      <c r="G13" s="6" t="n">
        <v>14627</v>
      </c>
      <c r="H13" s="6" t="n">
        <v>14299</v>
      </c>
      <c r="I13" s="6" t="n">
        <v>11454</v>
      </c>
      <c r="J13" s="6" t="n">
        <v>49198</v>
      </c>
      <c r="K13" s="6" t="n">
        <v>54534</v>
      </c>
      <c r="L13" s="6" t="n">
        <v>67103</v>
      </c>
    </row>
    <row r="14" spans="1:12">
      <c r="A14" s="4" t="s">
        <v>1259</v>
      </c>
      <c r="B14" s="6" t="n">
        <v>36593</v>
      </c>
      <c r="C14" s="6" t="n">
        <v>27383</v>
      </c>
      <c r="D14" s="6" t="n">
        <v>28518</v>
      </c>
      <c r="E14" s="6" t="n">
        <v>27599</v>
      </c>
      <c r="F14" s="6" t="n">
        <v>29693</v>
      </c>
      <c r="G14" s="6" t="n">
        <v>28438</v>
      </c>
      <c r="H14" s="6" t="n">
        <v>26878</v>
      </c>
      <c r="I14" s="6" t="n">
        <v>24405</v>
      </c>
      <c r="J14" s="6" t="n">
        <v>120093</v>
      </c>
      <c r="K14" s="6" t="n">
        <v>109414</v>
      </c>
      <c r="L14" s="6" t="n">
        <v>114698</v>
      </c>
    </row>
    <row r="15" spans="1:12">
      <c r="A15" s="4" t="s">
        <v>1260</v>
      </c>
      <c r="J15" s="6" t="n">
        <v>14207</v>
      </c>
      <c r="K15" s="6" t="n">
        <v>17052</v>
      </c>
      <c r="L15" s="6" t="n">
        <v>9228</v>
      </c>
    </row>
    <row r="16" spans="1:12">
      <c r="A16" s="4" t="s">
        <v>1261</v>
      </c>
      <c r="B16" s="6" t="n">
        <v>236</v>
      </c>
      <c r="C16" s="6" t="n">
        <v>818</v>
      </c>
      <c r="D16" s="6" t="n">
        <v>945</v>
      </c>
      <c r="E16" s="6" t="n">
        <v>814</v>
      </c>
      <c r="F16" s="6" t="n">
        <v>1540</v>
      </c>
      <c r="G16" s="6" t="n">
        <v>1699</v>
      </c>
      <c r="H16" s="6" t="n">
        <v>1953</v>
      </c>
      <c r="I16" s="6" t="n">
        <v>1481</v>
      </c>
      <c r="J16" s="6" t="n">
        <v>2813</v>
      </c>
      <c r="K16" s="6" t="n">
        <v>6673</v>
      </c>
      <c r="L16" s="6" t="n">
        <v>3297</v>
      </c>
    </row>
    <row r="17" spans="1:12">
      <c r="A17" s="4" t="s">
        <v>134</v>
      </c>
      <c r="B17" s="6" t="n">
        <v>111</v>
      </c>
      <c r="C17" s="5" t="n">
        <v>5928</v>
      </c>
      <c r="D17" s="5" t="n">
        <v>3103</v>
      </c>
      <c r="E17" s="5" t="n">
        <v>2252</v>
      </c>
      <c r="F17" s="6" t="n">
        <v>1593</v>
      </c>
      <c r="G17" s="5" t="n">
        <v>2838</v>
      </c>
      <c r="H17" s="5" t="n">
        <v>3213</v>
      </c>
      <c r="I17" s="5" t="n">
        <v>2735</v>
      </c>
      <c r="J17" s="6" t="n">
        <v>11394</v>
      </c>
      <c r="K17" s="6" t="n">
        <v>10379</v>
      </c>
      <c r="L17" s="6" t="n">
        <v>5931</v>
      </c>
    </row>
    <row r="18" spans="1:12">
      <c r="A18" s="4" t="s">
        <v>1262</v>
      </c>
      <c r="B18" s="6" t="n">
        <v>3653121</v>
      </c>
      <c r="F18" s="6" t="n">
        <v>2684920</v>
      </c>
      <c r="J18" s="6" t="n">
        <v>3653121</v>
      </c>
      <c r="K18" s="6" t="n">
        <v>2684920</v>
      </c>
      <c r="L18" s="6" t="n">
        <v>2448310</v>
      </c>
    </row>
    <row r="19" spans="1:12">
      <c r="A19" s="4" t="s">
        <v>804</v>
      </c>
      <c r="B19" s="6" t="n">
        <v>70088</v>
      </c>
      <c r="F19" s="6" t="n">
        <v>13365</v>
      </c>
      <c r="J19" s="6" t="n">
        <v>70088</v>
      </c>
      <c r="K19" s="6" t="n">
        <v>13365</v>
      </c>
      <c r="L19" s="6" t="n">
        <v>13365</v>
      </c>
    </row>
    <row r="20" spans="1:12">
      <c r="A20" s="4" t="s">
        <v>1263</v>
      </c>
    </row>
    <row r="21" spans="1:12">
      <c r="A21" s="3" t="s">
        <v>1256</v>
      </c>
    </row>
    <row r="22" spans="1:12">
      <c r="A22" s="4" t="s">
        <v>102</v>
      </c>
      <c r="J22" s="6" t="n">
        <v>88478</v>
      </c>
      <c r="K22" s="6" t="n">
        <v>72495</v>
      </c>
      <c r="L22" s="6" t="n">
        <v>59122</v>
      </c>
    </row>
    <row r="23" spans="1:12">
      <c r="A23" s="4" t="s">
        <v>103</v>
      </c>
      <c r="J23" s="6" t="n">
        <v>3828</v>
      </c>
      <c r="K23" s="6" t="n">
        <v>2416</v>
      </c>
      <c r="L23" s="6" t="n">
        <v>4172</v>
      </c>
    </row>
    <row r="24" spans="1:12">
      <c r="A24" s="4" t="s">
        <v>104</v>
      </c>
      <c r="J24" s="6" t="n">
        <v>84650</v>
      </c>
      <c r="K24" s="6" t="n">
        <v>70079</v>
      </c>
      <c r="L24" s="6" t="n">
        <v>54950</v>
      </c>
    </row>
    <row r="25" spans="1:12">
      <c r="A25" s="3" t="s">
        <v>105</v>
      </c>
    </row>
    <row r="26" spans="1:12">
      <c r="A26" s="4" t="s">
        <v>106</v>
      </c>
      <c r="J26" s="6" t="n">
        <v>-375</v>
      </c>
      <c r="K26" s="6" t="n">
        <v>-785</v>
      </c>
      <c r="L26" s="6" t="n">
        <v>-778</v>
      </c>
    </row>
    <row r="27" spans="1:12">
      <c r="A27" s="4" t="s">
        <v>107</v>
      </c>
      <c r="J27" s="6" t="n">
        <v>2024</v>
      </c>
      <c r="K27" s="6" t="n">
        <v>2740</v>
      </c>
      <c r="L27" s="6" t="n">
        <v>4857</v>
      </c>
    </row>
    <row r="28" spans="1:12">
      <c r="A28" s="4" t="s">
        <v>108</v>
      </c>
      <c r="J28" s="6" t="n">
        <v>1649</v>
      </c>
      <c r="K28" s="6" t="n">
        <v>1955</v>
      </c>
      <c r="L28" s="6" t="n">
        <v>4079</v>
      </c>
    </row>
    <row r="29" spans="1:12">
      <c r="A29" s="4" t="s">
        <v>1258</v>
      </c>
      <c r="J29" s="6" t="n">
        <v>18587</v>
      </c>
      <c r="K29" s="6" t="n">
        <v>17295</v>
      </c>
      <c r="L29" s="6" t="n">
        <v>16091</v>
      </c>
    </row>
    <row r="30" spans="1:12">
      <c r="A30" s="4" t="s">
        <v>115</v>
      </c>
      <c r="J30" s="6" t="n">
        <v>20236</v>
      </c>
      <c r="K30" s="6" t="n">
        <v>19250</v>
      </c>
      <c r="L30" s="6" t="n">
        <v>20170</v>
      </c>
    </row>
    <row r="31" spans="1:12">
      <c r="A31" s="4" t="s">
        <v>1259</v>
      </c>
      <c r="J31" s="6" t="n">
        <v>86586</v>
      </c>
      <c r="K31" s="6" t="n">
        <v>74460</v>
      </c>
      <c r="L31" s="6" t="n">
        <v>68255</v>
      </c>
    </row>
    <row r="32" spans="1:12">
      <c r="A32" s="4" t="s">
        <v>1260</v>
      </c>
      <c r="J32" s="6" t="n">
        <v>18300</v>
      </c>
      <c r="K32" s="6" t="n">
        <v>14869</v>
      </c>
      <c r="L32" s="6" t="n">
        <v>6865</v>
      </c>
    </row>
    <row r="33" spans="1:12">
      <c r="A33" s="4" t="s">
        <v>1261</v>
      </c>
      <c r="J33" s="6" t="n">
        <v>3463</v>
      </c>
      <c r="K33" s="6" t="n">
        <v>7382</v>
      </c>
      <c r="L33" s="6" t="n">
        <v>2195</v>
      </c>
    </row>
    <row r="34" spans="1:12">
      <c r="A34" s="4" t="s">
        <v>134</v>
      </c>
      <c r="J34" s="6" t="n">
        <v>14837</v>
      </c>
      <c r="K34" s="6" t="n">
        <v>7487</v>
      </c>
      <c r="L34" s="6" t="n">
        <v>4670</v>
      </c>
    </row>
    <row r="35" spans="1:12">
      <c r="A35" s="4" t="s">
        <v>1262</v>
      </c>
      <c r="B35" s="6" t="n">
        <v>3657982</v>
      </c>
      <c r="F35" s="6" t="n">
        <v>2647510</v>
      </c>
      <c r="J35" s="6" t="n">
        <v>3657982</v>
      </c>
      <c r="K35" s="6" t="n">
        <v>2647510</v>
      </c>
      <c r="L35" s="6" t="n">
        <v>2446613</v>
      </c>
    </row>
    <row r="36" spans="1:12">
      <c r="A36" s="4" t="s">
        <v>804</v>
      </c>
      <c r="B36" s="6" t="n">
        <v>59582</v>
      </c>
      <c r="F36" s="6" t="n">
        <v>3186</v>
      </c>
      <c r="J36" s="6" t="n">
        <v>59582</v>
      </c>
      <c r="K36" s="6" t="n">
        <v>3186</v>
      </c>
      <c r="L36" s="6" t="n">
        <v>3186</v>
      </c>
    </row>
    <row r="37" spans="1:12">
      <c r="A37" s="4" t="s">
        <v>1264</v>
      </c>
    </row>
    <row r="38" spans="1:12">
      <c r="A38" s="3" t="s">
        <v>1256</v>
      </c>
    </row>
    <row r="39" spans="1:12">
      <c r="A39" s="4" t="s">
        <v>102</v>
      </c>
      <c r="J39" s="6" t="n">
        <v>1018</v>
      </c>
      <c r="K39" s="6" t="n">
        <v>1707</v>
      </c>
      <c r="L39" s="6" t="n">
        <v>1873</v>
      </c>
    </row>
    <row r="40" spans="1:12">
      <c r="A40" s="4" t="s">
        <v>104</v>
      </c>
      <c r="J40" s="6" t="n">
        <v>1018</v>
      </c>
      <c r="K40" s="6" t="n">
        <v>1707</v>
      </c>
      <c r="L40" s="6" t="n">
        <v>1873</v>
      </c>
    </row>
    <row r="41" spans="1:12">
      <c r="A41" s="3" t="s">
        <v>105</v>
      </c>
    </row>
    <row r="42" spans="1:12">
      <c r="A42" s="4" t="s">
        <v>106</v>
      </c>
      <c r="J42" s="6" t="n">
        <v>-1021</v>
      </c>
      <c r="K42" s="6" t="n">
        <v>-1271</v>
      </c>
      <c r="L42" s="6" t="n">
        <v>-352</v>
      </c>
    </row>
    <row r="43" spans="1:12">
      <c r="A43" s="4" t="s">
        <v>107</v>
      </c>
      <c r="J43" s="6" t="n">
        <v>29981</v>
      </c>
      <c r="K43" s="6" t="n">
        <v>36511</v>
      </c>
      <c r="L43" s="6" t="n">
        <v>47272</v>
      </c>
    </row>
    <row r="44" spans="1:12">
      <c r="A44" s="4" t="s">
        <v>108</v>
      </c>
      <c r="J44" s="6" t="n">
        <v>28960</v>
      </c>
      <c r="K44" s="6" t="n">
        <v>35240</v>
      </c>
      <c r="L44" s="6" t="n">
        <v>46920</v>
      </c>
    </row>
    <row r="45" spans="1:12">
      <c r="A45" s="4" t="s">
        <v>1258</v>
      </c>
      <c r="J45" s="6" t="n">
        <v>2</v>
      </c>
      <c r="K45" s="6" t="n">
        <v>44</v>
      </c>
      <c r="L45" s="6" t="n">
        <v>13</v>
      </c>
    </row>
    <row r="46" spans="1:12">
      <c r="A46" s="4" t="s">
        <v>115</v>
      </c>
      <c r="J46" s="6" t="n">
        <v>28962</v>
      </c>
      <c r="K46" s="6" t="n">
        <v>35284</v>
      </c>
      <c r="L46" s="6" t="n">
        <v>46933</v>
      </c>
    </row>
    <row r="47" spans="1:12">
      <c r="A47" s="4" t="s">
        <v>1259</v>
      </c>
      <c r="J47" s="6" t="n">
        <v>31639</v>
      </c>
      <c r="K47" s="6" t="n">
        <v>34181</v>
      </c>
      <c r="L47" s="6" t="n">
        <v>41663</v>
      </c>
    </row>
    <row r="48" spans="1:12">
      <c r="A48" s="4" t="s">
        <v>1260</v>
      </c>
      <c r="J48" s="6" t="n">
        <v>-1659</v>
      </c>
      <c r="K48" s="6" t="n">
        <v>2810</v>
      </c>
      <c r="L48" s="6" t="n">
        <v>7143</v>
      </c>
    </row>
    <row r="49" spans="1:12">
      <c r="A49" s="4" t="s">
        <v>1261</v>
      </c>
      <c r="J49" s="6" t="n">
        <v>-262</v>
      </c>
      <c r="K49" s="6" t="n">
        <v>-998</v>
      </c>
      <c r="L49" s="6" t="n">
        <v>3076</v>
      </c>
    </row>
    <row r="50" spans="1:12">
      <c r="A50" s="4" t="s">
        <v>134</v>
      </c>
      <c r="J50" s="6" t="n">
        <v>-1397</v>
      </c>
      <c r="K50" s="6" t="n">
        <v>3808</v>
      </c>
      <c r="L50" s="6" t="n">
        <v>4067</v>
      </c>
    </row>
    <row r="51" spans="1:12">
      <c r="A51" s="4" t="s">
        <v>1262</v>
      </c>
      <c r="B51" s="6" t="n">
        <v>89461</v>
      </c>
      <c r="F51" s="6" t="n">
        <v>96462</v>
      </c>
      <c r="J51" s="6" t="n">
        <v>89461</v>
      </c>
      <c r="K51" s="6" t="n">
        <v>96462</v>
      </c>
      <c r="L51" s="6" t="n">
        <v>121585</v>
      </c>
    </row>
    <row r="52" spans="1:12">
      <c r="A52" s="4" t="s">
        <v>804</v>
      </c>
      <c r="B52" s="6" t="n">
        <v>10506</v>
      </c>
      <c r="F52" s="6" t="n">
        <v>10179</v>
      </c>
      <c r="J52" s="6" t="n">
        <v>10506</v>
      </c>
      <c r="K52" s="6" t="n">
        <v>10179</v>
      </c>
      <c r="L52" s="6" t="n">
        <v>10179</v>
      </c>
    </row>
    <row r="53" spans="1:12">
      <c r="A53" s="4" t="s">
        <v>1265</v>
      </c>
    </row>
    <row r="54" spans="1:12">
      <c r="A54" s="3" t="s">
        <v>1256</v>
      </c>
    </row>
    <row r="55" spans="1:12">
      <c r="A55" s="4" t="s">
        <v>102</v>
      </c>
      <c r="J55" s="6" t="n">
        <v>39434</v>
      </c>
      <c r="K55" s="6" t="n">
        <v>146</v>
      </c>
    </row>
    <row r="56" spans="1:12">
      <c r="A56" s="4" t="s">
        <v>104</v>
      </c>
      <c r="J56" s="6" t="n">
        <v>39434</v>
      </c>
      <c r="K56" s="6" t="n">
        <v>146</v>
      </c>
    </row>
    <row r="57" spans="1:12">
      <c r="A57" s="3" t="s">
        <v>105</v>
      </c>
    </row>
    <row r="58" spans="1:12">
      <c r="A58" s="4" t="s">
        <v>1259</v>
      </c>
      <c r="J58" s="6" t="n">
        <v>1868</v>
      </c>
      <c r="K58" s="6" t="n">
        <v>773</v>
      </c>
      <c r="L58" s="6" t="n">
        <v>4780</v>
      </c>
    </row>
    <row r="59" spans="1:12">
      <c r="A59" s="4" t="s">
        <v>1260</v>
      </c>
      <c r="J59" s="6" t="n">
        <v>37566</v>
      </c>
      <c r="K59" s="6" t="n">
        <v>-627</v>
      </c>
      <c r="L59" s="6" t="n">
        <v>-4780</v>
      </c>
    </row>
    <row r="60" spans="1:12">
      <c r="A60" s="4" t="s">
        <v>1261</v>
      </c>
      <c r="J60" s="6" t="n">
        <v>-388</v>
      </c>
      <c r="K60" s="6" t="n">
        <v>289</v>
      </c>
      <c r="L60" s="6" t="n">
        <v>-1974</v>
      </c>
    </row>
    <row r="61" spans="1:12">
      <c r="A61" s="4" t="s">
        <v>134</v>
      </c>
      <c r="J61" s="6" t="n">
        <v>37954</v>
      </c>
      <c r="K61" s="6" t="n">
        <v>-916</v>
      </c>
      <c r="L61" s="6" t="n">
        <v>-2806</v>
      </c>
    </row>
    <row r="62" spans="1:12">
      <c r="A62" s="4" t="s">
        <v>1262</v>
      </c>
      <c r="B62" s="6" t="n">
        <v>391692</v>
      </c>
      <c r="F62" s="6" t="n">
        <v>343896</v>
      </c>
      <c r="J62" s="6" t="n">
        <v>391692</v>
      </c>
      <c r="K62" s="6" t="n">
        <v>343896</v>
      </c>
      <c r="L62" s="6" t="n">
        <v>329409</v>
      </c>
    </row>
    <row r="63" spans="1:12">
      <c r="A63" s="4" t="s">
        <v>1266</v>
      </c>
    </row>
    <row r="64" spans="1:12">
      <c r="A64" s="3" t="s">
        <v>1256</v>
      </c>
    </row>
    <row r="65" spans="1:12">
      <c r="A65" s="4" t="s">
        <v>102</v>
      </c>
      <c r="J65" s="6" t="n">
        <v>-40000</v>
      </c>
    </row>
    <row r="66" spans="1:12">
      <c r="A66" s="4" t="s">
        <v>104</v>
      </c>
      <c r="J66" s="6" t="n">
        <v>-40000</v>
      </c>
    </row>
    <row r="67" spans="1:12">
      <c r="A67" s="3" t="s">
        <v>105</v>
      </c>
    </row>
    <row r="68" spans="1:12">
      <c r="A68" s="4" t="s">
        <v>1260</v>
      </c>
      <c r="J68" s="6" t="n">
        <v>-40000</v>
      </c>
    </row>
    <row r="69" spans="1:12">
      <c r="A69" s="4" t="s">
        <v>134</v>
      </c>
      <c r="J69" s="6" t="n">
        <v>-40000</v>
      </c>
    </row>
    <row r="70" spans="1:12">
      <c r="A70" s="4" t="s">
        <v>1262</v>
      </c>
      <c r="B70" s="5" t="n">
        <v>-486014</v>
      </c>
      <c r="F70" s="5" t="n">
        <v>-402948</v>
      </c>
      <c r="J70" s="5" t="n">
        <v>-486014</v>
      </c>
      <c r="K70" s="5" t="n">
        <v>-402948</v>
      </c>
      <c r="L70" s="5" t="n">
        <v>-44929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7</v>
      </c>
      <c r="B1" s="2" t="s">
        <v>2</v>
      </c>
      <c r="C1" s="2" t="s">
        <v>37</v>
      </c>
      <c r="D1" s="2" t="s">
        <v>89</v>
      </c>
      <c r="E1" s="2" t="s">
        <v>627</v>
      </c>
    </row>
    <row r="2" spans="1:5">
      <c r="A2" s="3" t="s">
        <v>38</v>
      </c>
    </row>
    <row r="3" spans="1:5">
      <c r="A3" s="4" t="s">
        <v>39</v>
      </c>
      <c r="B3" s="5" t="n">
        <v>27686</v>
      </c>
      <c r="C3" s="5" t="n">
        <v>16348</v>
      </c>
    </row>
    <row r="4" spans="1:5">
      <c r="A4" s="4" t="s">
        <v>57</v>
      </c>
      <c r="B4" s="6" t="n">
        <v>28924</v>
      </c>
      <c r="C4" s="6" t="n">
        <v>14767</v>
      </c>
    </row>
    <row r="5" spans="1:5">
      <c r="A5" s="4" t="s">
        <v>58</v>
      </c>
      <c r="B5" s="6" t="n">
        <v>3653121</v>
      </c>
      <c r="C5" s="6" t="n">
        <v>2684920</v>
      </c>
      <c r="D5" s="5" t="n">
        <v>2448310</v>
      </c>
    </row>
    <row r="6" spans="1:5">
      <c r="A6" s="3" t="s">
        <v>1268</v>
      </c>
    </row>
    <row r="7" spans="1:5">
      <c r="A7" s="4" t="s">
        <v>66</v>
      </c>
      <c r="B7" s="6" t="n">
        <v>33799</v>
      </c>
    </row>
    <row r="8" spans="1:5">
      <c r="A8" s="4" t="s">
        <v>69</v>
      </c>
      <c r="B8" s="6" t="n">
        <v>50589</v>
      </c>
      <c r="C8" s="6" t="n">
        <v>31594</v>
      </c>
    </row>
    <row r="9" spans="1:5">
      <c r="A9" s="4" t="s">
        <v>1269</v>
      </c>
      <c r="B9" s="6" t="n">
        <v>357574</v>
      </c>
      <c r="C9" s="6" t="n">
        <v>343484</v>
      </c>
      <c r="D9" s="5" t="n">
        <v>329384</v>
      </c>
      <c r="E9" s="5" t="n">
        <v>190688</v>
      </c>
    </row>
    <row r="10" spans="1:5">
      <c r="A10" s="4" t="s">
        <v>80</v>
      </c>
      <c r="B10" s="6" t="n">
        <v>3653121</v>
      </c>
      <c r="C10" s="6" t="n">
        <v>2684920</v>
      </c>
    </row>
    <row r="11" spans="1:5">
      <c r="A11" s="4" t="s">
        <v>1270</v>
      </c>
    </row>
    <row r="12" spans="1:5">
      <c r="A12" s="3" t="s">
        <v>38</v>
      </c>
    </row>
    <row r="13" spans="1:5">
      <c r="A13" s="4" t="s">
        <v>39</v>
      </c>
      <c r="B13" s="6" t="n">
        <v>9952</v>
      </c>
      <c r="C13" s="6" t="n">
        <v>69414</v>
      </c>
    </row>
    <row r="14" spans="1:5">
      <c r="A14" s="4" t="s">
        <v>1271</v>
      </c>
      <c r="B14" s="6" t="n">
        <v>370574</v>
      </c>
      <c r="C14" s="6" t="n">
        <v>262504</v>
      </c>
    </row>
    <row r="15" spans="1:5">
      <c r="A15" s="4" t="s">
        <v>1272</v>
      </c>
      <c r="B15" s="6" t="n">
        <v>10440</v>
      </c>
      <c r="C15" s="6" t="n">
        <v>10844</v>
      </c>
    </row>
    <row r="16" spans="1:5">
      <c r="A16" s="4" t="s">
        <v>57</v>
      </c>
      <c r="B16" s="6" t="n">
        <v>726</v>
      </c>
      <c r="C16" s="6" t="n">
        <v>1134</v>
      </c>
    </row>
    <row r="17" spans="1:5">
      <c r="A17" s="4" t="s">
        <v>58</v>
      </c>
      <c r="B17" s="6" t="n">
        <v>391692</v>
      </c>
      <c r="C17" s="6" t="n">
        <v>343896</v>
      </c>
    </row>
    <row r="18" spans="1:5">
      <c r="A18" s="3" t="s">
        <v>1268</v>
      </c>
    </row>
    <row r="19" spans="1:5">
      <c r="A19" s="4" t="s">
        <v>66</v>
      </c>
      <c r="B19" s="6" t="n">
        <v>33799</v>
      </c>
    </row>
    <row r="20" spans="1:5">
      <c r="A20" s="4" t="s">
        <v>69</v>
      </c>
      <c r="B20" s="6" t="n">
        <v>180</v>
      </c>
      <c r="C20" s="6" t="n">
        <v>412</v>
      </c>
    </row>
    <row r="21" spans="1:5">
      <c r="A21" s="4" t="s">
        <v>1273</v>
      </c>
      <c r="B21" s="6" t="n">
        <v>139</v>
      </c>
    </row>
    <row r="22" spans="1:5">
      <c r="A22" s="4" t="s">
        <v>1269</v>
      </c>
      <c r="B22" s="6" t="n">
        <v>357574</v>
      </c>
      <c r="C22" s="6" t="n">
        <v>343484</v>
      </c>
    </row>
    <row r="23" spans="1:5">
      <c r="A23" s="4" t="s">
        <v>80</v>
      </c>
      <c r="B23" s="5" t="n">
        <v>391692</v>
      </c>
      <c r="C23" s="5" t="n">
        <v>3438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648</v>
      </c>
      <c r="J1" s="2" t="s">
        <v>1</v>
      </c>
    </row>
    <row r="2" spans="1:12">
      <c r="B2" s="2" t="s">
        <v>2</v>
      </c>
      <c r="C2" s="2" t="s">
        <v>649</v>
      </c>
      <c r="D2" s="2" t="s">
        <v>4</v>
      </c>
      <c r="E2" s="2" t="s">
        <v>522</v>
      </c>
      <c r="F2" s="2" t="s">
        <v>37</v>
      </c>
      <c r="G2" s="2" t="s">
        <v>650</v>
      </c>
      <c r="H2" s="2" t="s">
        <v>651</v>
      </c>
      <c r="I2" s="2" t="s">
        <v>652</v>
      </c>
      <c r="J2" s="2" t="s">
        <v>2</v>
      </c>
      <c r="K2" s="2" t="s">
        <v>37</v>
      </c>
      <c r="L2" s="2" t="s">
        <v>89</v>
      </c>
    </row>
    <row r="3" spans="1:12">
      <c r="A3" s="3" t="s">
        <v>1275</v>
      </c>
    </row>
    <row r="4" spans="1:12">
      <c r="A4" s="4" t="s">
        <v>96</v>
      </c>
      <c r="B4" s="5" t="n">
        <v>36923</v>
      </c>
      <c r="C4" s="5" t="n">
        <v>27849</v>
      </c>
      <c r="D4" s="5" t="n">
        <v>26251</v>
      </c>
      <c r="E4" s="5" t="n">
        <v>24685</v>
      </c>
      <c r="F4" s="5" t="n">
        <v>23809</v>
      </c>
      <c r="G4" s="5" t="n">
        <v>23414</v>
      </c>
      <c r="H4" s="5" t="n">
        <v>21912</v>
      </c>
      <c r="I4" s="5" t="n">
        <v>21149</v>
      </c>
      <c r="J4" s="5" t="n">
        <v>115708</v>
      </c>
      <c r="K4" s="5" t="n">
        <v>90284</v>
      </c>
      <c r="L4" s="5" t="n">
        <v>74756</v>
      </c>
    </row>
    <row r="5" spans="1:12">
      <c r="A5" s="4" t="s">
        <v>1276</v>
      </c>
      <c r="B5" s="6" t="n">
        <v>10133</v>
      </c>
      <c r="C5" s="6" t="n">
        <v>6728</v>
      </c>
      <c r="D5" s="6" t="n">
        <v>5356</v>
      </c>
      <c r="E5" s="6" t="n">
        <v>4561</v>
      </c>
      <c r="F5" s="6" t="n">
        <v>4377</v>
      </c>
      <c r="G5" s="6" t="n">
        <v>4145</v>
      </c>
      <c r="H5" s="6" t="n">
        <v>3697</v>
      </c>
      <c r="I5" s="6" t="n">
        <v>3717</v>
      </c>
      <c r="J5" s="6" t="n">
        <v>26778</v>
      </c>
      <c r="K5" s="6" t="n">
        <v>15936</v>
      </c>
      <c r="L5" s="6" t="n">
        <v>13761</v>
      </c>
    </row>
    <row r="6" spans="1:12">
      <c r="A6" s="4" t="s">
        <v>1261</v>
      </c>
      <c r="B6" s="6" t="n">
        <v>236</v>
      </c>
      <c r="C6" s="6" t="n">
        <v>818</v>
      </c>
      <c r="D6" s="6" t="n">
        <v>945</v>
      </c>
      <c r="E6" s="6" t="n">
        <v>814</v>
      </c>
      <c r="F6" s="6" t="n">
        <v>1540</v>
      </c>
      <c r="G6" s="6" t="n">
        <v>1699</v>
      </c>
      <c r="H6" s="6" t="n">
        <v>1953</v>
      </c>
      <c r="I6" s="6" t="n">
        <v>1481</v>
      </c>
      <c r="J6" s="6" t="n">
        <v>2813</v>
      </c>
      <c r="K6" s="6" t="n">
        <v>6673</v>
      </c>
      <c r="L6" s="6" t="n">
        <v>3297</v>
      </c>
    </row>
    <row r="7" spans="1:12">
      <c r="A7" s="4" t="s">
        <v>134</v>
      </c>
      <c r="B7" s="5" t="n">
        <v>111</v>
      </c>
      <c r="C7" s="5" t="n">
        <v>5928</v>
      </c>
      <c r="D7" s="5" t="n">
        <v>3103</v>
      </c>
      <c r="E7" s="5" t="n">
        <v>2252</v>
      </c>
      <c r="F7" s="5" t="n">
        <v>1593</v>
      </c>
      <c r="G7" s="5" t="n">
        <v>2838</v>
      </c>
      <c r="H7" s="5" t="n">
        <v>3213</v>
      </c>
      <c r="I7" s="5" t="n">
        <v>2735</v>
      </c>
      <c r="J7" s="6" t="n">
        <v>11394</v>
      </c>
      <c r="K7" s="6" t="n">
        <v>10379</v>
      </c>
      <c r="L7" s="6" t="n">
        <v>5931</v>
      </c>
    </row>
    <row r="8" spans="1:12">
      <c r="A8" s="4" t="s">
        <v>1270</v>
      </c>
    </row>
    <row r="9" spans="1:12">
      <c r="A9" s="3" t="s">
        <v>1275</v>
      </c>
    </row>
    <row r="10" spans="1:12">
      <c r="A10" s="4" t="s">
        <v>1277</v>
      </c>
      <c r="J10" s="6" t="n">
        <v>40000</v>
      </c>
    </row>
    <row r="11" spans="1:12">
      <c r="A11" s="4" t="s">
        <v>1278</v>
      </c>
      <c r="J11" s="6" t="n">
        <v>163</v>
      </c>
      <c r="K11" s="6" t="n">
        <v>63</v>
      </c>
    </row>
    <row r="12" spans="1:12">
      <c r="A12" s="4" t="s">
        <v>1279</v>
      </c>
      <c r="J12" s="6" t="n">
        <v>12</v>
      </c>
      <c r="K12" s="6" t="n">
        <v>83</v>
      </c>
    </row>
    <row r="13" spans="1:12">
      <c r="A13" s="4" t="s">
        <v>1280</v>
      </c>
      <c r="J13" s="6" t="n">
        <v>488</v>
      </c>
      <c r="K13" s="6" t="n">
        <v>422</v>
      </c>
      <c r="L13" s="6" t="n">
        <v>211</v>
      </c>
    </row>
    <row r="14" spans="1:12">
      <c r="A14" s="4" t="s">
        <v>96</v>
      </c>
      <c r="J14" s="6" t="n">
        <v>40663</v>
      </c>
      <c r="K14" s="6" t="n">
        <v>568</v>
      </c>
      <c r="L14" s="6" t="n">
        <v>211</v>
      </c>
    </row>
    <row r="15" spans="1:12">
      <c r="A15" s="4" t="s">
        <v>1276</v>
      </c>
      <c r="J15" s="6" t="n">
        <v>741</v>
      </c>
    </row>
    <row r="16" spans="1:12">
      <c r="A16" s="4" t="s">
        <v>777</v>
      </c>
      <c r="J16" s="6" t="n">
        <v>2356</v>
      </c>
      <c r="K16" s="6" t="n">
        <v>1195</v>
      </c>
      <c r="L16" s="6" t="n">
        <v>4991</v>
      </c>
    </row>
    <row r="17" spans="1:12">
      <c r="A17" s="4" t="s">
        <v>1281</v>
      </c>
      <c r="J17" s="6" t="n">
        <v>3097</v>
      </c>
      <c r="K17" s="6" t="n">
        <v>1195</v>
      </c>
      <c r="L17" s="6" t="n">
        <v>4991</v>
      </c>
    </row>
    <row r="18" spans="1:12">
      <c r="A18" s="4" t="s">
        <v>1282</v>
      </c>
      <c r="J18" s="6" t="n">
        <v>37566</v>
      </c>
      <c r="K18" s="6" t="n">
        <v>-627</v>
      </c>
      <c r="L18" s="6" t="n">
        <v>-4780</v>
      </c>
    </row>
    <row r="19" spans="1:12">
      <c r="A19" s="4" t="s">
        <v>1261</v>
      </c>
      <c r="J19" s="6" t="n">
        <v>-388</v>
      </c>
      <c r="K19" s="6" t="n">
        <v>289</v>
      </c>
      <c r="L19" s="6" t="n">
        <v>-1974</v>
      </c>
    </row>
    <row r="20" spans="1:12">
      <c r="A20" s="4" t="s">
        <v>1283</v>
      </c>
      <c r="J20" s="6" t="n">
        <v>37954</v>
      </c>
      <c r="K20" s="6" t="n">
        <v>-916</v>
      </c>
      <c r="L20" s="6" t="n">
        <v>-2806</v>
      </c>
    </row>
    <row r="21" spans="1:12">
      <c r="A21" s="4" t="s">
        <v>1284</v>
      </c>
      <c r="J21" s="6" t="n">
        <v>-26560</v>
      </c>
      <c r="K21" s="6" t="n">
        <v>11295</v>
      </c>
      <c r="L21" s="6" t="n">
        <v>8737</v>
      </c>
    </row>
    <row r="22" spans="1:12">
      <c r="A22" s="4" t="s">
        <v>134</v>
      </c>
      <c r="J22" s="5" t="n">
        <v>11394</v>
      </c>
      <c r="K22" s="5" t="n">
        <v>10379</v>
      </c>
      <c r="L22" s="5" t="n">
        <v>593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7</v>
      </c>
      <c r="D2" s="2" t="s">
        <v>89</v>
      </c>
    </row>
    <row r="3" spans="1:4">
      <c r="A3" s="3" t="s">
        <v>196</v>
      </c>
    </row>
    <row r="4" spans="1:4">
      <c r="A4" s="4" t="s">
        <v>134</v>
      </c>
      <c r="B4" s="5" t="n">
        <v>11394</v>
      </c>
      <c r="C4" s="5" t="n">
        <v>10379</v>
      </c>
      <c r="D4" s="5" t="n">
        <v>5931</v>
      </c>
    </row>
    <row r="5" spans="1:4">
      <c r="A5" s="3" t="s">
        <v>1286</v>
      </c>
    </row>
    <row r="6" spans="1:4">
      <c r="A6" s="4" t="s">
        <v>1287</v>
      </c>
      <c r="D6" s="6" t="n">
        <v>3855</v>
      </c>
    </row>
    <row r="7" spans="1:4">
      <c r="A7" s="4" t="s">
        <v>209</v>
      </c>
      <c r="B7" s="6" t="n">
        <v>-1140</v>
      </c>
      <c r="C7" s="6" t="n">
        <v>-698</v>
      </c>
      <c r="D7" s="6" t="n">
        <v>-1262</v>
      </c>
    </row>
    <row r="8" spans="1:4">
      <c r="A8" s="4" t="s">
        <v>1086</v>
      </c>
      <c r="B8" s="6" t="n">
        <v>4593</v>
      </c>
      <c r="C8" s="6" t="n">
        <v>2096</v>
      </c>
    </row>
    <row r="9" spans="1:4">
      <c r="A9" s="4" t="s">
        <v>215</v>
      </c>
      <c r="B9" s="6" t="n">
        <v>61165</v>
      </c>
      <c r="C9" s="6" t="n">
        <v>43875</v>
      </c>
      <c r="D9" s="6" t="n">
        <v>-4315</v>
      </c>
    </row>
    <row r="10" spans="1:4">
      <c r="A10" s="3" t="s">
        <v>1288</v>
      </c>
    </row>
    <row r="11" spans="1:4">
      <c r="A11" s="4" t="s">
        <v>1289</v>
      </c>
      <c r="B11" s="6" t="n">
        <v>-73987</v>
      </c>
    </row>
    <row r="12" spans="1:4">
      <c r="A12" s="4" t="s">
        <v>230</v>
      </c>
      <c r="B12" s="6" t="n">
        <v>-215903</v>
      </c>
      <c r="C12" s="6" t="n">
        <v>-237437</v>
      </c>
      <c r="D12" s="6" t="n">
        <v>-254389</v>
      </c>
    </row>
    <row r="13" spans="1:4">
      <c r="A13" s="3" t="s">
        <v>231</v>
      </c>
    </row>
    <row r="14" spans="1:4">
      <c r="A14" s="4" t="s">
        <v>174</v>
      </c>
      <c r="D14" s="6" t="n">
        <v>140529</v>
      </c>
    </row>
    <row r="15" spans="1:4">
      <c r="A15" s="4" t="s">
        <v>1290</v>
      </c>
      <c r="B15" s="6" t="n">
        <v>-1268</v>
      </c>
      <c r="C15" s="6" t="n">
        <v>-280</v>
      </c>
    </row>
    <row r="16" spans="1:4">
      <c r="A16" s="4" t="s">
        <v>237</v>
      </c>
      <c r="D16" s="6" t="n">
        <v>-11872</v>
      </c>
    </row>
    <row r="17" spans="1:4">
      <c r="A17" s="4" t="s">
        <v>238</v>
      </c>
      <c r="B17" s="6" t="n">
        <v>179468</v>
      </c>
      <c r="C17" s="6" t="n">
        <v>224138</v>
      </c>
      <c r="D17" s="6" t="n">
        <v>268267</v>
      </c>
    </row>
    <row r="18" spans="1:4">
      <c r="A18" s="4" t="s">
        <v>239</v>
      </c>
      <c r="B18" s="6" t="n">
        <v>24730</v>
      </c>
      <c r="C18" s="6" t="n">
        <v>30576</v>
      </c>
      <c r="D18" s="6" t="n">
        <v>9563</v>
      </c>
    </row>
    <row r="19" spans="1:4">
      <c r="A19" s="4" t="s">
        <v>240</v>
      </c>
      <c r="B19" s="6" t="n">
        <v>80791</v>
      </c>
      <c r="C19" s="6" t="n">
        <v>50215</v>
      </c>
      <c r="D19" s="6" t="n">
        <v>40652</v>
      </c>
    </row>
    <row r="20" spans="1:4">
      <c r="A20" s="4" t="s">
        <v>241</v>
      </c>
      <c r="B20" s="6" t="n">
        <v>105521</v>
      </c>
      <c r="C20" s="6" t="n">
        <v>80791</v>
      </c>
      <c r="D20" s="6" t="n">
        <v>50215</v>
      </c>
    </row>
    <row r="21" spans="1:4">
      <c r="A21" s="4" t="s">
        <v>1270</v>
      </c>
    </row>
    <row r="22" spans="1:4">
      <c r="A22" s="3" t="s">
        <v>196</v>
      </c>
    </row>
    <row r="23" spans="1:4">
      <c r="A23" s="4" t="s">
        <v>134</v>
      </c>
      <c r="B23" s="6" t="n">
        <v>11394</v>
      </c>
      <c r="C23" s="6" t="n">
        <v>10379</v>
      </c>
      <c r="D23" s="6" t="n">
        <v>5931</v>
      </c>
    </row>
    <row r="24" spans="1:4">
      <c r="A24" s="3" t="s">
        <v>1286</v>
      </c>
    </row>
    <row r="25" spans="1:4">
      <c r="A25" s="4" t="s">
        <v>1291</v>
      </c>
      <c r="B25" s="6" t="n">
        <v>26560</v>
      </c>
      <c r="C25" s="6" t="n">
        <v>-11295</v>
      </c>
      <c r="D25" s="6" t="n">
        <v>-8737</v>
      </c>
    </row>
    <row r="26" spans="1:4">
      <c r="A26" s="4" t="s">
        <v>1287</v>
      </c>
      <c r="D26" s="6" t="n">
        <v>3855</v>
      </c>
    </row>
    <row r="27" spans="1:4">
      <c r="A27" s="4" t="s">
        <v>209</v>
      </c>
      <c r="B27" s="6" t="n">
        <v>440</v>
      </c>
      <c r="C27" s="6" t="n">
        <v>445</v>
      </c>
      <c r="D27" s="6" t="n">
        <v>-1548</v>
      </c>
    </row>
    <row r="28" spans="1:4">
      <c r="A28" s="4" t="s">
        <v>1086</v>
      </c>
      <c r="B28" s="6" t="n">
        <v>1568</v>
      </c>
      <c r="C28" s="6" t="n">
        <v>600</v>
      </c>
    </row>
    <row r="29" spans="1:4">
      <c r="A29" s="4" t="s">
        <v>1292</v>
      </c>
      <c r="B29" s="6" t="n">
        <v>-841</v>
      </c>
      <c r="C29" s="6" t="n">
        <v>1065</v>
      </c>
      <c r="D29" s="6" t="n">
        <v>-1096</v>
      </c>
    </row>
    <row r="30" spans="1:4">
      <c r="A30" s="4" t="s">
        <v>1293</v>
      </c>
      <c r="B30" s="6" t="n">
        <v>577</v>
      </c>
      <c r="C30" s="6" t="n">
        <v>385</v>
      </c>
      <c r="D30" s="6" t="n">
        <v>25</v>
      </c>
    </row>
    <row r="31" spans="1:4">
      <c r="A31" s="4" t="s">
        <v>215</v>
      </c>
      <c r="B31" s="6" t="n">
        <v>39698</v>
      </c>
      <c r="C31" s="6" t="n">
        <v>1579</v>
      </c>
      <c r="D31" s="6" t="n">
        <v>-1570</v>
      </c>
    </row>
    <row r="32" spans="1:4">
      <c r="A32" s="3" t="s">
        <v>1288</v>
      </c>
    </row>
    <row r="33" spans="1:4">
      <c r="A33" s="4" t="s">
        <v>1294</v>
      </c>
      <c r="B33" s="6" t="n">
        <v>-10000</v>
      </c>
      <c r="D33" s="6" t="n">
        <v>-60000</v>
      </c>
    </row>
    <row r="34" spans="1:4">
      <c r="A34" s="4" t="s">
        <v>1295</v>
      </c>
      <c r="B34" s="6" t="n">
        <v>404</v>
      </c>
      <c r="C34" s="6" t="n">
        <v>417</v>
      </c>
      <c r="D34" s="6" t="n">
        <v>611</v>
      </c>
    </row>
    <row r="35" spans="1:4">
      <c r="A35" s="4" t="s">
        <v>1289</v>
      </c>
      <c r="B35" s="6" t="n">
        <v>-122235</v>
      </c>
    </row>
    <row r="36" spans="1:4">
      <c r="A36" s="4" t="s">
        <v>230</v>
      </c>
      <c r="B36" s="6" t="n">
        <v>-131831</v>
      </c>
      <c r="C36" s="6" t="n">
        <v>417</v>
      </c>
      <c r="D36" s="6" t="n">
        <v>-59389</v>
      </c>
    </row>
    <row r="37" spans="1:4">
      <c r="A37" s="3" t="s">
        <v>231</v>
      </c>
    </row>
    <row r="38" spans="1:4">
      <c r="A38" s="4" t="s">
        <v>174</v>
      </c>
      <c r="D38" s="6" t="n">
        <v>140529</v>
      </c>
    </row>
    <row r="39" spans="1:4">
      <c r="A39" s="4" t="s">
        <v>1290</v>
      </c>
      <c r="B39" s="6" t="n">
        <v>-1267</v>
      </c>
      <c r="C39" s="6" t="n">
        <v>-280</v>
      </c>
    </row>
    <row r="40" spans="1:4">
      <c r="A40" s="4" t="s">
        <v>237</v>
      </c>
      <c r="D40" s="6" t="n">
        <v>-11872</v>
      </c>
    </row>
    <row r="41" spans="1:4">
      <c r="A41" s="4" t="s">
        <v>1296</v>
      </c>
      <c r="B41" s="6" t="n">
        <v>139</v>
      </c>
    </row>
    <row r="42" spans="1:4">
      <c r="A42" s="4" t="s">
        <v>1297</v>
      </c>
      <c r="B42" s="6" t="n">
        <v>33720</v>
      </c>
    </row>
    <row r="43" spans="1:4">
      <c r="A43" s="4" t="s">
        <v>206</v>
      </c>
      <c r="B43" s="6" t="n">
        <v>79</v>
      </c>
    </row>
    <row r="44" spans="1:4">
      <c r="A44" s="4" t="s">
        <v>238</v>
      </c>
      <c r="B44" s="6" t="n">
        <v>32671</v>
      </c>
      <c r="C44" s="6" t="n">
        <v>-280</v>
      </c>
      <c r="D44" s="6" t="n">
        <v>128657</v>
      </c>
    </row>
    <row r="45" spans="1:4">
      <c r="A45" s="4" t="s">
        <v>239</v>
      </c>
      <c r="B45" s="6" t="n">
        <v>-59462</v>
      </c>
      <c r="C45" s="6" t="n">
        <v>1716</v>
      </c>
      <c r="D45" s="6" t="n">
        <v>67698</v>
      </c>
    </row>
    <row r="46" spans="1:4">
      <c r="A46" s="4" t="s">
        <v>240</v>
      </c>
      <c r="B46" s="6" t="n">
        <v>69414</v>
      </c>
      <c r="C46" s="6" t="n">
        <v>67698</v>
      </c>
    </row>
    <row r="47" spans="1:4">
      <c r="A47" s="4" t="s">
        <v>241</v>
      </c>
      <c r="B47" s="5" t="n">
        <v>9952</v>
      </c>
      <c r="C47" s="5" t="n">
        <v>69414</v>
      </c>
      <c r="D47" s="5" t="n">
        <v>6769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648</v>
      </c>
      <c r="J1" s="2" t="s">
        <v>1</v>
      </c>
    </row>
    <row r="2" spans="1:12">
      <c r="B2" s="2" t="s">
        <v>2</v>
      </c>
      <c r="C2" s="2" t="s">
        <v>649</v>
      </c>
      <c r="D2" s="2" t="s">
        <v>4</v>
      </c>
      <c r="E2" s="2" t="s">
        <v>522</v>
      </c>
      <c r="F2" s="2" t="s">
        <v>37</v>
      </c>
      <c r="G2" s="2" t="s">
        <v>650</v>
      </c>
      <c r="H2" s="2" t="s">
        <v>651</v>
      </c>
      <c r="I2" s="2" t="s">
        <v>652</v>
      </c>
      <c r="J2" s="2" t="s">
        <v>2</v>
      </c>
      <c r="K2" s="2" t="s">
        <v>37</v>
      </c>
      <c r="L2" s="2" t="s">
        <v>89</v>
      </c>
    </row>
    <row r="3" spans="1:12">
      <c r="A3" s="3" t="s">
        <v>1299</v>
      </c>
    </row>
    <row r="4" spans="1:12">
      <c r="A4" s="4" t="s">
        <v>1300</v>
      </c>
      <c r="B4" s="5" t="n">
        <v>36923</v>
      </c>
      <c r="C4" s="5" t="n">
        <v>27849</v>
      </c>
      <c r="D4" s="5" t="n">
        <v>26251</v>
      </c>
      <c r="E4" s="5" t="n">
        <v>24685</v>
      </c>
      <c r="F4" s="5" t="n">
        <v>23809</v>
      </c>
      <c r="G4" s="5" t="n">
        <v>23414</v>
      </c>
      <c r="H4" s="5" t="n">
        <v>21912</v>
      </c>
      <c r="I4" s="5" t="n">
        <v>21149</v>
      </c>
      <c r="J4" s="5" t="n">
        <v>115708</v>
      </c>
      <c r="K4" s="5" t="n">
        <v>90284</v>
      </c>
      <c r="L4" s="5" t="n">
        <v>74756</v>
      </c>
    </row>
    <row r="5" spans="1:12">
      <c r="A5" s="4" t="s">
        <v>1276</v>
      </c>
      <c r="B5" s="6" t="n">
        <v>10133</v>
      </c>
      <c r="C5" s="6" t="n">
        <v>6728</v>
      </c>
      <c r="D5" s="6" t="n">
        <v>5356</v>
      </c>
      <c r="E5" s="6" t="n">
        <v>4561</v>
      </c>
      <c r="F5" s="6" t="n">
        <v>4377</v>
      </c>
      <c r="G5" s="6" t="n">
        <v>4145</v>
      </c>
      <c r="H5" s="6" t="n">
        <v>3697</v>
      </c>
      <c r="I5" s="6" t="n">
        <v>3717</v>
      </c>
      <c r="J5" s="6" t="n">
        <v>26778</v>
      </c>
      <c r="K5" s="6" t="n">
        <v>15936</v>
      </c>
      <c r="L5" s="6" t="n">
        <v>13761</v>
      </c>
    </row>
    <row r="6" spans="1:12">
      <c r="A6" s="4" t="s">
        <v>102</v>
      </c>
      <c r="B6" s="6" t="n">
        <v>26790</v>
      </c>
      <c r="C6" s="6" t="n">
        <v>21121</v>
      </c>
      <c r="D6" s="6" t="n">
        <v>20895</v>
      </c>
      <c r="E6" s="6" t="n">
        <v>20124</v>
      </c>
      <c r="F6" s="6" t="n">
        <v>19432</v>
      </c>
      <c r="G6" s="6" t="n">
        <v>19269</v>
      </c>
      <c r="H6" s="6" t="n">
        <v>18215</v>
      </c>
      <c r="I6" s="6" t="n">
        <v>17432</v>
      </c>
      <c r="J6" s="6" t="n">
        <v>88930</v>
      </c>
      <c r="K6" s="6" t="n">
        <v>74348</v>
      </c>
      <c r="L6" s="6" t="n">
        <v>60995</v>
      </c>
    </row>
    <row r="7" spans="1:12">
      <c r="A7" s="4" t="s">
        <v>103</v>
      </c>
      <c r="B7" s="6" t="n">
        <v>1502</v>
      </c>
      <c r="C7" s="6" t="n">
        <v>632</v>
      </c>
      <c r="D7" s="6" t="n">
        <v>886</v>
      </c>
      <c r="E7" s="6" t="n">
        <v>808</v>
      </c>
      <c r="F7" s="6" t="n">
        <v>760</v>
      </c>
      <c r="G7" s="6" t="n">
        <v>921</v>
      </c>
      <c r="H7" s="6" t="n">
        <v>470</v>
      </c>
      <c r="I7" s="6" t="n">
        <v>265</v>
      </c>
      <c r="J7" s="6" t="n">
        <v>3828</v>
      </c>
      <c r="K7" s="6" t="n">
        <v>2416</v>
      </c>
      <c r="L7" s="6" t="n">
        <v>4172</v>
      </c>
    </row>
    <row r="8" spans="1:12">
      <c r="A8" s="4" t="s">
        <v>1258</v>
      </c>
      <c r="B8" s="6" t="n">
        <v>11647</v>
      </c>
      <c r="C8" s="6" t="n">
        <v>13640</v>
      </c>
      <c r="D8" s="6" t="n">
        <v>12557</v>
      </c>
      <c r="E8" s="6" t="n">
        <v>11349</v>
      </c>
      <c r="F8" s="6" t="n">
        <v>14154</v>
      </c>
      <c r="G8" s="6" t="n">
        <v>14627</v>
      </c>
      <c r="H8" s="6" t="n">
        <v>14299</v>
      </c>
      <c r="I8" s="6" t="n">
        <v>11454</v>
      </c>
      <c r="J8" s="6" t="n">
        <v>2923</v>
      </c>
      <c r="K8" s="6" t="n">
        <v>3471</v>
      </c>
      <c r="L8" s="6" t="n">
        <v>2554</v>
      </c>
    </row>
    <row r="9" spans="1:12">
      <c r="A9" s="4" t="s">
        <v>1301</v>
      </c>
      <c r="B9" s="6" t="n">
        <v>5</v>
      </c>
      <c r="J9" s="6" t="n">
        <v>5</v>
      </c>
      <c r="L9" s="6" t="n">
        <v>283</v>
      </c>
    </row>
    <row r="10" spans="1:12">
      <c r="A10" s="4" t="s">
        <v>115</v>
      </c>
      <c r="B10" s="6" t="n">
        <v>11652</v>
      </c>
      <c r="C10" s="6" t="n">
        <v>13640</v>
      </c>
      <c r="D10" s="6" t="n">
        <v>12557</v>
      </c>
      <c r="E10" s="6" t="n">
        <v>11349</v>
      </c>
      <c r="F10" s="6" t="n">
        <v>14154</v>
      </c>
      <c r="G10" s="6" t="n">
        <v>14627</v>
      </c>
      <c r="H10" s="6" t="n">
        <v>14299</v>
      </c>
      <c r="I10" s="6" t="n">
        <v>11454</v>
      </c>
      <c r="J10" s="6" t="n">
        <v>49198</v>
      </c>
      <c r="K10" s="6" t="n">
        <v>54534</v>
      </c>
      <c r="L10" s="6" t="n">
        <v>67103</v>
      </c>
    </row>
    <row r="11" spans="1:12">
      <c r="A11" s="4" t="s">
        <v>1302</v>
      </c>
      <c r="B11" s="6" t="n">
        <v>36593</v>
      </c>
      <c r="C11" s="6" t="n">
        <v>27383</v>
      </c>
      <c r="D11" s="6" t="n">
        <v>28518</v>
      </c>
      <c r="E11" s="6" t="n">
        <v>27599</v>
      </c>
      <c r="F11" s="6" t="n">
        <v>29693</v>
      </c>
      <c r="G11" s="6" t="n">
        <v>28438</v>
      </c>
      <c r="H11" s="6" t="n">
        <v>26878</v>
      </c>
      <c r="I11" s="6" t="n">
        <v>24405</v>
      </c>
      <c r="J11" s="6" t="n">
        <v>120093</v>
      </c>
      <c r="K11" s="6" t="n">
        <v>109414</v>
      </c>
      <c r="L11" s="6" t="n">
        <v>114698</v>
      </c>
    </row>
    <row r="12" spans="1:12">
      <c r="A12" s="4" t="s">
        <v>1261</v>
      </c>
      <c r="B12" s="6" t="n">
        <v>236</v>
      </c>
      <c r="C12" s="6" t="n">
        <v>818</v>
      </c>
      <c r="D12" s="6" t="n">
        <v>945</v>
      </c>
      <c r="E12" s="6" t="n">
        <v>814</v>
      </c>
      <c r="F12" s="6" t="n">
        <v>1540</v>
      </c>
      <c r="G12" s="6" t="n">
        <v>1699</v>
      </c>
      <c r="H12" s="6" t="n">
        <v>1953</v>
      </c>
      <c r="I12" s="6" t="n">
        <v>1481</v>
      </c>
      <c r="J12" s="6" t="n">
        <v>2813</v>
      </c>
      <c r="K12" s="6" t="n">
        <v>6673</v>
      </c>
      <c r="L12" s="6" t="n">
        <v>3297</v>
      </c>
    </row>
    <row r="13" spans="1:12">
      <c r="A13" s="4" t="s">
        <v>1303</v>
      </c>
      <c r="B13" s="5" t="n">
        <v>111</v>
      </c>
      <c r="C13" s="5" t="n">
        <v>5928</v>
      </c>
      <c r="D13" s="5" t="n">
        <v>3103</v>
      </c>
      <c r="E13" s="5" t="n">
        <v>2252</v>
      </c>
      <c r="F13" s="5" t="n">
        <v>1593</v>
      </c>
      <c r="G13" s="5" t="n">
        <v>2838</v>
      </c>
      <c r="H13" s="5" t="n">
        <v>3213</v>
      </c>
      <c r="I13" s="5" t="n">
        <v>2735</v>
      </c>
      <c r="J13" s="5" t="n">
        <v>11394</v>
      </c>
      <c r="K13" s="5" t="n">
        <v>10379</v>
      </c>
      <c r="L13" s="5" t="n">
        <v>5931</v>
      </c>
    </row>
    <row r="14" spans="1:12">
      <c r="A14" s="4" t="s">
        <v>136</v>
      </c>
      <c r="C14" s="7" t="n">
        <v>0.19</v>
      </c>
      <c r="D14" s="7" t="n">
        <v>0.1</v>
      </c>
      <c r="E14" s="7" t="n">
        <v>0.07000000000000001</v>
      </c>
      <c r="F14" s="7" t="n">
        <v>0.05</v>
      </c>
      <c r="G14" s="7" t="n">
        <v>0.09</v>
      </c>
      <c r="H14" s="7" t="n">
        <v>0.1</v>
      </c>
      <c r="I14" s="7" t="n">
        <v>0.09</v>
      </c>
      <c r="J14" s="7" t="n">
        <v>0.36</v>
      </c>
      <c r="K14" s="7" t="n">
        <v>0.33</v>
      </c>
    </row>
    <row r="15" spans="1:12">
      <c r="A15" s="4" t="s">
        <v>137</v>
      </c>
      <c r="C15" s="7" t="n">
        <v>0.19</v>
      </c>
      <c r="D15" s="7" t="n">
        <v>0.1</v>
      </c>
      <c r="E15" s="7" t="n">
        <v>0.07000000000000001</v>
      </c>
      <c r="F15" s="7" t="n">
        <v>0.05</v>
      </c>
      <c r="G15" s="7" t="n">
        <v>0.09</v>
      </c>
      <c r="H15" s="7" t="n">
        <v>0.1</v>
      </c>
      <c r="I15" s="7" t="n">
        <v>0.09</v>
      </c>
      <c r="J15" s="7" t="n">
        <v>0.36</v>
      </c>
      <c r="K15" s="7" t="n">
        <v>0.33</v>
      </c>
    </row>
    <row r="16" spans="1:12">
      <c r="A16" s="4" t="s">
        <v>139</v>
      </c>
      <c r="B16" s="6" t="n">
        <v>31571467</v>
      </c>
      <c r="C16" s="6" t="n">
        <v>31575210</v>
      </c>
      <c r="D16" s="6" t="n">
        <v>31578961</v>
      </c>
      <c r="E16" s="6" t="n">
        <v>31569811</v>
      </c>
      <c r="F16" s="6" t="n">
        <v>31582069</v>
      </c>
      <c r="G16" s="6" t="n">
        <v>31303281</v>
      </c>
      <c r="H16" s="6" t="n">
        <v>31013002</v>
      </c>
      <c r="I16" s="6" t="n">
        <v>30998163</v>
      </c>
      <c r="J16" s="6" t="n">
        <v>31574356</v>
      </c>
      <c r="K16" s="6" t="n">
        <v>31228317</v>
      </c>
    </row>
    <row r="17" spans="1:12">
      <c r="A17" s="4" t="s">
        <v>140</v>
      </c>
      <c r="B17" s="6" t="n">
        <v>31571467</v>
      </c>
      <c r="C17" s="6" t="n">
        <v>31575811</v>
      </c>
      <c r="D17" s="6" t="n">
        <v>31578961</v>
      </c>
      <c r="E17" s="6" t="n">
        <v>31569811</v>
      </c>
      <c r="F17" s="6" t="n">
        <v>31582069</v>
      </c>
      <c r="G17" s="6" t="n">
        <v>31303281</v>
      </c>
      <c r="H17" s="6" t="n">
        <v>31013002</v>
      </c>
      <c r="I17" s="6" t="n">
        <v>30998163</v>
      </c>
      <c r="J17" s="6" t="n">
        <v>31574356</v>
      </c>
      <c r="K17" s="6" t="n">
        <v>3122831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1304</v>
      </c>
      <c r="B1" s="2" t="s">
        <v>1305</v>
      </c>
    </row>
    <row r="2" spans="1:2">
      <c r="A2" s="4" t="s">
        <v>1306</v>
      </c>
    </row>
    <row r="3" spans="1:2">
      <c r="A3" s="3" t="s">
        <v>1307</v>
      </c>
    </row>
    <row r="4" spans="1:2">
      <c r="A4" s="4" t="s">
        <v>1308</v>
      </c>
      <c r="B4" s="5" t="n">
        <v>207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7686</v>
      </c>
      <c r="C3" s="5" t="n">
        <v>16348</v>
      </c>
    </row>
    <row r="4" spans="1:3">
      <c r="A4" s="4" t="s">
        <v>40</v>
      </c>
      <c r="B4" s="6" t="n">
        <v>77835</v>
      </c>
      <c r="C4" s="6" t="n">
        <v>64443</v>
      </c>
    </row>
    <row r="5" spans="1:3">
      <c r="A5" s="4" t="s">
        <v>41</v>
      </c>
      <c r="B5" s="6" t="n">
        <v>105521</v>
      </c>
      <c r="C5" s="6" t="n">
        <v>80791</v>
      </c>
    </row>
    <row r="6" spans="1:3">
      <c r="A6" s="4" t="s">
        <v>42</v>
      </c>
      <c r="B6" s="6" t="n">
        <v>209293</v>
      </c>
      <c r="C6" s="6" t="n">
        <v>170853</v>
      </c>
    </row>
    <row r="7" spans="1:3">
      <c r="A7" s="4" t="s">
        <v>43</v>
      </c>
      <c r="B7" s="6" t="n">
        <v>44688</v>
      </c>
      <c r="C7" s="6" t="n">
        <v>46869</v>
      </c>
    </row>
    <row r="8" spans="1:3">
      <c r="A8" s="4" t="s">
        <v>44</v>
      </c>
      <c r="B8" s="6" t="n">
        <v>24969</v>
      </c>
      <c r="C8" s="6" t="n">
        <v>15532</v>
      </c>
    </row>
    <row r="9" spans="1:3">
      <c r="A9" s="4" t="s">
        <v>45</v>
      </c>
      <c r="B9" s="6" t="n">
        <v>42107</v>
      </c>
      <c r="C9" s="6" t="n">
        <v>59460</v>
      </c>
    </row>
    <row r="10" spans="1:3">
      <c r="A10" s="4" t="s">
        <v>46</v>
      </c>
      <c r="B10" s="6" t="n">
        <v>2985507</v>
      </c>
      <c r="C10" s="6" t="n">
        <v>2194967</v>
      </c>
    </row>
    <row r="11" spans="1:3">
      <c r="A11" s="4" t="s">
        <v>47</v>
      </c>
      <c r="B11" s="6" t="n">
        <v>-20655</v>
      </c>
      <c r="C11" s="6" t="n">
        <v>-18489</v>
      </c>
    </row>
    <row r="12" spans="1:3">
      <c r="A12" s="4" t="s">
        <v>48</v>
      </c>
      <c r="B12" s="6" t="n">
        <v>2964852</v>
      </c>
      <c r="C12" s="6" t="n">
        <v>2176478</v>
      </c>
    </row>
    <row r="13" spans="1:3">
      <c r="A13" s="4" t="s">
        <v>49</v>
      </c>
      <c r="B13" s="6" t="n">
        <v>9996</v>
      </c>
      <c r="C13" s="6" t="n">
        <v>6545</v>
      </c>
    </row>
    <row r="14" spans="1:3">
      <c r="A14" s="4" t="s">
        <v>50</v>
      </c>
      <c r="B14" s="6" t="n">
        <v>749</v>
      </c>
      <c r="C14" s="6" t="n">
        <v>762</v>
      </c>
    </row>
    <row r="15" spans="1:3">
      <c r="A15" s="4" t="s">
        <v>51</v>
      </c>
      <c r="B15" s="6" t="n">
        <v>22217</v>
      </c>
      <c r="C15" s="6" t="n">
        <v>21092</v>
      </c>
    </row>
    <row r="16" spans="1:3">
      <c r="A16" s="4" t="s">
        <v>52</v>
      </c>
      <c r="B16" s="6" t="n">
        <v>57045</v>
      </c>
      <c r="C16" s="6" t="n">
        <v>24487</v>
      </c>
    </row>
    <row r="17" spans="1:3">
      <c r="A17" s="4" t="s">
        <v>53</v>
      </c>
      <c r="B17" s="6" t="n">
        <v>12931</v>
      </c>
      <c r="C17" s="6" t="n">
        <v>12498</v>
      </c>
    </row>
    <row r="18" spans="1:3">
      <c r="A18" s="4" t="s">
        <v>54</v>
      </c>
      <c r="B18" s="6" t="n">
        <v>44635</v>
      </c>
      <c r="C18" s="6" t="n">
        <v>40446</v>
      </c>
    </row>
    <row r="19" spans="1:3">
      <c r="A19" s="4" t="s">
        <v>55</v>
      </c>
      <c r="B19" s="6" t="n">
        <v>6727</v>
      </c>
      <c r="C19" s="6" t="n">
        <v>843</v>
      </c>
    </row>
    <row r="20" spans="1:3">
      <c r="A20" s="4" t="s">
        <v>56</v>
      </c>
      <c r="B20" s="6" t="n">
        <v>78467</v>
      </c>
      <c r="C20" s="6" t="n">
        <v>13497</v>
      </c>
    </row>
    <row r="21" spans="1:3">
      <c r="A21" s="4" t="s">
        <v>57</v>
      </c>
      <c r="B21" s="6" t="n">
        <v>28924</v>
      </c>
      <c r="C21" s="6" t="n">
        <v>14767</v>
      </c>
    </row>
    <row r="22" spans="1:3">
      <c r="A22" s="4" t="s">
        <v>58</v>
      </c>
      <c r="B22" s="6" t="n">
        <v>3653121</v>
      </c>
      <c r="C22" s="6" t="n">
        <v>2684920</v>
      </c>
    </row>
    <row r="23" spans="1:3">
      <c r="A23" s="3" t="s">
        <v>59</v>
      </c>
    </row>
    <row r="24" spans="1:3">
      <c r="A24" s="4" t="s">
        <v>60</v>
      </c>
      <c r="B24" s="6" t="n">
        <v>412906</v>
      </c>
      <c r="C24" s="6" t="n">
        <v>264453</v>
      </c>
    </row>
    <row r="25" spans="1:3">
      <c r="A25" s="4" t="s">
        <v>61</v>
      </c>
      <c r="B25" s="6" t="n">
        <v>2194647</v>
      </c>
      <c r="C25" s="6" t="n">
        <v>1675795</v>
      </c>
    </row>
    <row r="26" spans="1:3">
      <c r="A26" s="4" t="s">
        <v>62</v>
      </c>
      <c r="B26" s="6" t="n">
        <v>77508</v>
      </c>
      <c r="C26" s="6" t="n">
        <v>73490</v>
      </c>
    </row>
    <row r="27" spans="1:3">
      <c r="A27" s="4" t="s">
        <v>63</v>
      </c>
      <c r="B27" s="6" t="n">
        <v>2685061</v>
      </c>
      <c r="C27" s="6" t="n">
        <v>2013738</v>
      </c>
    </row>
    <row r="28" spans="1:3">
      <c r="A28" s="4" t="s">
        <v>64</v>
      </c>
      <c r="B28" s="6" t="n">
        <v>290000</v>
      </c>
      <c r="C28" s="6" t="n">
        <v>44000</v>
      </c>
    </row>
    <row r="29" spans="1:3">
      <c r="A29" s="4" t="s">
        <v>65</v>
      </c>
      <c r="B29" s="6" t="n">
        <v>229936</v>
      </c>
      <c r="C29" s="6" t="n">
        <v>246365</v>
      </c>
    </row>
    <row r="30" spans="1:3">
      <c r="A30" s="4" t="s">
        <v>66</v>
      </c>
      <c r="B30" s="6" t="n">
        <v>33799</v>
      </c>
    </row>
    <row r="31" spans="1:3">
      <c r="A31" s="4" t="s">
        <v>67</v>
      </c>
      <c r="B31" s="6" t="n">
        <v>4551</v>
      </c>
      <c r="C31" s="6" t="n">
        <v>5221</v>
      </c>
    </row>
    <row r="32" spans="1:3">
      <c r="A32" s="4" t="s">
        <v>68</v>
      </c>
      <c r="B32" s="6" t="n">
        <v>1611</v>
      </c>
      <c r="C32" s="6" t="n">
        <v>518</v>
      </c>
    </row>
    <row r="33" spans="1:3">
      <c r="A33" s="4" t="s">
        <v>69</v>
      </c>
      <c r="B33" s="6" t="n">
        <v>50589</v>
      </c>
      <c r="C33" s="6" t="n">
        <v>31594</v>
      </c>
    </row>
    <row r="34" spans="1:3">
      <c r="A34" s="4" t="s">
        <v>70</v>
      </c>
      <c r="B34" s="6" t="n">
        <v>3295547</v>
      </c>
      <c r="C34" s="6" t="n">
        <v>2341436</v>
      </c>
    </row>
    <row r="35" spans="1:3">
      <c r="A35" s="4" t="s">
        <v>71</v>
      </c>
      <c r="B35" s="4" t="s">
        <v>72</v>
      </c>
      <c r="C35" s="4" t="s">
        <v>72</v>
      </c>
    </row>
    <row r="36" spans="1:3">
      <c r="A36" s="4" t="s">
        <v>73</v>
      </c>
      <c r="B36" s="6" t="n">
        <v>327</v>
      </c>
      <c r="C36" s="6" t="n">
        <v>327</v>
      </c>
    </row>
    <row r="37" spans="1:3">
      <c r="A37" s="4" t="s">
        <v>74</v>
      </c>
      <c r="B37" s="6" t="n">
        <v>152156</v>
      </c>
      <c r="C37" s="6" t="n">
        <v>147060</v>
      </c>
    </row>
    <row r="38" spans="1:3">
      <c r="A38" s="4" t="s">
        <v>75</v>
      </c>
      <c r="B38" s="6" t="n">
        <v>219088</v>
      </c>
      <c r="C38" s="6" t="n">
        <v>207590</v>
      </c>
    </row>
    <row r="39" spans="1:3">
      <c r="A39" s="4" t="s">
        <v>76</v>
      </c>
      <c r="B39" s="6" t="n">
        <v>-1548</v>
      </c>
      <c r="C39" s="6" t="n">
        <v>-280</v>
      </c>
    </row>
    <row r="40" spans="1:3">
      <c r="A40" s="4" t="s">
        <v>77</v>
      </c>
      <c r="B40" s="6" t="n">
        <v>-2358</v>
      </c>
      <c r="C40" s="6" t="n">
        <v>-528</v>
      </c>
    </row>
    <row r="41" spans="1:3">
      <c r="A41" s="4" t="s">
        <v>78</v>
      </c>
      <c r="B41" s="6" t="n">
        <v>-10091</v>
      </c>
      <c r="C41" s="6" t="n">
        <v>-10685</v>
      </c>
    </row>
    <row r="42" spans="1:3">
      <c r="A42" s="4" t="s">
        <v>79</v>
      </c>
      <c r="B42" s="6" t="n">
        <v>357574</v>
      </c>
      <c r="C42" s="6" t="n">
        <v>343484</v>
      </c>
    </row>
    <row r="43" spans="1:3">
      <c r="A43" s="4" t="s">
        <v>80</v>
      </c>
      <c r="B43" s="5" t="n">
        <v>3653121</v>
      </c>
      <c r="C43" s="5" t="n">
        <v>2684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7</v>
      </c>
    </row>
    <row r="2" spans="1:3">
      <c r="A2" s="3" t="s">
        <v>82</v>
      </c>
    </row>
    <row r="3" spans="1:3">
      <c r="A3" s="4" t="s">
        <v>83</v>
      </c>
      <c r="B3" s="7" t="n">
        <v>0.01</v>
      </c>
      <c r="C3" s="7" t="n">
        <v>0.01</v>
      </c>
    </row>
    <row r="4" spans="1:3">
      <c r="A4" s="4" t="s">
        <v>84</v>
      </c>
      <c r="B4" s="6" t="n">
        <v>90000000</v>
      </c>
      <c r="C4" s="6" t="n">
        <v>90000000</v>
      </c>
    </row>
    <row r="5" spans="1:3">
      <c r="A5" s="4" t="s">
        <v>85</v>
      </c>
      <c r="B5" s="6" t="n">
        <v>32645161</v>
      </c>
      <c r="C5" s="6" t="n">
        <v>32662295</v>
      </c>
    </row>
    <row r="6" spans="1:3">
      <c r="A6" s="4" t="s">
        <v>86</v>
      </c>
      <c r="B6" s="6" t="n">
        <v>32563485</v>
      </c>
      <c r="C6" s="6" t="n">
        <v>32647395</v>
      </c>
    </row>
    <row r="7" spans="1:3">
      <c r="A7" s="4" t="s">
        <v>87</v>
      </c>
      <c r="B7" s="6" t="n">
        <v>81676</v>
      </c>
      <c r="C7" s="6" t="n">
        <v>1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5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46</v>
      </c>
      <c r="B15" s="4" t="s">
        <v>333</v>
      </c>
    </row>
    <row r="16" spans="1:2">
      <c r="A16" s="4" t="s">
        <v>334</v>
      </c>
      <c r="B16" s="4" t="s">
        <v>335</v>
      </c>
    </row>
    <row r="17" spans="1:2">
      <c r="A17" s="4" t="s">
        <v>336</v>
      </c>
      <c r="B17" s="4" t="s">
        <v>337</v>
      </c>
    </row>
    <row r="18" spans="1:2">
      <c r="A18" s="4" t="s">
        <v>338</v>
      </c>
      <c r="B18" s="4" t="s">
        <v>339</v>
      </c>
    </row>
    <row r="19" spans="1:2">
      <c r="A19" s="4" t="s">
        <v>54</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359</v>
      </c>
      <c r="B29" s="4" t="s">
        <v>360</v>
      </c>
    </row>
    <row r="30" spans="1:2">
      <c r="A30" s="4" t="s">
        <v>361</v>
      </c>
      <c r="B30" s="4" t="s">
        <v>362</v>
      </c>
    </row>
    <row r="31" spans="1:2">
      <c r="A31" s="4" t="s">
        <v>363</v>
      </c>
      <c r="B31"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5" t="n">
        <v>105432</v>
      </c>
      <c r="C4" s="5" t="n">
        <v>81114</v>
      </c>
      <c r="D4" s="5" t="n">
        <v>67172</v>
      </c>
    </row>
    <row r="5" spans="1:4">
      <c r="A5" s="4" t="s">
        <v>92</v>
      </c>
      <c r="B5" s="6" t="n">
        <v>2205</v>
      </c>
      <c r="C5" s="6" t="n">
        <v>2739</v>
      </c>
      <c r="D5" s="6" t="n">
        <v>2695</v>
      </c>
    </row>
    <row r="6" spans="1:4">
      <c r="A6" s="4" t="s">
        <v>93</v>
      </c>
      <c r="B6" s="6" t="n">
        <v>5624</v>
      </c>
      <c r="C6" s="6" t="n">
        <v>4404</v>
      </c>
      <c r="D6" s="6" t="n">
        <v>3223</v>
      </c>
    </row>
    <row r="7" spans="1:4">
      <c r="A7" s="4" t="s">
        <v>94</v>
      </c>
      <c r="B7" s="6" t="n">
        <v>856</v>
      </c>
      <c r="C7" s="6" t="n">
        <v>867</v>
      </c>
      <c r="D7" s="6" t="n">
        <v>889</v>
      </c>
    </row>
    <row r="8" spans="1:4">
      <c r="A8" s="4" t="s">
        <v>95</v>
      </c>
      <c r="B8" s="6" t="n">
        <v>1591</v>
      </c>
      <c r="C8" s="6" t="n">
        <v>1160</v>
      </c>
      <c r="D8" s="6" t="n">
        <v>777</v>
      </c>
    </row>
    <row r="9" spans="1:4">
      <c r="A9" s="4" t="s">
        <v>96</v>
      </c>
      <c r="B9" s="6" t="n">
        <v>115708</v>
      </c>
      <c r="C9" s="6" t="n">
        <v>90284</v>
      </c>
      <c r="D9" s="6" t="n">
        <v>74756</v>
      </c>
    </row>
    <row r="10" spans="1:4">
      <c r="A10" s="3" t="s">
        <v>97</v>
      </c>
    </row>
    <row r="11" spans="1:4">
      <c r="A11" s="4" t="s">
        <v>98</v>
      </c>
      <c r="B11" s="6" t="n">
        <v>20563</v>
      </c>
      <c r="C11" s="6" t="n">
        <v>10962</v>
      </c>
      <c r="D11" s="6" t="n">
        <v>8710</v>
      </c>
    </row>
    <row r="12" spans="1:4">
      <c r="A12" s="4" t="s">
        <v>99</v>
      </c>
      <c r="B12" s="6" t="n">
        <v>5474</v>
      </c>
      <c r="C12" s="6" t="n">
        <v>4974</v>
      </c>
      <c r="D12" s="6" t="n">
        <v>5051</v>
      </c>
    </row>
    <row r="13" spans="1:4">
      <c r="A13" s="4" t="s">
        <v>100</v>
      </c>
      <c r="B13" s="6" t="n">
        <v>741</v>
      </c>
    </row>
    <row r="14" spans="1:4">
      <c r="A14" s="4" t="s">
        <v>101</v>
      </c>
      <c r="B14" s="6" t="n">
        <v>26778</v>
      </c>
      <c r="C14" s="6" t="n">
        <v>15936</v>
      </c>
      <c r="D14" s="6" t="n">
        <v>13761</v>
      </c>
    </row>
    <row r="15" spans="1:4">
      <c r="A15" s="4" t="s">
        <v>102</v>
      </c>
      <c r="B15" s="6" t="n">
        <v>88930</v>
      </c>
      <c r="C15" s="6" t="n">
        <v>74348</v>
      </c>
      <c r="D15" s="6" t="n">
        <v>60995</v>
      </c>
    </row>
    <row r="16" spans="1:4">
      <c r="A16" s="4" t="s">
        <v>103</v>
      </c>
      <c r="B16" s="6" t="n">
        <v>3828</v>
      </c>
      <c r="C16" s="6" t="n">
        <v>2416</v>
      </c>
      <c r="D16" s="6" t="n">
        <v>4172</v>
      </c>
    </row>
    <row r="17" spans="1:4">
      <c r="A17" s="4" t="s">
        <v>104</v>
      </c>
      <c r="B17" s="6" t="n">
        <v>85102</v>
      </c>
      <c r="C17" s="6" t="n">
        <v>71932</v>
      </c>
      <c r="D17" s="6" t="n">
        <v>56823</v>
      </c>
    </row>
    <row r="18" spans="1:4">
      <c r="A18" s="3" t="s">
        <v>105</v>
      </c>
    </row>
    <row r="19" spans="1:4">
      <c r="A19" s="4" t="s">
        <v>106</v>
      </c>
      <c r="B19" s="6" t="n">
        <v>-1396</v>
      </c>
      <c r="C19" s="6" t="n">
        <v>-2056</v>
      </c>
      <c r="D19" s="6" t="n">
        <v>-1130</v>
      </c>
    </row>
    <row r="20" spans="1:4">
      <c r="A20" s="4" t="s">
        <v>107</v>
      </c>
      <c r="B20" s="6" t="n">
        <v>32005</v>
      </c>
      <c r="C20" s="6" t="n">
        <v>39251</v>
      </c>
      <c r="D20" s="6" t="n">
        <v>52129</v>
      </c>
    </row>
    <row r="21" spans="1:4">
      <c r="A21" s="4" t="s">
        <v>108</v>
      </c>
      <c r="B21" s="6" t="n">
        <v>30609</v>
      </c>
      <c r="C21" s="6" t="n">
        <v>37195</v>
      </c>
      <c r="D21" s="6" t="n">
        <v>50999</v>
      </c>
    </row>
    <row r="22" spans="1:4">
      <c r="A22" s="4" t="s">
        <v>109</v>
      </c>
      <c r="B22" s="6" t="n">
        <v>13500</v>
      </c>
      <c r="C22" s="6" t="n">
        <v>12311</v>
      </c>
      <c r="D22" s="6" t="n">
        <v>11664</v>
      </c>
    </row>
    <row r="23" spans="1:4">
      <c r="A23" s="4" t="s">
        <v>110</v>
      </c>
      <c r="B23" s="6" t="n">
        <v>433</v>
      </c>
      <c r="C23" s="6" t="n">
        <v>455</v>
      </c>
      <c r="D23" s="6" t="n">
        <v>436</v>
      </c>
    </row>
    <row r="24" spans="1:4">
      <c r="A24" s="4" t="s">
        <v>111</v>
      </c>
      <c r="C24" s="6" t="n">
        <v>78</v>
      </c>
      <c r="D24" s="6" t="n">
        <v>79</v>
      </c>
    </row>
    <row r="25" spans="1:4">
      <c r="A25" s="4" t="s">
        <v>112</v>
      </c>
      <c r="B25" s="6" t="n">
        <v>5</v>
      </c>
      <c r="D25" s="6" t="n">
        <v>283</v>
      </c>
    </row>
    <row r="26" spans="1:4">
      <c r="A26" s="4" t="s">
        <v>113</v>
      </c>
      <c r="B26" s="6" t="n">
        <v>1728</v>
      </c>
      <c r="C26" s="6" t="n">
        <v>1024</v>
      </c>
      <c r="D26" s="6" t="n">
        <v>1088</v>
      </c>
    </row>
    <row r="27" spans="1:4">
      <c r="A27" s="4" t="s">
        <v>114</v>
      </c>
      <c r="B27" s="6" t="n">
        <v>2923</v>
      </c>
      <c r="C27" s="6" t="n">
        <v>3471</v>
      </c>
      <c r="D27" s="6" t="n">
        <v>2554</v>
      </c>
    </row>
    <row r="28" spans="1:4">
      <c r="A28" s="4" t="s">
        <v>115</v>
      </c>
      <c r="B28" s="6" t="n">
        <v>49198</v>
      </c>
      <c r="C28" s="6" t="n">
        <v>54534</v>
      </c>
      <c r="D28" s="6" t="n">
        <v>67103</v>
      </c>
    </row>
    <row r="29" spans="1:4">
      <c r="A29" s="3" t="s">
        <v>116</v>
      </c>
    </row>
    <row r="30" spans="1:4">
      <c r="A30" s="4" t="s">
        <v>117</v>
      </c>
      <c r="B30" s="6" t="n">
        <v>70568</v>
      </c>
      <c r="C30" s="6" t="n">
        <v>66223</v>
      </c>
      <c r="D30" s="6" t="n">
        <v>69073</v>
      </c>
    </row>
    <row r="31" spans="1:4">
      <c r="A31" s="4" t="s">
        <v>118</v>
      </c>
      <c r="B31" s="6" t="n">
        <v>13212</v>
      </c>
      <c r="C31" s="6" t="n">
        <v>11715</v>
      </c>
      <c r="D31" s="6" t="n">
        <v>10230</v>
      </c>
    </row>
    <row r="32" spans="1:4">
      <c r="A32" s="4" t="s">
        <v>119</v>
      </c>
      <c r="B32" s="6" t="n">
        <v>6789</v>
      </c>
      <c r="C32" s="6" t="n">
        <v>6157</v>
      </c>
      <c r="D32" s="6" t="n">
        <v>5867</v>
      </c>
    </row>
    <row r="33" spans="1:4">
      <c r="A33" s="4" t="s">
        <v>120</v>
      </c>
      <c r="B33" s="6" t="n">
        <v>5382</v>
      </c>
      <c r="C33" s="6" t="n">
        <v>6881</v>
      </c>
      <c r="D33" s="6" t="n">
        <v>9746</v>
      </c>
    </row>
    <row r="34" spans="1:4">
      <c r="A34" s="4" t="s">
        <v>121</v>
      </c>
      <c r="B34" s="6" t="n">
        <v>3333</v>
      </c>
      <c r="C34" s="6" t="n">
        <v>3595</v>
      </c>
      <c r="D34" s="6" t="n">
        <v>2599</v>
      </c>
    </row>
    <row r="35" spans="1:4">
      <c r="A35" s="4" t="s">
        <v>122</v>
      </c>
      <c r="B35" s="6" t="n">
        <v>1320</v>
      </c>
      <c r="C35" s="6" t="n">
        <v>1349</v>
      </c>
      <c r="D35" s="6" t="n">
        <v>1656</v>
      </c>
    </row>
    <row r="36" spans="1:4">
      <c r="A36" s="4" t="s">
        <v>123</v>
      </c>
      <c r="B36" s="6" t="n">
        <v>1494</v>
      </c>
      <c r="C36" s="6" t="n">
        <v>1388</v>
      </c>
      <c r="D36" s="6" t="n">
        <v>1284</v>
      </c>
    </row>
    <row r="37" spans="1:4">
      <c r="A37" s="4" t="s">
        <v>124</v>
      </c>
      <c r="B37" s="6" t="n">
        <v>3832</v>
      </c>
      <c r="C37" s="6" t="n">
        <v>4233</v>
      </c>
      <c r="D37" s="6" t="n">
        <v>2710</v>
      </c>
    </row>
    <row r="38" spans="1:4">
      <c r="A38" s="4" t="s">
        <v>125</v>
      </c>
      <c r="D38" s="6" t="n">
        <v>400</v>
      </c>
    </row>
    <row r="39" spans="1:4">
      <c r="A39" s="4" t="s">
        <v>126</v>
      </c>
      <c r="B39" s="6" t="n">
        <v>95</v>
      </c>
      <c r="C39" s="6" t="n">
        <v>62</v>
      </c>
      <c r="D39" s="6" t="n">
        <v>167</v>
      </c>
    </row>
    <row r="40" spans="1:4">
      <c r="A40" s="4" t="s">
        <v>127</v>
      </c>
      <c r="B40" s="6" t="n">
        <v>2097</v>
      </c>
      <c r="C40" s="6" t="n">
        <v>1717</v>
      </c>
      <c r="D40" s="6" t="n">
        <v>1466</v>
      </c>
    </row>
    <row r="41" spans="1:4">
      <c r="A41" s="4" t="s">
        <v>128</v>
      </c>
      <c r="D41" s="6" t="n">
        <v>4820</v>
      </c>
    </row>
    <row r="42" spans="1:4">
      <c r="A42" s="4" t="s">
        <v>129</v>
      </c>
      <c r="B42" s="6" t="n">
        <v>5092</v>
      </c>
    </row>
    <row r="43" spans="1:4">
      <c r="A43" s="4" t="s">
        <v>130</v>
      </c>
      <c r="B43" s="6" t="n">
        <v>6879</v>
      </c>
      <c r="C43" s="6" t="n">
        <v>6094</v>
      </c>
      <c r="D43" s="6" t="n">
        <v>4680</v>
      </c>
    </row>
    <row r="44" spans="1:4">
      <c r="A44" s="4" t="s">
        <v>131</v>
      </c>
      <c r="B44" s="6" t="n">
        <v>120093</v>
      </c>
      <c r="C44" s="6" t="n">
        <v>109414</v>
      </c>
      <c r="D44" s="6" t="n">
        <v>114698</v>
      </c>
    </row>
    <row r="45" spans="1:4">
      <c r="A45" s="4" t="s">
        <v>132</v>
      </c>
      <c r="B45" s="6" t="n">
        <v>14207</v>
      </c>
      <c r="C45" s="6" t="n">
        <v>17052</v>
      </c>
      <c r="D45" s="6" t="n">
        <v>9228</v>
      </c>
    </row>
    <row r="46" spans="1:4">
      <c r="A46" s="4" t="s">
        <v>133</v>
      </c>
      <c r="B46" s="6" t="n">
        <v>2813</v>
      </c>
      <c r="C46" s="6" t="n">
        <v>6673</v>
      </c>
      <c r="D46" s="6" t="n">
        <v>3297</v>
      </c>
    </row>
    <row r="47" spans="1:4">
      <c r="A47" s="4" t="s">
        <v>134</v>
      </c>
      <c r="B47" s="5" t="n">
        <v>11394</v>
      </c>
      <c r="C47" s="5" t="n">
        <v>10379</v>
      </c>
      <c r="D47" s="5" t="n">
        <v>5931</v>
      </c>
    </row>
    <row r="48" spans="1:4">
      <c r="A48" s="3" t="s">
        <v>135</v>
      </c>
    </row>
    <row r="49" spans="1:4">
      <c r="A49" s="4" t="s">
        <v>136</v>
      </c>
      <c r="B49" s="7" t="n">
        <v>0.36</v>
      </c>
      <c r="C49" s="7" t="n">
        <v>0.33</v>
      </c>
    </row>
    <row r="50" spans="1:4">
      <c r="A50" s="4" t="s">
        <v>137</v>
      </c>
      <c r="B50" s="7" t="n">
        <v>0.36</v>
      </c>
      <c r="C50" s="7" t="n">
        <v>0.33</v>
      </c>
    </row>
    <row r="51" spans="1:4">
      <c r="A51" s="3" t="s">
        <v>138</v>
      </c>
    </row>
    <row r="52" spans="1:4">
      <c r="A52" s="4" t="s">
        <v>139</v>
      </c>
      <c r="B52" s="6" t="n">
        <v>31574356</v>
      </c>
      <c r="C52" s="6" t="n">
        <v>31228317</v>
      </c>
    </row>
    <row r="53" spans="1:4">
      <c r="A53" s="4" t="s">
        <v>140</v>
      </c>
      <c r="B53" s="6" t="n">
        <v>31574356</v>
      </c>
      <c r="C53" s="6" t="n">
        <v>31228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2</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26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69</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v>
      </c>
    </row>
    <row r="3" spans="1:2">
      <c r="A3" s="3" t="s">
        <v>27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6</v>
      </c>
      <c r="B1" s="2" t="s">
        <v>1</v>
      </c>
    </row>
    <row r="2" spans="1:2">
      <c r="B2" s="2" t="s">
        <v>2</v>
      </c>
    </row>
    <row r="3" spans="1:2">
      <c r="A3" s="3" t="s">
        <v>27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77</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89</v>
      </c>
    </row>
    <row r="3" spans="1:4">
      <c r="A3" s="3" t="s">
        <v>142</v>
      </c>
    </row>
    <row r="4" spans="1:4">
      <c r="A4" s="4" t="s">
        <v>134</v>
      </c>
      <c r="B4" s="5" t="n">
        <v>11394</v>
      </c>
      <c r="C4" s="5" t="n">
        <v>10379</v>
      </c>
      <c r="D4" s="5" t="n">
        <v>5931</v>
      </c>
    </row>
    <row r="5" spans="1:4">
      <c r="A5" s="3" t="s">
        <v>143</v>
      </c>
    </row>
    <row r="6" spans="1:4">
      <c r="A6" s="4" t="s">
        <v>144</v>
      </c>
      <c r="B6" s="6" t="n">
        <v>-2212</v>
      </c>
      <c r="C6" s="6" t="n">
        <v>211</v>
      </c>
      <c r="D6" s="6" t="n">
        <v>-951</v>
      </c>
    </row>
    <row r="7" spans="1:4">
      <c r="A7" s="4" t="s">
        <v>145</v>
      </c>
      <c r="D7" s="6" t="n">
        <v>-283</v>
      </c>
    </row>
    <row r="8" spans="1:4">
      <c r="A8" s="4" t="s">
        <v>146</v>
      </c>
      <c r="B8" s="6" t="n">
        <v>-2212</v>
      </c>
      <c r="C8" s="6" t="n">
        <v>211</v>
      </c>
      <c r="D8" s="6" t="n">
        <v>-1234</v>
      </c>
    </row>
    <row r="9" spans="1:4">
      <c r="A9" s="4" t="s">
        <v>147</v>
      </c>
      <c r="B9" s="6" t="n">
        <v>486</v>
      </c>
      <c r="C9" s="6" t="n">
        <v>-74</v>
      </c>
      <c r="D9" s="6" t="n">
        <v>430</v>
      </c>
    </row>
    <row r="10" spans="1:4">
      <c r="A10" s="4" t="s">
        <v>148</v>
      </c>
      <c r="B10" s="6" t="n">
        <v>-1726</v>
      </c>
      <c r="C10" s="6" t="n">
        <v>137</v>
      </c>
      <c r="D10" s="6" t="n">
        <v>-804</v>
      </c>
    </row>
    <row r="11" spans="1:4">
      <c r="A11" s="3" t="s">
        <v>149</v>
      </c>
    </row>
    <row r="12" spans="1:4">
      <c r="A12" s="4" t="s">
        <v>150</v>
      </c>
      <c r="C12" s="6" t="n">
        <v>1162</v>
      </c>
      <c r="D12" s="6" t="n">
        <v>235</v>
      </c>
    </row>
    <row r="13" spans="1:4">
      <c r="A13" s="4" t="s">
        <v>151</v>
      </c>
      <c r="C13" s="6" t="n">
        <v>-146</v>
      </c>
      <c r="D13" s="6" t="n">
        <v>-36</v>
      </c>
    </row>
    <row r="14" spans="1:4">
      <c r="A14" s="4" t="s">
        <v>152</v>
      </c>
      <c r="C14" s="6" t="n">
        <v>1016</v>
      </c>
      <c r="D14" s="6" t="n">
        <v>199</v>
      </c>
    </row>
    <row r="15" spans="1:4">
      <c r="A15" s="4" t="s">
        <v>147</v>
      </c>
      <c r="C15" s="6" t="n">
        <v>-391</v>
      </c>
      <c r="D15" s="6" t="n">
        <v>-93</v>
      </c>
    </row>
    <row r="16" spans="1:4">
      <c r="A16" s="4" t="s">
        <v>148</v>
      </c>
      <c r="C16" s="6" t="n">
        <v>625</v>
      </c>
      <c r="D16" s="6" t="n">
        <v>106</v>
      </c>
    </row>
    <row r="17" spans="1:4">
      <c r="A17" s="4" t="s">
        <v>153</v>
      </c>
      <c r="B17" s="6" t="n">
        <v>-1726</v>
      </c>
      <c r="C17" s="6" t="n">
        <v>762</v>
      </c>
      <c r="D17" s="6" t="n">
        <v>-698</v>
      </c>
    </row>
    <row r="18" spans="1:4">
      <c r="A18" s="4" t="s">
        <v>154</v>
      </c>
      <c r="B18" s="5" t="n">
        <v>9668</v>
      </c>
      <c r="C18" s="5" t="n">
        <v>11141</v>
      </c>
      <c r="D18" s="5" t="n">
        <v>5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83</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7</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1</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6</v>
      </c>
      <c r="B1" s="2" t="s">
        <v>1</v>
      </c>
    </row>
    <row r="2" spans="1:2">
      <c r="B2" s="2" t="s">
        <v>2</v>
      </c>
    </row>
    <row r="3" spans="1:2">
      <c r="A3" s="3" t="s">
        <v>293</v>
      </c>
    </row>
    <row r="4" spans="1:2">
      <c r="A4" s="4" t="s">
        <v>457</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9</v>
      </c>
      <c r="B1" s="2" t="s">
        <v>1</v>
      </c>
    </row>
    <row r="2" spans="1:2">
      <c r="B2" s="2" t="s">
        <v>2</v>
      </c>
    </row>
    <row r="3" spans="1:2">
      <c r="A3" s="3" t="s">
        <v>295</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7</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5</v>
      </c>
      <c r="B1" s="2" t="s">
        <v>1</v>
      </c>
    </row>
    <row r="2" spans="1:2">
      <c r="B2" s="2" t="s">
        <v>2</v>
      </c>
    </row>
    <row r="3" spans="1:2">
      <c r="A3" s="3" t="s">
        <v>300</v>
      </c>
    </row>
    <row r="4" spans="1:2">
      <c r="A4" s="4" t="s">
        <v>476</v>
      </c>
      <c r="B4"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8</v>
      </c>
      <c r="B1" s="2" t="s">
        <v>1</v>
      </c>
    </row>
    <row r="2" spans="1:2">
      <c r="B2" s="2" t="s">
        <v>2</v>
      </c>
    </row>
    <row r="3" spans="1:2">
      <c r="A3" s="3" t="s">
        <v>302</v>
      </c>
    </row>
    <row r="4" spans="1:2">
      <c r="A4" s="4" t="s">
        <v>479</v>
      </c>
      <c r="B4"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1</v>
      </c>
      <c r="B1" s="2" t="s">
        <v>1</v>
      </c>
    </row>
    <row r="2" spans="1:2">
      <c r="B2" s="2" t="s">
        <v>2</v>
      </c>
    </row>
    <row r="3" spans="1:2">
      <c r="A3" s="3" t="s">
        <v>304</v>
      </c>
    </row>
    <row r="4" spans="1:2">
      <c r="A4" s="4" t="s">
        <v>482</v>
      </c>
      <c r="B4"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37</v>
      </c>
      <c r="C2" s="2" t="s">
        <v>89</v>
      </c>
    </row>
    <row r="3" spans="1:3">
      <c r="A3" s="3" t="s">
        <v>142</v>
      </c>
    </row>
    <row r="4" spans="1:3">
      <c r="A4" s="4" t="s">
        <v>156</v>
      </c>
      <c r="C4" s="5" t="n">
        <v>113000</v>
      </c>
    </row>
    <row r="5" spans="1:3">
      <c r="A5" s="4" t="s">
        <v>157</v>
      </c>
      <c r="B5" s="5" t="n">
        <v>391000</v>
      </c>
      <c r="C5" s="5" t="n">
        <v>9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4</v>
      </c>
      <c r="B1" s="2" t="s">
        <v>1</v>
      </c>
    </row>
    <row r="2" spans="1:2">
      <c r="B2" s="2" t="s">
        <v>2</v>
      </c>
    </row>
    <row r="3" spans="1:2">
      <c r="A3" s="3" t="s">
        <v>306</v>
      </c>
    </row>
    <row r="4" spans="1:2">
      <c r="A4" s="4" t="s">
        <v>485</v>
      </c>
      <c r="B4" s="4" t="s">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7"/>
    <col customWidth="1" max="3" min="3" width="20"/>
    <col customWidth="1" max="4" min="4" width="43"/>
    <col customWidth="1" max="5" min="5" width="27"/>
  </cols>
  <sheetData>
    <row r="1" spans="1:5">
      <c r="A1" s="1" t="s">
        <v>487</v>
      </c>
      <c r="B1" s="2" t="s">
        <v>488</v>
      </c>
      <c r="C1" s="2" t="s">
        <v>489</v>
      </c>
      <c r="D1" s="2" t="s">
        <v>490</v>
      </c>
      <c r="E1" s="2" t="s">
        <v>491</v>
      </c>
    </row>
    <row r="2" spans="1:5">
      <c r="A2" s="4" t="s">
        <v>492</v>
      </c>
      <c r="D2" s="5" t="n">
        <v>1</v>
      </c>
    </row>
    <row r="3" spans="1:5">
      <c r="A3" s="4" t="s">
        <v>493</v>
      </c>
      <c r="B3" s="6" t="n">
        <v>14454396</v>
      </c>
    </row>
    <row r="4" spans="1:5">
      <c r="A4" s="4" t="s">
        <v>494</v>
      </c>
      <c r="B4" s="5" t="n">
        <v>10</v>
      </c>
    </row>
    <row r="5" spans="1:5">
      <c r="A5" s="4" t="s">
        <v>495</v>
      </c>
      <c r="B5" s="6" t="n">
        <v>1187188</v>
      </c>
    </row>
    <row r="6" spans="1:5">
      <c r="A6" s="4" t="s">
        <v>496</v>
      </c>
      <c r="D6" s="6" t="n">
        <v>1187188</v>
      </c>
      <c r="E6" s="6" t="n">
        <v>1187188</v>
      </c>
    </row>
    <row r="7" spans="1:5">
      <c r="A7" s="4" t="s">
        <v>86</v>
      </c>
      <c r="C7" s="6" t="n">
        <v>32120880</v>
      </c>
      <c r="D7" s="6" t="n">
        <v>32563485</v>
      </c>
      <c r="E7" s="6" t="n">
        <v>32647395</v>
      </c>
    </row>
    <row r="8" spans="1:5">
      <c r="A8" s="4" t="s">
        <v>194</v>
      </c>
      <c r="B8" s="5" t="n">
        <v>3900000</v>
      </c>
    </row>
    <row r="9" spans="1:5">
      <c r="A9" s="4" t="s">
        <v>497</v>
      </c>
      <c r="D9" s="6" t="n">
        <v>24</v>
      </c>
    </row>
    <row r="10" spans="1:5">
      <c r="A10" s="4" t="s">
        <v>498</v>
      </c>
      <c r="D10" s="6" t="n">
        <v>1</v>
      </c>
    </row>
    <row r="11" spans="1:5">
      <c r="A11" s="4" t="s">
        <v>499</v>
      </c>
      <c r="D11" s="5" t="n">
        <v>0</v>
      </c>
    </row>
    <row r="12" spans="1:5">
      <c r="A12" s="4" t="s">
        <v>500</v>
      </c>
      <c r="D12" s="6" t="n">
        <v>2</v>
      </c>
    </row>
    <row r="13" spans="1:5">
      <c r="A13" s="4" t="s">
        <v>501</v>
      </c>
      <c r="D13" s="6" t="n">
        <v>2</v>
      </c>
    </row>
    <row r="14" spans="1:5">
      <c r="A14" s="4" t="s">
        <v>502</v>
      </c>
      <c r="D14" s="5" t="n">
        <v>0</v>
      </c>
    </row>
    <row r="15" spans="1:5">
      <c r="A15" s="4" t="s">
        <v>503</v>
      </c>
      <c r="D15" s="6" t="n">
        <v>1633155</v>
      </c>
    </row>
    <row r="16" spans="1:5">
      <c r="A16" s="4" t="s">
        <v>504</v>
      </c>
      <c r="D16" s="6" t="n">
        <v>42076</v>
      </c>
    </row>
    <row r="17" spans="1:5">
      <c r="A17" s="4" t="s">
        <v>505</v>
      </c>
      <c r="D17" s="6" t="n">
        <v>81676</v>
      </c>
      <c r="E17" s="6" t="n">
        <v>14900</v>
      </c>
    </row>
    <row r="18" spans="1:5">
      <c r="A18" s="4" t="s">
        <v>506</v>
      </c>
      <c r="D18" s="4" t="s">
        <v>507</v>
      </c>
    </row>
    <row r="19" spans="1:5">
      <c r="A19" s="4" t="s">
        <v>508</v>
      </c>
      <c r="D19" s="5" t="n">
        <v>0</v>
      </c>
      <c r="E19" s="5" t="n">
        <v>0</v>
      </c>
    </row>
    <row r="20" spans="1:5">
      <c r="A20" s="4" t="s">
        <v>509</v>
      </c>
    </row>
    <row r="21" spans="1:5">
      <c r="A21" s="4" t="s">
        <v>510</v>
      </c>
      <c r="D21" s="5" t="n">
        <v>77800000</v>
      </c>
    </row>
    <row r="22" spans="1:5">
      <c r="A22" s="4" t="s">
        <v>511</v>
      </c>
    </row>
    <row r="23" spans="1:5">
      <c r="A23" s="4" t="s">
        <v>512</v>
      </c>
      <c r="D23" s="6" t="n">
        <v>34</v>
      </c>
    </row>
    <row r="24" spans="1:5">
      <c r="A24" s="4" t="s">
        <v>513</v>
      </c>
      <c r="D24" s="6" t="n">
        <v>5</v>
      </c>
    </row>
    <row r="25" spans="1:5">
      <c r="A25" s="4" t="s">
        <v>514</v>
      </c>
    </row>
    <row r="26" spans="1:5">
      <c r="A26" s="4" t="s">
        <v>493</v>
      </c>
      <c r="B26" s="6" t="n">
        <v>17281034</v>
      </c>
    </row>
    <row r="27" spans="1:5">
      <c r="A27" s="4" t="s">
        <v>515</v>
      </c>
    </row>
    <row r="28" spans="1:5">
      <c r="A28" s="4" t="s">
        <v>493</v>
      </c>
      <c r="B28" s="6" t="n">
        <v>385450</v>
      </c>
      <c r="C28" s="6" t="n">
        <v>385450</v>
      </c>
    </row>
    <row r="29" spans="1:5">
      <c r="A29" s="4" t="s">
        <v>516</v>
      </c>
    </row>
    <row r="30" spans="1:5">
      <c r="A30" s="4" t="s">
        <v>517</v>
      </c>
      <c r="D30" s="6" t="n">
        <v>2</v>
      </c>
    </row>
    <row r="31" spans="1:5">
      <c r="A31" s="4" t="s">
        <v>518</v>
      </c>
    </row>
    <row r="32" spans="1:5">
      <c r="A32" s="4" t="s">
        <v>519</v>
      </c>
      <c r="D32" s="4" t="s">
        <v>5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522</v>
      </c>
      <c r="D1" s="2" t="s">
        <v>37</v>
      </c>
    </row>
    <row r="2" spans="1:4">
      <c r="A2" s="3" t="s">
        <v>523</v>
      </c>
    </row>
    <row r="3" spans="1:4">
      <c r="A3" s="4" t="s">
        <v>77</v>
      </c>
      <c r="B3" s="5" t="n">
        <v>-2358000</v>
      </c>
      <c r="D3" s="5" t="n">
        <v>-528000</v>
      </c>
    </row>
    <row r="4" spans="1:4">
      <c r="A4" s="4" t="s">
        <v>75</v>
      </c>
      <c r="B4" s="5" t="n">
        <v>219088000</v>
      </c>
      <c r="D4" s="5" t="n">
        <v>207590000</v>
      </c>
    </row>
    <row r="5" spans="1:4">
      <c r="A5" s="4" t="s">
        <v>524</v>
      </c>
    </row>
    <row r="6" spans="1:4">
      <c r="A6" s="3" t="s">
        <v>523</v>
      </c>
    </row>
    <row r="7" spans="1:4">
      <c r="A7" s="4" t="s">
        <v>77</v>
      </c>
      <c r="C7" s="5" t="n">
        <v>-104000</v>
      </c>
    </row>
    <row r="8" spans="1:4">
      <c r="A8" s="4" t="s">
        <v>75</v>
      </c>
      <c r="C8" s="5" t="n">
        <v>10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2</v>
      </c>
      <c r="D1" s="2" t="s">
        <v>527</v>
      </c>
      <c r="E1" s="2" t="s">
        <v>37</v>
      </c>
      <c r="F1" s="2" t="s">
        <v>89</v>
      </c>
    </row>
    <row r="2" spans="1:6">
      <c r="A2" s="3" t="s">
        <v>528</v>
      </c>
    </row>
    <row r="3" spans="1:6">
      <c r="A3" s="4" t="s">
        <v>529</v>
      </c>
      <c r="C3" s="5" t="n">
        <v>70088000</v>
      </c>
      <c r="E3" s="5" t="n">
        <v>13365000</v>
      </c>
      <c r="F3" s="5" t="n">
        <v>13365000</v>
      </c>
    </row>
    <row r="4" spans="1:6">
      <c r="A4" s="4" t="s">
        <v>530</v>
      </c>
    </row>
    <row r="5" spans="1:6">
      <c r="A5" s="3" t="s">
        <v>531</v>
      </c>
    </row>
    <row r="6" spans="1:6">
      <c r="A6" s="4" t="s">
        <v>532</v>
      </c>
      <c r="B6" s="5" t="n">
        <v>736200000</v>
      </c>
    </row>
    <row r="7" spans="1:6">
      <c r="A7" s="4" t="s">
        <v>533</v>
      </c>
      <c r="B7" s="7" t="n">
        <v>28.25</v>
      </c>
    </row>
    <row r="8" spans="1:6">
      <c r="A8" s="4" t="s">
        <v>534</v>
      </c>
      <c r="B8" s="4" t="s">
        <v>535</v>
      </c>
    </row>
    <row r="9" spans="1:6">
      <c r="A9" s="3" t="s">
        <v>528</v>
      </c>
    </row>
    <row r="10" spans="1:6">
      <c r="A10" s="4" t="s">
        <v>536</v>
      </c>
      <c r="B10" s="5" t="n">
        <v>5400000</v>
      </c>
    </row>
    <row r="11" spans="1:6">
      <c r="A11" s="4" t="s">
        <v>537</v>
      </c>
      <c r="B11" s="6" t="n">
        <v>716400000</v>
      </c>
    </row>
    <row r="12" spans="1:6">
      <c r="A12" s="4" t="s">
        <v>538</v>
      </c>
      <c r="B12" s="6" t="n">
        <v>698800000</v>
      </c>
    </row>
    <row r="13" spans="1:6">
      <c r="A13" s="4" t="s">
        <v>539</v>
      </c>
      <c r="B13" s="6" t="n">
        <v>17500000</v>
      </c>
    </row>
    <row r="14" spans="1:6">
      <c r="A14" s="4" t="s">
        <v>540</v>
      </c>
      <c r="B14" s="6" t="n">
        <v>5400000</v>
      </c>
    </row>
    <row r="15" spans="1:6">
      <c r="A15" s="4" t="s">
        <v>541</v>
      </c>
      <c r="B15" s="6" t="n">
        <v>5100000</v>
      </c>
    </row>
    <row r="16" spans="1:6">
      <c r="A16" s="4" t="s">
        <v>542</v>
      </c>
    </row>
    <row r="17" spans="1:6">
      <c r="A17" s="3" t="s">
        <v>543</v>
      </c>
    </row>
    <row r="18" spans="1:6">
      <c r="A18" s="4" t="s">
        <v>544</v>
      </c>
      <c r="B18" s="6" t="n">
        <v>45453000</v>
      </c>
    </row>
    <row r="19" spans="1:6">
      <c r="A19" s="4" t="s">
        <v>213</v>
      </c>
      <c r="B19" s="6" t="n">
        <v>9071000</v>
      </c>
    </row>
    <row r="20" spans="1:6">
      <c r="A20" s="4" t="s">
        <v>545</v>
      </c>
      <c r="B20" s="6" t="n">
        <v>727148000</v>
      </c>
    </row>
    <row r="21" spans="1:6">
      <c r="A21" s="4" t="s">
        <v>546</v>
      </c>
      <c r="B21" s="6" t="n">
        <v>-3480000</v>
      </c>
    </row>
    <row r="22" spans="1:6">
      <c r="A22" s="4" t="s">
        <v>547</v>
      </c>
      <c r="B22" s="6" t="n">
        <v>30965000</v>
      </c>
    </row>
    <row r="23" spans="1:6">
      <c r="A23" s="4" t="s">
        <v>548</v>
      </c>
      <c r="B23" s="6" t="n">
        <v>1144000</v>
      </c>
    </row>
    <row r="24" spans="1:6">
      <c r="A24" s="4" t="s">
        <v>57</v>
      </c>
      <c r="B24" s="6" t="n">
        <v>24783000</v>
      </c>
    </row>
    <row r="25" spans="1:6">
      <c r="A25" s="4" t="s">
        <v>549</v>
      </c>
      <c r="B25" s="6" t="n">
        <v>835084000</v>
      </c>
    </row>
    <row r="26" spans="1:6">
      <c r="A26" s="3" t="s">
        <v>528</v>
      </c>
    </row>
    <row r="27" spans="1:6">
      <c r="A27" s="4" t="s">
        <v>550</v>
      </c>
      <c r="B27" s="6" t="n">
        <v>478336000</v>
      </c>
    </row>
    <row r="28" spans="1:6">
      <c r="A28" s="4" t="s">
        <v>551</v>
      </c>
      <c r="B28" s="6" t="n">
        <v>276750000</v>
      </c>
    </row>
    <row r="29" spans="1:6">
      <c r="A29" s="4" t="s">
        <v>552</v>
      </c>
      <c r="B29" s="6" t="n">
        <v>10082000</v>
      </c>
    </row>
    <row r="30" spans="1:6">
      <c r="A30" s="4" t="s">
        <v>553</v>
      </c>
      <c r="B30" s="6" t="n">
        <v>765168000</v>
      </c>
    </row>
    <row r="31" spans="1:6">
      <c r="A31" s="4" t="s">
        <v>554</v>
      </c>
      <c r="B31" s="6" t="n">
        <v>69916000</v>
      </c>
    </row>
    <row r="32" spans="1:6">
      <c r="A32" s="4" t="s">
        <v>555</v>
      </c>
    </row>
    <row r="33" spans="1:6">
      <c r="A33" s="3" t="s">
        <v>543</v>
      </c>
    </row>
    <row r="34" spans="1:6">
      <c r="A34" s="4" t="s">
        <v>545</v>
      </c>
      <c r="B34" s="6" t="n">
        <v>-23234000</v>
      </c>
    </row>
    <row r="35" spans="1:6">
      <c r="A35" s="4" t="s">
        <v>546</v>
      </c>
      <c r="B35" s="6" t="n">
        <v>3480000</v>
      </c>
    </row>
    <row r="36" spans="1:6">
      <c r="A36" s="4" t="s">
        <v>547</v>
      </c>
      <c r="B36" s="6" t="n">
        <v>-711000</v>
      </c>
    </row>
    <row r="37" spans="1:6">
      <c r="A37" s="4" t="s">
        <v>556</v>
      </c>
      <c r="B37" s="6" t="n">
        <v>8952000</v>
      </c>
    </row>
    <row r="38" spans="1:6">
      <c r="A38" s="4" t="s">
        <v>548</v>
      </c>
      <c r="B38" s="6" t="n">
        <v>3114000</v>
      </c>
    </row>
    <row r="39" spans="1:6">
      <c r="A39" s="4" t="s">
        <v>57</v>
      </c>
      <c r="B39" s="6" t="n">
        <v>-287000</v>
      </c>
    </row>
    <row r="40" spans="1:6">
      <c r="A40" s="4" t="s">
        <v>549</v>
      </c>
      <c r="B40" s="6" t="n">
        <v>-8686000</v>
      </c>
    </row>
    <row r="41" spans="1:6">
      <c r="A41" s="3" t="s">
        <v>528</v>
      </c>
    </row>
    <row r="42" spans="1:6">
      <c r="A42" s="4" t="s">
        <v>550</v>
      </c>
      <c r="B42" s="6" t="n">
        <v>-1814000</v>
      </c>
    </row>
    <row r="43" spans="1:6">
      <c r="A43" s="4" t="s">
        <v>553</v>
      </c>
      <c r="B43" s="6" t="n">
        <v>-1814000</v>
      </c>
    </row>
    <row r="44" spans="1:6">
      <c r="A44" s="4" t="s">
        <v>554</v>
      </c>
      <c r="B44" s="6" t="n">
        <v>-6872000</v>
      </c>
    </row>
    <row r="45" spans="1:6">
      <c r="A45" s="4" t="s">
        <v>557</v>
      </c>
    </row>
    <row r="46" spans="1:6">
      <c r="A46" s="3" t="s">
        <v>543</v>
      </c>
    </row>
    <row r="47" spans="1:6">
      <c r="A47" s="4" t="s">
        <v>544</v>
      </c>
      <c r="B47" s="6" t="n">
        <v>45453000</v>
      </c>
    </row>
    <row r="48" spans="1:6">
      <c r="A48" s="4" t="s">
        <v>213</v>
      </c>
      <c r="B48" s="6" t="n">
        <v>9071000</v>
      </c>
    </row>
    <row r="49" spans="1:6">
      <c r="A49" s="4" t="s">
        <v>545</v>
      </c>
      <c r="B49" s="6" t="n">
        <v>703914000</v>
      </c>
    </row>
    <row r="50" spans="1:6">
      <c r="A50" s="4" t="s">
        <v>547</v>
      </c>
      <c r="B50" s="6" t="n">
        <v>30254000</v>
      </c>
    </row>
    <row r="51" spans="1:6">
      <c r="A51" s="4" t="s">
        <v>556</v>
      </c>
      <c r="B51" s="6" t="n">
        <v>8952000</v>
      </c>
    </row>
    <row r="52" spans="1:6">
      <c r="A52" s="4" t="s">
        <v>548</v>
      </c>
      <c r="B52" s="6" t="n">
        <v>4258000</v>
      </c>
    </row>
    <row r="53" spans="1:6">
      <c r="A53" s="4" t="s">
        <v>57</v>
      </c>
      <c r="B53" s="6" t="n">
        <v>24496000</v>
      </c>
    </row>
    <row r="54" spans="1:6">
      <c r="A54" s="4" t="s">
        <v>549</v>
      </c>
      <c r="B54" s="6" t="n">
        <v>826398000</v>
      </c>
    </row>
    <row r="55" spans="1:6">
      <c r="A55" s="3" t="s">
        <v>528</v>
      </c>
    </row>
    <row r="56" spans="1:6">
      <c r="A56" s="4" t="s">
        <v>550</v>
      </c>
      <c r="B56" s="6" t="n">
        <v>476522000</v>
      </c>
    </row>
    <row r="57" spans="1:6">
      <c r="A57" s="4" t="s">
        <v>551</v>
      </c>
      <c r="B57" s="6" t="n">
        <v>276750000</v>
      </c>
    </row>
    <row r="58" spans="1:6">
      <c r="A58" s="4" t="s">
        <v>552</v>
      </c>
      <c r="B58" s="6" t="n">
        <v>10082000</v>
      </c>
    </row>
    <row r="59" spans="1:6">
      <c r="A59" s="4" t="s">
        <v>553</v>
      </c>
      <c r="B59" s="6" t="n">
        <v>763354000</v>
      </c>
    </row>
    <row r="60" spans="1:6">
      <c r="A60" s="4" t="s">
        <v>554</v>
      </c>
      <c r="B60" s="6" t="n">
        <v>63044000</v>
      </c>
    </row>
    <row r="61" spans="1:6">
      <c r="A61" s="4" t="s">
        <v>558</v>
      </c>
      <c r="B61" s="6" t="n">
        <v>119440000</v>
      </c>
    </row>
    <row r="62" spans="1:6">
      <c r="A62" s="4" t="s">
        <v>529</v>
      </c>
      <c r="B62" s="5" t="n">
        <v>56396000</v>
      </c>
    </row>
    <row r="63" spans="1:6">
      <c r="A63" s="4" t="s">
        <v>559</v>
      </c>
    </row>
    <row r="64" spans="1:6">
      <c r="A64" s="3" t="s">
        <v>528</v>
      </c>
    </row>
    <row r="65" spans="1:6">
      <c r="A65" s="4" t="s">
        <v>529</v>
      </c>
      <c r="D65" s="5" t="n">
        <v>32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7</v>
      </c>
    </row>
    <row r="3" spans="1:3">
      <c r="A3" s="3" t="s">
        <v>531</v>
      </c>
    </row>
    <row r="4" spans="1:3">
      <c r="A4" s="4" t="s">
        <v>561</v>
      </c>
      <c r="B4" s="4" t="s">
        <v>562</v>
      </c>
      <c r="C4" s="4" t="s">
        <v>562</v>
      </c>
    </row>
    <row r="5" spans="1:3">
      <c r="A5" s="4" t="s">
        <v>563</v>
      </c>
      <c r="B5" s="5" t="n">
        <v>6700</v>
      </c>
    </row>
    <row r="6" spans="1:3">
      <c r="A6" s="3" t="s">
        <v>564</v>
      </c>
    </row>
    <row r="7" spans="1:3">
      <c r="A7" s="4" t="s">
        <v>104</v>
      </c>
      <c r="B7" s="6" t="n">
        <v>101117</v>
      </c>
      <c r="C7" s="5" t="n">
        <v>91699</v>
      </c>
    </row>
    <row r="8" spans="1:3">
      <c r="A8" s="4" t="s">
        <v>565</v>
      </c>
      <c r="B8" s="6" t="n">
        <v>54603</v>
      </c>
      <c r="C8" s="6" t="n">
        <v>62072</v>
      </c>
    </row>
    <row r="9" spans="1:3">
      <c r="A9" s="4" t="s">
        <v>134</v>
      </c>
      <c r="B9" s="5" t="n">
        <v>18399</v>
      </c>
      <c r="C9" s="5" t="n">
        <v>115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6</v>
      </c>
      <c r="B1" s="2" t="s">
        <v>2</v>
      </c>
      <c r="C1" s="2" t="s">
        <v>37</v>
      </c>
    </row>
    <row r="2" spans="1:3">
      <c r="A2" s="4" t="s">
        <v>567</v>
      </c>
    </row>
    <row r="3" spans="1:3">
      <c r="A3" s="3" t="s">
        <v>39</v>
      </c>
    </row>
    <row r="4" spans="1:3">
      <c r="A4" s="4" t="s">
        <v>568</v>
      </c>
      <c r="B4" s="5" t="n">
        <v>6</v>
      </c>
      <c r="C4" s="8" t="n">
        <v>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9</v>
      </c>
      <c r="B1" s="2" t="s">
        <v>2</v>
      </c>
      <c r="C1" s="2" t="s">
        <v>37</v>
      </c>
    </row>
    <row r="2" spans="1:3">
      <c r="A2" s="3" t="s">
        <v>258</v>
      </c>
    </row>
    <row r="3" spans="1:3">
      <c r="A3" s="4" t="s">
        <v>40</v>
      </c>
      <c r="B3" s="5" t="n">
        <v>77835</v>
      </c>
      <c r="C3" s="5" t="n">
        <v>64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0</v>
      </c>
      <c r="B1" s="2" t="s">
        <v>571</v>
      </c>
      <c r="C1" s="2" t="s">
        <v>572</v>
      </c>
    </row>
    <row r="2" spans="1:3">
      <c r="A2" s="3" t="s">
        <v>573</v>
      </c>
    </row>
    <row r="3" spans="1:3">
      <c r="A3" s="4" t="s">
        <v>574</v>
      </c>
      <c r="B3" s="5" t="n">
        <v>212316</v>
      </c>
      <c r="C3" s="5" t="n">
        <v>171664</v>
      </c>
    </row>
    <row r="4" spans="1:3">
      <c r="A4" s="4" t="s">
        <v>575</v>
      </c>
      <c r="B4" s="6" t="n">
        <v>512</v>
      </c>
      <c r="C4" s="6" t="n">
        <v>269</v>
      </c>
    </row>
    <row r="5" spans="1:3">
      <c r="A5" s="4" t="s">
        <v>576</v>
      </c>
      <c r="B5" s="6" t="n">
        <v>3535</v>
      </c>
      <c r="C5" s="6" t="n">
        <v>1080</v>
      </c>
    </row>
    <row r="6" spans="1:3">
      <c r="A6" s="4" t="s">
        <v>577</v>
      </c>
      <c r="B6" s="6" t="n">
        <v>209293</v>
      </c>
      <c r="C6" s="6" t="n">
        <v>170853</v>
      </c>
    </row>
    <row r="7" spans="1:3">
      <c r="A7" s="3" t="s">
        <v>578</v>
      </c>
    </row>
    <row r="8" spans="1:3">
      <c r="A8" s="4" t="s">
        <v>574</v>
      </c>
      <c r="B8" s="6" t="n">
        <v>44688</v>
      </c>
      <c r="C8" s="6" t="n">
        <v>46869</v>
      </c>
    </row>
    <row r="9" spans="1:3">
      <c r="A9" s="4" t="s">
        <v>575</v>
      </c>
      <c r="B9" s="6" t="n">
        <v>540</v>
      </c>
      <c r="C9" s="6" t="n">
        <v>1033</v>
      </c>
    </row>
    <row r="10" spans="1:3">
      <c r="A10" s="4" t="s">
        <v>576</v>
      </c>
      <c r="B10" s="6" t="n">
        <v>522</v>
      </c>
      <c r="C10" s="6" t="n">
        <v>228</v>
      </c>
    </row>
    <row r="11" spans="1:3">
      <c r="A11" s="4" t="s">
        <v>577</v>
      </c>
      <c r="B11" s="5" t="n">
        <v>44706</v>
      </c>
      <c r="C11" s="5" t="n">
        <v>47674</v>
      </c>
    </row>
    <row r="12" spans="1:3">
      <c r="A12" s="4" t="s">
        <v>579</v>
      </c>
      <c r="B12" s="6" t="n">
        <v>0</v>
      </c>
      <c r="C12" s="6" t="n">
        <v>0</v>
      </c>
    </row>
    <row r="13" spans="1:3">
      <c r="A13" s="4" t="s">
        <v>580</v>
      </c>
    </row>
    <row r="14" spans="1:3">
      <c r="A14" s="3" t="s">
        <v>573</v>
      </c>
    </row>
    <row r="15" spans="1:3">
      <c r="A15" s="4" t="s">
        <v>574</v>
      </c>
      <c r="B15" s="5" t="n">
        <v>27997</v>
      </c>
      <c r="C15" s="5" t="n">
        <v>17985</v>
      </c>
    </row>
    <row r="16" spans="1:3">
      <c r="A16" s="4" t="s">
        <v>575</v>
      </c>
      <c r="B16" s="6" t="n">
        <v>71</v>
      </c>
    </row>
    <row r="17" spans="1:3">
      <c r="A17" s="4" t="s">
        <v>576</v>
      </c>
      <c r="B17" s="6" t="n">
        <v>527</v>
      </c>
      <c r="C17" s="6" t="n">
        <v>178</v>
      </c>
    </row>
    <row r="18" spans="1:3">
      <c r="A18" s="4" t="s">
        <v>577</v>
      </c>
      <c r="B18" s="6" t="n">
        <v>27541</v>
      </c>
      <c r="C18" s="6" t="n">
        <v>17807</v>
      </c>
    </row>
    <row r="19" spans="1:3">
      <c r="A19" s="4" t="s">
        <v>581</v>
      </c>
    </row>
    <row r="20" spans="1:3">
      <c r="A20" s="3" t="s">
        <v>573</v>
      </c>
    </row>
    <row r="21" spans="1:3">
      <c r="A21" s="4" t="s">
        <v>574</v>
      </c>
      <c r="B21" s="6" t="n">
        <v>105340</v>
      </c>
      <c r="C21" s="6" t="n">
        <v>74368</v>
      </c>
    </row>
    <row r="22" spans="1:3">
      <c r="A22" s="4" t="s">
        <v>575</v>
      </c>
      <c r="B22" s="6" t="n">
        <v>335</v>
      </c>
      <c r="C22" s="6" t="n">
        <v>132</v>
      </c>
    </row>
    <row r="23" spans="1:3">
      <c r="A23" s="4" t="s">
        <v>576</v>
      </c>
      <c r="B23" s="6" t="n">
        <v>1658</v>
      </c>
      <c r="C23" s="6" t="n">
        <v>630</v>
      </c>
    </row>
    <row r="24" spans="1:3">
      <c r="A24" s="4" t="s">
        <v>577</v>
      </c>
      <c r="B24" s="6" t="n">
        <v>104017</v>
      </c>
      <c r="C24" s="6" t="n">
        <v>73870</v>
      </c>
    </row>
    <row r="25" spans="1:3">
      <c r="A25" s="3" t="s">
        <v>578</v>
      </c>
    </row>
    <row r="26" spans="1:3">
      <c r="A26" s="4" t="s">
        <v>574</v>
      </c>
      <c r="B26" s="6" t="n">
        <v>15025</v>
      </c>
      <c r="C26" s="6" t="n">
        <v>17452</v>
      </c>
    </row>
    <row r="27" spans="1:3">
      <c r="A27" s="4" t="s">
        <v>575</v>
      </c>
      <c r="B27" s="6" t="n">
        <v>63</v>
      </c>
      <c r="C27" s="6" t="n">
        <v>97</v>
      </c>
    </row>
    <row r="28" spans="1:3">
      <c r="A28" s="4" t="s">
        <v>576</v>
      </c>
      <c r="B28" s="6" t="n">
        <v>481</v>
      </c>
      <c r="C28" s="6" t="n">
        <v>214</v>
      </c>
    </row>
    <row r="29" spans="1:3">
      <c r="A29" s="4" t="s">
        <v>577</v>
      </c>
      <c r="B29" s="6" t="n">
        <v>14607</v>
      </c>
      <c r="C29" s="6" t="n">
        <v>17335</v>
      </c>
    </row>
    <row r="30" spans="1:3">
      <c r="A30" s="4" t="s">
        <v>582</v>
      </c>
    </row>
    <row r="31" spans="1:3">
      <c r="A31" s="3" t="s">
        <v>573</v>
      </c>
    </row>
    <row r="32" spans="1:3">
      <c r="A32" s="4" t="s">
        <v>574</v>
      </c>
      <c r="B32" s="6" t="n">
        <v>31293</v>
      </c>
      <c r="C32" s="6" t="n">
        <v>36753</v>
      </c>
    </row>
    <row r="33" spans="1:3">
      <c r="A33" s="4" t="s">
        <v>575</v>
      </c>
      <c r="C33" s="6" t="n">
        <v>35</v>
      </c>
    </row>
    <row r="34" spans="1:3">
      <c r="A34" s="4" t="s">
        <v>576</v>
      </c>
      <c r="B34" s="6" t="n">
        <v>365</v>
      </c>
      <c r="C34" s="6" t="n">
        <v>106</v>
      </c>
    </row>
    <row r="35" spans="1:3">
      <c r="A35" s="4" t="s">
        <v>577</v>
      </c>
      <c r="B35" s="6" t="n">
        <v>30928</v>
      </c>
      <c r="C35" s="6" t="n">
        <v>36682</v>
      </c>
    </row>
    <row r="36" spans="1:3">
      <c r="A36" s="3" t="s">
        <v>578</v>
      </c>
    </row>
    <row r="37" spans="1:3">
      <c r="A37" s="4" t="s">
        <v>574</v>
      </c>
      <c r="B37" s="6" t="n">
        <v>1724</v>
      </c>
      <c r="C37" s="6" t="n">
        <v>2042</v>
      </c>
    </row>
    <row r="38" spans="1:3">
      <c r="A38" s="4" t="s">
        <v>575</v>
      </c>
      <c r="B38" s="6" t="n">
        <v>29</v>
      </c>
      <c r="C38" s="6" t="n">
        <v>54</v>
      </c>
    </row>
    <row r="39" spans="1:3">
      <c r="A39" s="4" t="s">
        <v>577</v>
      </c>
      <c r="B39" s="6" t="n">
        <v>1753</v>
      </c>
      <c r="C39" s="6" t="n">
        <v>2096</v>
      </c>
    </row>
    <row r="40" spans="1:3">
      <c r="A40" s="4" t="s">
        <v>583</v>
      </c>
    </row>
    <row r="41" spans="1:3">
      <c r="A41" s="3" t="s">
        <v>573</v>
      </c>
    </row>
    <row r="42" spans="1:3">
      <c r="A42" s="4" t="s">
        <v>574</v>
      </c>
      <c r="B42" s="6" t="n">
        <v>47686</v>
      </c>
      <c r="C42" s="6" t="n">
        <v>42558</v>
      </c>
    </row>
    <row r="43" spans="1:3">
      <c r="A43" s="4" t="s">
        <v>575</v>
      </c>
      <c r="B43" s="6" t="n">
        <v>106</v>
      </c>
      <c r="C43" s="6" t="n">
        <v>102</v>
      </c>
    </row>
    <row r="44" spans="1:3">
      <c r="A44" s="4" t="s">
        <v>576</v>
      </c>
      <c r="B44" s="6" t="n">
        <v>985</v>
      </c>
      <c r="C44" s="6" t="n">
        <v>166</v>
      </c>
    </row>
    <row r="45" spans="1:3">
      <c r="A45" s="4" t="s">
        <v>577</v>
      </c>
      <c r="B45" s="6" t="n">
        <v>46807</v>
      </c>
      <c r="C45" s="6" t="n">
        <v>42494</v>
      </c>
    </row>
    <row r="46" spans="1:3">
      <c r="A46" s="3" t="s">
        <v>578</v>
      </c>
    </row>
    <row r="47" spans="1:3">
      <c r="A47" s="4" t="s">
        <v>574</v>
      </c>
      <c r="B47" s="6" t="n">
        <v>5818</v>
      </c>
      <c r="C47" s="6" t="n">
        <v>2991</v>
      </c>
    </row>
    <row r="48" spans="1:3">
      <c r="A48" s="4" t="s">
        <v>575</v>
      </c>
      <c r="B48" s="6" t="n">
        <v>42</v>
      </c>
    </row>
    <row r="49" spans="1:3">
      <c r="A49" s="4" t="s">
        <v>576</v>
      </c>
      <c r="B49" s="6" t="n">
        <v>41</v>
      </c>
      <c r="C49" s="6" t="n">
        <v>14</v>
      </c>
    </row>
    <row r="50" spans="1:3">
      <c r="A50" s="4" t="s">
        <v>577</v>
      </c>
      <c r="B50" s="6" t="n">
        <v>5819</v>
      </c>
      <c r="C50" s="6" t="n">
        <v>2977</v>
      </c>
    </row>
    <row r="51" spans="1:3">
      <c r="A51" s="4" t="s">
        <v>584</v>
      </c>
    </row>
    <row r="52" spans="1:3">
      <c r="A52" s="3" t="s">
        <v>578</v>
      </c>
    </row>
    <row r="53" spans="1:3">
      <c r="A53" s="4" t="s">
        <v>574</v>
      </c>
      <c r="B53" s="6" t="n">
        <v>22121</v>
      </c>
      <c r="C53" s="6" t="n">
        <v>24384</v>
      </c>
    </row>
    <row r="54" spans="1:3">
      <c r="A54" s="4" t="s">
        <v>575</v>
      </c>
      <c r="B54" s="6" t="n">
        <v>406</v>
      </c>
      <c r="C54" s="6" t="n">
        <v>882</v>
      </c>
    </row>
    <row r="55" spans="1:3">
      <c r="A55" s="4" t="s">
        <v>577</v>
      </c>
      <c r="B55" s="5" t="n">
        <v>22527</v>
      </c>
      <c r="C55" s="5" t="n">
        <v>252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85</v>
      </c>
      <c r="B1" s="2" t="s">
        <v>1</v>
      </c>
    </row>
    <row r="2" spans="1:4">
      <c r="B2" s="2" t="s">
        <v>586</v>
      </c>
      <c r="C2" s="2" t="s">
        <v>587</v>
      </c>
      <c r="D2" s="2" t="s">
        <v>588</v>
      </c>
    </row>
    <row r="3" spans="1:4">
      <c r="A3" s="3" t="s">
        <v>589</v>
      </c>
    </row>
    <row r="4" spans="1:4">
      <c r="A4" s="4" t="s">
        <v>590</v>
      </c>
      <c r="B4" s="5" t="n">
        <v>27997</v>
      </c>
    </row>
    <row r="5" spans="1:4">
      <c r="A5" s="4" t="s">
        <v>591</v>
      </c>
      <c r="B5" s="6" t="n">
        <v>27997</v>
      </c>
    </row>
    <row r="6" spans="1:4">
      <c r="A6" s="4" t="s">
        <v>574</v>
      </c>
      <c r="B6" s="6" t="n">
        <v>212316</v>
      </c>
      <c r="C6" s="5" t="n">
        <v>171664</v>
      </c>
    </row>
    <row r="7" spans="1:4">
      <c r="A7" s="3" t="s">
        <v>592</v>
      </c>
    </row>
    <row r="8" spans="1:4">
      <c r="A8" s="4" t="s">
        <v>590</v>
      </c>
      <c r="B8" s="6" t="n">
        <v>27541</v>
      </c>
    </row>
    <row r="9" spans="1:4">
      <c r="A9" s="4" t="s">
        <v>591</v>
      </c>
      <c r="B9" s="6" t="n">
        <v>27541</v>
      </c>
    </row>
    <row r="10" spans="1:4">
      <c r="A10" s="4" t="s">
        <v>171</v>
      </c>
      <c r="B10" s="6" t="n">
        <v>209293</v>
      </c>
      <c r="C10" s="6" t="n">
        <v>170853</v>
      </c>
    </row>
    <row r="11" spans="1:4">
      <c r="A11" s="3" t="s">
        <v>593</v>
      </c>
    </row>
    <row r="12" spans="1:4">
      <c r="A12" s="4" t="s">
        <v>590</v>
      </c>
      <c r="B12" s="6" t="n">
        <v>4394</v>
      </c>
    </row>
    <row r="13" spans="1:4">
      <c r="A13" s="4" t="s">
        <v>594</v>
      </c>
      <c r="B13" s="6" t="n">
        <v>17727</v>
      </c>
    </row>
    <row r="14" spans="1:4">
      <c r="A14" s="4" t="s">
        <v>591</v>
      </c>
      <c r="B14" s="6" t="n">
        <v>22121</v>
      </c>
    </row>
    <row r="15" spans="1:4">
      <c r="A15" s="4" t="s">
        <v>574</v>
      </c>
      <c r="B15" s="6" t="n">
        <v>44688</v>
      </c>
      <c r="C15" s="6" t="n">
        <v>46869</v>
      </c>
    </row>
    <row r="16" spans="1:4">
      <c r="A16" s="3" t="s">
        <v>595</v>
      </c>
    </row>
    <row r="17" spans="1:4">
      <c r="A17" s="4" t="s">
        <v>590</v>
      </c>
      <c r="B17" s="6" t="n">
        <v>4462</v>
      </c>
    </row>
    <row r="18" spans="1:4">
      <c r="A18" s="4" t="s">
        <v>594</v>
      </c>
      <c r="B18" s="6" t="n">
        <v>18065</v>
      </c>
    </row>
    <row r="19" spans="1:4">
      <c r="A19" s="4" t="s">
        <v>591</v>
      </c>
      <c r="B19" s="6" t="n">
        <v>22527</v>
      </c>
    </row>
    <row r="20" spans="1:4">
      <c r="A20" s="4" t="s">
        <v>171</v>
      </c>
      <c r="B20" s="6" t="n">
        <v>44706</v>
      </c>
      <c r="C20" s="6" t="n">
        <v>47674</v>
      </c>
    </row>
    <row r="21" spans="1:4">
      <c r="A21" s="3" t="s">
        <v>219</v>
      </c>
    </row>
    <row r="22" spans="1:4">
      <c r="A22" s="4" t="s">
        <v>219</v>
      </c>
      <c r="B22" s="6" t="n">
        <v>1015</v>
      </c>
    </row>
    <row r="23" spans="1:4">
      <c r="A23" s="4" t="s">
        <v>219</v>
      </c>
      <c r="D23" s="5" t="n">
        <v>8735</v>
      </c>
    </row>
    <row r="24" spans="1:4">
      <c r="A24" s="4" t="s">
        <v>596</v>
      </c>
      <c r="B24" s="6" t="n">
        <v>5</v>
      </c>
      <c r="D24" s="6" t="n">
        <v>242</v>
      </c>
    </row>
    <row r="25" spans="1:4">
      <c r="A25" s="3" t="s">
        <v>597</v>
      </c>
    </row>
    <row r="26" spans="1:4">
      <c r="A26" s="4" t="s">
        <v>598</v>
      </c>
      <c r="B26" s="5" t="n">
        <v>1025</v>
      </c>
      <c r="C26" s="6" t="n">
        <v>400</v>
      </c>
      <c r="D26" s="6" t="n">
        <v>15725</v>
      </c>
    </row>
    <row r="27" spans="1:4">
      <c r="A27" s="4" t="s">
        <v>596</v>
      </c>
      <c r="D27" s="5" t="n">
        <v>41</v>
      </c>
    </row>
    <row r="28" spans="1:4">
      <c r="A28" s="4" t="s">
        <v>599</v>
      </c>
    </row>
    <row r="29" spans="1:4">
      <c r="A29" s="3" t="s">
        <v>595</v>
      </c>
    </row>
    <row r="30" spans="1:4">
      <c r="A30" s="4" t="s">
        <v>600</v>
      </c>
      <c r="B30" s="6" t="n">
        <v>1</v>
      </c>
    </row>
    <row r="31" spans="1:4">
      <c r="A31" s="4" t="s">
        <v>601</v>
      </c>
    </row>
    <row r="32" spans="1:4">
      <c r="A32" s="3" t="s">
        <v>595</v>
      </c>
    </row>
    <row r="33" spans="1:4">
      <c r="A33" s="4" t="s">
        <v>602</v>
      </c>
      <c r="B33" s="4" t="s">
        <v>603</v>
      </c>
    </row>
    <row r="34" spans="1:4">
      <c r="A34" s="4" t="s">
        <v>604</v>
      </c>
    </row>
    <row r="35" spans="1:4">
      <c r="A35" s="3" t="s">
        <v>595</v>
      </c>
    </row>
    <row r="36" spans="1:4">
      <c r="A36" s="4" t="s">
        <v>602</v>
      </c>
      <c r="B36" s="4" t="s">
        <v>605</v>
      </c>
    </row>
    <row r="37" spans="1:4">
      <c r="A37" s="4" t="s">
        <v>581</v>
      </c>
    </row>
    <row r="38" spans="1:4">
      <c r="A38" s="3" t="s">
        <v>589</v>
      </c>
    </row>
    <row r="39" spans="1:4">
      <c r="A39" s="4" t="s">
        <v>606</v>
      </c>
      <c r="B39" s="5" t="n">
        <v>105340</v>
      </c>
    </row>
    <row r="40" spans="1:4">
      <c r="A40" s="4" t="s">
        <v>574</v>
      </c>
      <c r="B40" s="6" t="n">
        <v>105340</v>
      </c>
      <c r="C40" s="6" t="n">
        <v>74368</v>
      </c>
    </row>
    <row r="41" spans="1:4">
      <c r="A41" s="3" t="s">
        <v>592</v>
      </c>
    </row>
    <row r="42" spans="1:4">
      <c r="A42" s="4" t="s">
        <v>606</v>
      </c>
      <c r="B42" s="6" t="n">
        <v>104017</v>
      </c>
    </row>
    <row r="43" spans="1:4">
      <c r="A43" s="4" t="s">
        <v>171</v>
      </c>
      <c r="B43" s="6" t="n">
        <v>104017</v>
      </c>
      <c r="C43" s="6" t="n">
        <v>73870</v>
      </c>
    </row>
    <row r="44" spans="1:4">
      <c r="A44" s="3" t="s">
        <v>593</v>
      </c>
    </row>
    <row r="45" spans="1:4">
      <c r="A45" s="4" t="s">
        <v>606</v>
      </c>
      <c r="B45" s="6" t="n">
        <v>15025</v>
      </c>
    </row>
    <row r="46" spans="1:4">
      <c r="A46" s="4" t="s">
        <v>574</v>
      </c>
      <c r="B46" s="6" t="n">
        <v>15025</v>
      </c>
      <c r="C46" s="6" t="n">
        <v>17452</v>
      </c>
    </row>
    <row r="47" spans="1:4">
      <c r="A47" s="3" t="s">
        <v>595</v>
      </c>
    </row>
    <row r="48" spans="1:4">
      <c r="A48" s="4" t="s">
        <v>606</v>
      </c>
      <c r="B48" s="6" t="n">
        <v>14607</v>
      </c>
    </row>
    <row r="49" spans="1:4">
      <c r="A49" s="4" t="s">
        <v>171</v>
      </c>
      <c r="B49" s="6" t="n">
        <v>14607</v>
      </c>
      <c r="C49" s="6" t="n">
        <v>17335</v>
      </c>
    </row>
    <row r="50" spans="1:4">
      <c r="A50" s="4" t="s">
        <v>582</v>
      </c>
    </row>
    <row r="51" spans="1:4">
      <c r="A51" s="3" t="s">
        <v>589</v>
      </c>
    </row>
    <row r="52" spans="1:4">
      <c r="A52" s="4" t="s">
        <v>606</v>
      </c>
      <c r="B52" s="6" t="n">
        <v>31293</v>
      </c>
    </row>
    <row r="53" spans="1:4">
      <c r="A53" s="4" t="s">
        <v>574</v>
      </c>
      <c r="B53" s="6" t="n">
        <v>31293</v>
      </c>
      <c r="C53" s="6" t="n">
        <v>36753</v>
      </c>
    </row>
    <row r="54" spans="1:4">
      <c r="A54" s="3" t="s">
        <v>592</v>
      </c>
    </row>
    <row r="55" spans="1:4">
      <c r="A55" s="4" t="s">
        <v>606</v>
      </c>
      <c r="B55" s="6" t="n">
        <v>30928</v>
      </c>
    </row>
    <row r="56" spans="1:4">
      <c r="A56" s="4" t="s">
        <v>171</v>
      </c>
      <c r="B56" s="6" t="n">
        <v>30928</v>
      </c>
      <c r="C56" s="6" t="n">
        <v>36682</v>
      </c>
    </row>
    <row r="57" spans="1:4">
      <c r="A57" s="3" t="s">
        <v>593</v>
      </c>
    </row>
    <row r="58" spans="1:4">
      <c r="A58" s="4" t="s">
        <v>606</v>
      </c>
      <c r="B58" s="6" t="n">
        <v>1724</v>
      </c>
    </row>
    <row r="59" spans="1:4">
      <c r="A59" s="4" t="s">
        <v>574</v>
      </c>
      <c r="B59" s="6" t="n">
        <v>1724</v>
      </c>
      <c r="C59" s="6" t="n">
        <v>2042</v>
      </c>
    </row>
    <row r="60" spans="1:4">
      <c r="A60" s="3" t="s">
        <v>595</v>
      </c>
    </row>
    <row r="61" spans="1:4">
      <c r="A61" s="4" t="s">
        <v>606</v>
      </c>
      <c r="B61" s="6" t="n">
        <v>1753</v>
      </c>
    </row>
    <row r="62" spans="1:4">
      <c r="A62" s="4" t="s">
        <v>171</v>
      </c>
      <c r="B62" s="6" t="n">
        <v>1753</v>
      </c>
      <c r="C62" s="6" t="n">
        <v>2096</v>
      </c>
    </row>
    <row r="63" spans="1:4">
      <c r="A63" s="4" t="s">
        <v>583</v>
      </c>
    </row>
    <row r="64" spans="1:4">
      <c r="A64" s="3" t="s">
        <v>589</v>
      </c>
    </row>
    <row r="65" spans="1:4">
      <c r="A65" s="4" t="s">
        <v>606</v>
      </c>
      <c r="B65" s="6" t="n">
        <v>47686</v>
      </c>
    </row>
    <row r="66" spans="1:4">
      <c r="A66" s="4" t="s">
        <v>574</v>
      </c>
      <c r="B66" s="6" t="n">
        <v>47686</v>
      </c>
      <c r="C66" s="6" t="n">
        <v>42558</v>
      </c>
    </row>
    <row r="67" spans="1:4">
      <c r="A67" s="3" t="s">
        <v>592</v>
      </c>
    </row>
    <row r="68" spans="1:4">
      <c r="A68" s="4" t="s">
        <v>606</v>
      </c>
      <c r="B68" s="6" t="n">
        <v>46807</v>
      </c>
    </row>
    <row r="69" spans="1:4">
      <c r="A69" s="4" t="s">
        <v>171</v>
      </c>
      <c r="B69" s="6" t="n">
        <v>46807</v>
      </c>
      <c r="C69" s="6" t="n">
        <v>42494</v>
      </c>
    </row>
    <row r="70" spans="1:4">
      <c r="A70" s="3" t="s">
        <v>593</v>
      </c>
    </row>
    <row r="71" spans="1:4">
      <c r="A71" s="4" t="s">
        <v>606</v>
      </c>
      <c r="B71" s="6" t="n">
        <v>5818</v>
      </c>
    </row>
    <row r="72" spans="1:4">
      <c r="A72" s="4" t="s">
        <v>574</v>
      </c>
      <c r="B72" s="6" t="n">
        <v>5818</v>
      </c>
      <c r="C72" s="6" t="n">
        <v>2991</v>
      </c>
    </row>
    <row r="73" spans="1:4">
      <c r="A73" s="3" t="s">
        <v>595</v>
      </c>
    </row>
    <row r="74" spans="1:4">
      <c r="A74" s="4" t="s">
        <v>606</v>
      </c>
      <c r="B74" s="6" t="n">
        <v>5819</v>
      </c>
    </row>
    <row r="75" spans="1:4">
      <c r="A75" s="4" t="s">
        <v>171</v>
      </c>
      <c r="B75" s="5" t="n">
        <v>5819</v>
      </c>
      <c r="C75" s="5" t="n">
        <v>29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7</v>
      </c>
      <c r="B1" s="2" t="s">
        <v>1</v>
      </c>
    </row>
    <row r="2" spans="1:3">
      <c r="B2" s="2" t="s">
        <v>586</v>
      </c>
      <c r="C2" s="2" t="s">
        <v>587</v>
      </c>
    </row>
    <row r="3" spans="1:3">
      <c r="A3" s="3" t="s">
        <v>327</v>
      </c>
    </row>
    <row r="4" spans="1:3">
      <c r="A4" s="4" t="s">
        <v>608</v>
      </c>
      <c r="B4" s="6" t="n">
        <v>63</v>
      </c>
    </row>
    <row r="5" spans="1:3">
      <c r="A5" s="4" t="s">
        <v>609</v>
      </c>
      <c r="B5" s="5" t="n">
        <v>184900</v>
      </c>
    </row>
    <row r="6" spans="1:3">
      <c r="A6" s="4" t="s">
        <v>610</v>
      </c>
      <c r="B6" s="4" t="s">
        <v>611</v>
      </c>
    </row>
    <row r="7" spans="1:3">
      <c r="A7" s="3" t="s">
        <v>612</v>
      </c>
    </row>
    <row r="8" spans="1:3">
      <c r="A8" s="4" t="s">
        <v>613</v>
      </c>
      <c r="B8" s="5" t="n">
        <v>55</v>
      </c>
      <c r="C8" s="5" t="n">
        <v>323</v>
      </c>
    </row>
    <row r="9" spans="1:3">
      <c r="A9" s="4" t="s">
        <v>614</v>
      </c>
      <c r="B9" s="6" t="n">
        <v>3480</v>
      </c>
      <c r="C9" s="6" t="n">
        <v>757</v>
      </c>
    </row>
    <row r="10" spans="1:3">
      <c r="A10" s="3" t="s">
        <v>615</v>
      </c>
    </row>
    <row r="11" spans="1:3">
      <c r="A11" s="4" t="s">
        <v>616</v>
      </c>
      <c r="B11" s="6" t="n">
        <v>12714</v>
      </c>
      <c r="C11" s="6" t="n">
        <v>71755</v>
      </c>
    </row>
    <row r="12" spans="1:3">
      <c r="A12" s="4" t="s">
        <v>614</v>
      </c>
      <c r="B12" s="6" t="n">
        <v>152308</v>
      </c>
      <c r="C12" s="6" t="n">
        <v>43550</v>
      </c>
    </row>
    <row r="13" spans="1:3">
      <c r="A13" s="3" t="s">
        <v>617</v>
      </c>
    </row>
    <row r="14" spans="1:3">
      <c r="A14" s="4" t="s">
        <v>613</v>
      </c>
      <c r="C14" s="6" t="n">
        <v>105</v>
      </c>
    </row>
    <row r="15" spans="1:3">
      <c r="A15" s="4" t="s">
        <v>614</v>
      </c>
      <c r="B15" s="6" t="n">
        <v>522</v>
      </c>
      <c r="C15" s="6" t="n">
        <v>123</v>
      </c>
    </row>
    <row r="16" spans="1:3">
      <c r="A16" s="3" t="s">
        <v>618</v>
      </c>
    </row>
    <row r="17" spans="1:3">
      <c r="A17" s="4" t="s">
        <v>616</v>
      </c>
      <c r="C17" s="6" t="n">
        <v>11188</v>
      </c>
    </row>
    <row r="18" spans="1:3">
      <c r="A18" s="4" t="s">
        <v>614</v>
      </c>
      <c r="B18" s="6" t="n">
        <v>15772</v>
      </c>
      <c r="C18" s="6" t="n">
        <v>6970</v>
      </c>
    </row>
    <row r="19" spans="1:3">
      <c r="A19" s="4" t="s">
        <v>580</v>
      </c>
    </row>
    <row r="20" spans="1:3">
      <c r="A20" s="3" t="s">
        <v>612</v>
      </c>
    </row>
    <row r="21" spans="1:3">
      <c r="A21" s="4" t="s">
        <v>613</v>
      </c>
      <c r="C21" s="6" t="n">
        <v>20</v>
      </c>
    </row>
    <row r="22" spans="1:3">
      <c r="A22" s="4" t="s">
        <v>614</v>
      </c>
      <c r="B22" s="6" t="n">
        <v>527</v>
      </c>
      <c r="C22" s="6" t="n">
        <v>158</v>
      </c>
    </row>
    <row r="23" spans="1:3">
      <c r="A23" s="3" t="s">
        <v>615</v>
      </c>
    </row>
    <row r="24" spans="1:3">
      <c r="A24" s="4" t="s">
        <v>616</v>
      </c>
      <c r="C24" s="6" t="n">
        <v>4980</v>
      </c>
    </row>
    <row r="25" spans="1:3">
      <c r="A25" s="4" t="s">
        <v>614</v>
      </c>
      <c r="B25" s="6" t="n">
        <v>17460</v>
      </c>
      <c r="C25" s="6" t="n">
        <v>9827</v>
      </c>
    </row>
    <row r="26" spans="1:3">
      <c r="A26" s="4" t="s">
        <v>581</v>
      </c>
    </row>
    <row r="27" spans="1:3">
      <c r="A27" s="3" t="s">
        <v>612</v>
      </c>
    </row>
    <row r="28" spans="1:3">
      <c r="A28" s="4" t="s">
        <v>613</v>
      </c>
      <c r="B28" s="6" t="n">
        <v>55</v>
      </c>
      <c r="C28" s="6" t="n">
        <v>155</v>
      </c>
    </row>
    <row r="29" spans="1:3">
      <c r="A29" s="4" t="s">
        <v>614</v>
      </c>
      <c r="B29" s="6" t="n">
        <v>1603</v>
      </c>
      <c r="C29" s="6" t="n">
        <v>475</v>
      </c>
    </row>
    <row r="30" spans="1:3">
      <c r="A30" s="3" t="s">
        <v>615</v>
      </c>
    </row>
    <row r="31" spans="1:3">
      <c r="A31" s="4" t="s">
        <v>616</v>
      </c>
      <c r="B31" s="6" t="n">
        <v>12714</v>
      </c>
      <c r="C31" s="6" t="n">
        <v>31684</v>
      </c>
    </row>
    <row r="32" spans="1:3">
      <c r="A32" s="4" t="s">
        <v>614</v>
      </c>
      <c r="B32" s="6" t="n">
        <v>67060</v>
      </c>
      <c r="C32" s="6" t="n">
        <v>26123</v>
      </c>
    </row>
    <row r="33" spans="1:3">
      <c r="A33" s="3" t="s">
        <v>617</v>
      </c>
    </row>
    <row r="34" spans="1:3">
      <c r="A34" s="4" t="s">
        <v>613</v>
      </c>
      <c r="C34" s="6" t="n">
        <v>91</v>
      </c>
    </row>
    <row r="35" spans="1:3">
      <c r="A35" s="4" t="s">
        <v>614</v>
      </c>
      <c r="B35" s="6" t="n">
        <v>481</v>
      </c>
      <c r="C35" s="6" t="n">
        <v>123</v>
      </c>
    </row>
    <row r="36" spans="1:3">
      <c r="A36" s="3" t="s">
        <v>618</v>
      </c>
    </row>
    <row r="37" spans="1:3">
      <c r="A37" s="4" t="s">
        <v>616</v>
      </c>
      <c r="C37" s="6" t="n">
        <v>8211</v>
      </c>
    </row>
    <row r="38" spans="1:3">
      <c r="A38" s="4" t="s">
        <v>614</v>
      </c>
      <c r="B38" s="6" t="n">
        <v>12938</v>
      </c>
      <c r="C38" s="6" t="n">
        <v>6970</v>
      </c>
    </row>
    <row r="39" spans="1:3">
      <c r="A39" s="4" t="s">
        <v>582</v>
      </c>
    </row>
    <row r="40" spans="1:3">
      <c r="A40" s="3" t="s">
        <v>612</v>
      </c>
    </row>
    <row r="41" spans="1:3">
      <c r="A41" s="4" t="s">
        <v>613</v>
      </c>
      <c r="C41" s="6" t="n">
        <v>53</v>
      </c>
    </row>
    <row r="42" spans="1:3">
      <c r="A42" s="4" t="s">
        <v>614</v>
      </c>
      <c r="B42" s="6" t="n">
        <v>365</v>
      </c>
      <c r="C42" s="6" t="n">
        <v>53</v>
      </c>
    </row>
    <row r="43" spans="1:3">
      <c r="A43" s="3" t="s">
        <v>615</v>
      </c>
    </row>
    <row r="44" spans="1:3">
      <c r="A44" s="4" t="s">
        <v>616</v>
      </c>
      <c r="C44" s="6" t="n">
        <v>10886</v>
      </c>
    </row>
    <row r="45" spans="1:3">
      <c r="A45" s="4" t="s">
        <v>614</v>
      </c>
      <c r="B45" s="6" t="n">
        <v>30928</v>
      </c>
      <c r="C45" s="6" t="n">
        <v>2870</v>
      </c>
    </row>
    <row r="46" spans="1:3">
      <c r="A46" s="4" t="s">
        <v>583</v>
      </c>
    </row>
    <row r="47" spans="1:3">
      <c r="A47" s="3" t="s">
        <v>612</v>
      </c>
    </row>
    <row r="48" spans="1:3">
      <c r="A48" s="4" t="s">
        <v>613</v>
      </c>
      <c r="C48" s="6" t="n">
        <v>95</v>
      </c>
    </row>
    <row r="49" spans="1:3">
      <c r="A49" s="4" t="s">
        <v>614</v>
      </c>
      <c r="B49" s="6" t="n">
        <v>985</v>
      </c>
      <c r="C49" s="6" t="n">
        <v>71</v>
      </c>
    </row>
    <row r="50" spans="1:3">
      <c r="A50" s="3" t="s">
        <v>615</v>
      </c>
    </row>
    <row r="51" spans="1:3">
      <c r="A51" s="4" t="s">
        <v>616</v>
      </c>
      <c r="C51" s="6" t="n">
        <v>24205</v>
      </c>
    </row>
    <row r="52" spans="1:3">
      <c r="A52" s="4" t="s">
        <v>614</v>
      </c>
      <c r="B52" s="6" t="n">
        <v>36860</v>
      </c>
      <c r="C52" s="6" t="n">
        <v>4730</v>
      </c>
    </row>
    <row r="53" spans="1:3">
      <c r="A53" s="3" t="s">
        <v>617</v>
      </c>
    </row>
    <row r="54" spans="1:3">
      <c r="A54" s="4" t="s">
        <v>613</v>
      </c>
      <c r="C54" s="6" t="n">
        <v>14</v>
      </c>
    </row>
    <row r="55" spans="1:3">
      <c r="A55" s="4" t="s">
        <v>614</v>
      </c>
      <c r="B55" s="6" t="n">
        <v>41</v>
      </c>
    </row>
    <row r="56" spans="1:3">
      <c r="A56" s="3" t="s">
        <v>618</v>
      </c>
    </row>
    <row r="57" spans="1:3">
      <c r="A57" s="4" t="s">
        <v>616</v>
      </c>
      <c r="C57" s="5" t="n">
        <v>2977</v>
      </c>
    </row>
    <row r="58" spans="1:3">
      <c r="A58" s="4" t="s">
        <v>614</v>
      </c>
      <c r="B58" s="5" t="n">
        <v>28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13"/>
    <col customWidth="1" max="5" min="5" width="30"/>
    <col customWidth="1" max="6" min="6" width="44"/>
    <col customWidth="1" max="7" min="7" width="27"/>
    <col customWidth="1" max="8" min="8" width="18"/>
    <col customWidth="1" max="9" min="9" width="24"/>
    <col customWidth="1" max="10" min="10" width="37"/>
    <col customWidth="1" max="11" min="11" width="27"/>
    <col customWidth="1" max="12" min="12" width="11"/>
    <col customWidth="1" max="13" min="13" width="18"/>
    <col customWidth="1" max="14" min="14" width="11"/>
  </cols>
  <sheetData>
    <row r="1" spans="1:14">
      <c r="A1" s="1" t="s">
        <v>158</v>
      </c>
      <c r="B1" s="2" t="s">
        <v>159</v>
      </c>
      <c r="C1" s="2" t="s">
        <v>160</v>
      </c>
      <c r="D1" s="2" t="s">
        <v>161</v>
      </c>
      <c r="E1" s="2" t="s">
        <v>162</v>
      </c>
      <c r="F1" s="2" t="s">
        <v>163</v>
      </c>
      <c r="G1" s="2" t="s">
        <v>164</v>
      </c>
      <c r="H1" s="2" t="s">
        <v>165</v>
      </c>
      <c r="I1" s="2" t="s">
        <v>166</v>
      </c>
      <c r="J1" s="2" t="s">
        <v>167</v>
      </c>
      <c r="K1" s="2" t="s">
        <v>168</v>
      </c>
      <c r="L1" s="2" t="s">
        <v>169</v>
      </c>
      <c r="M1" s="2" t="s">
        <v>170</v>
      </c>
      <c r="N1" s="2" t="s">
        <v>171</v>
      </c>
    </row>
    <row r="2" spans="1:14">
      <c r="A2" s="4" t="s">
        <v>172</v>
      </c>
      <c r="H2" s="5" t="n">
        <v>191280</v>
      </c>
      <c r="J2" s="5" t="n">
        <v>-592</v>
      </c>
      <c r="N2" s="5" t="n">
        <v>190688</v>
      </c>
    </row>
    <row r="3" spans="1:14">
      <c r="A3" s="4" t="s">
        <v>173</v>
      </c>
      <c r="H3" s="6" t="n">
        <v>5931</v>
      </c>
      <c r="J3" s="6" t="n">
        <v>-698</v>
      </c>
      <c r="N3" s="6" t="n">
        <v>5233</v>
      </c>
    </row>
    <row r="4" spans="1:14">
      <c r="A4" s="4" t="s">
        <v>174</v>
      </c>
      <c r="B4" s="5" t="n">
        <v>145</v>
      </c>
      <c r="C4" s="5" t="n">
        <v>4</v>
      </c>
      <c r="D4" s="5" t="n">
        <v>172</v>
      </c>
      <c r="E4" s="5" t="n">
        <v>140212</v>
      </c>
      <c r="F4" s="5" t="n">
        <v>3851</v>
      </c>
      <c r="L4" s="5" t="n">
        <v>140357</v>
      </c>
      <c r="M4" s="5" t="n">
        <v>3855</v>
      </c>
      <c r="N4" s="6" t="n">
        <v>172</v>
      </c>
    </row>
    <row r="5" spans="1:14">
      <c r="A5" s="4" t="s">
        <v>175</v>
      </c>
      <c r="B5" s="6" t="n">
        <v>14454396</v>
      </c>
      <c r="C5" s="6" t="n">
        <v>385450</v>
      </c>
      <c r="D5" s="6" t="n">
        <v>17281034</v>
      </c>
    </row>
    <row r="6" spans="1:14">
      <c r="A6" s="4" t="s">
        <v>176</v>
      </c>
      <c r="K6" s="5" t="n">
        <v>-11872</v>
      </c>
      <c r="N6" s="6" t="n">
        <v>-11872</v>
      </c>
    </row>
    <row r="7" spans="1:14">
      <c r="A7" s="4" t="s">
        <v>177</v>
      </c>
      <c r="G7" s="5" t="n">
        <v>357</v>
      </c>
      <c r="K7" s="6" t="n">
        <v>594</v>
      </c>
      <c r="N7" s="6" t="n">
        <v>951</v>
      </c>
    </row>
    <row r="8" spans="1:14">
      <c r="A8" s="4" t="s">
        <v>178</v>
      </c>
      <c r="D8" s="5" t="n">
        <v>321</v>
      </c>
      <c r="G8" s="6" t="n">
        <v>144420</v>
      </c>
      <c r="H8" s="6" t="n">
        <v>197211</v>
      </c>
      <c r="J8" s="6" t="n">
        <v>-1290</v>
      </c>
      <c r="K8" s="6" t="n">
        <v>-11278</v>
      </c>
      <c r="N8" s="6" t="n">
        <v>329384</v>
      </c>
    </row>
    <row r="9" spans="1:14">
      <c r="A9" s="4" t="s">
        <v>179</v>
      </c>
      <c r="D9" s="6" t="n">
        <v>32120880</v>
      </c>
    </row>
    <row r="10" spans="1:14">
      <c r="A10" s="4" t="s">
        <v>173</v>
      </c>
      <c r="H10" s="6" t="n">
        <v>10379</v>
      </c>
      <c r="J10" s="6" t="n">
        <v>762</v>
      </c>
      <c r="N10" s="6" t="n">
        <v>11141</v>
      </c>
    </row>
    <row r="11" spans="1:14">
      <c r="A11" s="4" t="s">
        <v>177</v>
      </c>
      <c r="G11" s="6" t="n">
        <v>550</v>
      </c>
      <c r="K11" s="6" t="n">
        <v>593</v>
      </c>
      <c r="N11" s="6" t="n">
        <v>1143</v>
      </c>
    </row>
    <row r="12" spans="1:14">
      <c r="A12" s="4" t="s">
        <v>180</v>
      </c>
      <c r="D12" s="5" t="n">
        <v>6</v>
      </c>
      <c r="G12" s="6" t="n">
        <v>-6</v>
      </c>
    </row>
    <row r="13" spans="1:14">
      <c r="A13" s="4" t="s">
        <v>181</v>
      </c>
      <c r="D13" s="6" t="n">
        <v>541415</v>
      </c>
    </row>
    <row r="14" spans="1:14">
      <c r="A14" s="4" t="s">
        <v>182</v>
      </c>
      <c r="G14" s="6" t="n">
        <v>2096</v>
      </c>
      <c r="N14" s="6" t="n">
        <v>2096</v>
      </c>
    </row>
    <row r="15" spans="1:14">
      <c r="A15" s="4" t="s">
        <v>183</v>
      </c>
      <c r="I15" s="5" t="n">
        <v>-280</v>
      </c>
      <c r="N15" s="6" t="n">
        <v>-280</v>
      </c>
    </row>
    <row r="16" spans="1:14">
      <c r="A16" s="4" t="s">
        <v>184</v>
      </c>
      <c r="D16" s="6" t="n">
        <v>-14900</v>
      </c>
    </row>
    <row r="17" spans="1:14">
      <c r="A17" s="4" t="s">
        <v>185</v>
      </c>
      <c r="D17" s="5" t="n">
        <v>327</v>
      </c>
      <c r="G17" s="6" t="n">
        <v>147060</v>
      </c>
      <c r="H17" s="6" t="n">
        <v>207590</v>
      </c>
      <c r="I17" s="6" t="n">
        <v>-280</v>
      </c>
      <c r="J17" s="6" t="n">
        <v>-528</v>
      </c>
      <c r="K17" s="6" t="n">
        <v>-10685</v>
      </c>
      <c r="N17" s="5" t="n">
        <v>343484</v>
      </c>
    </row>
    <row r="18" spans="1:14">
      <c r="A18" s="4" t="s">
        <v>186</v>
      </c>
      <c r="D18" s="6" t="n">
        <v>32647395</v>
      </c>
      <c r="N18" s="6" t="n">
        <v>32647395</v>
      </c>
    </row>
    <row r="19" spans="1:14">
      <c r="A19" s="4" t="s">
        <v>173</v>
      </c>
      <c r="H19" s="6" t="n">
        <v>11394</v>
      </c>
      <c r="J19" s="6" t="n">
        <v>-1726</v>
      </c>
      <c r="N19" s="5" t="n">
        <v>9668</v>
      </c>
    </row>
    <row r="20" spans="1:14">
      <c r="A20" s="4" t="s">
        <v>187</v>
      </c>
      <c r="H20" s="6" t="n">
        <v>104</v>
      </c>
      <c r="J20" s="6" t="n">
        <v>-104</v>
      </c>
    </row>
    <row r="21" spans="1:14">
      <c r="A21" s="4" t="s">
        <v>177</v>
      </c>
      <c r="G21" s="6" t="n">
        <v>503</v>
      </c>
      <c r="K21" s="6" t="n">
        <v>594</v>
      </c>
      <c r="N21" s="6" t="n">
        <v>1097</v>
      </c>
    </row>
    <row r="22" spans="1:14">
      <c r="A22" s="4" t="s">
        <v>181</v>
      </c>
      <c r="D22" s="6" t="n">
        <v>-17134</v>
      </c>
    </row>
    <row r="23" spans="1:14">
      <c r="A23" s="4" t="s">
        <v>182</v>
      </c>
      <c r="G23" s="6" t="n">
        <v>4593</v>
      </c>
      <c r="N23" s="6" t="n">
        <v>4593</v>
      </c>
    </row>
    <row r="24" spans="1:14">
      <c r="A24" s="4" t="s">
        <v>183</v>
      </c>
      <c r="I24" s="6" t="n">
        <v>-1268</v>
      </c>
      <c r="N24" s="6" t="n">
        <v>-1268</v>
      </c>
    </row>
    <row r="25" spans="1:14">
      <c r="A25" s="4" t="s">
        <v>184</v>
      </c>
      <c r="D25" s="6" t="n">
        <v>-66776</v>
      </c>
    </row>
    <row r="26" spans="1:14">
      <c r="A26" s="4" t="s">
        <v>188</v>
      </c>
      <c r="D26" s="5" t="n">
        <v>327</v>
      </c>
      <c r="G26" s="5" t="n">
        <v>152156</v>
      </c>
      <c r="H26" s="5" t="n">
        <v>219088</v>
      </c>
      <c r="I26" s="5" t="n">
        <v>-1548</v>
      </c>
      <c r="J26" s="5" t="n">
        <v>-2358</v>
      </c>
      <c r="K26" s="5" t="n">
        <v>-10091</v>
      </c>
      <c r="N26" s="5" t="n">
        <v>357574</v>
      </c>
    </row>
    <row r="27" spans="1:14">
      <c r="A27" s="4" t="s">
        <v>189</v>
      </c>
      <c r="D27" s="6" t="n">
        <v>32563485</v>
      </c>
      <c r="N27" s="6" t="n">
        <v>325634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9</v>
      </c>
      <c r="B1" s="2" t="s">
        <v>1</v>
      </c>
    </row>
    <row r="2" spans="1:4">
      <c r="B2" s="2" t="s">
        <v>2</v>
      </c>
      <c r="C2" s="2" t="s">
        <v>37</v>
      </c>
      <c r="D2" s="2" t="s">
        <v>89</v>
      </c>
    </row>
    <row r="3" spans="1:4">
      <c r="A3" s="3" t="s">
        <v>620</v>
      </c>
    </row>
    <row r="4" spans="1:4">
      <c r="A4" s="4" t="s">
        <v>621</v>
      </c>
      <c r="B4" s="5" t="n">
        <v>42107000</v>
      </c>
      <c r="C4" s="5" t="n">
        <v>59460000</v>
      </c>
    </row>
    <row r="5" spans="1:4">
      <c r="A5" s="4" t="s">
        <v>622</v>
      </c>
      <c r="B5" s="6" t="n">
        <v>40692000</v>
      </c>
      <c r="C5" s="6" t="n">
        <v>57575000</v>
      </c>
    </row>
    <row r="6" spans="1:4">
      <c r="A6" s="4" t="s">
        <v>623</v>
      </c>
      <c r="B6" s="6" t="n">
        <v>1415000</v>
      </c>
      <c r="C6" s="6" t="n">
        <v>1885000</v>
      </c>
    </row>
    <row r="7" spans="1:4">
      <c r="A7" s="4" t="s">
        <v>624</v>
      </c>
      <c r="B7" s="6" t="n">
        <v>23200000</v>
      </c>
      <c r="C7" s="6" t="n">
        <v>30500000</v>
      </c>
      <c r="D7" s="5" t="n">
        <v>43000000</v>
      </c>
    </row>
    <row r="8" spans="1:4">
      <c r="A8" s="4" t="s">
        <v>625</v>
      </c>
    </row>
    <row r="9" spans="1:4">
      <c r="A9" s="4" t="s">
        <v>213</v>
      </c>
      <c r="B9" s="5" t="n">
        <v>0</v>
      </c>
      <c r="C9"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26</v>
      </c>
      <c r="B1" s="2" t="s">
        <v>2</v>
      </c>
      <c r="C1" s="2" t="s">
        <v>37</v>
      </c>
      <c r="D1" s="2" t="s">
        <v>89</v>
      </c>
      <c r="E1" s="2" t="s">
        <v>627</v>
      </c>
    </row>
    <row r="2" spans="1:5">
      <c r="A2" s="3" t="s">
        <v>46</v>
      </c>
    </row>
    <row r="3" spans="1:5">
      <c r="A3" s="4" t="s">
        <v>628</v>
      </c>
      <c r="B3" s="5" t="n">
        <v>2980252</v>
      </c>
      <c r="C3" s="5" t="n">
        <v>2188322</v>
      </c>
    </row>
    <row r="4" spans="1:5">
      <c r="A4" s="4" t="s">
        <v>47</v>
      </c>
      <c r="B4" s="6" t="n">
        <v>-20655</v>
      </c>
      <c r="C4" s="6" t="n">
        <v>-18489</v>
      </c>
      <c r="D4" s="5" t="n">
        <v>-16968</v>
      </c>
      <c r="E4" s="5" t="n">
        <v>-13700</v>
      </c>
    </row>
    <row r="5" spans="1:5">
      <c r="A5" s="4" t="s">
        <v>629</v>
      </c>
      <c r="B5" s="6" t="n">
        <v>5255</v>
      </c>
      <c r="C5" s="6" t="n">
        <v>6645</v>
      </c>
    </row>
    <row r="6" spans="1:5">
      <c r="A6" s="4" t="s">
        <v>48</v>
      </c>
      <c r="B6" s="6" t="n">
        <v>2964852</v>
      </c>
      <c r="C6" s="6" t="n">
        <v>2176478</v>
      </c>
    </row>
    <row r="7" spans="1:5">
      <c r="A7" s="4" t="s">
        <v>630</v>
      </c>
    </row>
    <row r="8" spans="1:5">
      <c r="A8" s="3" t="s">
        <v>46</v>
      </c>
    </row>
    <row r="9" spans="1:5">
      <c r="A9" s="4" t="s">
        <v>628</v>
      </c>
      <c r="B9" s="6" t="n">
        <v>2211536</v>
      </c>
      <c r="C9" s="6" t="n">
        <v>1550979</v>
      </c>
    </row>
    <row r="10" spans="1:5">
      <c r="A10" s="4" t="s">
        <v>631</v>
      </c>
    </row>
    <row r="11" spans="1:5">
      <c r="A11" s="3" t="s">
        <v>46</v>
      </c>
    </row>
    <row r="12" spans="1:5">
      <c r="A12" s="4" t="s">
        <v>628</v>
      </c>
      <c r="B12" s="6" t="n">
        <v>1115456</v>
      </c>
      <c r="C12" s="6" t="n">
        <v>778821</v>
      </c>
    </row>
    <row r="13" spans="1:5">
      <c r="A13" s="4" t="s">
        <v>47</v>
      </c>
      <c r="B13" s="6" t="n">
        <v>-3239</v>
      </c>
      <c r="C13" s="6" t="n">
        <v>-4000</v>
      </c>
      <c r="D13" s="6" t="n">
        <v>-4963</v>
      </c>
      <c r="E13" s="6" t="n">
        <v>-5816</v>
      </c>
    </row>
    <row r="14" spans="1:5">
      <c r="A14" s="4" t="s">
        <v>632</v>
      </c>
    </row>
    <row r="15" spans="1:5">
      <c r="A15" s="3" t="s">
        <v>46</v>
      </c>
    </row>
    <row r="16" spans="1:5">
      <c r="A16" s="4" t="s">
        <v>628</v>
      </c>
      <c r="B16" s="6" t="n">
        <v>942659</v>
      </c>
      <c r="C16" s="6" t="n">
        <v>677837</v>
      </c>
    </row>
    <row r="17" spans="1:5">
      <c r="A17" s="4" t="s">
        <v>633</v>
      </c>
    </row>
    <row r="18" spans="1:5">
      <c r="A18" s="3" t="s">
        <v>46</v>
      </c>
    </row>
    <row r="19" spans="1:5">
      <c r="A19" s="4" t="s">
        <v>628</v>
      </c>
      <c r="B19" s="6" t="n">
        <v>158138</v>
      </c>
      <c r="C19" s="6" t="n">
        <v>89080</v>
      </c>
    </row>
    <row r="20" spans="1:5">
      <c r="A20" s="4" t="s">
        <v>634</v>
      </c>
    </row>
    <row r="21" spans="1:5">
      <c r="A21" s="3" t="s">
        <v>46</v>
      </c>
    </row>
    <row r="22" spans="1:5">
      <c r="A22" s="4" t="s">
        <v>628</v>
      </c>
      <c r="B22" s="6" t="n">
        <v>14659</v>
      </c>
      <c r="C22" s="6" t="n">
        <v>11904</v>
      </c>
    </row>
    <row r="23" spans="1:5">
      <c r="A23" s="4" t="s">
        <v>635</v>
      </c>
    </row>
    <row r="24" spans="1:5">
      <c r="A24" s="3" t="s">
        <v>46</v>
      </c>
    </row>
    <row r="25" spans="1:5">
      <c r="A25" s="4" t="s">
        <v>628</v>
      </c>
      <c r="B25" s="6" t="n">
        <v>934420</v>
      </c>
      <c r="C25" s="6" t="n">
        <v>655419</v>
      </c>
    </row>
    <row r="26" spans="1:5">
      <c r="A26" s="4" t="s">
        <v>47</v>
      </c>
      <c r="B26" s="6" t="n">
        <v>-10059</v>
      </c>
      <c r="C26" s="6" t="n">
        <v>-7835</v>
      </c>
      <c r="D26" s="6" t="n">
        <v>-7150</v>
      </c>
      <c r="E26" s="6" t="n">
        <v>-4365</v>
      </c>
    </row>
    <row r="27" spans="1:5">
      <c r="A27" s="4" t="s">
        <v>636</v>
      </c>
    </row>
    <row r="28" spans="1:5">
      <c r="A28" s="3" t="s">
        <v>46</v>
      </c>
    </row>
    <row r="29" spans="1:5">
      <c r="A29" s="4" t="s">
        <v>628</v>
      </c>
      <c r="B29" s="6" t="n">
        <v>161660</v>
      </c>
      <c r="C29" s="6" t="n">
        <v>116739</v>
      </c>
    </row>
    <row r="30" spans="1:5">
      <c r="A30" s="4" t="s">
        <v>47</v>
      </c>
      <c r="B30" s="6" t="n">
        <v>-2707</v>
      </c>
      <c r="C30" s="6" t="n">
        <v>-1810</v>
      </c>
      <c r="D30" s="6" t="n">
        <v>-924</v>
      </c>
      <c r="E30" s="6" t="n">
        <v>-581</v>
      </c>
    </row>
    <row r="31" spans="1:5">
      <c r="A31" s="4" t="s">
        <v>637</v>
      </c>
    </row>
    <row r="32" spans="1:5">
      <c r="A32" s="3" t="s">
        <v>46</v>
      </c>
    </row>
    <row r="33" spans="1:5">
      <c r="A33" s="4" t="s">
        <v>628</v>
      </c>
      <c r="B33" s="6" t="n">
        <v>277271</v>
      </c>
      <c r="C33" s="6" t="n">
        <v>109523</v>
      </c>
    </row>
    <row r="34" spans="1:5">
      <c r="A34" s="4" t="s">
        <v>47</v>
      </c>
      <c r="B34" s="6" t="n">
        <v>-2286</v>
      </c>
      <c r="C34" s="6" t="n">
        <v>-2254</v>
      </c>
      <c r="D34" s="6" t="n">
        <v>-1920</v>
      </c>
      <c r="E34" s="6" t="n">
        <v>-1454</v>
      </c>
    </row>
    <row r="35" spans="1:5">
      <c r="A35" s="4" t="s">
        <v>638</v>
      </c>
    </row>
    <row r="36" spans="1:5">
      <c r="A36" s="3" t="s">
        <v>46</v>
      </c>
    </row>
    <row r="37" spans="1:5">
      <c r="A37" s="4" t="s">
        <v>628</v>
      </c>
      <c r="B37" s="6" t="n">
        <v>491445</v>
      </c>
      <c r="C37" s="6" t="n">
        <v>527820</v>
      </c>
    </row>
    <row r="38" spans="1:5">
      <c r="A38" s="4" t="s">
        <v>47</v>
      </c>
      <c r="B38" s="6" t="n">
        <v>-1154</v>
      </c>
      <c r="C38" s="6" t="n">
        <v>-1000</v>
      </c>
      <c r="D38" s="5" t="n">
        <v>-780</v>
      </c>
      <c r="E38" s="5" t="n">
        <v>-830</v>
      </c>
    </row>
    <row r="39" spans="1:5">
      <c r="A39" s="4" t="s">
        <v>639</v>
      </c>
    </row>
    <row r="40" spans="1:5">
      <c r="A40" s="3" t="s">
        <v>46</v>
      </c>
    </row>
    <row r="41" spans="1:5">
      <c r="A41" s="4" t="s">
        <v>628</v>
      </c>
      <c r="B41" s="6" t="n">
        <v>478863</v>
      </c>
      <c r="C41" s="6" t="n">
        <v>513728</v>
      </c>
    </row>
    <row r="42" spans="1:5">
      <c r="A42" s="4" t="s">
        <v>640</v>
      </c>
    </row>
    <row r="43" spans="1:5">
      <c r="A43" s="3" t="s">
        <v>46</v>
      </c>
    </row>
    <row r="44" spans="1:5">
      <c r="A44" s="4" t="s">
        <v>628</v>
      </c>
      <c r="B44" s="5" t="n">
        <v>12582</v>
      </c>
      <c r="C44" s="5" t="n">
        <v>140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1</v>
      </c>
      <c r="B1" s="2" t="s">
        <v>1</v>
      </c>
    </row>
    <row r="2" spans="1:4">
      <c r="B2" s="2" t="s">
        <v>2</v>
      </c>
      <c r="C2" s="2" t="s">
        <v>37</v>
      </c>
      <c r="D2" s="2" t="s">
        <v>89</v>
      </c>
    </row>
    <row r="3" spans="1:4">
      <c r="A3" s="3" t="s">
        <v>46</v>
      </c>
    </row>
    <row r="4" spans="1:4">
      <c r="A4" s="4" t="s">
        <v>247</v>
      </c>
      <c r="B4" s="5" t="n">
        <v>105823000</v>
      </c>
      <c r="C4" s="5" t="n">
        <v>5088000</v>
      </c>
    </row>
    <row r="5" spans="1:4">
      <c r="A5" s="4" t="s">
        <v>45</v>
      </c>
      <c r="B5" s="6" t="n">
        <v>42107000</v>
      </c>
      <c r="C5" s="6" t="n">
        <v>59460000</v>
      </c>
    </row>
    <row r="6" spans="1:4">
      <c r="A6" s="4" t="s">
        <v>642</v>
      </c>
    </row>
    <row r="7" spans="1:4">
      <c r="A7" s="3" t="s">
        <v>46</v>
      </c>
    </row>
    <row r="8" spans="1:4">
      <c r="A8" s="4" t="s">
        <v>643</v>
      </c>
      <c r="B8" s="6" t="n">
        <v>0</v>
      </c>
      <c r="C8" s="6" t="n">
        <v>5000000</v>
      </c>
      <c r="D8" s="5" t="n">
        <v>10000000</v>
      </c>
    </row>
    <row r="9" spans="1:4">
      <c r="A9" s="4" t="s">
        <v>644</v>
      </c>
      <c r="B9" s="6" t="n">
        <v>12400000</v>
      </c>
      <c r="C9" s="6" t="n">
        <v>22400000</v>
      </c>
    </row>
    <row r="10" spans="1:4">
      <c r="A10" s="4" t="s">
        <v>645</v>
      </c>
    </row>
    <row r="11" spans="1:4">
      <c r="A11" s="3" t="s">
        <v>46</v>
      </c>
    </row>
    <row r="12" spans="1:4">
      <c r="A12" s="4" t="s">
        <v>644</v>
      </c>
      <c r="B12" s="6" t="n">
        <v>140900000</v>
      </c>
      <c r="C12" s="6" t="n">
        <v>85200000</v>
      </c>
    </row>
    <row r="13" spans="1:4">
      <c r="A13" s="4" t="s">
        <v>631</v>
      </c>
    </row>
    <row r="14" spans="1:4">
      <c r="A14" s="3" t="s">
        <v>46</v>
      </c>
    </row>
    <row r="15" spans="1:4">
      <c r="A15" s="4" t="s">
        <v>643</v>
      </c>
      <c r="C15" s="6" t="n">
        <v>0</v>
      </c>
      <c r="D15" s="6" t="n">
        <v>29500000</v>
      </c>
    </row>
    <row r="16" spans="1:4">
      <c r="A16" s="4" t="s">
        <v>45</v>
      </c>
      <c r="B16" s="6" t="n">
        <v>105400000</v>
      </c>
    </row>
    <row r="17" spans="1:4">
      <c r="A17" s="4" t="s">
        <v>646</v>
      </c>
      <c r="B17" s="5" t="n">
        <v>395000</v>
      </c>
      <c r="D17" s="6" t="n">
        <v>572000</v>
      </c>
    </row>
    <row r="18" spans="1:4">
      <c r="A18" s="4" t="s">
        <v>638</v>
      </c>
    </row>
    <row r="19" spans="1:4">
      <c r="A19" s="3" t="s">
        <v>46</v>
      </c>
    </row>
    <row r="20" spans="1:4">
      <c r="A20" s="4" t="s">
        <v>646</v>
      </c>
      <c r="C20" s="5" t="n">
        <v>78000</v>
      </c>
      <c r="D20" s="5" t="n">
        <v>7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5"/>
    <col customWidth="1" max="14" min="14" width="14"/>
    <col customWidth="1" max="15" min="15" width="15"/>
    <col customWidth="1" max="16" min="16" width="14"/>
  </cols>
  <sheetData>
    <row r="1" spans="1:16">
      <c r="A1" s="1" t="s">
        <v>647</v>
      </c>
      <c r="B1" s="2" t="s">
        <v>648</v>
      </c>
      <c r="J1" s="2" t="s">
        <v>1</v>
      </c>
    </row>
    <row r="2" spans="1:16">
      <c r="B2" s="2" t="s">
        <v>2</v>
      </c>
      <c r="C2" s="2" t="s">
        <v>649</v>
      </c>
      <c r="D2" s="2" t="s">
        <v>4</v>
      </c>
      <c r="E2" s="2" t="s">
        <v>522</v>
      </c>
      <c r="F2" s="2" t="s">
        <v>37</v>
      </c>
      <c r="G2" s="2" t="s">
        <v>650</v>
      </c>
      <c r="H2" s="2" t="s">
        <v>651</v>
      </c>
      <c r="I2" s="2" t="s">
        <v>652</v>
      </c>
      <c r="J2" s="2" t="s">
        <v>2</v>
      </c>
      <c r="K2" s="2" t="s">
        <v>37</v>
      </c>
      <c r="L2" s="2" t="s">
        <v>89</v>
      </c>
      <c r="M2" s="2" t="s">
        <v>2</v>
      </c>
      <c r="N2" s="2" t="s">
        <v>526</v>
      </c>
      <c r="O2" s="2" t="s">
        <v>37</v>
      </c>
      <c r="P2" s="2" t="s">
        <v>89</v>
      </c>
    </row>
    <row r="3" spans="1:16">
      <c r="A3" s="3" t="s">
        <v>653</v>
      </c>
    </row>
    <row r="4" spans="1:16">
      <c r="A4" s="4" t="s">
        <v>654</v>
      </c>
      <c r="E4" s="5" t="n">
        <v>18489000</v>
      </c>
      <c r="I4" s="5" t="n">
        <v>16968000</v>
      </c>
      <c r="J4" s="5" t="n">
        <v>18489000</v>
      </c>
      <c r="K4" s="5" t="n">
        <v>16968000</v>
      </c>
      <c r="L4" s="5" t="n">
        <v>13700000</v>
      </c>
    </row>
    <row r="5" spans="1:16">
      <c r="A5" s="4" t="s">
        <v>655</v>
      </c>
      <c r="B5" s="5" t="n">
        <v>1502000</v>
      </c>
      <c r="C5" s="5" t="n">
        <v>632000</v>
      </c>
      <c r="D5" s="5" t="n">
        <v>886000</v>
      </c>
      <c r="E5" s="6" t="n">
        <v>808000</v>
      </c>
      <c r="F5" s="5" t="n">
        <v>760000</v>
      </c>
      <c r="G5" s="5" t="n">
        <v>921000</v>
      </c>
      <c r="H5" s="5" t="n">
        <v>470000</v>
      </c>
      <c r="I5" s="6" t="n">
        <v>265000</v>
      </c>
      <c r="J5" s="6" t="n">
        <v>3828000</v>
      </c>
      <c r="K5" s="6" t="n">
        <v>2416000</v>
      </c>
      <c r="L5" s="6" t="n">
        <v>4172000</v>
      </c>
    </row>
    <row r="6" spans="1:16">
      <c r="A6" s="4" t="s">
        <v>656</v>
      </c>
      <c r="J6" s="6" t="n">
        <v>-1981000</v>
      </c>
      <c r="K6" s="6" t="n">
        <v>-1317000</v>
      </c>
      <c r="L6" s="6" t="n">
        <v>-1364000</v>
      </c>
    </row>
    <row r="7" spans="1:16">
      <c r="A7" s="4" t="s">
        <v>657</v>
      </c>
      <c r="J7" s="6" t="n">
        <v>319000</v>
      </c>
      <c r="K7" s="6" t="n">
        <v>422000</v>
      </c>
      <c r="L7" s="6" t="n">
        <v>460000</v>
      </c>
    </row>
    <row r="8" spans="1:16">
      <c r="A8" s="4" t="s">
        <v>654</v>
      </c>
      <c r="B8" s="6" t="n">
        <v>20655000</v>
      </c>
      <c r="F8" s="6" t="n">
        <v>18489000</v>
      </c>
      <c r="J8" s="6" t="n">
        <v>20655000</v>
      </c>
      <c r="K8" s="6" t="n">
        <v>18489000</v>
      </c>
      <c r="L8" s="6" t="n">
        <v>16968000</v>
      </c>
    </row>
    <row r="9" spans="1:16">
      <c r="A9" s="3" t="s">
        <v>658</v>
      </c>
    </row>
    <row r="10" spans="1:16">
      <c r="A10" s="4" t="s">
        <v>628</v>
      </c>
      <c r="M10" s="5" t="n">
        <v>2980252000</v>
      </c>
      <c r="O10" s="5" t="n">
        <v>2188322000</v>
      </c>
    </row>
    <row r="11" spans="1:16">
      <c r="A11" s="4" t="s">
        <v>659</v>
      </c>
      <c r="B11" s="6" t="n">
        <v>20655000</v>
      </c>
      <c r="E11" s="6" t="n">
        <v>18489000</v>
      </c>
      <c r="F11" s="6" t="n">
        <v>18489000</v>
      </c>
      <c r="I11" s="6" t="n">
        <v>16968000</v>
      </c>
      <c r="J11" s="6" t="n">
        <v>18489000</v>
      </c>
      <c r="K11" s="6" t="n">
        <v>16968000</v>
      </c>
      <c r="L11" s="6" t="n">
        <v>13700000</v>
      </c>
      <c r="M11" s="6" t="n">
        <v>20655000</v>
      </c>
      <c r="O11" s="6" t="n">
        <v>18489000</v>
      </c>
      <c r="P11" s="5" t="n">
        <v>16968000</v>
      </c>
    </row>
    <row r="12" spans="1:16">
      <c r="A12" s="4" t="s">
        <v>660</v>
      </c>
      <c r="M12" s="6" t="n">
        <v>22000000</v>
      </c>
      <c r="O12" s="6" t="n">
        <v>26400000</v>
      </c>
    </row>
    <row r="13" spans="1:16">
      <c r="A13" s="4" t="s">
        <v>661</v>
      </c>
    </row>
    <row r="14" spans="1:16">
      <c r="A14" s="3" t="s">
        <v>653</v>
      </c>
    </row>
    <row r="15" spans="1:16">
      <c r="A15" s="4" t="s">
        <v>654</v>
      </c>
      <c r="E15" s="6" t="n">
        <v>1981000</v>
      </c>
      <c r="J15" s="6" t="n">
        <v>1981000</v>
      </c>
    </row>
    <row r="16" spans="1:16">
      <c r="A16" s="4" t="s">
        <v>654</v>
      </c>
      <c r="B16" s="6" t="n">
        <v>1258000</v>
      </c>
      <c r="F16" s="6" t="n">
        <v>1981000</v>
      </c>
      <c r="J16" s="6" t="n">
        <v>1258000</v>
      </c>
      <c r="K16" s="6" t="n">
        <v>1981000</v>
      </c>
    </row>
    <row r="17" spans="1:16">
      <c r="A17" s="3" t="s">
        <v>658</v>
      </c>
    </row>
    <row r="18" spans="1:16">
      <c r="A18" s="4" t="s">
        <v>628</v>
      </c>
      <c r="M18" s="6" t="n">
        <v>37048000</v>
      </c>
      <c r="O18" s="6" t="n">
        <v>37821000</v>
      </c>
    </row>
    <row r="19" spans="1:16">
      <c r="A19" s="4" t="s">
        <v>659</v>
      </c>
      <c r="B19" s="6" t="n">
        <v>1258000</v>
      </c>
      <c r="E19" s="6" t="n">
        <v>1981000</v>
      </c>
      <c r="F19" s="6" t="n">
        <v>1981000</v>
      </c>
      <c r="J19" s="6" t="n">
        <v>1981000</v>
      </c>
      <c r="K19" s="6" t="n">
        <v>1981000</v>
      </c>
      <c r="M19" s="6" t="n">
        <v>1258000</v>
      </c>
      <c r="O19" s="6" t="n">
        <v>1981000</v>
      </c>
    </row>
    <row r="20" spans="1:16">
      <c r="A20" s="4" t="s">
        <v>662</v>
      </c>
    </row>
    <row r="21" spans="1:16">
      <c r="A21" s="3" t="s">
        <v>653</v>
      </c>
    </row>
    <row r="22" spans="1:16">
      <c r="A22" s="4" t="s">
        <v>654</v>
      </c>
      <c r="E22" s="6" t="n">
        <v>16508000</v>
      </c>
      <c r="J22" s="6" t="n">
        <v>16508000</v>
      </c>
    </row>
    <row r="23" spans="1:16">
      <c r="A23" s="4" t="s">
        <v>654</v>
      </c>
      <c r="B23" s="6" t="n">
        <v>19397000</v>
      </c>
      <c r="F23" s="6" t="n">
        <v>16508000</v>
      </c>
      <c r="J23" s="6" t="n">
        <v>19397000</v>
      </c>
      <c r="K23" s="6" t="n">
        <v>16508000</v>
      </c>
    </row>
    <row r="24" spans="1:16">
      <c r="A24" s="3" t="s">
        <v>658</v>
      </c>
    </row>
    <row r="25" spans="1:16">
      <c r="A25" s="4" t="s">
        <v>628</v>
      </c>
      <c r="M25" s="6" t="n">
        <v>2943204000</v>
      </c>
      <c r="O25" s="6" t="n">
        <v>2150501000</v>
      </c>
    </row>
    <row r="26" spans="1:16">
      <c r="A26" s="4" t="s">
        <v>659</v>
      </c>
      <c r="B26" s="6" t="n">
        <v>19397000</v>
      </c>
      <c r="E26" s="6" t="n">
        <v>16508000</v>
      </c>
      <c r="F26" s="6" t="n">
        <v>16508000</v>
      </c>
      <c r="J26" s="6" t="n">
        <v>16508000</v>
      </c>
      <c r="K26" s="6" t="n">
        <v>16508000</v>
      </c>
      <c r="M26" s="6" t="n">
        <v>19397000</v>
      </c>
      <c r="O26" s="6" t="n">
        <v>16508000</v>
      </c>
    </row>
    <row r="27" spans="1:16">
      <c r="A27" s="4" t="s">
        <v>631</v>
      </c>
    </row>
    <row r="28" spans="1:16">
      <c r="A28" s="3" t="s">
        <v>653</v>
      </c>
    </row>
    <row r="29" spans="1:16">
      <c r="A29" s="4" t="s">
        <v>654</v>
      </c>
      <c r="E29" s="6" t="n">
        <v>4000000</v>
      </c>
      <c r="I29" s="6" t="n">
        <v>4963000</v>
      </c>
      <c r="J29" s="6" t="n">
        <v>4000000</v>
      </c>
      <c r="K29" s="6" t="n">
        <v>4963000</v>
      </c>
      <c r="L29" s="6" t="n">
        <v>5816000</v>
      </c>
    </row>
    <row r="30" spans="1:16">
      <c r="A30" s="4" t="s">
        <v>655</v>
      </c>
      <c r="J30" s="6" t="n">
        <v>-761000</v>
      </c>
      <c r="K30" s="6" t="n">
        <v>-985000</v>
      </c>
      <c r="L30" s="6" t="n">
        <v>-720000</v>
      </c>
    </row>
    <row r="31" spans="1:16">
      <c r="A31" s="4" t="s">
        <v>656</v>
      </c>
      <c r="J31" s="6" t="n">
        <v>-50000</v>
      </c>
      <c r="K31" s="6" t="n">
        <v>-144000</v>
      </c>
      <c r="L31" s="6" t="n">
        <v>-402000</v>
      </c>
    </row>
    <row r="32" spans="1:16">
      <c r="A32" s="4" t="s">
        <v>657</v>
      </c>
      <c r="J32" s="6" t="n">
        <v>50000</v>
      </c>
      <c r="K32" s="6" t="n">
        <v>166000</v>
      </c>
      <c r="L32" s="6" t="n">
        <v>269000</v>
      </c>
    </row>
    <row r="33" spans="1:16">
      <c r="A33" s="4" t="s">
        <v>654</v>
      </c>
      <c r="B33" s="6" t="n">
        <v>3239000</v>
      </c>
      <c r="F33" s="6" t="n">
        <v>4000000</v>
      </c>
      <c r="J33" s="6" t="n">
        <v>3239000</v>
      </c>
      <c r="K33" s="6" t="n">
        <v>4000000</v>
      </c>
      <c r="L33" s="6" t="n">
        <v>4963000</v>
      </c>
    </row>
    <row r="34" spans="1:16">
      <c r="A34" s="3" t="s">
        <v>658</v>
      </c>
    </row>
    <row r="35" spans="1:16">
      <c r="A35" s="4" t="s">
        <v>628</v>
      </c>
      <c r="M35" s="6" t="n">
        <v>1115456000</v>
      </c>
      <c r="O35" s="6" t="n">
        <v>778821000</v>
      </c>
    </row>
    <row r="36" spans="1:16">
      <c r="A36" s="4" t="s">
        <v>659</v>
      </c>
      <c r="B36" s="6" t="n">
        <v>3239000</v>
      </c>
      <c r="E36" s="6" t="n">
        <v>4000000</v>
      </c>
      <c r="F36" s="6" t="n">
        <v>4000000</v>
      </c>
      <c r="I36" s="6" t="n">
        <v>4963000</v>
      </c>
      <c r="J36" s="6" t="n">
        <v>4000000</v>
      </c>
      <c r="K36" s="6" t="n">
        <v>4963000</v>
      </c>
      <c r="L36" s="6" t="n">
        <v>5816000</v>
      </c>
      <c r="M36" s="6" t="n">
        <v>3239000</v>
      </c>
      <c r="O36" s="6" t="n">
        <v>4000000</v>
      </c>
      <c r="P36" s="6" t="n">
        <v>4963000</v>
      </c>
    </row>
    <row r="37" spans="1:16">
      <c r="A37" s="4" t="s">
        <v>663</v>
      </c>
    </row>
    <row r="38" spans="1:16">
      <c r="A38" s="3" t="s">
        <v>653</v>
      </c>
    </row>
    <row r="39" spans="1:16">
      <c r="A39" s="4" t="s">
        <v>654</v>
      </c>
      <c r="E39" s="6" t="n">
        <v>1242000</v>
      </c>
      <c r="J39" s="6" t="n">
        <v>1242000</v>
      </c>
    </row>
    <row r="40" spans="1:16">
      <c r="A40" s="4" t="s">
        <v>654</v>
      </c>
      <c r="B40" s="6" t="n">
        <v>1205000</v>
      </c>
      <c r="F40" s="6" t="n">
        <v>1242000</v>
      </c>
      <c r="J40" s="6" t="n">
        <v>1205000</v>
      </c>
      <c r="K40" s="6" t="n">
        <v>1242000</v>
      </c>
    </row>
    <row r="41" spans="1:16">
      <c r="A41" s="3" t="s">
        <v>658</v>
      </c>
    </row>
    <row r="42" spans="1:16">
      <c r="A42" s="4" t="s">
        <v>628</v>
      </c>
      <c r="M42" s="6" t="n">
        <v>30720000</v>
      </c>
      <c r="O42" s="6" t="n">
        <v>34440000</v>
      </c>
    </row>
    <row r="43" spans="1:16">
      <c r="A43" s="4" t="s">
        <v>659</v>
      </c>
      <c r="B43" s="6" t="n">
        <v>1205000</v>
      </c>
      <c r="E43" s="6" t="n">
        <v>1242000</v>
      </c>
      <c r="F43" s="6" t="n">
        <v>1242000</v>
      </c>
      <c r="J43" s="6" t="n">
        <v>1242000</v>
      </c>
      <c r="K43" s="6" t="n">
        <v>1242000</v>
      </c>
      <c r="M43" s="6" t="n">
        <v>1205000</v>
      </c>
      <c r="O43" s="6" t="n">
        <v>1242000</v>
      </c>
    </row>
    <row r="44" spans="1:16">
      <c r="A44" s="4" t="s">
        <v>664</v>
      </c>
    </row>
    <row r="45" spans="1:16">
      <c r="A45" s="3" t="s">
        <v>653</v>
      </c>
    </row>
    <row r="46" spans="1:16">
      <c r="A46" s="4" t="s">
        <v>654</v>
      </c>
      <c r="E46" s="6" t="n">
        <v>2758000</v>
      </c>
      <c r="J46" s="6" t="n">
        <v>2758000</v>
      </c>
    </row>
    <row r="47" spans="1:16">
      <c r="A47" s="4" t="s">
        <v>654</v>
      </c>
      <c r="B47" s="6" t="n">
        <v>2034000</v>
      </c>
      <c r="F47" s="6" t="n">
        <v>2758000</v>
      </c>
      <c r="J47" s="6" t="n">
        <v>2034000</v>
      </c>
      <c r="K47" s="6" t="n">
        <v>2758000</v>
      </c>
    </row>
    <row r="48" spans="1:16">
      <c r="A48" s="3" t="s">
        <v>658</v>
      </c>
    </row>
    <row r="49" spans="1:16">
      <c r="A49" s="4" t="s">
        <v>628</v>
      </c>
      <c r="M49" s="6" t="n">
        <v>1084736000</v>
      </c>
      <c r="O49" s="6" t="n">
        <v>744381000</v>
      </c>
    </row>
    <row r="50" spans="1:16">
      <c r="A50" s="4" t="s">
        <v>659</v>
      </c>
      <c r="B50" s="6" t="n">
        <v>2034000</v>
      </c>
      <c r="E50" s="6" t="n">
        <v>2758000</v>
      </c>
      <c r="F50" s="6" t="n">
        <v>2758000</v>
      </c>
      <c r="J50" s="6" t="n">
        <v>2758000</v>
      </c>
      <c r="K50" s="6" t="n">
        <v>2758000</v>
      </c>
      <c r="M50" s="6" t="n">
        <v>2034000</v>
      </c>
      <c r="O50" s="6" t="n">
        <v>2758000</v>
      </c>
    </row>
    <row r="51" spans="1:16">
      <c r="A51" s="4" t="s">
        <v>635</v>
      </c>
    </row>
    <row r="52" spans="1:16">
      <c r="A52" s="3" t="s">
        <v>653</v>
      </c>
    </row>
    <row r="53" spans="1:16">
      <c r="A53" s="4" t="s">
        <v>654</v>
      </c>
      <c r="E53" s="6" t="n">
        <v>7835000</v>
      </c>
      <c r="I53" s="6" t="n">
        <v>7150000</v>
      </c>
      <c r="J53" s="6" t="n">
        <v>7835000</v>
      </c>
      <c r="K53" s="6" t="n">
        <v>7150000</v>
      </c>
      <c r="L53" s="6" t="n">
        <v>4365000</v>
      </c>
    </row>
    <row r="54" spans="1:16">
      <c r="A54" s="4" t="s">
        <v>655</v>
      </c>
      <c r="J54" s="6" t="n">
        <v>2318000</v>
      </c>
      <c r="K54" s="6" t="n">
        <v>685000</v>
      </c>
      <c r="L54" s="6" t="n">
        <v>2785000</v>
      </c>
    </row>
    <row r="55" spans="1:16">
      <c r="A55" s="4" t="s">
        <v>656</v>
      </c>
      <c r="J55" s="6" t="n">
        <v>-94000</v>
      </c>
    </row>
    <row r="56" spans="1:16">
      <c r="A56" s="4" t="s">
        <v>654</v>
      </c>
      <c r="B56" s="6" t="n">
        <v>10059000</v>
      </c>
      <c r="F56" s="6" t="n">
        <v>7835000</v>
      </c>
      <c r="J56" s="6" t="n">
        <v>10059000</v>
      </c>
      <c r="K56" s="6" t="n">
        <v>7835000</v>
      </c>
      <c r="L56" s="6" t="n">
        <v>7150000</v>
      </c>
    </row>
    <row r="57" spans="1:16">
      <c r="A57" s="3" t="s">
        <v>658</v>
      </c>
    </row>
    <row r="58" spans="1:16">
      <c r="A58" s="4" t="s">
        <v>628</v>
      </c>
      <c r="M58" s="6" t="n">
        <v>934420000</v>
      </c>
      <c r="O58" s="6" t="n">
        <v>655419000</v>
      </c>
    </row>
    <row r="59" spans="1:16">
      <c r="A59" s="4" t="s">
        <v>659</v>
      </c>
      <c r="B59" s="6" t="n">
        <v>10059000</v>
      </c>
      <c r="E59" s="6" t="n">
        <v>7835000</v>
      </c>
      <c r="F59" s="6" t="n">
        <v>7835000</v>
      </c>
      <c r="I59" s="6" t="n">
        <v>7150000</v>
      </c>
      <c r="J59" s="6" t="n">
        <v>7835000</v>
      </c>
      <c r="K59" s="6" t="n">
        <v>7150000</v>
      </c>
      <c r="L59" s="6" t="n">
        <v>4365000</v>
      </c>
      <c r="M59" s="6" t="n">
        <v>10059000</v>
      </c>
      <c r="O59" s="6" t="n">
        <v>7835000</v>
      </c>
      <c r="P59" s="6" t="n">
        <v>7150000</v>
      </c>
    </row>
    <row r="60" spans="1:16">
      <c r="A60" s="4" t="s">
        <v>665</v>
      </c>
    </row>
    <row r="61" spans="1:16">
      <c r="A61" s="3" t="s">
        <v>658</v>
      </c>
    </row>
    <row r="62" spans="1:16">
      <c r="A62" s="4" t="s">
        <v>628</v>
      </c>
      <c r="M62" s="6" t="n">
        <v>2502000</v>
      </c>
      <c r="O62" s="6" t="n">
        <v>312000</v>
      </c>
    </row>
    <row r="63" spans="1:16">
      <c r="A63" s="4" t="s">
        <v>666</v>
      </c>
    </row>
    <row r="64" spans="1:16">
      <c r="A64" s="3" t="s">
        <v>653</v>
      </c>
    </row>
    <row r="65" spans="1:16">
      <c r="A65" s="4" t="s">
        <v>654</v>
      </c>
      <c r="E65" s="6" t="n">
        <v>7835000</v>
      </c>
      <c r="J65" s="6" t="n">
        <v>7835000</v>
      </c>
    </row>
    <row r="66" spans="1:16">
      <c r="A66" s="4" t="s">
        <v>654</v>
      </c>
      <c r="B66" s="6" t="n">
        <v>10059000</v>
      </c>
      <c r="F66" s="6" t="n">
        <v>7835000</v>
      </c>
      <c r="J66" s="6" t="n">
        <v>10059000</v>
      </c>
      <c r="K66" s="6" t="n">
        <v>7835000</v>
      </c>
    </row>
    <row r="67" spans="1:16">
      <c r="A67" s="3" t="s">
        <v>658</v>
      </c>
    </row>
    <row r="68" spans="1:16">
      <c r="A68" s="4" t="s">
        <v>628</v>
      </c>
      <c r="M68" s="6" t="n">
        <v>931918000</v>
      </c>
      <c r="O68" s="6" t="n">
        <v>655107000</v>
      </c>
    </row>
    <row r="69" spans="1:16">
      <c r="A69" s="4" t="s">
        <v>659</v>
      </c>
      <c r="B69" s="6" t="n">
        <v>10059000</v>
      </c>
      <c r="E69" s="6" t="n">
        <v>7835000</v>
      </c>
      <c r="F69" s="6" t="n">
        <v>7835000</v>
      </c>
      <c r="J69" s="6" t="n">
        <v>7835000</v>
      </c>
      <c r="K69" s="6" t="n">
        <v>7835000</v>
      </c>
      <c r="M69" s="6" t="n">
        <v>10059000</v>
      </c>
      <c r="O69" s="6" t="n">
        <v>7835000</v>
      </c>
    </row>
    <row r="70" spans="1:16">
      <c r="A70" s="4" t="s">
        <v>636</v>
      </c>
    </row>
    <row r="71" spans="1:16">
      <c r="A71" s="3" t="s">
        <v>653</v>
      </c>
    </row>
    <row r="72" spans="1:16">
      <c r="A72" s="4" t="s">
        <v>654</v>
      </c>
      <c r="E72" s="6" t="n">
        <v>1810000</v>
      </c>
      <c r="I72" s="6" t="n">
        <v>924000</v>
      </c>
      <c r="J72" s="6" t="n">
        <v>1810000</v>
      </c>
      <c r="K72" s="6" t="n">
        <v>924000</v>
      </c>
      <c r="L72" s="6" t="n">
        <v>581000</v>
      </c>
    </row>
    <row r="73" spans="1:16">
      <c r="A73" s="4" t="s">
        <v>655</v>
      </c>
      <c r="J73" s="6" t="n">
        <v>897000</v>
      </c>
      <c r="K73" s="6" t="n">
        <v>886000</v>
      </c>
      <c r="L73" s="6" t="n">
        <v>343000</v>
      </c>
    </row>
    <row r="74" spans="1:16">
      <c r="A74" s="4" t="s">
        <v>654</v>
      </c>
      <c r="B74" s="6" t="n">
        <v>2707000</v>
      </c>
      <c r="F74" s="6" t="n">
        <v>1810000</v>
      </c>
      <c r="J74" s="6" t="n">
        <v>2707000</v>
      </c>
      <c r="K74" s="6" t="n">
        <v>1810000</v>
      </c>
      <c r="L74" s="6" t="n">
        <v>924000</v>
      </c>
    </row>
    <row r="75" spans="1:16">
      <c r="A75" s="3" t="s">
        <v>658</v>
      </c>
    </row>
    <row r="76" spans="1:16">
      <c r="A76" s="4" t="s">
        <v>628</v>
      </c>
      <c r="M76" s="6" t="n">
        <v>161660000</v>
      </c>
      <c r="O76" s="6" t="n">
        <v>116739000</v>
      </c>
    </row>
    <row r="77" spans="1:16">
      <c r="A77" s="4" t="s">
        <v>659</v>
      </c>
      <c r="B77" s="6" t="n">
        <v>2707000</v>
      </c>
      <c r="E77" s="6" t="n">
        <v>1810000</v>
      </c>
      <c r="F77" s="6" t="n">
        <v>1810000</v>
      </c>
      <c r="I77" s="6" t="n">
        <v>924000</v>
      </c>
      <c r="J77" s="6" t="n">
        <v>1810000</v>
      </c>
      <c r="K77" s="6" t="n">
        <v>924000</v>
      </c>
      <c r="L77" s="6" t="n">
        <v>581000</v>
      </c>
      <c r="M77" s="6" t="n">
        <v>2707000</v>
      </c>
      <c r="O77" s="6" t="n">
        <v>1810000</v>
      </c>
      <c r="P77" s="6" t="n">
        <v>924000</v>
      </c>
    </row>
    <row r="78" spans="1:16">
      <c r="A78" s="4" t="s">
        <v>667</v>
      </c>
    </row>
    <row r="79" spans="1:16">
      <c r="A79" s="3" t="s">
        <v>653</v>
      </c>
    </row>
    <row r="80" spans="1:16">
      <c r="A80" s="4" t="s">
        <v>654</v>
      </c>
      <c r="E80" s="6" t="n">
        <v>1810000</v>
      </c>
      <c r="J80" s="6" t="n">
        <v>1810000</v>
      </c>
    </row>
    <row r="81" spans="1:16">
      <c r="A81" s="4" t="s">
        <v>654</v>
      </c>
      <c r="B81" s="6" t="n">
        <v>2707000</v>
      </c>
      <c r="F81" s="6" t="n">
        <v>1810000</v>
      </c>
      <c r="J81" s="6" t="n">
        <v>2707000</v>
      </c>
      <c r="K81" s="6" t="n">
        <v>1810000</v>
      </c>
    </row>
    <row r="82" spans="1:16">
      <c r="A82" s="3" t="s">
        <v>658</v>
      </c>
    </row>
    <row r="83" spans="1:16">
      <c r="A83" s="4" t="s">
        <v>628</v>
      </c>
      <c r="M83" s="6" t="n">
        <v>161660000</v>
      </c>
      <c r="O83" s="6" t="n">
        <v>116739000</v>
      </c>
    </row>
    <row r="84" spans="1:16">
      <c r="A84" s="4" t="s">
        <v>659</v>
      </c>
      <c r="B84" s="6" t="n">
        <v>2707000</v>
      </c>
      <c r="E84" s="6" t="n">
        <v>1810000</v>
      </c>
      <c r="F84" s="6" t="n">
        <v>1810000</v>
      </c>
      <c r="J84" s="6" t="n">
        <v>1810000</v>
      </c>
      <c r="K84" s="6" t="n">
        <v>1810000</v>
      </c>
      <c r="M84" s="6" t="n">
        <v>2707000</v>
      </c>
      <c r="O84" s="6" t="n">
        <v>1810000</v>
      </c>
    </row>
    <row r="85" spans="1:16">
      <c r="A85" s="4" t="s">
        <v>637</v>
      </c>
    </row>
    <row r="86" spans="1:16">
      <c r="A86" s="3" t="s">
        <v>653</v>
      </c>
    </row>
    <row r="87" spans="1:16">
      <c r="A87" s="4" t="s">
        <v>654</v>
      </c>
      <c r="E87" s="6" t="n">
        <v>2254000</v>
      </c>
      <c r="I87" s="6" t="n">
        <v>1920000</v>
      </c>
      <c r="J87" s="6" t="n">
        <v>2254000</v>
      </c>
      <c r="K87" s="6" t="n">
        <v>1920000</v>
      </c>
      <c r="L87" s="6" t="n">
        <v>1454000</v>
      </c>
    </row>
    <row r="88" spans="1:16">
      <c r="A88" s="4" t="s">
        <v>655</v>
      </c>
      <c r="J88" s="6" t="n">
        <v>1008000</v>
      </c>
      <c r="K88" s="6" t="n">
        <v>452000</v>
      </c>
      <c r="L88" s="6" t="n">
        <v>484000</v>
      </c>
    </row>
    <row r="89" spans="1:16">
      <c r="A89" s="4" t="s">
        <v>656</v>
      </c>
      <c r="J89" s="6" t="n">
        <v>-990000</v>
      </c>
      <c r="K89" s="6" t="n">
        <v>-134000</v>
      </c>
      <c r="L89" s="6" t="n">
        <v>-27000</v>
      </c>
    </row>
    <row r="90" spans="1:16">
      <c r="A90" s="4" t="s">
        <v>657</v>
      </c>
      <c r="J90" s="6" t="n">
        <v>14000</v>
      </c>
      <c r="K90" s="6" t="n">
        <v>16000</v>
      </c>
      <c r="L90" s="6" t="n">
        <v>9000</v>
      </c>
    </row>
    <row r="91" spans="1:16">
      <c r="A91" s="4" t="s">
        <v>654</v>
      </c>
      <c r="B91" s="6" t="n">
        <v>2286000</v>
      </c>
      <c r="F91" s="6" t="n">
        <v>2254000</v>
      </c>
      <c r="J91" s="6" t="n">
        <v>2286000</v>
      </c>
      <c r="K91" s="6" t="n">
        <v>2254000</v>
      </c>
      <c r="L91" s="6" t="n">
        <v>1920000</v>
      </c>
    </row>
    <row r="92" spans="1:16">
      <c r="A92" s="3" t="s">
        <v>658</v>
      </c>
    </row>
    <row r="93" spans="1:16">
      <c r="A93" s="4" t="s">
        <v>628</v>
      </c>
      <c r="M93" s="6" t="n">
        <v>277271000</v>
      </c>
      <c r="O93" s="6" t="n">
        <v>109523000</v>
      </c>
    </row>
    <row r="94" spans="1:16">
      <c r="A94" s="4" t="s">
        <v>659</v>
      </c>
      <c r="B94" s="6" t="n">
        <v>2286000</v>
      </c>
      <c r="E94" s="6" t="n">
        <v>2254000</v>
      </c>
      <c r="F94" s="6" t="n">
        <v>2254000</v>
      </c>
      <c r="I94" s="6" t="n">
        <v>1920000</v>
      </c>
      <c r="J94" s="6" t="n">
        <v>2254000</v>
      </c>
      <c r="K94" s="6" t="n">
        <v>1920000</v>
      </c>
      <c r="L94" s="6" t="n">
        <v>1454000</v>
      </c>
      <c r="M94" s="6" t="n">
        <v>2286000</v>
      </c>
      <c r="O94" s="6" t="n">
        <v>2254000</v>
      </c>
      <c r="P94" s="6" t="n">
        <v>1920000</v>
      </c>
    </row>
    <row r="95" spans="1:16">
      <c r="A95" s="4" t="s">
        <v>660</v>
      </c>
      <c r="P95" s="6" t="n">
        <v>2300000</v>
      </c>
    </row>
    <row r="96" spans="1:16">
      <c r="A96" s="4" t="s">
        <v>668</v>
      </c>
    </row>
    <row r="97" spans="1:16">
      <c r="A97" s="3" t="s">
        <v>653</v>
      </c>
    </row>
    <row r="98" spans="1:16">
      <c r="A98" s="4" t="s">
        <v>654</v>
      </c>
      <c r="E98" s="6" t="n">
        <v>739000</v>
      </c>
      <c r="J98" s="6" t="n">
        <v>739000</v>
      </c>
    </row>
    <row r="99" spans="1:16">
      <c r="A99" s="4" t="s">
        <v>654</v>
      </c>
      <c r="B99" s="6" t="n">
        <v>53000</v>
      </c>
      <c r="F99" s="6" t="n">
        <v>739000</v>
      </c>
      <c r="J99" s="6" t="n">
        <v>53000</v>
      </c>
      <c r="K99" s="6" t="n">
        <v>739000</v>
      </c>
    </row>
    <row r="100" spans="1:16">
      <c r="A100" s="3" t="s">
        <v>658</v>
      </c>
    </row>
    <row r="101" spans="1:16">
      <c r="A101" s="4" t="s">
        <v>628</v>
      </c>
      <c r="M101" s="6" t="n">
        <v>3826000</v>
      </c>
      <c r="O101" s="6" t="n">
        <v>3069000</v>
      </c>
    </row>
    <row r="102" spans="1:16">
      <c r="A102" s="4" t="s">
        <v>659</v>
      </c>
      <c r="B102" s="6" t="n">
        <v>53000</v>
      </c>
      <c r="E102" s="6" t="n">
        <v>739000</v>
      </c>
      <c r="F102" s="6" t="n">
        <v>739000</v>
      </c>
      <c r="J102" s="6" t="n">
        <v>739000</v>
      </c>
      <c r="K102" s="6" t="n">
        <v>739000</v>
      </c>
      <c r="M102" s="6" t="n">
        <v>53000</v>
      </c>
      <c r="O102" s="6" t="n">
        <v>739000</v>
      </c>
    </row>
    <row r="103" spans="1:16">
      <c r="A103" s="4" t="s">
        <v>669</v>
      </c>
    </row>
    <row r="104" spans="1:16">
      <c r="A104" s="3" t="s">
        <v>653</v>
      </c>
    </row>
    <row r="105" spans="1:16">
      <c r="A105" s="4" t="s">
        <v>654</v>
      </c>
      <c r="E105" s="6" t="n">
        <v>1515000</v>
      </c>
      <c r="J105" s="6" t="n">
        <v>1515000</v>
      </c>
    </row>
    <row r="106" spans="1:16">
      <c r="A106" s="4" t="s">
        <v>654</v>
      </c>
      <c r="B106" s="6" t="n">
        <v>2233000</v>
      </c>
      <c r="F106" s="6" t="n">
        <v>1515000</v>
      </c>
      <c r="J106" s="6" t="n">
        <v>2233000</v>
      </c>
      <c r="K106" s="6" t="n">
        <v>1515000</v>
      </c>
    </row>
    <row r="107" spans="1:16">
      <c r="A107" s="3" t="s">
        <v>658</v>
      </c>
    </row>
    <row r="108" spans="1:16">
      <c r="A108" s="4" t="s">
        <v>628</v>
      </c>
      <c r="M108" s="6" t="n">
        <v>273445000</v>
      </c>
      <c r="O108" s="6" t="n">
        <v>106454000</v>
      </c>
    </row>
    <row r="109" spans="1:16">
      <c r="A109" s="4" t="s">
        <v>659</v>
      </c>
      <c r="B109" s="6" t="n">
        <v>2233000</v>
      </c>
      <c r="E109" s="6" t="n">
        <v>1515000</v>
      </c>
      <c r="F109" s="6" t="n">
        <v>1515000</v>
      </c>
      <c r="J109" s="6" t="n">
        <v>1515000</v>
      </c>
      <c r="K109" s="6" t="n">
        <v>1515000</v>
      </c>
      <c r="M109" s="6" t="n">
        <v>2233000</v>
      </c>
      <c r="O109" s="6" t="n">
        <v>1515000</v>
      </c>
    </row>
    <row r="110" spans="1:16">
      <c r="A110" s="4" t="s">
        <v>638</v>
      </c>
    </row>
    <row r="111" spans="1:16">
      <c r="A111" s="3" t="s">
        <v>653</v>
      </c>
    </row>
    <row r="112" spans="1:16">
      <c r="A112" s="4" t="s">
        <v>654</v>
      </c>
      <c r="E112" s="6" t="n">
        <v>1000000</v>
      </c>
      <c r="I112" s="6" t="n">
        <v>780000</v>
      </c>
      <c r="J112" s="6" t="n">
        <v>1000000</v>
      </c>
      <c r="K112" s="6" t="n">
        <v>780000</v>
      </c>
      <c r="L112" s="6" t="n">
        <v>830000</v>
      </c>
    </row>
    <row r="113" spans="1:16">
      <c r="A113" s="4" t="s">
        <v>655</v>
      </c>
      <c r="J113" s="6" t="n">
        <v>746000</v>
      </c>
      <c r="K113" s="6" t="n">
        <v>1019000</v>
      </c>
      <c r="L113" s="6" t="n">
        <v>703000</v>
      </c>
    </row>
    <row r="114" spans="1:16">
      <c r="A114" s="4" t="s">
        <v>656</v>
      </c>
      <c r="J114" s="6" t="n">
        <v>-847000</v>
      </c>
      <c r="K114" s="6" t="n">
        <v>-1039000</v>
      </c>
      <c r="L114" s="6" t="n">
        <v>-935000</v>
      </c>
    </row>
    <row r="115" spans="1:16">
      <c r="A115" s="4" t="s">
        <v>657</v>
      </c>
      <c r="J115" s="6" t="n">
        <v>255000</v>
      </c>
      <c r="K115" s="6" t="n">
        <v>240000</v>
      </c>
      <c r="L115" s="6" t="n">
        <v>182000</v>
      </c>
    </row>
    <row r="116" spans="1:16">
      <c r="A116" s="4" t="s">
        <v>654</v>
      </c>
      <c r="B116" s="6" t="n">
        <v>1154000</v>
      </c>
      <c r="F116" s="6" t="n">
        <v>1000000</v>
      </c>
      <c r="J116" s="6" t="n">
        <v>1154000</v>
      </c>
      <c r="K116" s="6" t="n">
        <v>1000000</v>
      </c>
      <c r="L116" s="6" t="n">
        <v>780000</v>
      </c>
    </row>
    <row r="117" spans="1:16">
      <c r="A117" s="3" t="s">
        <v>658</v>
      </c>
    </row>
    <row r="118" spans="1:16">
      <c r="A118" s="4" t="s">
        <v>628</v>
      </c>
      <c r="M118" s="6" t="n">
        <v>491445000</v>
      </c>
      <c r="O118" s="6" t="n">
        <v>527820000</v>
      </c>
    </row>
    <row r="119" spans="1:16">
      <c r="A119" s="4" t="s">
        <v>659</v>
      </c>
      <c r="B119" s="6" t="n">
        <v>1154000</v>
      </c>
      <c r="E119" s="6" t="n">
        <v>1000000</v>
      </c>
      <c r="F119" s="6" t="n">
        <v>1000000</v>
      </c>
      <c r="I119" s="6" t="n">
        <v>780000</v>
      </c>
      <c r="J119" s="6" t="n">
        <v>1000000</v>
      </c>
      <c r="K119" s="6" t="n">
        <v>780000</v>
      </c>
      <c r="L119" s="6" t="n">
        <v>830000</v>
      </c>
      <c r="M119" s="6" t="n">
        <v>1154000</v>
      </c>
      <c r="O119" s="6" t="n">
        <v>1000000</v>
      </c>
      <c r="P119" s="6" t="n">
        <v>780000</v>
      </c>
    </row>
    <row r="120" spans="1:16">
      <c r="A120" s="4" t="s">
        <v>670</v>
      </c>
    </row>
    <row r="121" spans="1:16">
      <c r="A121" s="3" t="s">
        <v>653</v>
      </c>
    </row>
    <row r="122" spans="1:16">
      <c r="A122" s="4" t="s">
        <v>654</v>
      </c>
      <c r="E122" s="6" t="n">
        <v>1000000</v>
      </c>
      <c r="J122" s="6" t="n">
        <v>1000000</v>
      </c>
    </row>
    <row r="123" spans="1:16">
      <c r="A123" s="4" t="s">
        <v>654</v>
      </c>
      <c r="B123" s="6" t="n">
        <v>1154000</v>
      </c>
      <c r="F123" s="6" t="n">
        <v>1000000</v>
      </c>
      <c r="J123" s="6" t="n">
        <v>1154000</v>
      </c>
      <c r="K123" s="6" t="n">
        <v>1000000</v>
      </c>
    </row>
    <row r="124" spans="1:16">
      <c r="A124" s="3" t="s">
        <v>658</v>
      </c>
    </row>
    <row r="125" spans="1:16">
      <c r="A125" s="4" t="s">
        <v>628</v>
      </c>
      <c r="M125" s="6" t="n">
        <v>491445000</v>
      </c>
      <c r="O125" s="6" t="n">
        <v>527820000</v>
      </c>
    </row>
    <row r="126" spans="1:16">
      <c r="A126" s="4" t="s">
        <v>659</v>
      </c>
      <c r="B126" s="6" t="n">
        <v>1154000</v>
      </c>
      <c r="E126" s="6" t="n">
        <v>1000000</v>
      </c>
      <c r="F126" s="6" t="n">
        <v>1000000</v>
      </c>
      <c r="J126" s="6" t="n">
        <v>1000000</v>
      </c>
      <c r="K126" s="6" t="n">
        <v>1000000</v>
      </c>
      <c r="M126" s="6" t="n">
        <v>1154000</v>
      </c>
      <c r="O126" s="6" t="n">
        <v>1000000</v>
      </c>
    </row>
    <row r="127" spans="1:16">
      <c r="A127" s="4" t="s">
        <v>671</v>
      </c>
    </row>
    <row r="128" spans="1:16">
      <c r="A128" s="3" t="s">
        <v>653</v>
      </c>
    </row>
    <row r="129" spans="1:16">
      <c r="A129" s="4" t="s">
        <v>654</v>
      </c>
      <c r="E129" s="6" t="n">
        <v>1590000</v>
      </c>
      <c r="I129" s="6" t="n">
        <v>1231000</v>
      </c>
      <c r="J129" s="6" t="n">
        <v>1590000</v>
      </c>
      <c r="K129" s="6" t="n">
        <v>1231000</v>
      </c>
      <c r="L129" s="6" t="n">
        <v>654000</v>
      </c>
    </row>
    <row r="130" spans="1:16">
      <c r="A130" s="4" t="s">
        <v>655</v>
      </c>
      <c r="J130" s="6" t="n">
        <v>-380000</v>
      </c>
      <c r="K130" s="6" t="n">
        <v>359000</v>
      </c>
      <c r="L130" s="6" t="n">
        <v>577000</v>
      </c>
    </row>
    <row r="131" spans="1:16">
      <c r="A131" s="4" t="s">
        <v>654</v>
      </c>
      <c r="B131" s="6" t="n">
        <v>1210000</v>
      </c>
      <c r="F131" s="6" t="n">
        <v>1590000</v>
      </c>
      <c r="J131" s="6" t="n">
        <v>1210000</v>
      </c>
      <c r="K131" s="6" t="n">
        <v>1590000</v>
      </c>
      <c r="L131" s="6" t="n">
        <v>1231000</v>
      </c>
    </row>
    <row r="132" spans="1:16">
      <c r="A132" s="3" t="s">
        <v>658</v>
      </c>
    </row>
    <row r="133" spans="1:16">
      <c r="A133" s="4" t="s">
        <v>659</v>
      </c>
      <c r="B133" s="6" t="n">
        <v>1210000</v>
      </c>
      <c r="E133" s="6" t="n">
        <v>1590000</v>
      </c>
      <c r="F133" s="6" t="n">
        <v>1590000</v>
      </c>
      <c r="I133" s="5" t="n">
        <v>1231000</v>
      </c>
      <c r="J133" s="6" t="n">
        <v>1590000</v>
      </c>
      <c r="K133" s="6" t="n">
        <v>1231000</v>
      </c>
      <c r="L133" s="5" t="n">
        <v>654000</v>
      </c>
      <c r="M133" s="6" t="n">
        <v>1210000</v>
      </c>
      <c r="O133" s="6" t="n">
        <v>1590000</v>
      </c>
      <c r="P133" s="5" t="n">
        <v>1231000</v>
      </c>
    </row>
    <row r="134" spans="1:16">
      <c r="A134" s="4" t="s">
        <v>672</v>
      </c>
    </row>
    <row r="135" spans="1:16">
      <c r="A135" s="3" t="s">
        <v>653</v>
      </c>
    </row>
    <row r="136" spans="1:16">
      <c r="A136" s="4" t="s">
        <v>654</v>
      </c>
      <c r="E136" s="6" t="n">
        <v>1590000</v>
      </c>
      <c r="J136" s="6" t="n">
        <v>1590000</v>
      </c>
    </row>
    <row r="137" spans="1:16">
      <c r="A137" s="4" t="s">
        <v>654</v>
      </c>
      <c r="B137" s="6" t="n">
        <v>1210000</v>
      </c>
      <c r="F137" s="6" t="n">
        <v>1590000</v>
      </c>
      <c r="J137" s="6" t="n">
        <v>1210000</v>
      </c>
      <c r="K137" s="6" t="n">
        <v>1590000</v>
      </c>
    </row>
    <row r="138" spans="1:16">
      <c r="A138" s="3" t="s">
        <v>658</v>
      </c>
    </row>
    <row r="139" spans="1:16">
      <c r="A139" s="4" t="s">
        <v>659</v>
      </c>
      <c r="B139" s="5" t="n">
        <v>1210000</v>
      </c>
      <c r="E139" s="5" t="n">
        <v>1590000</v>
      </c>
      <c r="F139" s="5" t="n">
        <v>1590000</v>
      </c>
      <c r="J139" s="6" t="n">
        <v>1590000</v>
      </c>
      <c r="K139" s="5" t="n">
        <v>1590000</v>
      </c>
      <c r="M139" s="6" t="n">
        <v>1210000</v>
      </c>
      <c r="O139" s="5" t="n">
        <v>1590000</v>
      </c>
    </row>
    <row r="140" spans="1:16">
      <c r="A140" s="4" t="s">
        <v>530</v>
      </c>
    </row>
    <row r="141" spans="1:16">
      <c r="A141" s="3" t="s">
        <v>658</v>
      </c>
    </row>
    <row r="142" spans="1:16">
      <c r="A142" s="4" t="s">
        <v>540</v>
      </c>
      <c r="N142" s="5" t="n">
        <v>5400000</v>
      </c>
    </row>
    <row r="143" spans="1:16">
      <c r="A143" s="4" t="s">
        <v>673</v>
      </c>
    </row>
    <row r="144" spans="1:16">
      <c r="A144" s="3" t="s">
        <v>658</v>
      </c>
    </row>
    <row r="145" spans="1:16">
      <c r="A145" s="4" t="s">
        <v>674</v>
      </c>
      <c r="M145" s="6" t="n">
        <v>4700000</v>
      </c>
    </row>
    <row r="146" spans="1:16">
      <c r="A146" s="4" t="s">
        <v>675</v>
      </c>
      <c r="M146" s="6" t="n">
        <v>4600000</v>
      </c>
    </row>
    <row r="147" spans="1:16">
      <c r="A147" s="4" t="s">
        <v>676</v>
      </c>
      <c r="J147" s="6" t="n">
        <v>5300000</v>
      </c>
    </row>
    <row r="148" spans="1:16">
      <c r="A148" s="4" t="s">
        <v>677</v>
      </c>
      <c r="M148" s="6" t="n">
        <v>186000</v>
      </c>
    </row>
    <row r="149" spans="1:16">
      <c r="A149" s="4" t="s">
        <v>678</v>
      </c>
      <c r="J149" s="5" t="n">
        <v>34000</v>
      </c>
    </row>
    <row r="150" spans="1:16">
      <c r="A150" s="4" t="s">
        <v>679</v>
      </c>
      <c r="M150" s="6" t="n">
        <v>2200000</v>
      </c>
    </row>
    <row r="151" spans="1:16">
      <c r="A151" s="4" t="s">
        <v>680</v>
      </c>
      <c r="M151" s="5" t="n">
        <v>5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7</v>
      </c>
    </row>
    <row r="2" spans="1:3">
      <c r="A2" s="3" t="s">
        <v>387</v>
      </c>
    </row>
    <row r="3" spans="1:3">
      <c r="A3" s="4" t="s">
        <v>682</v>
      </c>
      <c r="B3" s="5" t="n">
        <v>20746</v>
      </c>
      <c r="C3" s="5" t="n">
        <v>13108</v>
      </c>
    </row>
    <row r="4" spans="1:3">
      <c r="A4" s="4" t="s">
        <v>683</v>
      </c>
      <c r="B4" s="6" t="n">
        <v>17711</v>
      </c>
      <c r="C4" s="6" t="n">
        <v>17855</v>
      </c>
    </row>
    <row r="5" spans="1:3">
      <c r="A5" s="4" t="s">
        <v>684</v>
      </c>
      <c r="B5" s="6" t="n">
        <v>0</v>
      </c>
      <c r="C5" s="6" t="n">
        <v>0</v>
      </c>
    </row>
    <row r="6" spans="1:3">
      <c r="A6" s="4" t="s">
        <v>685</v>
      </c>
    </row>
    <row r="7" spans="1:3">
      <c r="A7" s="3" t="s">
        <v>387</v>
      </c>
    </row>
    <row r="8" spans="1:3">
      <c r="A8" s="4" t="s">
        <v>682</v>
      </c>
      <c r="B8" s="6" t="n">
        <v>4303</v>
      </c>
      <c r="C8" s="6" t="n">
        <v>5200</v>
      </c>
    </row>
    <row r="9" spans="1:3">
      <c r="A9" s="4" t="s">
        <v>686</v>
      </c>
    </row>
    <row r="10" spans="1:3">
      <c r="A10" s="3" t="s">
        <v>387</v>
      </c>
    </row>
    <row r="11" spans="1:3">
      <c r="A11" s="4" t="s">
        <v>682</v>
      </c>
      <c r="B11" s="6" t="n">
        <v>5843</v>
      </c>
      <c r="C11" s="6" t="n">
        <v>1902</v>
      </c>
    </row>
    <row r="12" spans="1:3">
      <c r="A12" s="4" t="s">
        <v>625</v>
      </c>
    </row>
    <row r="13" spans="1:3">
      <c r="A13" s="3" t="s">
        <v>387</v>
      </c>
    </row>
    <row r="14" spans="1:3">
      <c r="A14" s="4" t="s">
        <v>682</v>
      </c>
      <c r="B14" s="6" t="n">
        <v>10600</v>
      </c>
      <c r="C14" s="6" t="n">
        <v>6006</v>
      </c>
    </row>
    <row r="15" spans="1:3">
      <c r="A15" s="4" t="s">
        <v>632</v>
      </c>
    </row>
    <row r="16" spans="1:3">
      <c r="A16" s="3" t="s">
        <v>387</v>
      </c>
    </row>
    <row r="17" spans="1:3">
      <c r="A17" s="4" t="s">
        <v>682</v>
      </c>
      <c r="B17" s="6" t="n">
        <v>12353</v>
      </c>
      <c r="C17" s="6" t="n">
        <v>9652</v>
      </c>
    </row>
    <row r="18" spans="1:3">
      <c r="A18" s="4" t="s">
        <v>683</v>
      </c>
      <c r="B18" s="6" t="n">
        <v>12120</v>
      </c>
      <c r="C18" s="6" t="n">
        <v>13308</v>
      </c>
    </row>
    <row r="19" spans="1:3">
      <c r="A19" s="4" t="s">
        <v>687</v>
      </c>
    </row>
    <row r="20" spans="1:3">
      <c r="A20" s="3" t="s">
        <v>387</v>
      </c>
    </row>
    <row r="21" spans="1:3">
      <c r="A21" s="4" t="s">
        <v>682</v>
      </c>
      <c r="B21" s="6" t="n">
        <v>1283</v>
      </c>
      <c r="C21" s="6" t="n">
        <v>3269</v>
      </c>
    </row>
    <row r="22" spans="1:3">
      <c r="A22" s="4" t="s">
        <v>688</v>
      </c>
    </row>
    <row r="23" spans="1:3">
      <c r="A23" s="3" t="s">
        <v>387</v>
      </c>
    </row>
    <row r="24" spans="1:3">
      <c r="A24" s="4" t="s">
        <v>682</v>
      </c>
      <c r="B24" s="6" t="n">
        <v>4554</v>
      </c>
      <c r="C24" s="6" t="n">
        <v>1116</v>
      </c>
    </row>
    <row r="25" spans="1:3">
      <c r="A25" s="4" t="s">
        <v>689</v>
      </c>
    </row>
    <row r="26" spans="1:3">
      <c r="A26" s="3" t="s">
        <v>387</v>
      </c>
    </row>
    <row r="27" spans="1:3">
      <c r="A27" s="4" t="s">
        <v>682</v>
      </c>
      <c r="B27" s="6" t="n">
        <v>6516</v>
      </c>
      <c r="C27" s="6" t="n">
        <v>5267</v>
      </c>
    </row>
    <row r="28" spans="1:3">
      <c r="A28" s="4" t="s">
        <v>633</v>
      </c>
    </row>
    <row r="29" spans="1:3">
      <c r="A29" s="3" t="s">
        <v>387</v>
      </c>
    </row>
    <row r="30" spans="1:3">
      <c r="A30" s="4" t="s">
        <v>682</v>
      </c>
      <c r="B30" s="6" t="n">
        <v>1837</v>
      </c>
      <c r="C30" s="6" t="n">
        <v>662</v>
      </c>
    </row>
    <row r="31" spans="1:3">
      <c r="A31" s="4" t="s">
        <v>683</v>
      </c>
      <c r="B31" s="6" t="n">
        <v>1649</v>
      </c>
      <c r="C31" s="6" t="n">
        <v>876</v>
      </c>
    </row>
    <row r="32" spans="1:3">
      <c r="A32" s="4" t="s">
        <v>690</v>
      </c>
    </row>
    <row r="33" spans="1:3">
      <c r="A33" s="3" t="s">
        <v>387</v>
      </c>
    </row>
    <row r="34" spans="1:3">
      <c r="A34" s="4" t="s">
        <v>682</v>
      </c>
      <c r="B34" s="6" t="n">
        <v>846</v>
      </c>
      <c r="C34" s="6" t="n">
        <v>256</v>
      </c>
    </row>
    <row r="35" spans="1:3">
      <c r="A35" s="4" t="s">
        <v>691</v>
      </c>
    </row>
    <row r="36" spans="1:3">
      <c r="A36" s="3" t="s">
        <v>387</v>
      </c>
    </row>
    <row r="37" spans="1:3">
      <c r="A37" s="4" t="s">
        <v>682</v>
      </c>
      <c r="B37" s="6" t="n">
        <v>237</v>
      </c>
      <c r="C37" s="6" t="n">
        <v>110</v>
      </c>
    </row>
    <row r="38" spans="1:3">
      <c r="A38" s="4" t="s">
        <v>692</v>
      </c>
    </row>
    <row r="39" spans="1:3">
      <c r="A39" s="3" t="s">
        <v>387</v>
      </c>
    </row>
    <row r="40" spans="1:3">
      <c r="A40" s="4" t="s">
        <v>682</v>
      </c>
      <c r="B40" s="6" t="n">
        <v>754</v>
      </c>
      <c r="C40" s="6" t="n">
        <v>296</v>
      </c>
    </row>
    <row r="41" spans="1:3">
      <c r="A41" s="4" t="s">
        <v>635</v>
      </c>
    </row>
    <row r="42" spans="1:3">
      <c r="A42" s="3" t="s">
        <v>387</v>
      </c>
    </row>
    <row r="43" spans="1:3">
      <c r="A43" s="4" t="s">
        <v>682</v>
      </c>
      <c r="B43" s="6" t="n">
        <v>298</v>
      </c>
      <c r="C43" s="6" t="n">
        <v>312</v>
      </c>
    </row>
    <row r="44" spans="1:3">
      <c r="A44" s="4" t="s">
        <v>683</v>
      </c>
      <c r="B44" s="6" t="n">
        <v>298</v>
      </c>
      <c r="C44" s="6" t="n">
        <v>312</v>
      </c>
    </row>
    <row r="45" spans="1:3">
      <c r="A45" s="4" t="s">
        <v>693</v>
      </c>
    </row>
    <row r="46" spans="1:3">
      <c r="A46" s="3" t="s">
        <v>387</v>
      </c>
    </row>
    <row r="47" spans="1:3">
      <c r="A47" s="4" t="s">
        <v>682</v>
      </c>
      <c r="C47" s="6" t="n">
        <v>312</v>
      </c>
    </row>
    <row r="48" spans="1:3">
      <c r="A48" s="4" t="s">
        <v>694</v>
      </c>
    </row>
    <row r="49" spans="1:3">
      <c r="A49" s="3" t="s">
        <v>387</v>
      </c>
    </row>
    <row r="50" spans="1:3">
      <c r="A50" s="4" t="s">
        <v>682</v>
      </c>
      <c r="B50" s="6" t="n">
        <v>298</v>
      </c>
    </row>
    <row r="51" spans="1:3">
      <c r="A51" s="4" t="s">
        <v>636</v>
      </c>
    </row>
    <row r="52" spans="1:3">
      <c r="A52" s="3" t="s">
        <v>387</v>
      </c>
    </row>
    <row r="53" spans="1:3">
      <c r="A53" s="4" t="s">
        <v>683</v>
      </c>
      <c r="C53" s="6" t="n">
        <v>130</v>
      </c>
    </row>
    <row r="54" spans="1:3">
      <c r="A54" s="4" t="s">
        <v>637</v>
      </c>
    </row>
    <row r="55" spans="1:3">
      <c r="A55" s="3" t="s">
        <v>387</v>
      </c>
    </row>
    <row r="56" spans="1:3">
      <c r="A56" s="4" t="s">
        <v>682</v>
      </c>
      <c r="B56" s="6" t="n">
        <v>3159</v>
      </c>
      <c r="C56" s="6" t="n">
        <v>262</v>
      </c>
    </row>
    <row r="57" spans="1:3">
      <c r="A57" s="4" t="s">
        <v>683</v>
      </c>
      <c r="B57" s="6" t="n">
        <v>3087</v>
      </c>
      <c r="C57" s="6" t="n">
        <v>3038</v>
      </c>
    </row>
    <row r="58" spans="1:3">
      <c r="A58" s="4" t="s">
        <v>695</v>
      </c>
    </row>
    <row r="59" spans="1:3">
      <c r="A59" s="3" t="s">
        <v>387</v>
      </c>
    </row>
    <row r="60" spans="1:3">
      <c r="A60" s="4" t="s">
        <v>682</v>
      </c>
      <c r="B60" s="6" t="n">
        <v>34</v>
      </c>
      <c r="C60" s="6" t="n">
        <v>2</v>
      </c>
    </row>
    <row r="61" spans="1:3">
      <c r="A61" s="4" t="s">
        <v>696</v>
      </c>
    </row>
    <row r="62" spans="1:3">
      <c r="A62" s="3" t="s">
        <v>387</v>
      </c>
    </row>
    <row r="63" spans="1:3">
      <c r="A63" s="4" t="s">
        <v>682</v>
      </c>
      <c r="B63" s="6" t="n">
        <v>550</v>
      </c>
    </row>
    <row r="64" spans="1:3">
      <c r="A64" s="4" t="s">
        <v>697</v>
      </c>
    </row>
    <row r="65" spans="1:3">
      <c r="A65" s="3" t="s">
        <v>387</v>
      </c>
    </row>
    <row r="66" spans="1:3">
      <c r="A66" s="4" t="s">
        <v>682</v>
      </c>
      <c r="B66" s="6" t="n">
        <v>2575</v>
      </c>
      <c r="C66" s="6" t="n">
        <v>260</v>
      </c>
    </row>
    <row r="67" spans="1:3">
      <c r="A67" s="4" t="s">
        <v>639</v>
      </c>
    </row>
    <row r="68" spans="1:3">
      <c r="A68" s="3" t="s">
        <v>387</v>
      </c>
    </row>
    <row r="69" spans="1:3">
      <c r="A69" s="4" t="s">
        <v>682</v>
      </c>
      <c r="B69" s="6" t="n">
        <v>2997</v>
      </c>
      <c r="C69" s="6" t="n">
        <v>2148</v>
      </c>
    </row>
    <row r="70" spans="1:3">
      <c r="A70" s="4" t="s">
        <v>683</v>
      </c>
      <c r="B70" s="6" t="n">
        <v>541</v>
      </c>
      <c r="C70" s="6" t="n">
        <v>162</v>
      </c>
    </row>
    <row r="71" spans="1:3">
      <c r="A71" s="4" t="s">
        <v>698</v>
      </c>
    </row>
    <row r="72" spans="1:3">
      <c r="A72" s="3" t="s">
        <v>387</v>
      </c>
    </row>
    <row r="73" spans="1:3">
      <c r="A73" s="4" t="s">
        <v>682</v>
      </c>
      <c r="B73" s="6" t="n">
        <v>2099</v>
      </c>
      <c r="C73" s="6" t="n">
        <v>1641</v>
      </c>
    </row>
    <row r="74" spans="1:3">
      <c r="A74" s="4" t="s">
        <v>699</v>
      </c>
    </row>
    <row r="75" spans="1:3">
      <c r="A75" s="3" t="s">
        <v>387</v>
      </c>
    </row>
    <row r="76" spans="1:3">
      <c r="A76" s="4" t="s">
        <v>682</v>
      </c>
      <c r="B76" s="6" t="n">
        <v>446</v>
      </c>
      <c r="C76" s="6" t="n">
        <v>342</v>
      </c>
    </row>
    <row r="77" spans="1:3">
      <c r="A77" s="4" t="s">
        <v>700</v>
      </c>
    </row>
    <row r="78" spans="1:3">
      <c r="A78" s="3" t="s">
        <v>387</v>
      </c>
    </row>
    <row r="79" spans="1:3">
      <c r="A79" s="4" t="s">
        <v>682</v>
      </c>
      <c r="B79" s="6" t="n">
        <v>452</v>
      </c>
      <c r="C79" s="6" t="n">
        <v>165</v>
      </c>
    </row>
    <row r="80" spans="1:3">
      <c r="A80" s="4" t="s">
        <v>640</v>
      </c>
    </row>
    <row r="81" spans="1:3">
      <c r="A81" s="3" t="s">
        <v>387</v>
      </c>
    </row>
    <row r="82" spans="1:3">
      <c r="A82" s="4" t="s">
        <v>682</v>
      </c>
      <c r="B82" s="6" t="n">
        <v>102</v>
      </c>
      <c r="C82" s="6" t="n">
        <v>72</v>
      </c>
    </row>
    <row r="83" spans="1:3">
      <c r="A83" s="4" t="s">
        <v>683</v>
      </c>
      <c r="B83" s="6" t="n">
        <v>16</v>
      </c>
      <c r="C83" s="6" t="n">
        <v>29</v>
      </c>
    </row>
    <row r="84" spans="1:3">
      <c r="A84" s="4" t="s">
        <v>701</v>
      </c>
    </row>
    <row r="85" spans="1:3">
      <c r="A85" s="3" t="s">
        <v>387</v>
      </c>
    </row>
    <row r="86" spans="1:3">
      <c r="A86" s="4" t="s">
        <v>682</v>
      </c>
      <c r="B86" s="6" t="n">
        <v>41</v>
      </c>
      <c r="C86" s="6" t="n">
        <v>32</v>
      </c>
    </row>
    <row r="87" spans="1:3">
      <c r="A87" s="4" t="s">
        <v>702</v>
      </c>
    </row>
    <row r="88" spans="1:3">
      <c r="A88" s="3" t="s">
        <v>387</v>
      </c>
    </row>
    <row r="89" spans="1:3">
      <c r="A89" s="4" t="s">
        <v>682</v>
      </c>
      <c r="B89" s="6" t="n">
        <v>56</v>
      </c>
      <c r="C89" s="6" t="n">
        <v>22</v>
      </c>
    </row>
    <row r="90" spans="1:3">
      <c r="A90" s="4" t="s">
        <v>703</v>
      </c>
    </row>
    <row r="91" spans="1:3">
      <c r="A91" s="3" t="s">
        <v>387</v>
      </c>
    </row>
    <row r="92" spans="1:3">
      <c r="A92" s="4" t="s">
        <v>682</v>
      </c>
      <c r="B92" s="5" t="n">
        <v>5</v>
      </c>
      <c r="C92" s="5"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4</v>
      </c>
      <c r="B1" s="2" t="s">
        <v>1</v>
      </c>
    </row>
    <row r="2" spans="1:4">
      <c r="B2" s="2" t="s">
        <v>2</v>
      </c>
      <c r="C2" s="2" t="s">
        <v>37</v>
      </c>
      <c r="D2" s="2" t="s">
        <v>89</v>
      </c>
    </row>
    <row r="3" spans="1:4">
      <c r="A3" s="3" t="s">
        <v>705</v>
      </c>
    </row>
    <row r="4" spans="1:4">
      <c r="A4" s="4" t="s">
        <v>706</v>
      </c>
      <c r="B4" s="5" t="n">
        <v>17781000</v>
      </c>
      <c r="C4" s="5" t="n">
        <v>13003000</v>
      </c>
    </row>
    <row r="5" spans="1:4">
      <c r="A5" s="4" t="s">
        <v>707</v>
      </c>
      <c r="B5" s="6" t="n">
        <v>19267000</v>
      </c>
      <c r="C5" s="6" t="n">
        <v>24818000</v>
      </c>
    </row>
    <row r="6" spans="1:4">
      <c r="A6" s="4" t="s">
        <v>708</v>
      </c>
      <c r="B6" s="6" t="n">
        <v>37048000</v>
      </c>
      <c r="C6" s="6" t="n">
        <v>37821000</v>
      </c>
    </row>
    <row r="7" spans="1:4">
      <c r="A7" s="3" t="s">
        <v>709</v>
      </c>
    </row>
    <row r="8" spans="1:4">
      <c r="A8" s="4" t="s">
        <v>706</v>
      </c>
      <c r="B8" s="6" t="n">
        <v>19322000</v>
      </c>
      <c r="C8" s="6" t="n">
        <v>13613000</v>
      </c>
    </row>
    <row r="9" spans="1:4">
      <c r="A9" s="4" t="s">
        <v>707</v>
      </c>
      <c r="B9" s="6" t="n">
        <v>19699000</v>
      </c>
      <c r="C9" s="6" t="n">
        <v>25610000</v>
      </c>
    </row>
    <row r="10" spans="1:4">
      <c r="A10" s="4" t="s">
        <v>708</v>
      </c>
      <c r="B10" s="6" t="n">
        <v>39021000</v>
      </c>
      <c r="C10" s="6" t="n">
        <v>39223000</v>
      </c>
    </row>
    <row r="11" spans="1:4">
      <c r="A11" s="3" t="s">
        <v>653</v>
      </c>
    </row>
    <row r="12" spans="1:4">
      <c r="A12" s="4" t="s">
        <v>710</v>
      </c>
      <c r="B12" s="6" t="n">
        <v>1258000</v>
      </c>
      <c r="C12" s="6" t="n">
        <v>1981000</v>
      </c>
    </row>
    <row r="13" spans="1:4">
      <c r="A13" s="3" t="s">
        <v>661</v>
      </c>
    </row>
    <row r="14" spans="1:4">
      <c r="A14" s="4" t="s">
        <v>711</v>
      </c>
      <c r="B14" s="6" t="n">
        <v>35685000</v>
      </c>
      <c r="C14" s="6" t="n">
        <v>42770000</v>
      </c>
      <c r="D14" s="5" t="n">
        <v>50853000</v>
      </c>
    </row>
    <row r="15" spans="1:4">
      <c r="A15" s="4" t="s">
        <v>712</v>
      </c>
      <c r="B15" s="6" t="n">
        <v>1799000</v>
      </c>
      <c r="C15" s="6" t="n">
        <v>2281000</v>
      </c>
      <c r="D15" s="6" t="n">
        <v>2667000</v>
      </c>
    </row>
    <row r="16" spans="1:4">
      <c r="A16" s="4" t="s">
        <v>713</v>
      </c>
      <c r="B16" s="6" t="n">
        <v>1411000</v>
      </c>
      <c r="C16" s="6" t="n">
        <v>1833000</v>
      </c>
      <c r="D16" s="6" t="n">
        <v>2525000</v>
      </c>
    </row>
    <row r="17" spans="1:4">
      <c r="A17" s="4" t="s">
        <v>714</v>
      </c>
      <c r="B17" s="6" t="n">
        <v>0</v>
      </c>
    </row>
    <row r="18" spans="1:4">
      <c r="A18" s="4" t="s">
        <v>631</v>
      </c>
    </row>
    <row r="19" spans="1:4">
      <c r="A19" s="3" t="s">
        <v>705</v>
      </c>
    </row>
    <row r="20" spans="1:4">
      <c r="A20" s="4" t="s">
        <v>706</v>
      </c>
      <c r="B20" s="6" t="n">
        <v>11518000</v>
      </c>
      <c r="C20" s="6" t="n">
        <v>12561000</v>
      </c>
    </row>
    <row r="21" spans="1:4">
      <c r="A21" s="4" t="s">
        <v>707</v>
      </c>
      <c r="B21" s="6" t="n">
        <v>19202000</v>
      </c>
      <c r="C21" s="6" t="n">
        <v>21749000</v>
      </c>
    </row>
    <row r="22" spans="1:4">
      <c r="A22" s="3" t="s">
        <v>709</v>
      </c>
    </row>
    <row r="23" spans="1:4">
      <c r="A23" s="4" t="s">
        <v>706</v>
      </c>
      <c r="B23" s="6" t="n">
        <v>12054000</v>
      </c>
      <c r="C23" s="6" t="n">
        <v>13171000</v>
      </c>
    </row>
    <row r="24" spans="1:4">
      <c r="A24" s="4" t="s">
        <v>707</v>
      </c>
      <c r="B24" s="6" t="n">
        <v>19634000</v>
      </c>
      <c r="C24" s="6" t="n">
        <v>22457000</v>
      </c>
    </row>
    <row r="25" spans="1:4">
      <c r="A25" s="3" t="s">
        <v>653</v>
      </c>
    </row>
    <row r="26" spans="1:4">
      <c r="A26" s="4" t="s">
        <v>710</v>
      </c>
      <c r="B26" s="6" t="n">
        <v>1205000</v>
      </c>
      <c r="C26" s="6" t="n">
        <v>1242000</v>
      </c>
    </row>
    <row r="27" spans="1:4">
      <c r="A27" s="3" t="s">
        <v>661</v>
      </c>
    </row>
    <row r="28" spans="1:4">
      <c r="A28" s="4" t="s">
        <v>711</v>
      </c>
      <c r="B28" s="6" t="n">
        <v>32186000</v>
      </c>
      <c r="C28" s="6" t="n">
        <v>38931000</v>
      </c>
      <c r="D28" s="6" t="n">
        <v>48541000</v>
      </c>
    </row>
    <row r="29" spans="1:4">
      <c r="A29" s="4" t="s">
        <v>712</v>
      </c>
      <c r="B29" s="6" t="n">
        <v>1764000</v>
      </c>
      <c r="C29" s="6" t="n">
        <v>2146000</v>
      </c>
      <c r="D29" s="6" t="n">
        <v>2599000</v>
      </c>
    </row>
    <row r="30" spans="1:4">
      <c r="A30" s="4" t="s">
        <v>713</v>
      </c>
      <c r="B30" s="6" t="n">
        <v>1379000</v>
      </c>
      <c r="C30" s="6" t="n">
        <v>1699000</v>
      </c>
      <c r="D30" s="6" t="n">
        <v>2458000</v>
      </c>
    </row>
    <row r="31" spans="1:4">
      <c r="A31" s="4" t="s">
        <v>635</v>
      </c>
    </row>
    <row r="32" spans="1:4">
      <c r="A32" s="3" t="s">
        <v>705</v>
      </c>
    </row>
    <row r="33" spans="1:4">
      <c r="A33" s="4" t="s">
        <v>706</v>
      </c>
      <c r="B33" s="6" t="n">
        <v>2502000</v>
      </c>
      <c r="C33" s="6" t="n">
        <v>312000</v>
      </c>
    </row>
    <row r="34" spans="1:4">
      <c r="A34" s="3" t="s">
        <v>709</v>
      </c>
    </row>
    <row r="35" spans="1:4">
      <c r="A35" s="4" t="s">
        <v>706</v>
      </c>
      <c r="B35" s="6" t="n">
        <v>2596000</v>
      </c>
      <c r="C35" s="6" t="n">
        <v>312000</v>
      </c>
    </row>
    <row r="36" spans="1:4">
      <c r="A36" s="3" t="s">
        <v>661</v>
      </c>
    </row>
    <row r="37" spans="1:4">
      <c r="A37" s="4" t="s">
        <v>711</v>
      </c>
      <c r="B37" s="6" t="n">
        <v>744000</v>
      </c>
      <c r="C37" s="6" t="n">
        <v>78000</v>
      </c>
      <c r="D37" s="6" t="n">
        <v>121000</v>
      </c>
    </row>
    <row r="38" spans="1:4">
      <c r="A38" s="4" t="s">
        <v>636</v>
      </c>
    </row>
    <row r="39" spans="1:4">
      <c r="A39" s="3" t="s">
        <v>705</v>
      </c>
    </row>
    <row r="40" spans="1:4">
      <c r="A40" s="4" t="s">
        <v>706</v>
      </c>
      <c r="C40" s="6" t="n">
        <v>130000</v>
      </c>
    </row>
    <row r="41" spans="1:4">
      <c r="A41" s="3" t="s">
        <v>709</v>
      </c>
    </row>
    <row r="42" spans="1:4">
      <c r="A42" s="4" t="s">
        <v>706</v>
      </c>
      <c r="C42" s="6" t="n">
        <v>130000</v>
      </c>
    </row>
    <row r="43" spans="1:4">
      <c r="A43" s="3" t="s">
        <v>661</v>
      </c>
    </row>
    <row r="44" spans="1:4">
      <c r="A44" s="4" t="s">
        <v>711</v>
      </c>
      <c r="B44" s="6" t="n">
        <v>26000</v>
      </c>
      <c r="C44" s="6" t="n">
        <v>132000</v>
      </c>
      <c r="D44" s="6" t="n">
        <v>135000</v>
      </c>
    </row>
    <row r="45" spans="1:4">
      <c r="A45" s="4" t="s">
        <v>712</v>
      </c>
      <c r="C45" s="6" t="n">
        <v>13000</v>
      </c>
      <c r="D45" s="6" t="n">
        <v>9000</v>
      </c>
    </row>
    <row r="46" spans="1:4">
      <c r="A46" s="4" t="s">
        <v>713</v>
      </c>
      <c r="C46" s="6" t="n">
        <v>13000</v>
      </c>
      <c r="D46" s="6" t="n">
        <v>9000</v>
      </c>
    </row>
    <row r="47" spans="1:4">
      <c r="A47" s="4" t="s">
        <v>637</v>
      </c>
    </row>
    <row r="48" spans="1:4">
      <c r="A48" s="3" t="s">
        <v>705</v>
      </c>
    </row>
    <row r="49" spans="1:4">
      <c r="A49" s="4" t="s">
        <v>706</v>
      </c>
      <c r="B49" s="6" t="n">
        <v>3761000</v>
      </c>
    </row>
    <row r="50" spans="1:4">
      <c r="A50" s="4" t="s">
        <v>707</v>
      </c>
      <c r="B50" s="6" t="n">
        <v>65000</v>
      </c>
      <c r="C50" s="6" t="n">
        <v>3069000</v>
      </c>
    </row>
    <row r="51" spans="1:4">
      <c r="A51" s="3" t="s">
        <v>709</v>
      </c>
    </row>
    <row r="52" spans="1:4">
      <c r="A52" s="4" t="s">
        <v>706</v>
      </c>
      <c r="B52" s="6" t="n">
        <v>4672000</v>
      </c>
    </row>
    <row r="53" spans="1:4">
      <c r="A53" s="4" t="s">
        <v>707</v>
      </c>
      <c r="B53" s="6" t="n">
        <v>65000</v>
      </c>
      <c r="C53" s="6" t="n">
        <v>3153000</v>
      </c>
    </row>
    <row r="54" spans="1:4">
      <c r="A54" s="3" t="s">
        <v>653</v>
      </c>
    </row>
    <row r="55" spans="1:4">
      <c r="A55" s="4" t="s">
        <v>710</v>
      </c>
      <c r="B55" s="6" t="n">
        <v>53000</v>
      </c>
      <c r="C55" s="6" t="n">
        <v>739000</v>
      </c>
    </row>
    <row r="56" spans="1:4">
      <c r="A56" s="3" t="s">
        <v>661</v>
      </c>
    </row>
    <row r="57" spans="1:4">
      <c r="A57" s="4" t="s">
        <v>711</v>
      </c>
      <c r="B57" s="6" t="n">
        <v>2729000</v>
      </c>
      <c r="C57" s="6" t="n">
        <v>3629000</v>
      </c>
      <c r="D57" s="6" t="n">
        <v>2056000</v>
      </c>
    </row>
    <row r="58" spans="1:4">
      <c r="A58" s="4" t="s">
        <v>712</v>
      </c>
      <c r="B58" s="6" t="n">
        <v>35000</v>
      </c>
      <c r="C58" s="6" t="n">
        <v>122000</v>
      </c>
      <c r="D58" s="6" t="n">
        <v>59000</v>
      </c>
    </row>
    <row r="59" spans="1:4">
      <c r="A59" s="4" t="s">
        <v>713</v>
      </c>
      <c r="B59" s="5" t="n">
        <v>32000</v>
      </c>
      <c r="C59" s="5" t="n">
        <v>121000</v>
      </c>
      <c r="D59" s="5" t="n">
        <v>5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18"/>
    <col customWidth="1" max="3" min="3" width="25"/>
    <col customWidth="1" max="4" min="4" width="25"/>
    <col customWidth="1" max="5" min="5" width="21"/>
    <col customWidth="1" max="6" min="6" width="21"/>
  </cols>
  <sheetData>
    <row r="1" spans="1:6">
      <c r="A1" s="1" t="s">
        <v>715</v>
      </c>
      <c r="B1" s="2" t="s">
        <v>648</v>
      </c>
      <c r="C1" s="2" t="s">
        <v>1</v>
      </c>
      <c r="E1" s="2" t="s">
        <v>716</v>
      </c>
    </row>
    <row r="2" spans="1:6">
      <c r="B2" s="2" t="s">
        <v>717</v>
      </c>
      <c r="C2" s="2" t="s">
        <v>571</v>
      </c>
      <c r="D2" s="2" t="s">
        <v>718</v>
      </c>
      <c r="E2" s="2" t="s">
        <v>719</v>
      </c>
      <c r="F2" s="2" t="s">
        <v>587</v>
      </c>
    </row>
    <row r="3" spans="1:6">
      <c r="A3" s="3" t="s">
        <v>720</v>
      </c>
    </row>
    <row r="4" spans="1:6">
      <c r="A4" s="4" t="s">
        <v>660</v>
      </c>
      <c r="C4" s="5" t="n">
        <v>22</v>
      </c>
      <c r="E4" s="5" t="n">
        <v>22</v>
      </c>
      <c r="F4" s="8" t="n">
        <v>26.4</v>
      </c>
    </row>
    <row r="5" spans="1:6">
      <c r="A5" s="4" t="s">
        <v>721</v>
      </c>
      <c r="C5" s="8" t="n">
        <v>4.3</v>
      </c>
      <c r="E5" s="8" t="n">
        <v>4.3</v>
      </c>
      <c r="F5" s="8" t="n">
        <v>6.1</v>
      </c>
    </row>
    <row r="6" spans="1:6">
      <c r="A6" s="4" t="s">
        <v>601</v>
      </c>
    </row>
    <row r="7" spans="1:6">
      <c r="A7" s="3" t="s">
        <v>720</v>
      </c>
    </row>
    <row r="8" spans="1:6">
      <c r="A8" s="4" t="s">
        <v>722</v>
      </c>
      <c r="C8" s="6" t="n">
        <v>2</v>
      </c>
    </row>
    <row r="9" spans="1:6">
      <c r="A9" s="4" t="s">
        <v>723</v>
      </c>
    </row>
    <row r="10" spans="1:6">
      <c r="A10" s="3" t="s">
        <v>720</v>
      </c>
    </row>
    <row r="11" spans="1:6">
      <c r="A11" s="4" t="s">
        <v>724</v>
      </c>
      <c r="E11" s="4" t="s">
        <v>725</v>
      </c>
    </row>
    <row r="12" spans="1:6">
      <c r="A12" s="4" t="s">
        <v>726</v>
      </c>
      <c r="E12" s="4" t="s">
        <v>727</v>
      </c>
    </row>
    <row r="13" spans="1:6">
      <c r="A13" s="4" t="s">
        <v>728</v>
      </c>
    </row>
    <row r="14" spans="1:6">
      <c r="A14" s="3" t="s">
        <v>720</v>
      </c>
    </row>
    <row r="15" spans="1:6">
      <c r="A15" s="4" t="s">
        <v>724</v>
      </c>
      <c r="E15" s="4" t="s">
        <v>729</v>
      </c>
    </row>
    <row r="16" spans="1:6">
      <c r="A16" s="4" t="s">
        <v>726</v>
      </c>
      <c r="E16" s="4" t="s">
        <v>730</v>
      </c>
    </row>
    <row r="17" spans="1:6">
      <c r="A17" s="4" t="s">
        <v>731</v>
      </c>
    </row>
    <row r="18" spans="1:6">
      <c r="A18" s="3" t="s">
        <v>720</v>
      </c>
    </row>
    <row r="19" spans="1:6">
      <c r="A19" s="4" t="s">
        <v>726</v>
      </c>
      <c r="E19" s="4" t="s">
        <v>732</v>
      </c>
    </row>
    <row r="20" spans="1:6">
      <c r="A20" s="4" t="s">
        <v>733</v>
      </c>
    </row>
    <row r="21" spans="1:6">
      <c r="A21" s="3" t="s">
        <v>720</v>
      </c>
    </row>
    <row r="22" spans="1:6">
      <c r="A22" s="4" t="s">
        <v>726</v>
      </c>
      <c r="E22" s="4" t="s">
        <v>734</v>
      </c>
    </row>
    <row r="23" spans="1:6">
      <c r="A23" s="4" t="s">
        <v>735</v>
      </c>
    </row>
    <row r="24" spans="1:6">
      <c r="A24" s="3" t="s">
        <v>720</v>
      </c>
    </row>
    <row r="25" spans="1:6">
      <c r="A25" s="4" t="s">
        <v>726</v>
      </c>
      <c r="E25" s="4" t="s">
        <v>736</v>
      </c>
    </row>
    <row r="26" spans="1:6">
      <c r="A26" s="4" t="s">
        <v>737</v>
      </c>
    </row>
    <row r="27" spans="1:6">
      <c r="A27" s="3" t="s">
        <v>720</v>
      </c>
    </row>
    <row r="28" spans="1:6">
      <c r="A28" s="4" t="s">
        <v>726</v>
      </c>
      <c r="E28" s="4" t="s">
        <v>730</v>
      </c>
    </row>
    <row r="29" spans="1:6">
      <c r="A29" s="4" t="s">
        <v>637</v>
      </c>
    </row>
    <row r="30" spans="1:6">
      <c r="A30" s="3" t="s">
        <v>720</v>
      </c>
    </row>
    <row r="31" spans="1:6">
      <c r="A31" s="4" t="s">
        <v>738</v>
      </c>
      <c r="B31" s="6" t="n">
        <v>2</v>
      </c>
      <c r="D31" s="6" t="n">
        <v>1</v>
      </c>
    </row>
    <row r="32" spans="1:6">
      <c r="A32" s="4" t="s">
        <v>660</v>
      </c>
      <c r="D32" s="8" t="n">
        <v>2.3</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739</v>
      </c>
      <c r="B1" s="2" t="s">
        <v>1</v>
      </c>
    </row>
    <row r="2" spans="1:3">
      <c r="B2" s="2" t="s">
        <v>740</v>
      </c>
      <c r="C2" s="2" t="s">
        <v>587</v>
      </c>
    </row>
    <row r="3" spans="1:3">
      <c r="A3" s="3" t="s">
        <v>741</v>
      </c>
    </row>
    <row r="4" spans="1:3">
      <c r="A4" s="4" t="s">
        <v>742</v>
      </c>
      <c r="B4" s="6" t="n">
        <v>10</v>
      </c>
    </row>
    <row r="5" spans="1:3">
      <c r="A5" s="4" t="s">
        <v>628</v>
      </c>
      <c r="B5" s="5" t="n">
        <v>2980252</v>
      </c>
      <c r="C5" s="5" t="n">
        <v>2188322</v>
      </c>
    </row>
    <row r="6" spans="1:3">
      <c r="A6" s="4" t="s">
        <v>635</v>
      </c>
    </row>
    <row r="7" spans="1:3">
      <c r="A7" s="3" t="s">
        <v>741</v>
      </c>
    </row>
    <row r="8" spans="1:3">
      <c r="A8" s="4" t="s">
        <v>628</v>
      </c>
      <c r="B8" s="6" t="n">
        <v>934420</v>
      </c>
      <c r="C8" s="6" t="n">
        <v>655419</v>
      </c>
    </row>
    <row r="9" spans="1:3">
      <c r="A9" s="4" t="s">
        <v>743</v>
      </c>
    </row>
    <row r="10" spans="1:3">
      <c r="A10" s="3" t="s">
        <v>741</v>
      </c>
    </row>
    <row r="11" spans="1:3">
      <c r="A11" s="4" t="s">
        <v>628</v>
      </c>
      <c r="B11" s="6" t="n">
        <v>919305</v>
      </c>
      <c r="C11" s="6" t="n">
        <v>652625</v>
      </c>
    </row>
    <row r="12" spans="1:3">
      <c r="A12" s="4" t="s">
        <v>744</v>
      </c>
    </row>
    <row r="13" spans="1:3">
      <c r="A13" s="3" t="s">
        <v>741</v>
      </c>
    </row>
    <row r="14" spans="1:3">
      <c r="A14" s="4" t="s">
        <v>628</v>
      </c>
      <c r="B14" s="6" t="n">
        <v>10595</v>
      </c>
    </row>
    <row r="15" spans="1:3">
      <c r="A15" s="4" t="s">
        <v>745</v>
      </c>
    </row>
    <row r="16" spans="1:3">
      <c r="A16" s="3" t="s">
        <v>741</v>
      </c>
    </row>
    <row r="17" spans="1:3">
      <c r="A17" s="4" t="s">
        <v>628</v>
      </c>
      <c r="B17" s="6" t="n">
        <v>2502</v>
      </c>
    </row>
    <row r="18" spans="1:3">
      <c r="A18" s="4" t="s">
        <v>746</v>
      </c>
    </row>
    <row r="19" spans="1:3">
      <c r="A19" s="3" t="s">
        <v>741</v>
      </c>
    </row>
    <row r="20" spans="1:3">
      <c r="A20" s="4" t="s">
        <v>628</v>
      </c>
      <c r="B20" s="6" t="n">
        <v>2018</v>
      </c>
      <c r="C20" s="6" t="n">
        <v>2794</v>
      </c>
    </row>
    <row r="21" spans="1:3">
      <c r="A21" s="4" t="s">
        <v>637</v>
      </c>
    </row>
    <row r="22" spans="1:3">
      <c r="A22" s="3" t="s">
        <v>741</v>
      </c>
    </row>
    <row r="23" spans="1:3">
      <c r="A23" s="4" t="s">
        <v>628</v>
      </c>
      <c r="B23" s="6" t="n">
        <v>277271</v>
      </c>
      <c r="C23" s="6" t="n">
        <v>109523</v>
      </c>
    </row>
    <row r="24" spans="1:3">
      <c r="A24" s="4" t="s">
        <v>747</v>
      </c>
    </row>
    <row r="25" spans="1:3">
      <c r="A25" s="3" t="s">
        <v>741</v>
      </c>
    </row>
    <row r="26" spans="1:3">
      <c r="A26" s="4" t="s">
        <v>628</v>
      </c>
      <c r="B26" s="6" t="n">
        <v>268280</v>
      </c>
      <c r="C26" s="6" t="n">
        <v>105888</v>
      </c>
    </row>
    <row r="27" spans="1:3">
      <c r="A27" s="4" t="s">
        <v>748</v>
      </c>
    </row>
    <row r="28" spans="1:3">
      <c r="A28" s="3" t="s">
        <v>741</v>
      </c>
    </row>
    <row r="29" spans="1:3">
      <c r="A29" s="4" t="s">
        <v>628</v>
      </c>
      <c r="B29" s="6" t="n">
        <v>5165</v>
      </c>
      <c r="C29" s="6" t="n">
        <v>818</v>
      </c>
    </row>
    <row r="30" spans="1:3">
      <c r="A30" s="4" t="s">
        <v>749</v>
      </c>
    </row>
    <row r="31" spans="1:3">
      <c r="A31" s="3" t="s">
        <v>741</v>
      </c>
    </row>
    <row r="32" spans="1:3">
      <c r="A32" s="4" t="s">
        <v>628</v>
      </c>
      <c r="B32" s="6" t="n">
        <v>1896</v>
      </c>
      <c r="C32" s="6" t="n">
        <v>1990</v>
      </c>
    </row>
    <row r="33" spans="1:3">
      <c r="A33" s="4" t="s">
        <v>750</v>
      </c>
    </row>
    <row r="34" spans="1:3">
      <c r="A34" s="3" t="s">
        <v>741</v>
      </c>
    </row>
    <row r="35" spans="1:3">
      <c r="A35" s="4" t="s">
        <v>628</v>
      </c>
      <c r="B35" s="6" t="n">
        <v>1930</v>
      </c>
      <c r="C35" s="6" t="n">
        <v>827</v>
      </c>
    </row>
    <row r="36" spans="1:3">
      <c r="A36" s="4" t="s">
        <v>636</v>
      </c>
    </row>
    <row r="37" spans="1:3">
      <c r="A37" s="3" t="s">
        <v>741</v>
      </c>
    </row>
    <row r="38" spans="1:3">
      <c r="A38" s="4" t="s">
        <v>628</v>
      </c>
      <c r="B38" s="6" t="n">
        <v>161660</v>
      </c>
      <c r="C38" s="6" t="n">
        <v>116739</v>
      </c>
    </row>
    <row r="39" spans="1:3">
      <c r="A39" s="4" t="s">
        <v>751</v>
      </c>
    </row>
    <row r="40" spans="1:3">
      <c r="A40" s="3" t="s">
        <v>741</v>
      </c>
    </row>
    <row r="41" spans="1:3">
      <c r="A41" s="4" t="s">
        <v>628</v>
      </c>
      <c r="B41" s="6" t="n">
        <v>147124</v>
      </c>
      <c r="C41" s="5" t="n">
        <v>116739</v>
      </c>
    </row>
    <row r="42" spans="1:3">
      <c r="A42" s="4" t="s">
        <v>752</v>
      </c>
    </row>
    <row r="43" spans="1:3">
      <c r="A43" s="3" t="s">
        <v>741</v>
      </c>
    </row>
    <row r="44" spans="1:3">
      <c r="A44" s="4" t="s">
        <v>628</v>
      </c>
      <c r="B44" s="5" t="n">
        <v>145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3</v>
      </c>
      <c r="B1" s="2" t="s">
        <v>1</v>
      </c>
    </row>
    <row r="2" spans="1:3">
      <c r="B2" s="2" t="s">
        <v>2</v>
      </c>
      <c r="C2" s="2" t="s">
        <v>37</v>
      </c>
    </row>
    <row r="3" spans="1:3">
      <c r="A3" s="3" t="s">
        <v>709</v>
      </c>
    </row>
    <row r="4" spans="1:3">
      <c r="A4" s="4" t="s">
        <v>754</v>
      </c>
      <c r="B4" s="5" t="n">
        <v>1990</v>
      </c>
      <c r="C4" s="5" t="n">
        <v>1930</v>
      </c>
    </row>
    <row r="5" spans="1:3">
      <c r="A5" s="4" t="s">
        <v>755</v>
      </c>
      <c r="B5" s="4" t="s">
        <v>756</v>
      </c>
      <c r="C5" s="4" t="s">
        <v>757</v>
      </c>
    </row>
    <row r="6" spans="1:3">
      <c r="A6" s="4" t="s">
        <v>758</v>
      </c>
      <c r="B6" s="4" t="s">
        <v>759</v>
      </c>
      <c r="C6" s="4" t="s">
        <v>760</v>
      </c>
    </row>
    <row r="7" spans="1:3">
      <c r="A7" s="4" t="s">
        <v>761</v>
      </c>
      <c r="B7" s="4" t="s">
        <v>762</v>
      </c>
      <c r="C7" s="4" t="s">
        <v>7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4</v>
      </c>
      <c r="B1" s="2" t="s">
        <v>1</v>
      </c>
    </row>
    <row r="2" spans="1:4">
      <c r="B2" s="2" t="s">
        <v>2</v>
      </c>
      <c r="C2" s="2" t="s">
        <v>37</v>
      </c>
      <c r="D2" s="2" t="s">
        <v>89</v>
      </c>
    </row>
    <row r="3" spans="1:4">
      <c r="A3" s="3" t="s">
        <v>765</v>
      </c>
    </row>
    <row r="4" spans="1:4">
      <c r="A4" s="4" t="s">
        <v>766</v>
      </c>
      <c r="B4" s="5" t="n">
        <v>21092</v>
      </c>
      <c r="C4" s="5" t="n">
        <v>20333</v>
      </c>
      <c r="D4" s="5" t="n">
        <v>12958</v>
      </c>
    </row>
    <row r="5" spans="1:4">
      <c r="A5" s="4" t="s">
        <v>767</v>
      </c>
      <c r="B5" s="6" t="n">
        <v>2521</v>
      </c>
      <c r="C5" s="6" t="n">
        <v>2815</v>
      </c>
      <c r="D5" s="6" t="n">
        <v>8505</v>
      </c>
    </row>
    <row r="6" spans="1:4">
      <c r="A6" s="3" t="s">
        <v>768</v>
      </c>
    </row>
    <row r="7" spans="1:4">
      <c r="A7" s="4" t="s">
        <v>769</v>
      </c>
      <c r="B7" s="6" t="n">
        <v>-1795</v>
      </c>
      <c r="C7" s="6" t="n">
        <v>-1686</v>
      </c>
      <c r="D7" s="6" t="n">
        <v>-1779</v>
      </c>
    </row>
    <row r="8" spans="1:4">
      <c r="A8" s="4" t="s">
        <v>770</v>
      </c>
      <c r="B8" s="6" t="n">
        <v>399</v>
      </c>
      <c r="C8" s="6" t="n">
        <v>-370</v>
      </c>
      <c r="D8" s="6" t="n">
        <v>649</v>
      </c>
    </row>
    <row r="9" spans="1:4">
      <c r="A9" s="4" t="s">
        <v>771</v>
      </c>
      <c r="B9" s="6" t="n">
        <v>22217</v>
      </c>
      <c r="C9" s="6" t="n">
        <v>21092</v>
      </c>
      <c r="D9" s="6" t="n">
        <v>20333</v>
      </c>
    </row>
    <row r="10" spans="1:4">
      <c r="A10" s="4" t="s">
        <v>772</v>
      </c>
      <c r="B10" s="5" t="n">
        <v>5400</v>
      </c>
      <c r="C10" s="5" t="n">
        <v>5200</v>
      </c>
      <c r="D10" s="5" t="n">
        <v>4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90</v>
      </c>
      <c r="B1" s="2" t="s">
        <v>1</v>
      </c>
    </row>
    <row r="2" spans="1:2">
      <c r="B2" s="2" t="s">
        <v>191</v>
      </c>
    </row>
    <row r="3" spans="1:2">
      <c r="A3" s="4" t="s">
        <v>192</v>
      </c>
      <c r="B3" s="6" t="n">
        <v>1187188</v>
      </c>
    </row>
    <row r="4" spans="1:2">
      <c r="A4" s="4" t="s">
        <v>193</v>
      </c>
      <c r="B4" s="6" t="n">
        <v>59359</v>
      </c>
    </row>
    <row r="5" spans="1:2">
      <c r="A5" s="4" t="s">
        <v>169</v>
      </c>
    </row>
    <row r="6" spans="1:2">
      <c r="A6" s="4" t="s">
        <v>194</v>
      </c>
      <c r="B6" s="5" t="n">
        <v>39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773</v>
      </c>
      <c r="B1" s="2" t="s">
        <v>1</v>
      </c>
    </row>
    <row r="2" spans="1:4">
      <c r="B2" s="2" t="s">
        <v>571</v>
      </c>
      <c r="C2" s="2" t="s">
        <v>572</v>
      </c>
      <c r="D2" s="2" t="s">
        <v>588</v>
      </c>
    </row>
    <row r="3" spans="1:4">
      <c r="A3" s="3" t="s">
        <v>269</v>
      </c>
    </row>
    <row r="4" spans="1:4">
      <c r="A4" s="4" t="s">
        <v>774</v>
      </c>
      <c r="B4" s="5" t="n">
        <v>-126000</v>
      </c>
      <c r="C4" s="5" t="n">
        <v>-40000</v>
      </c>
      <c r="D4" s="5" t="n">
        <v>-343000</v>
      </c>
    </row>
    <row r="5" spans="1:4">
      <c r="A5" s="4" t="s">
        <v>775</v>
      </c>
      <c r="B5" s="6" t="n">
        <v>106000</v>
      </c>
      <c r="C5" s="6" t="n">
        <v>81000</v>
      </c>
      <c r="D5" s="6" t="n">
        <v>59000</v>
      </c>
    </row>
    <row r="6" spans="1:4">
      <c r="A6" s="4" t="s">
        <v>776</v>
      </c>
      <c r="B6" s="6" t="n">
        <v>5000</v>
      </c>
      <c r="C6" s="6" t="n">
        <v>57000</v>
      </c>
      <c r="D6" s="6" t="n">
        <v>212000</v>
      </c>
    </row>
    <row r="7" spans="1:4">
      <c r="A7" s="4" t="s">
        <v>777</v>
      </c>
      <c r="B7" s="6" t="n">
        <v>110000</v>
      </c>
      <c r="C7" s="6" t="n">
        <v>-36000</v>
      </c>
      <c r="D7" s="6" t="n">
        <v>239000</v>
      </c>
    </row>
    <row r="8" spans="1:4">
      <c r="A8" s="4" t="s">
        <v>778</v>
      </c>
      <c r="B8" s="5" t="n">
        <v>95000</v>
      </c>
      <c r="C8" s="5" t="n">
        <v>62000</v>
      </c>
      <c r="D8" s="5" t="n">
        <v>167000</v>
      </c>
    </row>
    <row r="9" spans="1:4">
      <c r="A9" s="4" t="s">
        <v>779</v>
      </c>
      <c r="B9" s="6" t="n">
        <v>2</v>
      </c>
      <c r="C9" s="6" t="n">
        <v>4</v>
      </c>
    </row>
    <row r="10" spans="1:4">
      <c r="A10" s="4" t="s">
        <v>780</v>
      </c>
      <c r="B10" s="5" t="n">
        <v>556000</v>
      </c>
      <c r="C10" s="5" t="n">
        <v>665000</v>
      </c>
    </row>
    <row r="11" spans="1:4">
      <c r="A11" s="4" t="s">
        <v>781</v>
      </c>
      <c r="B11" s="6" t="n">
        <v>193000</v>
      </c>
      <c r="C11" s="6" t="n">
        <v>97000</v>
      </c>
    </row>
    <row r="12" spans="1:4">
      <c r="A12" s="4" t="s">
        <v>782</v>
      </c>
      <c r="B12" s="5" t="n">
        <v>4800000</v>
      </c>
      <c r="C12" s="5" t="n">
        <v>4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7</v>
      </c>
      <c r="D2" s="2" t="s">
        <v>89</v>
      </c>
    </row>
    <row r="3" spans="1:4">
      <c r="A3" s="3" t="s">
        <v>271</v>
      </c>
    </row>
    <row r="4" spans="1:4">
      <c r="A4" s="4" t="s">
        <v>784</v>
      </c>
      <c r="B4" s="5" t="n">
        <v>91810</v>
      </c>
      <c r="C4" s="5" t="n">
        <v>56010</v>
      </c>
    </row>
    <row r="5" spans="1:4">
      <c r="A5" s="4" t="s">
        <v>785</v>
      </c>
      <c r="B5" s="6" t="n">
        <v>-34765</v>
      </c>
      <c r="C5" s="6" t="n">
        <v>-31523</v>
      </c>
    </row>
    <row r="6" spans="1:4">
      <c r="A6" s="4" t="s">
        <v>52</v>
      </c>
      <c r="B6" s="6" t="n">
        <v>57045</v>
      </c>
      <c r="C6" s="6" t="n">
        <v>24487</v>
      </c>
    </row>
    <row r="7" spans="1:4">
      <c r="A7" s="4" t="s">
        <v>200</v>
      </c>
      <c r="B7" s="6" t="n">
        <v>3241</v>
      </c>
      <c r="C7" s="6" t="n">
        <v>2892</v>
      </c>
      <c r="D7" s="5" t="n">
        <v>2551</v>
      </c>
    </row>
    <row r="8" spans="1:4">
      <c r="A8" s="3" t="s">
        <v>786</v>
      </c>
    </row>
    <row r="9" spans="1:4">
      <c r="A9" s="4" t="s">
        <v>787</v>
      </c>
      <c r="B9" s="6" t="n">
        <v>2045</v>
      </c>
    </row>
    <row r="10" spans="1:4">
      <c r="A10" s="4" t="s">
        <v>788</v>
      </c>
      <c r="B10" s="6" t="n">
        <v>1569</v>
      </c>
    </row>
    <row r="11" spans="1:4">
      <c r="A11" s="4" t="s">
        <v>789</v>
      </c>
      <c r="B11" s="6" t="n">
        <v>1303</v>
      </c>
    </row>
    <row r="12" spans="1:4">
      <c r="A12" s="4" t="s">
        <v>790</v>
      </c>
      <c r="B12" s="6" t="n">
        <v>992</v>
      </c>
    </row>
    <row r="13" spans="1:4">
      <c r="A13" s="4" t="s">
        <v>791</v>
      </c>
      <c r="B13" s="6" t="n">
        <v>829</v>
      </c>
    </row>
    <row r="14" spans="1:4">
      <c r="A14" s="4" t="s">
        <v>792</v>
      </c>
      <c r="B14" s="6" t="n">
        <v>2990</v>
      </c>
    </row>
    <row r="15" spans="1:4">
      <c r="A15" s="4" t="s">
        <v>171</v>
      </c>
      <c r="B15" s="6" t="n">
        <v>9728</v>
      </c>
    </row>
    <row r="16" spans="1:4">
      <c r="A16" s="4" t="s">
        <v>793</v>
      </c>
      <c r="B16" s="5" t="n">
        <v>2000</v>
      </c>
      <c r="C16" s="6" t="n">
        <v>1700</v>
      </c>
      <c r="D16" s="5" t="n">
        <v>1600</v>
      </c>
    </row>
    <row r="17" spans="1:4">
      <c r="A17" s="4" t="s">
        <v>601</v>
      </c>
    </row>
    <row r="18" spans="1:4">
      <c r="A18" s="3" t="s">
        <v>786</v>
      </c>
    </row>
    <row r="19" spans="1:4">
      <c r="A19" s="4" t="s">
        <v>794</v>
      </c>
      <c r="B19" s="4" t="s">
        <v>795</v>
      </c>
    </row>
    <row r="20" spans="1:4">
      <c r="A20" s="4" t="s">
        <v>604</v>
      </c>
    </row>
    <row r="21" spans="1:4">
      <c r="A21" s="3" t="s">
        <v>786</v>
      </c>
    </row>
    <row r="22" spans="1:4">
      <c r="A22" s="4" t="s">
        <v>794</v>
      </c>
      <c r="B22" s="4" t="s">
        <v>796</v>
      </c>
    </row>
    <row r="23" spans="1:4">
      <c r="A23" s="4" t="s">
        <v>797</v>
      </c>
    </row>
    <row r="24" spans="1:4">
      <c r="A24" s="3" t="s">
        <v>271</v>
      </c>
    </row>
    <row r="25" spans="1:4">
      <c r="A25" s="4" t="s">
        <v>784</v>
      </c>
      <c r="B25" s="5" t="n">
        <v>12605</v>
      </c>
      <c r="C25" s="6" t="n">
        <v>5466</v>
      </c>
    </row>
    <row r="26" spans="1:4">
      <c r="A26" s="4" t="s">
        <v>798</v>
      </c>
    </row>
    <row r="27" spans="1:4">
      <c r="A27" s="3" t="s">
        <v>271</v>
      </c>
    </row>
    <row r="28" spans="1:4">
      <c r="A28" s="4" t="s">
        <v>784</v>
      </c>
      <c r="B28" s="6" t="n">
        <v>51076</v>
      </c>
      <c r="C28" s="6" t="n">
        <v>29553</v>
      </c>
    </row>
    <row r="29" spans="1:4">
      <c r="A29" s="4" t="s">
        <v>799</v>
      </c>
    </row>
    <row r="30" spans="1:4">
      <c r="A30" s="3" t="s">
        <v>271</v>
      </c>
    </row>
    <row r="31" spans="1:4">
      <c r="A31" s="4" t="s">
        <v>784</v>
      </c>
      <c r="B31" s="6" t="n">
        <v>25246</v>
      </c>
      <c r="C31" s="6" t="n">
        <v>20437</v>
      </c>
    </row>
    <row r="32" spans="1:4">
      <c r="A32" s="4" t="s">
        <v>800</v>
      </c>
    </row>
    <row r="33" spans="1:4">
      <c r="A33" s="3" t="s">
        <v>271</v>
      </c>
    </row>
    <row r="34" spans="1:4">
      <c r="A34" s="4" t="s">
        <v>784</v>
      </c>
      <c r="B34" s="5" t="n">
        <v>2883</v>
      </c>
      <c r="C34" s="5" t="n">
        <v>5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01</v>
      </c>
      <c r="B1" s="2" t="s">
        <v>648</v>
      </c>
      <c r="C1" s="2" t="s">
        <v>1</v>
      </c>
    </row>
    <row r="2" spans="1:3">
      <c r="B2" s="2" t="s">
        <v>2</v>
      </c>
      <c r="C2" s="2" t="s">
        <v>2</v>
      </c>
    </row>
    <row r="3" spans="1:3">
      <c r="A3" s="3" t="s">
        <v>802</v>
      </c>
    </row>
    <row r="4" spans="1:3">
      <c r="A4" s="4" t="s">
        <v>803</v>
      </c>
      <c r="C4" s="5" t="n">
        <v>13365000</v>
      </c>
    </row>
    <row r="5" spans="1:3">
      <c r="A5" s="4" t="s">
        <v>804</v>
      </c>
      <c r="B5" s="5" t="n">
        <v>70088000</v>
      </c>
      <c r="C5" s="6" t="n">
        <v>70088000</v>
      </c>
    </row>
    <row r="6" spans="1:3">
      <c r="A6" s="4" t="s">
        <v>805</v>
      </c>
      <c r="C6" s="6" t="n">
        <v>0</v>
      </c>
    </row>
    <row r="7" spans="1:3">
      <c r="A7" s="4" t="s">
        <v>806</v>
      </c>
      <c r="B7" s="5" t="n">
        <v>0</v>
      </c>
    </row>
    <row r="8" spans="1:3">
      <c r="A8" s="4" t="s">
        <v>530</v>
      </c>
    </row>
    <row r="9" spans="1:3">
      <c r="A9" s="3" t="s">
        <v>802</v>
      </c>
    </row>
    <row r="10" spans="1:3">
      <c r="A10" s="4" t="s">
        <v>807</v>
      </c>
      <c r="C10" s="6" t="n">
        <v>56396000</v>
      </c>
    </row>
    <row r="11" spans="1:3">
      <c r="A11" s="4" t="s">
        <v>808</v>
      </c>
    </row>
    <row r="12" spans="1:3">
      <c r="A12" s="3" t="s">
        <v>802</v>
      </c>
    </row>
    <row r="13" spans="1:3">
      <c r="A13" s="4" t="s">
        <v>807</v>
      </c>
      <c r="C13" s="5" t="n">
        <v>327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809</v>
      </c>
      <c r="B1" s="2" t="s">
        <v>1</v>
      </c>
    </row>
    <row r="2" spans="1:4">
      <c r="B2" s="2" t="s">
        <v>2</v>
      </c>
      <c r="C2" s="2" t="s">
        <v>37</v>
      </c>
      <c r="D2" s="2" t="s">
        <v>89</v>
      </c>
    </row>
    <row r="3" spans="1:4">
      <c r="A3" s="3" t="s">
        <v>810</v>
      </c>
    </row>
    <row r="4" spans="1:4">
      <c r="A4" s="4" t="s">
        <v>811</v>
      </c>
      <c r="B4" s="5" t="n">
        <v>-706000</v>
      </c>
      <c r="C4" s="5" t="n">
        <v>-88000</v>
      </c>
      <c r="D4" s="5" t="n">
        <v>-89000</v>
      </c>
    </row>
    <row r="5" spans="1:4">
      <c r="A5" s="4" t="s">
        <v>812</v>
      </c>
    </row>
    <row r="6" spans="1:4">
      <c r="A6" s="3" t="s">
        <v>813</v>
      </c>
    </row>
    <row r="7" spans="1:4">
      <c r="A7" s="4" t="s">
        <v>814</v>
      </c>
      <c r="B7" s="6" t="n">
        <v>8952000</v>
      </c>
    </row>
    <row r="8" spans="1:4">
      <c r="A8" s="4" t="s">
        <v>815</v>
      </c>
      <c r="B8" s="6" t="n">
        <v>8952000</v>
      </c>
    </row>
    <row r="9" spans="1:4">
      <c r="A9" s="3" t="s">
        <v>810</v>
      </c>
    </row>
    <row r="10" spans="1:4">
      <c r="A10" s="4" t="s">
        <v>811</v>
      </c>
      <c r="B10" s="6" t="n">
        <v>-618000</v>
      </c>
    </row>
    <row r="11" spans="1:4">
      <c r="A11" s="4" t="s">
        <v>816</v>
      </c>
      <c r="B11" s="6" t="n">
        <v>-618000</v>
      </c>
    </row>
    <row r="12" spans="1:4">
      <c r="A12" s="4" t="s">
        <v>817</v>
      </c>
      <c r="B12" s="6" t="n">
        <v>8334000</v>
      </c>
    </row>
    <row r="13" spans="1:4">
      <c r="A13" s="3" t="s">
        <v>818</v>
      </c>
    </row>
    <row r="14" spans="1:4">
      <c r="A14" s="4" t="s">
        <v>787</v>
      </c>
      <c r="B14" s="6" t="n">
        <v>2300000</v>
      </c>
    </row>
    <row r="15" spans="1:4">
      <c r="A15" s="4" t="s">
        <v>788</v>
      </c>
      <c r="B15" s="6" t="n">
        <v>1700000</v>
      </c>
    </row>
    <row r="16" spans="1:4">
      <c r="A16" s="4" t="s">
        <v>789</v>
      </c>
      <c r="B16" s="6" t="n">
        <v>1200000</v>
      </c>
    </row>
    <row r="17" spans="1:4">
      <c r="A17" s="4" t="s">
        <v>790</v>
      </c>
      <c r="B17" s="6" t="n">
        <v>900000</v>
      </c>
    </row>
    <row r="18" spans="1:4">
      <c r="A18" s="4" t="s">
        <v>791</v>
      </c>
      <c r="B18" s="5" t="n">
        <v>800000</v>
      </c>
    </row>
    <row r="19" spans="1:4">
      <c r="A19" s="4" t="s">
        <v>819</v>
      </c>
      <c r="B19" s="4" t="s">
        <v>8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7</v>
      </c>
      <c r="D2" s="2" t="s">
        <v>89</v>
      </c>
    </row>
    <row r="3" spans="1:4">
      <c r="A3" s="3" t="s">
        <v>822</v>
      </c>
    </row>
    <row r="4" spans="1:4">
      <c r="A4" s="4" t="s">
        <v>823</v>
      </c>
      <c r="B4" s="5" t="n">
        <v>706000</v>
      </c>
      <c r="C4" s="5" t="n">
        <v>88000</v>
      </c>
      <c r="D4" s="5" t="n">
        <v>89000</v>
      </c>
    </row>
    <row r="5" spans="1:4">
      <c r="A5" s="4" t="s">
        <v>824</v>
      </c>
    </row>
    <row r="6" spans="1:4">
      <c r="A6" s="3" t="s">
        <v>822</v>
      </c>
    </row>
    <row r="7" spans="1:4">
      <c r="A7" s="4" t="s">
        <v>825</v>
      </c>
      <c r="B7" s="4" t="s">
        <v>603</v>
      </c>
    </row>
    <row r="8" spans="1:4">
      <c r="A8" s="4" t="s">
        <v>823</v>
      </c>
      <c r="B8" s="5" t="n">
        <v>88000</v>
      </c>
      <c r="C8" s="5" t="n">
        <v>88000</v>
      </c>
      <c r="D8" s="5" t="n">
        <v>89000</v>
      </c>
    </row>
    <row r="9" spans="1:4">
      <c r="A9" s="4" t="s">
        <v>787</v>
      </c>
      <c r="B9" s="5" t="n">
        <v>4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6</v>
      </c>
      <c r="B1" s="2" t="s">
        <v>2</v>
      </c>
      <c r="C1" s="2" t="s">
        <v>37</v>
      </c>
    </row>
    <row r="2" spans="1:3">
      <c r="A2" s="3" t="s">
        <v>275</v>
      </c>
    </row>
    <row r="3" spans="1:3">
      <c r="A3" s="4" t="s">
        <v>827</v>
      </c>
      <c r="B3" s="5" t="n">
        <v>556517</v>
      </c>
      <c r="C3" s="5" t="n">
        <v>395153</v>
      </c>
    </row>
    <row r="4" spans="1:3">
      <c r="A4" s="4" t="s">
        <v>828</v>
      </c>
      <c r="B4" s="6" t="n">
        <v>482088</v>
      </c>
      <c r="C4" s="6" t="n">
        <v>356300</v>
      </c>
    </row>
    <row r="5" spans="1:3">
      <c r="A5" s="4" t="s">
        <v>829</v>
      </c>
      <c r="B5" s="6" t="n">
        <v>758933</v>
      </c>
      <c r="C5" s="6" t="n">
        <v>721021</v>
      </c>
    </row>
    <row r="6" spans="1:3">
      <c r="A6" s="4" t="s">
        <v>830</v>
      </c>
      <c r="B6" s="6" t="n">
        <v>1797538</v>
      </c>
      <c r="C6" s="6" t="n">
        <v>1472474</v>
      </c>
    </row>
    <row r="7" spans="1:3">
      <c r="A7" s="4" t="s">
        <v>831</v>
      </c>
      <c r="B7" s="6" t="n">
        <v>180305</v>
      </c>
      <c r="C7" s="6" t="n">
        <v>78165</v>
      </c>
    </row>
    <row r="8" spans="1:3">
      <c r="A8" s="4" t="s">
        <v>832</v>
      </c>
      <c r="B8" s="6" t="n">
        <v>629710</v>
      </c>
      <c r="C8" s="6" t="n">
        <v>389609</v>
      </c>
    </row>
    <row r="9" spans="1:3">
      <c r="A9" s="4" t="s">
        <v>62</v>
      </c>
      <c r="B9" s="6" t="n">
        <v>77508</v>
      </c>
      <c r="C9" s="6" t="n">
        <v>73490</v>
      </c>
    </row>
    <row r="10" spans="1:3">
      <c r="A10" s="4" t="s">
        <v>833</v>
      </c>
      <c r="B10" s="6" t="n">
        <v>887523</v>
      </c>
      <c r="C10" s="6" t="n">
        <v>541264</v>
      </c>
    </row>
    <row r="11" spans="1:3">
      <c r="A11" s="4" t="s">
        <v>63</v>
      </c>
      <c r="B11" s="6" t="n">
        <v>2685061</v>
      </c>
      <c r="C11" s="6" t="n">
        <v>2013738</v>
      </c>
    </row>
    <row r="12" spans="1:3">
      <c r="A12" s="4" t="s">
        <v>834</v>
      </c>
      <c r="B12" s="5" t="n">
        <v>110400</v>
      </c>
      <c r="C12" s="5" t="n">
        <v>174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5</v>
      </c>
      <c r="B1" s="2" t="s">
        <v>1</v>
      </c>
    </row>
    <row r="2" spans="1:3">
      <c r="B2" s="2" t="s">
        <v>2</v>
      </c>
      <c r="C2" s="2" t="s">
        <v>37</v>
      </c>
    </row>
    <row r="3" spans="1:3">
      <c r="A3" s="3" t="s">
        <v>414</v>
      </c>
    </row>
    <row r="4" spans="1:3">
      <c r="A4" s="4" t="s">
        <v>836</v>
      </c>
      <c r="B4" s="5" t="n">
        <v>646130</v>
      </c>
    </row>
    <row r="5" spans="1:3">
      <c r="A5" s="4" t="s">
        <v>837</v>
      </c>
      <c r="B5" s="6" t="n">
        <v>124312</v>
      </c>
    </row>
    <row r="6" spans="1:3">
      <c r="A6" s="4" t="s">
        <v>838</v>
      </c>
      <c r="B6" s="6" t="n">
        <v>84875</v>
      </c>
    </row>
    <row r="7" spans="1:3">
      <c r="A7" s="4" t="s">
        <v>839</v>
      </c>
      <c r="B7" s="6" t="n">
        <v>25002</v>
      </c>
    </row>
    <row r="8" spans="1:3">
      <c r="A8" s="4" t="s">
        <v>840</v>
      </c>
      <c r="B8" s="6" t="n">
        <v>8954</v>
      </c>
    </row>
    <row r="9" spans="1:3">
      <c r="A9" s="4" t="s">
        <v>841</v>
      </c>
      <c r="B9" s="6" t="n">
        <v>889273</v>
      </c>
    </row>
    <row r="10" spans="1:3">
      <c r="A10" s="4" t="s">
        <v>842</v>
      </c>
      <c r="B10" s="6" t="n">
        <v>-1750</v>
      </c>
    </row>
    <row r="11" spans="1:3">
      <c r="A11" s="4" t="s">
        <v>833</v>
      </c>
      <c r="B11" s="5" t="n">
        <v>887523</v>
      </c>
      <c r="C11" s="5" t="n">
        <v>541264</v>
      </c>
    </row>
    <row r="12" spans="1:3">
      <c r="A12" s="3" t="s">
        <v>414</v>
      </c>
    </row>
    <row r="13" spans="1:3">
      <c r="A13" s="4" t="s">
        <v>836</v>
      </c>
      <c r="B13" s="4" t="s">
        <v>762</v>
      </c>
    </row>
    <row r="14" spans="1:3">
      <c r="A14" s="4" t="s">
        <v>837</v>
      </c>
      <c r="B14" s="4" t="s">
        <v>843</v>
      </c>
    </row>
    <row r="15" spans="1:3">
      <c r="A15" s="4" t="s">
        <v>838</v>
      </c>
      <c r="B15" s="4" t="s">
        <v>844</v>
      </c>
    </row>
    <row r="16" spans="1:3">
      <c r="A16" s="4" t="s">
        <v>839</v>
      </c>
      <c r="B16" s="4" t="s">
        <v>845</v>
      </c>
    </row>
    <row r="17" spans="1:3">
      <c r="A17" s="4" t="s">
        <v>840</v>
      </c>
      <c r="B17" s="4" t="s">
        <v>846</v>
      </c>
    </row>
    <row r="18" spans="1:3">
      <c r="A18" s="4" t="s">
        <v>847</v>
      </c>
      <c r="B18" s="4" t="s">
        <v>84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849</v>
      </c>
      <c r="B1" s="2" t="s">
        <v>719</v>
      </c>
      <c r="C1" s="2" t="s">
        <v>587</v>
      </c>
    </row>
    <row r="2" spans="1:3">
      <c r="A2" s="4" t="s">
        <v>64</v>
      </c>
      <c r="B2" s="5" t="n">
        <v>290000</v>
      </c>
      <c r="C2" s="5" t="n">
        <v>44000</v>
      </c>
    </row>
    <row r="3" spans="1:3">
      <c r="A3" s="3" t="s">
        <v>850</v>
      </c>
    </row>
    <row r="4" spans="1:3">
      <c r="A4" s="4" t="s">
        <v>33</v>
      </c>
      <c r="C4" s="6" t="n">
        <v>111250</v>
      </c>
    </row>
    <row r="5" spans="1:3">
      <c r="A5" s="4" t="s">
        <v>787</v>
      </c>
      <c r="B5" s="6" t="n">
        <v>90000</v>
      </c>
      <c r="C5" s="6" t="n">
        <v>60000</v>
      </c>
    </row>
    <row r="6" spans="1:3">
      <c r="A6" s="4" t="s">
        <v>788</v>
      </c>
      <c r="B6" s="6" t="n">
        <v>77000</v>
      </c>
      <c r="C6" s="6" t="n">
        <v>50000</v>
      </c>
    </row>
    <row r="7" spans="1:3">
      <c r="A7" s="4" t="s">
        <v>789</v>
      </c>
      <c r="B7" s="6" t="n">
        <v>41750</v>
      </c>
      <c r="C7" s="6" t="n">
        <v>20000</v>
      </c>
    </row>
    <row r="8" spans="1:3">
      <c r="A8" s="4" t="s">
        <v>791</v>
      </c>
      <c r="B8" s="6" t="n">
        <v>20199</v>
      </c>
      <c r="C8" s="6" t="n">
        <v>5115</v>
      </c>
    </row>
    <row r="9" spans="1:3">
      <c r="A9" s="4" t="s">
        <v>851</v>
      </c>
      <c r="B9" s="6" t="n">
        <v>987</v>
      </c>
    </row>
    <row r="10" spans="1:3">
      <c r="A10" s="4" t="s">
        <v>171</v>
      </c>
      <c r="B10" s="6" t="n">
        <v>229936</v>
      </c>
      <c r="C10" s="6" t="n">
        <v>246365</v>
      </c>
    </row>
    <row r="11" spans="1:3">
      <c r="A11" s="3" t="s">
        <v>852</v>
      </c>
    </row>
    <row r="12" spans="1:3">
      <c r="A12" s="4" t="s">
        <v>33</v>
      </c>
      <c r="C12" s="6" t="n">
        <v>111250</v>
      </c>
    </row>
    <row r="13" spans="1:3">
      <c r="A13" s="4" t="s">
        <v>787</v>
      </c>
      <c r="B13" s="6" t="n">
        <v>120000</v>
      </c>
      <c r="C13" s="6" t="n">
        <v>60000</v>
      </c>
    </row>
    <row r="14" spans="1:3">
      <c r="A14" s="4" t="s">
        <v>788</v>
      </c>
      <c r="B14" s="6" t="n">
        <v>87000</v>
      </c>
      <c r="C14" s="6" t="n">
        <v>50000</v>
      </c>
    </row>
    <row r="15" spans="1:3">
      <c r="A15" s="4" t="s">
        <v>789</v>
      </c>
      <c r="B15" s="6" t="n">
        <v>21750</v>
      </c>
      <c r="C15" s="6" t="n">
        <v>20000</v>
      </c>
    </row>
    <row r="16" spans="1:3">
      <c r="A16" s="4" t="s">
        <v>791</v>
      </c>
      <c r="B16" s="6" t="n">
        <v>199</v>
      </c>
      <c r="C16" s="6" t="n">
        <v>5115</v>
      </c>
    </row>
    <row r="17" spans="1:3">
      <c r="A17" s="4" t="s">
        <v>851</v>
      </c>
      <c r="B17" s="6" t="n">
        <v>987</v>
      </c>
    </row>
    <row r="18" spans="1:3">
      <c r="A18" s="4" t="s">
        <v>171</v>
      </c>
      <c r="B18" s="5" t="n">
        <v>229936</v>
      </c>
      <c r="C18" s="5" t="n">
        <v>246365</v>
      </c>
    </row>
    <row r="19" spans="1:3">
      <c r="A19" s="4" t="s">
        <v>853</v>
      </c>
    </row>
    <row r="20" spans="1:3">
      <c r="A20" s="4" t="s">
        <v>854</v>
      </c>
      <c r="B20" s="9" t="n">
        <v>2.65</v>
      </c>
      <c r="C20" s="9" t="n">
        <v>1.5</v>
      </c>
    </row>
    <row r="21" spans="1:3">
      <c r="A21" s="3" t="s">
        <v>853</v>
      </c>
    </row>
    <row r="22" spans="1:3">
      <c r="A22" s="4" t="s">
        <v>33</v>
      </c>
      <c r="C22" s="4" t="s">
        <v>855</v>
      </c>
    </row>
    <row r="23" spans="1:3">
      <c r="A23" s="4" t="s">
        <v>787</v>
      </c>
      <c r="B23" s="4" t="s">
        <v>762</v>
      </c>
      <c r="C23" s="4" t="s">
        <v>856</v>
      </c>
    </row>
    <row r="24" spans="1:3">
      <c r="A24" s="4" t="s">
        <v>788</v>
      </c>
      <c r="B24" s="4" t="s">
        <v>857</v>
      </c>
      <c r="C24" s="4" t="s">
        <v>858</v>
      </c>
    </row>
    <row r="25" spans="1:3">
      <c r="A25" s="4" t="s">
        <v>789</v>
      </c>
      <c r="B25" s="4" t="s">
        <v>859</v>
      </c>
      <c r="C25" s="4" t="s">
        <v>860</v>
      </c>
    </row>
    <row r="26" spans="1:3">
      <c r="A26" s="4" t="s">
        <v>791</v>
      </c>
      <c r="B26" s="4" t="s">
        <v>861</v>
      </c>
      <c r="C26" s="4" t="s">
        <v>862</v>
      </c>
    </row>
    <row r="27" spans="1:3">
      <c r="A27" s="4" t="s">
        <v>171</v>
      </c>
      <c r="B27" s="4" t="s">
        <v>848</v>
      </c>
      <c r="C27" s="4" t="s">
        <v>863</v>
      </c>
    </row>
    <row r="28" spans="1:3">
      <c r="A28" s="4" t="s">
        <v>864</v>
      </c>
    </row>
    <row r="29" spans="1:3">
      <c r="A29" s="3" t="s">
        <v>850</v>
      </c>
    </row>
    <row r="30" spans="1:3">
      <c r="A30" s="4" t="s">
        <v>171</v>
      </c>
      <c r="C30"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7</v>
      </c>
    </row>
    <row r="3" spans="1:3">
      <c r="A3" s="3" t="s">
        <v>866</v>
      </c>
    </row>
    <row r="4" spans="1:3">
      <c r="A4" s="4" t="s">
        <v>867</v>
      </c>
      <c r="B4" s="4" t="s">
        <v>868</v>
      </c>
    </row>
    <row r="5" spans="1:3">
      <c r="A5" s="4" t="s">
        <v>869</v>
      </c>
      <c r="B5" s="8" t="n">
        <v>70.59999999999999</v>
      </c>
      <c r="C5" s="8" t="n">
        <v>136.1</v>
      </c>
    </row>
    <row r="6" spans="1:3">
      <c r="A6" s="4" t="s">
        <v>870</v>
      </c>
      <c r="B6" s="5" t="n">
        <v>0</v>
      </c>
      <c r="C6" s="5" t="n">
        <v>0</v>
      </c>
    </row>
    <row r="7" spans="1:3">
      <c r="A7" s="4" t="s">
        <v>871</v>
      </c>
    </row>
    <row r="8" spans="1:3">
      <c r="A8" s="3" t="s">
        <v>866</v>
      </c>
    </row>
    <row r="9" spans="1:3">
      <c r="A9" s="4" t="s">
        <v>872</v>
      </c>
      <c r="B9" s="4" t="s">
        <v>87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875</v>
      </c>
      <c r="C1" s="2" t="s">
        <v>2</v>
      </c>
    </row>
    <row r="2" spans="1:3">
      <c r="A2" s="4" t="s">
        <v>876</v>
      </c>
      <c r="B2" s="5" t="n">
        <v>35</v>
      </c>
    </row>
    <row r="3" spans="1:3">
      <c r="A3" s="4" t="s">
        <v>877</v>
      </c>
      <c r="B3" s="4" t="s">
        <v>729</v>
      </c>
    </row>
    <row r="4" spans="1:3">
      <c r="A4" s="4" t="s">
        <v>878</v>
      </c>
      <c r="C4" s="8" t="n">
        <v>1.2</v>
      </c>
    </row>
    <row r="5" spans="1:3">
      <c r="A5" s="4" t="s">
        <v>879</v>
      </c>
    </row>
    <row r="6" spans="1:3">
      <c r="A6" s="4" t="s">
        <v>880</v>
      </c>
      <c r="B6" s="4" t="s">
        <v>8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7</v>
      </c>
      <c r="D2" s="2" t="s">
        <v>89</v>
      </c>
    </row>
    <row r="3" spans="1:4">
      <c r="A3" s="3" t="s">
        <v>196</v>
      </c>
    </row>
    <row r="4" spans="1:4">
      <c r="A4" s="4" t="s">
        <v>134</v>
      </c>
      <c r="B4" s="5" t="n">
        <v>11394</v>
      </c>
      <c r="C4" s="5" t="n">
        <v>10379</v>
      </c>
      <c r="D4" s="5" t="n">
        <v>5931</v>
      </c>
    </row>
    <row r="5" spans="1:4">
      <c r="A5" s="3" t="s">
        <v>197</v>
      </c>
    </row>
    <row r="6" spans="1:4">
      <c r="A6" s="4" t="s">
        <v>103</v>
      </c>
      <c r="B6" s="6" t="n">
        <v>3828</v>
      </c>
      <c r="C6" s="6" t="n">
        <v>2416</v>
      </c>
      <c r="D6" s="6" t="n">
        <v>4172</v>
      </c>
    </row>
    <row r="7" spans="1:4">
      <c r="A7" s="4" t="s">
        <v>198</v>
      </c>
      <c r="B7" s="6" t="n">
        <v>534</v>
      </c>
      <c r="C7" s="6" t="n">
        <v>677</v>
      </c>
      <c r="D7" s="6" t="n">
        <v>783</v>
      </c>
    </row>
    <row r="8" spans="1:4">
      <c r="A8" s="4" t="s">
        <v>199</v>
      </c>
      <c r="B8" s="6" t="n">
        <v>3418</v>
      </c>
      <c r="C8" s="6" t="n">
        <v>4718</v>
      </c>
      <c r="D8" s="6" t="n">
        <v>6111</v>
      </c>
    </row>
    <row r="9" spans="1:4">
      <c r="A9" s="4" t="s">
        <v>200</v>
      </c>
      <c r="B9" s="6" t="n">
        <v>3241</v>
      </c>
      <c r="C9" s="6" t="n">
        <v>2892</v>
      </c>
      <c r="D9" s="6" t="n">
        <v>2551</v>
      </c>
    </row>
    <row r="10" spans="1:4">
      <c r="A10" s="4" t="s">
        <v>201</v>
      </c>
      <c r="B10" s="6" t="n">
        <v>1396</v>
      </c>
      <c r="C10" s="6" t="n">
        <v>2056</v>
      </c>
      <c r="D10" s="6" t="n">
        <v>1130</v>
      </c>
    </row>
    <row r="11" spans="1:4">
      <c r="A11" s="4" t="s">
        <v>202</v>
      </c>
      <c r="B11" s="6" t="n">
        <v>-2521</v>
      </c>
      <c r="C11" s="6" t="n">
        <v>-2844</v>
      </c>
      <c r="D11" s="6" t="n">
        <v>-8561</v>
      </c>
    </row>
    <row r="12" spans="1:4">
      <c r="A12" s="4" t="s">
        <v>203</v>
      </c>
      <c r="B12" s="6" t="n">
        <v>42</v>
      </c>
      <c r="C12" s="6" t="n">
        <v>54</v>
      </c>
      <c r="D12" s="6" t="n">
        <v>68</v>
      </c>
    </row>
    <row r="13" spans="1:4">
      <c r="A13" s="4" t="s">
        <v>204</v>
      </c>
      <c r="B13" s="6" t="n">
        <v>-1242</v>
      </c>
      <c r="C13" s="6" t="n">
        <v>-295</v>
      </c>
      <c r="D13" s="6" t="n">
        <v>-349</v>
      </c>
    </row>
    <row r="14" spans="1:4">
      <c r="A14" s="4" t="s">
        <v>205</v>
      </c>
      <c r="B14" s="6" t="n">
        <v>706</v>
      </c>
      <c r="C14" s="6" t="n">
        <v>88</v>
      </c>
      <c r="D14" s="6" t="n">
        <v>89</v>
      </c>
    </row>
    <row r="15" spans="1:4">
      <c r="A15" s="4" t="s">
        <v>206</v>
      </c>
      <c r="B15" s="6" t="n">
        <v>79</v>
      </c>
    </row>
    <row r="16" spans="1:4">
      <c r="A16" s="4" t="s">
        <v>112</v>
      </c>
      <c r="B16" s="6" t="n">
        <v>-5</v>
      </c>
      <c r="D16" s="6" t="n">
        <v>-283</v>
      </c>
    </row>
    <row r="17" spans="1:4">
      <c r="A17" s="4" t="s">
        <v>113</v>
      </c>
      <c r="B17" s="6" t="n">
        <v>-1728</v>
      </c>
      <c r="C17" s="6" t="n">
        <v>-1024</v>
      </c>
      <c r="D17" s="6" t="n">
        <v>-1088</v>
      </c>
    </row>
    <row r="18" spans="1:4">
      <c r="A18" s="4" t="s">
        <v>110</v>
      </c>
      <c r="B18" s="6" t="n">
        <v>-433</v>
      </c>
      <c r="C18" s="6" t="n">
        <v>-455</v>
      </c>
      <c r="D18" s="6" t="n">
        <v>-436</v>
      </c>
    </row>
    <row r="19" spans="1:4">
      <c r="A19" s="4" t="s">
        <v>207</v>
      </c>
      <c r="B19" s="6" t="n">
        <v>-395</v>
      </c>
      <c r="C19" s="6" t="n">
        <v>-36</v>
      </c>
      <c r="D19" s="6" t="n">
        <v>-365</v>
      </c>
    </row>
    <row r="20" spans="1:4">
      <c r="A20" s="4" t="s">
        <v>208</v>
      </c>
      <c r="B20" s="6" t="n">
        <v>-15</v>
      </c>
      <c r="C20" s="6" t="n">
        <v>98</v>
      </c>
      <c r="D20" s="6" t="n">
        <v>-72</v>
      </c>
    </row>
    <row r="21" spans="1:4">
      <c r="A21" s="4" t="s">
        <v>209</v>
      </c>
      <c r="B21" s="6" t="n">
        <v>-1140</v>
      </c>
      <c r="C21" s="6" t="n">
        <v>-698</v>
      </c>
      <c r="D21" s="6" t="n">
        <v>-1262</v>
      </c>
    </row>
    <row r="22" spans="1:4">
      <c r="A22" s="4" t="s">
        <v>210</v>
      </c>
      <c r="D22" s="6" t="n">
        <v>3855</v>
      </c>
    </row>
    <row r="23" spans="1:4">
      <c r="A23" s="4" t="s">
        <v>211</v>
      </c>
      <c r="B23" s="6" t="n">
        <v>1097</v>
      </c>
      <c r="C23" s="6" t="n">
        <v>1143</v>
      </c>
      <c r="D23" s="6" t="n">
        <v>951</v>
      </c>
    </row>
    <row r="24" spans="1:4">
      <c r="A24" s="4" t="s">
        <v>182</v>
      </c>
      <c r="B24" s="6" t="n">
        <v>4593</v>
      </c>
      <c r="C24" s="6" t="n">
        <v>2096</v>
      </c>
    </row>
    <row r="25" spans="1:4">
      <c r="A25" s="3" t="s">
        <v>212</v>
      </c>
    </row>
    <row r="26" spans="1:4">
      <c r="A26" s="4" t="s">
        <v>213</v>
      </c>
      <c r="B26" s="6" t="n">
        <v>26424</v>
      </c>
      <c r="C26" s="6" t="n">
        <v>26983</v>
      </c>
      <c r="D26" s="6" t="n">
        <v>-22646</v>
      </c>
    </row>
    <row r="27" spans="1:4">
      <c r="A27" s="4" t="s">
        <v>214</v>
      </c>
      <c r="B27" s="6" t="n">
        <v>11892</v>
      </c>
      <c r="C27" s="6" t="n">
        <v>-4373</v>
      </c>
      <c r="D27" s="6" t="n">
        <v>5106</v>
      </c>
    </row>
    <row r="28" spans="1:4">
      <c r="A28" s="4" t="s">
        <v>215</v>
      </c>
      <c r="B28" s="6" t="n">
        <v>61165</v>
      </c>
      <c r="C28" s="6" t="n">
        <v>43875</v>
      </c>
      <c r="D28" s="6" t="n">
        <v>-4315</v>
      </c>
    </row>
    <row r="29" spans="1:4">
      <c r="A29" s="3" t="s">
        <v>216</v>
      </c>
    </row>
    <row r="30" spans="1:4">
      <c r="A30" s="4" t="s">
        <v>217</v>
      </c>
      <c r="B30" s="6" t="n">
        <v>23833</v>
      </c>
      <c r="C30" s="6" t="n">
        <v>21655</v>
      </c>
      <c r="D30" s="6" t="n">
        <v>25639</v>
      </c>
    </row>
    <row r="31" spans="1:4">
      <c r="A31" s="4" t="s">
        <v>218</v>
      </c>
      <c r="B31" s="6" t="n">
        <v>-64691</v>
      </c>
      <c r="C31" s="6" t="n">
        <v>-56163</v>
      </c>
      <c r="D31" s="6" t="n">
        <v>-43708</v>
      </c>
    </row>
    <row r="32" spans="1:4">
      <c r="A32" s="4" t="s">
        <v>219</v>
      </c>
      <c r="D32" s="6" t="n">
        <v>8735</v>
      </c>
    </row>
    <row r="33" spans="1:4">
      <c r="A33" s="3" t="s">
        <v>220</v>
      </c>
    </row>
    <row r="34" spans="1:4">
      <c r="A34" s="4" t="s">
        <v>221</v>
      </c>
      <c r="B34" s="6" t="n">
        <v>3839</v>
      </c>
      <c r="C34" s="6" t="n">
        <v>3719</v>
      </c>
      <c r="D34" s="6" t="n">
        <v>15373</v>
      </c>
    </row>
    <row r="35" spans="1:4">
      <c r="A35" s="4" t="s">
        <v>218</v>
      </c>
      <c r="B35" s="6" t="n">
        <v>-2996</v>
      </c>
      <c r="C35" s="6" t="n">
        <v>-3052</v>
      </c>
    </row>
    <row r="36" spans="1:4">
      <c r="A36" s="4" t="s">
        <v>219</v>
      </c>
      <c r="B36" s="6" t="n">
        <v>1015</v>
      </c>
    </row>
    <row r="37" spans="1:4">
      <c r="A37" s="4" t="s">
        <v>222</v>
      </c>
      <c r="B37" s="6" t="n">
        <v>-9437</v>
      </c>
      <c r="C37" s="6" t="n">
        <v>217</v>
      </c>
      <c r="D37" s="6" t="n">
        <v>2986</v>
      </c>
    </row>
    <row r="38" spans="1:4">
      <c r="A38" s="4" t="s">
        <v>223</v>
      </c>
      <c r="B38" s="6" t="n">
        <v>2215</v>
      </c>
    </row>
    <row r="39" spans="1:4">
      <c r="A39" s="4" t="s">
        <v>224</v>
      </c>
      <c r="B39" s="6" t="n">
        <v>105823</v>
      </c>
      <c r="C39" s="6" t="n">
        <v>5007</v>
      </c>
      <c r="D39" s="6" t="n">
        <v>39831</v>
      </c>
    </row>
    <row r="40" spans="1:4">
      <c r="A40" s="4" t="s">
        <v>225</v>
      </c>
      <c r="B40" s="6" t="n">
        <v>-91939</v>
      </c>
      <c r="C40" s="6" t="n">
        <v>-73593</v>
      </c>
      <c r="D40" s="6" t="n">
        <v>-73825</v>
      </c>
    </row>
    <row r="41" spans="1:4">
      <c r="A41" s="4" t="s">
        <v>226</v>
      </c>
      <c r="B41" s="6" t="n">
        <v>-105671</v>
      </c>
      <c r="C41" s="6" t="n">
        <v>-134233</v>
      </c>
      <c r="D41" s="6" t="n">
        <v>-229631</v>
      </c>
    </row>
    <row r="42" spans="1:4">
      <c r="A42" s="4" t="s">
        <v>227</v>
      </c>
      <c r="B42" s="6" t="n">
        <v>1638</v>
      </c>
      <c r="C42" s="6" t="n">
        <v>2192</v>
      </c>
      <c r="D42" s="6" t="n">
        <v>2349</v>
      </c>
    </row>
    <row r="43" spans="1:4">
      <c r="A43" s="4" t="s">
        <v>228</v>
      </c>
      <c r="B43" s="6" t="n">
        <v>-5545</v>
      </c>
      <c r="C43" s="6" t="n">
        <v>-3186</v>
      </c>
      <c r="D43" s="6" t="n">
        <v>-2138</v>
      </c>
    </row>
    <row r="44" spans="1:4">
      <c r="A44" s="4" t="s">
        <v>229</v>
      </c>
      <c r="B44" s="6" t="n">
        <v>-73987</v>
      </c>
    </row>
    <row r="45" spans="1:4">
      <c r="A45" s="4" t="s">
        <v>230</v>
      </c>
      <c r="B45" s="6" t="n">
        <v>-215903</v>
      </c>
      <c r="C45" s="6" t="n">
        <v>-237437</v>
      </c>
      <c r="D45" s="6" t="n">
        <v>-254389</v>
      </c>
    </row>
    <row r="46" spans="1:4">
      <c r="A46" s="3" t="s">
        <v>231</v>
      </c>
    </row>
    <row r="47" spans="1:4">
      <c r="A47" s="4" t="s">
        <v>232</v>
      </c>
      <c r="B47" s="6" t="n">
        <v>194865</v>
      </c>
      <c r="C47" s="6" t="n">
        <v>208985</v>
      </c>
      <c r="D47" s="6" t="n">
        <v>113541</v>
      </c>
    </row>
    <row r="48" spans="1:4">
      <c r="A48" s="4" t="s">
        <v>233</v>
      </c>
      <c r="B48" s="6" t="n">
        <v>-29000</v>
      </c>
      <c r="C48" s="6" t="n">
        <v>-36000</v>
      </c>
      <c r="D48" s="6" t="n">
        <v>80000</v>
      </c>
    </row>
    <row r="49" spans="1:4">
      <c r="A49" s="4" t="s">
        <v>234</v>
      </c>
      <c r="B49" s="6" t="n">
        <v>131795</v>
      </c>
      <c r="C49" s="6" t="n">
        <v>91250</v>
      </c>
      <c r="D49" s="6" t="n">
        <v>20025</v>
      </c>
    </row>
    <row r="50" spans="1:4">
      <c r="A50" s="4" t="s">
        <v>235</v>
      </c>
      <c r="B50" s="6" t="n">
        <v>-116254</v>
      </c>
      <c r="C50" s="6" t="n">
        <v>-40004</v>
      </c>
      <c r="D50" s="6" t="n">
        <v>-74504</v>
      </c>
    </row>
    <row r="51" spans="1:4">
      <c r="A51" s="4" t="s">
        <v>236</v>
      </c>
      <c r="B51" s="6" t="n">
        <v>-670</v>
      </c>
      <c r="C51" s="6" t="n">
        <v>187</v>
      </c>
      <c r="D51" s="6" t="n">
        <v>548</v>
      </c>
    </row>
    <row r="52" spans="1:4">
      <c r="A52" s="4" t="s">
        <v>174</v>
      </c>
      <c r="D52" s="6" t="n">
        <v>140529</v>
      </c>
    </row>
    <row r="53" spans="1:4">
      <c r="A53" s="4" t="s">
        <v>237</v>
      </c>
      <c r="D53" s="6" t="n">
        <v>-11872</v>
      </c>
    </row>
    <row r="54" spans="1:4">
      <c r="A54" s="4" t="s">
        <v>183</v>
      </c>
      <c r="B54" s="6" t="n">
        <v>-1268</v>
      </c>
      <c r="C54" s="6" t="n">
        <v>-280</v>
      </c>
    </row>
    <row r="55" spans="1:4">
      <c r="A55" s="4" t="s">
        <v>238</v>
      </c>
      <c r="B55" s="6" t="n">
        <v>179468</v>
      </c>
      <c r="C55" s="6" t="n">
        <v>224138</v>
      </c>
      <c r="D55" s="6" t="n">
        <v>268267</v>
      </c>
    </row>
    <row r="56" spans="1:4">
      <c r="A56" s="4" t="s">
        <v>239</v>
      </c>
      <c r="B56" s="6" t="n">
        <v>24730</v>
      </c>
      <c r="C56" s="6" t="n">
        <v>30576</v>
      </c>
      <c r="D56" s="6" t="n">
        <v>9563</v>
      </c>
    </row>
    <row r="57" spans="1:4">
      <c r="A57" s="4" t="s">
        <v>240</v>
      </c>
      <c r="B57" s="6" t="n">
        <v>80791</v>
      </c>
      <c r="C57" s="6" t="n">
        <v>50215</v>
      </c>
      <c r="D57" s="6" t="n">
        <v>40652</v>
      </c>
    </row>
    <row r="58" spans="1:4">
      <c r="A58" s="4" t="s">
        <v>241</v>
      </c>
      <c r="B58" s="6" t="n">
        <v>105521</v>
      </c>
      <c r="C58" s="6" t="n">
        <v>80791</v>
      </c>
      <c r="D58" s="6" t="n">
        <v>50215</v>
      </c>
    </row>
    <row r="59" spans="1:4">
      <c r="A59" s="3" t="s">
        <v>242</v>
      </c>
    </row>
    <row r="60" spans="1:4">
      <c r="A60" s="4" t="s">
        <v>243</v>
      </c>
      <c r="B60" s="6" t="n">
        <v>20423</v>
      </c>
      <c r="C60" s="6" t="n">
        <v>10922</v>
      </c>
      <c r="D60" s="6" t="n">
        <v>8694</v>
      </c>
    </row>
    <row r="61" spans="1:4">
      <c r="A61" s="4" t="s">
        <v>244</v>
      </c>
      <c r="B61" s="6" t="n">
        <v>5227</v>
      </c>
      <c r="C61" s="6" t="n">
        <v>5024</v>
      </c>
      <c r="D61" s="6" t="n">
        <v>5087</v>
      </c>
    </row>
    <row r="62" spans="1:4">
      <c r="A62" s="4" t="s">
        <v>245</v>
      </c>
      <c r="B62" s="6" t="n">
        <v>2834</v>
      </c>
      <c r="C62" s="6" t="n">
        <v>5561</v>
      </c>
      <c r="D62" s="6" t="n">
        <v>3700</v>
      </c>
    </row>
    <row r="63" spans="1:4">
      <c r="A63" s="4" t="s">
        <v>246</v>
      </c>
      <c r="B63" s="6" t="n">
        <v>1654</v>
      </c>
      <c r="C63" s="6" t="n">
        <v>1285</v>
      </c>
      <c r="D63" s="5" t="n">
        <v>1697</v>
      </c>
    </row>
    <row r="64" spans="1:4">
      <c r="A64" s="4" t="s">
        <v>247</v>
      </c>
      <c r="B64" s="6" t="n">
        <v>105823</v>
      </c>
      <c r="C64" s="5" t="n">
        <v>5088</v>
      </c>
    </row>
    <row r="65" spans="1:4">
      <c r="A65" s="3" t="s">
        <v>248</v>
      </c>
    </row>
    <row r="66" spans="1:4">
      <c r="A66" s="4" t="s">
        <v>249</v>
      </c>
      <c r="B66" s="6" t="n">
        <v>771993</v>
      </c>
    </row>
    <row r="67" spans="1:4">
      <c r="A67" s="4" t="s">
        <v>250</v>
      </c>
      <c r="B67" s="6" t="n">
        <v>65348</v>
      </c>
    </row>
    <row r="68" spans="1:4">
      <c r="A68" s="4" t="s">
        <v>251</v>
      </c>
      <c r="B68" s="5" t="n">
        <v>7633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648</v>
      </c>
      <c r="J1" s="2" t="s">
        <v>1</v>
      </c>
    </row>
    <row r="2" spans="1:12">
      <c r="B2" s="2" t="s">
        <v>2</v>
      </c>
      <c r="C2" s="2" t="s">
        <v>649</v>
      </c>
      <c r="D2" s="2" t="s">
        <v>4</v>
      </c>
      <c r="E2" s="2" t="s">
        <v>522</v>
      </c>
      <c r="F2" s="2" t="s">
        <v>37</v>
      </c>
      <c r="G2" s="2" t="s">
        <v>650</v>
      </c>
      <c r="H2" s="2" t="s">
        <v>651</v>
      </c>
      <c r="I2" s="2" t="s">
        <v>652</v>
      </c>
      <c r="J2" s="2" t="s">
        <v>2</v>
      </c>
      <c r="K2" s="2" t="s">
        <v>37</v>
      </c>
      <c r="L2" s="2" t="s">
        <v>89</v>
      </c>
    </row>
    <row r="3" spans="1:12">
      <c r="A3" s="3" t="s">
        <v>883</v>
      </c>
    </row>
    <row r="4" spans="1:12">
      <c r="A4" s="4" t="s">
        <v>884</v>
      </c>
      <c r="J4" s="5" t="n">
        <v>2576</v>
      </c>
      <c r="K4" s="5" t="n">
        <v>6000</v>
      </c>
      <c r="L4" s="5" t="n">
        <v>3571</v>
      </c>
    </row>
    <row r="5" spans="1:12">
      <c r="A5" s="4" t="s">
        <v>885</v>
      </c>
      <c r="J5" s="6" t="n">
        <v>1377</v>
      </c>
      <c r="K5" s="6" t="n">
        <v>1371</v>
      </c>
      <c r="L5" s="6" t="n">
        <v>988</v>
      </c>
    </row>
    <row r="6" spans="1:12">
      <c r="A6" s="4" t="s">
        <v>886</v>
      </c>
      <c r="J6" s="6" t="n">
        <v>3953</v>
      </c>
      <c r="K6" s="6" t="n">
        <v>7371</v>
      </c>
      <c r="L6" s="6" t="n">
        <v>4559</v>
      </c>
    </row>
    <row r="7" spans="1:12">
      <c r="A7" s="3" t="s">
        <v>887</v>
      </c>
    </row>
    <row r="8" spans="1:12">
      <c r="A8" s="4" t="s">
        <v>884</v>
      </c>
      <c r="J8" s="6" t="n">
        <v>-740</v>
      </c>
      <c r="K8" s="6" t="n">
        <v>-442</v>
      </c>
      <c r="L8" s="6" t="n">
        <v>-1099</v>
      </c>
    </row>
    <row r="9" spans="1:12">
      <c r="A9" s="4" t="s">
        <v>885</v>
      </c>
      <c r="J9" s="6" t="n">
        <v>-400</v>
      </c>
      <c r="K9" s="6" t="n">
        <v>-256</v>
      </c>
      <c r="L9" s="6" t="n">
        <v>-163</v>
      </c>
    </row>
    <row r="10" spans="1:12">
      <c r="A10" s="4" t="s">
        <v>888</v>
      </c>
      <c r="J10" s="6" t="n">
        <v>-1140</v>
      </c>
      <c r="K10" s="6" t="n">
        <v>-698</v>
      </c>
      <c r="L10" s="6" t="n">
        <v>-1262</v>
      </c>
    </row>
    <row r="11" spans="1:12">
      <c r="A11" s="4" t="s">
        <v>133</v>
      </c>
      <c r="B11" s="5" t="n">
        <v>236</v>
      </c>
      <c r="C11" s="5" t="n">
        <v>818</v>
      </c>
      <c r="D11" s="5" t="n">
        <v>945</v>
      </c>
      <c r="E11" s="5" t="n">
        <v>814</v>
      </c>
      <c r="F11" s="5" t="n">
        <v>1540</v>
      </c>
      <c r="G11" s="5" t="n">
        <v>1699</v>
      </c>
      <c r="H11" s="5" t="n">
        <v>1953</v>
      </c>
      <c r="I11" s="5" t="n">
        <v>1481</v>
      </c>
      <c r="J11" s="5" t="n">
        <v>2813</v>
      </c>
      <c r="K11" s="5" t="n">
        <v>6673</v>
      </c>
      <c r="L11" s="5" t="n">
        <v>329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648</v>
      </c>
      <c r="J1" s="2" t="s">
        <v>1</v>
      </c>
    </row>
    <row r="2" spans="1:12">
      <c r="B2" s="2" t="s">
        <v>2</v>
      </c>
      <c r="C2" s="2" t="s">
        <v>649</v>
      </c>
      <c r="D2" s="2" t="s">
        <v>4</v>
      </c>
      <c r="E2" s="2" t="s">
        <v>522</v>
      </c>
      <c r="F2" s="2" t="s">
        <v>37</v>
      </c>
      <c r="G2" s="2" t="s">
        <v>650</v>
      </c>
      <c r="H2" s="2" t="s">
        <v>651</v>
      </c>
      <c r="I2" s="2" t="s">
        <v>652</v>
      </c>
      <c r="J2" s="2" t="s">
        <v>2</v>
      </c>
      <c r="K2" s="2" t="s">
        <v>37</v>
      </c>
      <c r="L2" s="2" t="s">
        <v>89</v>
      </c>
    </row>
    <row r="3" spans="1:12">
      <c r="A3" s="3" t="s">
        <v>281</v>
      </c>
    </row>
    <row r="4" spans="1:12">
      <c r="A4" s="4" t="s">
        <v>890</v>
      </c>
      <c r="J4" s="4" t="s">
        <v>891</v>
      </c>
      <c r="K4" s="4" t="s">
        <v>892</v>
      </c>
      <c r="L4" s="4" t="s">
        <v>893</v>
      </c>
    </row>
    <row r="5" spans="1:12">
      <c r="A5" s="3" t="s">
        <v>894</v>
      </c>
    </row>
    <row r="6" spans="1:12">
      <c r="A6" s="4" t="s">
        <v>895</v>
      </c>
      <c r="J6" s="5" t="n">
        <v>2983</v>
      </c>
      <c r="K6" s="5" t="n">
        <v>5968</v>
      </c>
      <c r="L6" s="5" t="n">
        <v>3138</v>
      </c>
    </row>
    <row r="7" spans="1:12">
      <c r="A7" s="3" t="s">
        <v>896</v>
      </c>
    </row>
    <row r="8" spans="1:12">
      <c r="A8" s="4" t="s">
        <v>897</v>
      </c>
      <c r="J8" s="6" t="n">
        <v>772</v>
      </c>
      <c r="K8" s="6" t="n">
        <v>694</v>
      </c>
      <c r="L8" s="6" t="n">
        <v>545</v>
      </c>
    </row>
    <row r="9" spans="1:12">
      <c r="A9" s="4" t="s">
        <v>54</v>
      </c>
      <c r="J9" s="6" t="n">
        <v>-358</v>
      </c>
      <c r="K9" s="6" t="n">
        <v>-359</v>
      </c>
      <c r="L9" s="6" t="n">
        <v>-370</v>
      </c>
    </row>
    <row r="10" spans="1:12">
      <c r="A10" s="4" t="s">
        <v>898</v>
      </c>
      <c r="J10" s="6" t="n">
        <v>196</v>
      </c>
    </row>
    <row r="11" spans="1:12">
      <c r="A11" s="4" t="s">
        <v>899</v>
      </c>
      <c r="L11" s="6" t="n">
        <v>100</v>
      </c>
    </row>
    <row r="12" spans="1:12">
      <c r="A12" s="4" t="s">
        <v>900</v>
      </c>
      <c r="J12" s="6" t="n">
        <v>106</v>
      </c>
      <c r="K12" s="6" t="n">
        <v>195</v>
      </c>
      <c r="L12" s="6" t="n">
        <v>122</v>
      </c>
    </row>
    <row r="13" spans="1:12">
      <c r="A13" s="4" t="s">
        <v>901</v>
      </c>
      <c r="J13" s="6" t="n">
        <v>-180</v>
      </c>
      <c r="K13" s="6" t="n">
        <v>-303</v>
      </c>
      <c r="L13" s="6" t="n">
        <v>-302</v>
      </c>
    </row>
    <row r="14" spans="1:12">
      <c r="A14" s="4" t="s">
        <v>902</v>
      </c>
      <c r="K14" s="6" t="n">
        <v>243</v>
      </c>
    </row>
    <row r="15" spans="1:12">
      <c r="A15" s="4" t="s">
        <v>903</v>
      </c>
      <c r="J15" s="6" t="n">
        <v>-801</v>
      </c>
    </row>
    <row r="16" spans="1:12">
      <c r="A16" s="4" t="s">
        <v>904</v>
      </c>
      <c r="J16" s="6" t="n">
        <v>95</v>
      </c>
      <c r="K16" s="6" t="n">
        <v>235</v>
      </c>
      <c r="L16" s="6" t="n">
        <v>64</v>
      </c>
    </row>
    <row r="17" spans="1:12">
      <c r="A17" s="4" t="s">
        <v>133</v>
      </c>
      <c r="B17" s="5" t="n">
        <v>236</v>
      </c>
      <c r="C17" s="5" t="n">
        <v>818</v>
      </c>
      <c r="D17" s="5" t="n">
        <v>945</v>
      </c>
      <c r="E17" s="5" t="n">
        <v>814</v>
      </c>
      <c r="F17" s="5" t="n">
        <v>1540</v>
      </c>
      <c r="G17" s="5" t="n">
        <v>1699</v>
      </c>
      <c r="H17" s="5" t="n">
        <v>1953</v>
      </c>
      <c r="I17" s="5" t="n">
        <v>1481</v>
      </c>
      <c r="J17" s="5" t="n">
        <v>2813</v>
      </c>
      <c r="K17" s="5" t="n">
        <v>6673</v>
      </c>
      <c r="L17" s="5" t="n">
        <v>329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05</v>
      </c>
      <c r="B1" s="2" t="s">
        <v>2</v>
      </c>
      <c r="C1" s="2" t="s">
        <v>37</v>
      </c>
      <c r="D1" s="2" t="s">
        <v>89</v>
      </c>
    </row>
    <row r="2" spans="1:4">
      <c r="A2" s="3" t="s">
        <v>906</v>
      </c>
    </row>
    <row r="3" spans="1:4">
      <c r="A3" s="4" t="s">
        <v>546</v>
      </c>
      <c r="B3" s="5" t="n">
        <v>5776</v>
      </c>
      <c r="C3" s="5" t="n">
        <v>5197</v>
      </c>
    </row>
    <row r="4" spans="1:4">
      <c r="A4" s="4" t="s">
        <v>907</v>
      </c>
      <c r="B4" s="6" t="n">
        <v>5288</v>
      </c>
      <c r="C4" s="6" t="n">
        <v>3322</v>
      </c>
    </row>
    <row r="5" spans="1:4">
      <c r="A5" s="4" t="s">
        <v>908</v>
      </c>
      <c r="B5" s="6" t="n">
        <v>4728</v>
      </c>
      <c r="C5" s="6" t="n">
        <v>540</v>
      </c>
    </row>
    <row r="6" spans="1:4">
      <c r="A6" s="4" t="s">
        <v>909</v>
      </c>
      <c r="B6" s="6" t="n">
        <v>976</v>
      </c>
      <c r="C6" s="6" t="n">
        <v>181</v>
      </c>
    </row>
    <row r="7" spans="1:4">
      <c r="A7" s="4" t="s">
        <v>910</v>
      </c>
      <c r="B7" s="6" t="n">
        <v>212</v>
      </c>
      <c r="C7" s="6" t="n">
        <v>193</v>
      </c>
    </row>
    <row r="8" spans="1:4">
      <c r="A8" s="4" t="s">
        <v>911</v>
      </c>
      <c r="B8" s="6" t="n">
        <v>380</v>
      </c>
      <c r="C8" s="6" t="n">
        <v>1046</v>
      </c>
    </row>
    <row r="9" spans="1:4">
      <c r="A9" s="4" t="s">
        <v>912</v>
      </c>
      <c r="B9" s="6" t="n">
        <v>665</v>
      </c>
      <c r="C9" s="6" t="n">
        <v>179</v>
      </c>
    </row>
    <row r="10" spans="1:4">
      <c r="A10" s="4" t="s">
        <v>107</v>
      </c>
      <c r="B10" s="6" t="n">
        <v>661</v>
      </c>
      <c r="C10" s="6" t="n">
        <v>179</v>
      </c>
    </row>
    <row r="11" spans="1:4">
      <c r="A11" s="4" t="s">
        <v>913</v>
      </c>
      <c r="B11" s="6" t="n">
        <v>18686</v>
      </c>
      <c r="C11" s="6" t="n">
        <v>10837</v>
      </c>
    </row>
    <row r="12" spans="1:4">
      <c r="A12" s="3" t="s">
        <v>914</v>
      </c>
    </row>
    <row r="13" spans="1:4">
      <c r="A13" s="4" t="s">
        <v>915</v>
      </c>
      <c r="B13" s="6" t="n">
        <v>-1352</v>
      </c>
      <c r="C13" s="6" t="n">
        <v>-1237</v>
      </c>
    </row>
    <row r="14" spans="1:4">
      <c r="A14" s="4" t="s">
        <v>916</v>
      </c>
      <c r="B14" s="6" t="n">
        <v>-294</v>
      </c>
      <c r="C14" s="6" t="n">
        <v>-167</v>
      </c>
    </row>
    <row r="15" spans="1:4">
      <c r="A15" s="4" t="s">
        <v>917</v>
      </c>
      <c r="B15" s="6" t="n">
        <v>-1742</v>
      </c>
      <c r="C15" s="6" t="n">
        <v>-2661</v>
      </c>
    </row>
    <row r="16" spans="1:4">
      <c r="A16" s="4" t="s">
        <v>918</v>
      </c>
      <c r="B16" s="6" t="n">
        <v>-6241</v>
      </c>
      <c r="C16" s="6" t="n">
        <v>-5929</v>
      </c>
    </row>
    <row r="17" spans="1:4">
      <c r="A17" s="4" t="s">
        <v>556</v>
      </c>
      <c r="B17" s="6" t="n">
        <v>-2330</v>
      </c>
    </row>
    <row r="18" spans="1:4">
      <c r="A18" s="4" t="s">
        <v>919</v>
      </c>
      <c r="B18" s="6" t="n">
        <v>-11959</v>
      </c>
      <c r="C18" s="6" t="n">
        <v>-9994</v>
      </c>
    </row>
    <row r="19" spans="1:4">
      <c r="A19" s="4" t="s">
        <v>920</v>
      </c>
      <c r="B19" s="5" t="n">
        <v>6727</v>
      </c>
      <c r="C19" s="5" t="n">
        <v>843</v>
      </c>
      <c r="D19" s="5" t="n">
        <v>6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2</v>
      </c>
      <c r="C2" s="2" t="s">
        <v>37</v>
      </c>
      <c r="D2" s="2" t="s">
        <v>89</v>
      </c>
      <c r="E2" s="2" t="s">
        <v>627</v>
      </c>
    </row>
    <row r="3" spans="1:5">
      <c r="A3" s="3" t="s">
        <v>281</v>
      </c>
    </row>
    <row r="4" spans="1:5">
      <c r="A4" s="4" t="s">
        <v>922</v>
      </c>
      <c r="B4" s="5" t="n">
        <v>6727</v>
      </c>
      <c r="C4" s="5" t="n">
        <v>843</v>
      </c>
      <c r="D4" s="5" t="n">
        <v>610</v>
      </c>
    </row>
    <row r="5" spans="1:5">
      <c r="A5" s="4" t="s">
        <v>923</v>
      </c>
      <c r="E5" s="5" t="n">
        <v>-989</v>
      </c>
    </row>
    <row r="6" spans="1:5">
      <c r="A6" s="4" t="s">
        <v>924</v>
      </c>
      <c r="B6" s="6" t="n">
        <v>1140</v>
      </c>
      <c r="C6" s="6" t="n">
        <v>698</v>
      </c>
      <c r="D6" s="6" t="n">
        <v>1262</v>
      </c>
    </row>
    <row r="7" spans="1:5">
      <c r="A7" s="4" t="s">
        <v>925</v>
      </c>
      <c r="B7" s="6" t="n">
        <v>4258</v>
      </c>
    </row>
    <row r="8" spans="1:5">
      <c r="A8" s="4" t="s">
        <v>926</v>
      </c>
      <c r="C8" s="6" t="n">
        <v>-391</v>
      </c>
      <c r="D8" s="6" t="n">
        <v>-93</v>
      </c>
    </row>
    <row r="9" spans="1:5">
      <c r="A9" s="4" t="s">
        <v>927</v>
      </c>
      <c r="B9" s="6" t="n">
        <v>486</v>
      </c>
      <c r="C9" s="6" t="n">
        <v>-74</v>
      </c>
      <c r="D9" s="6" t="n">
        <v>430</v>
      </c>
    </row>
    <row r="10" spans="1:5">
      <c r="A10" s="4" t="s">
        <v>928</v>
      </c>
      <c r="B10" s="5" t="n">
        <v>6727</v>
      </c>
      <c r="C10" s="5" t="n">
        <v>843</v>
      </c>
      <c r="D10" s="5" t="n">
        <v>6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9</v>
      </c>
      <c r="B1" s="2" t="s">
        <v>930</v>
      </c>
      <c r="C1" s="2" t="s">
        <v>931</v>
      </c>
      <c r="D1" s="2" t="s">
        <v>2</v>
      </c>
      <c r="E1" s="2" t="s">
        <v>37</v>
      </c>
      <c r="F1" s="2" t="s">
        <v>627</v>
      </c>
      <c r="G1" s="2" t="s">
        <v>932</v>
      </c>
      <c r="H1" s="2" t="s">
        <v>89</v>
      </c>
    </row>
    <row r="2" spans="1:8">
      <c r="A2" s="3" t="s">
        <v>933</v>
      </c>
    </row>
    <row r="3" spans="1:8">
      <c r="A3" s="4" t="s">
        <v>934</v>
      </c>
      <c r="D3" s="5" t="n">
        <v>243000</v>
      </c>
    </row>
    <row r="4" spans="1:8">
      <c r="A4" s="4" t="s">
        <v>922</v>
      </c>
      <c r="D4" s="5" t="n">
        <v>6727000</v>
      </c>
      <c r="E4" s="5" t="n">
        <v>843000</v>
      </c>
      <c r="H4" s="5" t="n">
        <v>610000</v>
      </c>
    </row>
    <row r="5" spans="1:8">
      <c r="A5" s="4" t="s">
        <v>935</v>
      </c>
      <c r="D5" s="4" t="s">
        <v>936</v>
      </c>
    </row>
    <row r="6" spans="1:8">
      <c r="A6" s="4" t="s">
        <v>937</v>
      </c>
      <c r="D6" s="4" t="s">
        <v>938</v>
      </c>
    </row>
    <row r="7" spans="1:8">
      <c r="A7" s="4" t="s">
        <v>911</v>
      </c>
      <c r="D7" s="5" t="n">
        <v>380000</v>
      </c>
      <c r="E7" s="6" t="n">
        <v>1046000</v>
      </c>
    </row>
    <row r="8" spans="1:8">
      <c r="A8" s="4" t="s">
        <v>493</v>
      </c>
      <c r="B8" s="6" t="n">
        <v>14454396</v>
      </c>
    </row>
    <row r="9" spans="1:8">
      <c r="A9" s="4" t="s">
        <v>939</v>
      </c>
      <c r="E9" s="6" t="n">
        <v>320000</v>
      </c>
    </row>
    <row r="10" spans="1:8">
      <c r="A10" s="4" t="s">
        <v>940</v>
      </c>
      <c r="E10" s="5" t="n">
        <v>3200000</v>
      </c>
    </row>
    <row r="11" spans="1:8">
      <c r="A11" s="4" t="s">
        <v>884</v>
      </c>
    </row>
    <row r="12" spans="1:8">
      <c r="A12" s="3" t="s">
        <v>933</v>
      </c>
    </row>
    <row r="13" spans="1:8">
      <c r="A13" s="4" t="s">
        <v>911</v>
      </c>
      <c r="D13" s="6" t="n">
        <v>1100000</v>
      </c>
    </row>
    <row r="14" spans="1:8">
      <c r="A14" s="4" t="s">
        <v>941</v>
      </c>
      <c r="F14" s="5" t="n">
        <v>1300000</v>
      </c>
      <c r="G14" s="5" t="n">
        <v>826000</v>
      </c>
    </row>
    <row r="15" spans="1:8">
      <c r="A15" s="4" t="s">
        <v>515</v>
      </c>
    </row>
    <row r="16" spans="1:8">
      <c r="A16" s="3" t="s">
        <v>933</v>
      </c>
    </row>
    <row r="17" spans="1:8">
      <c r="A17" s="4" t="s">
        <v>493</v>
      </c>
      <c r="B17" s="6" t="n">
        <v>385450</v>
      </c>
      <c r="C17" s="6" t="n">
        <v>385450</v>
      </c>
    </row>
    <row r="18" spans="1:8">
      <c r="A18" s="4" t="s">
        <v>942</v>
      </c>
      <c r="C18" s="5" t="n">
        <v>965000</v>
      </c>
    </row>
    <row r="19" spans="1:8">
      <c r="A19" s="4" t="s">
        <v>943</v>
      </c>
    </row>
    <row r="20" spans="1:8">
      <c r="A20" s="3" t="s">
        <v>933</v>
      </c>
    </row>
    <row r="21" spans="1:8">
      <c r="A21" s="4" t="s">
        <v>944</v>
      </c>
      <c r="D21" s="6" t="n">
        <v>552000</v>
      </c>
    </row>
    <row r="22" spans="1:8">
      <c r="A22" s="4" t="s">
        <v>945</v>
      </c>
    </row>
    <row r="23" spans="1:8">
      <c r="A23" s="3" t="s">
        <v>933</v>
      </c>
    </row>
    <row r="24" spans="1:8">
      <c r="A24" s="4" t="s">
        <v>946</v>
      </c>
      <c r="D24" s="6" t="n">
        <v>2800000</v>
      </c>
    </row>
    <row r="25" spans="1:8">
      <c r="A25" s="4" t="s">
        <v>922</v>
      </c>
      <c r="D25" s="5" t="n">
        <v>2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7</v>
      </c>
    </row>
    <row r="2" spans="1:3">
      <c r="A2" s="3" t="s">
        <v>948</v>
      </c>
    </row>
    <row r="3" spans="1:3">
      <c r="A3" s="4" t="s">
        <v>948</v>
      </c>
      <c r="B3" s="5" t="n">
        <v>3635</v>
      </c>
      <c r="C3" s="5" t="n">
        <v>4570</v>
      </c>
    </row>
    <row r="4" spans="1:3">
      <c r="A4" s="4" t="s">
        <v>949</v>
      </c>
      <c r="B4" s="6" t="n">
        <v>134</v>
      </c>
      <c r="C4" s="6" t="n">
        <v>34</v>
      </c>
    </row>
    <row r="5" spans="1:3">
      <c r="A5" s="4" t="s">
        <v>950</v>
      </c>
      <c r="B5" s="6" t="n">
        <v>3769</v>
      </c>
      <c r="C5" s="6" t="n">
        <v>4604</v>
      </c>
    </row>
    <row r="6" spans="1:3">
      <c r="A6" s="4" t="s">
        <v>951</v>
      </c>
      <c r="B6" s="6" t="n">
        <v>1032</v>
      </c>
      <c r="C6" s="6" t="n">
        <v>1959</v>
      </c>
    </row>
    <row r="7" spans="1:3">
      <c r="A7" s="4" t="s">
        <v>950</v>
      </c>
      <c r="B7" s="5" t="n">
        <v>1032</v>
      </c>
      <c r="C7" s="5" t="n">
        <v>19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7</v>
      </c>
    </row>
    <row r="3" spans="1:3">
      <c r="A3" s="3" t="s">
        <v>283</v>
      </c>
    </row>
    <row r="4" spans="1:3">
      <c r="A4" s="4" t="s">
        <v>953</v>
      </c>
      <c r="B4" s="5" t="n">
        <v>5092000</v>
      </c>
    </row>
    <row r="5" spans="1:3">
      <c r="A5" s="4" t="s">
        <v>954</v>
      </c>
    </row>
    <row r="6" spans="1:3">
      <c r="A6" s="3" t="s">
        <v>283</v>
      </c>
    </row>
    <row r="7" spans="1:3">
      <c r="A7" s="4" t="s">
        <v>955</v>
      </c>
      <c r="B7" s="4" t="s">
        <v>956</v>
      </c>
    </row>
    <row r="8" spans="1:3">
      <c r="A8" s="4" t="s">
        <v>957</v>
      </c>
      <c r="B8" s="4" t="s">
        <v>936</v>
      </c>
    </row>
    <row r="9" spans="1:3">
      <c r="A9" s="4" t="s">
        <v>958</v>
      </c>
      <c r="B9" s="5" t="n">
        <v>2200000</v>
      </c>
    </row>
    <row r="10" spans="1:3">
      <c r="A10" s="4" t="s">
        <v>953</v>
      </c>
      <c r="B10" s="6" t="n">
        <v>509000</v>
      </c>
    </row>
    <row r="11" spans="1:3">
      <c r="A11" s="4" t="s">
        <v>959</v>
      </c>
      <c r="B11" s="6" t="n">
        <v>1700000</v>
      </c>
    </row>
    <row r="12" spans="1:3">
      <c r="A12" s="4" t="s">
        <v>960</v>
      </c>
    </row>
    <row r="13" spans="1:3">
      <c r="A13" s="3" t="s">
        <v>283</v>
      </c>
    </row>
    <row r="14" spans="1:3">
      <c r="A14" s="4" t="s">
        <v>961</v>
      </c>
      <c r="B14" s="6" t="n">
        <v>1600000</v>
      </c>
      <c r="C14" s="5" t="n">
        <v>1600000</v>
      </c>
    </row>
    <row r="15" spans="1:3">
      <c r="A15" s="4" t="s">
        <v>962</v>
      </c>
    </row>
    <row r="16" spans="1:3">
      <c r="A16" s="3" t="s">
        <v>283</v>
      </c>
    </row>
    <row r="17" spans="1:3">
      <c r="A17" s="4" t="s">
        <v>961</v>
      </c>
      <c r="B17" s="6" t="n">
        <v>757000</v>
      </c>
      <c r="C17" s="6" t="n">
        <v>688000</v>
      </c>
    </row>
    <row r="18" spans="1:3">
      <c r="A18" s="4" t="s">
        <v>963</v>
      </c>
      <c r="B18" s="6" t="n">
        <v>0</v>
      </c>
      <c r="C18" s="6" t="n">
        <v>0</v>
      </c>
    </row>
    <row r="19" spans="1:3">
      <c r="A19" s="4" t="s">
        <v>964</v>
      </c>
    </row>
    <row r="20" spans="1:3">
      <c r="A20" s="3" t="s">
        <v>283</v>
      </c>
    </row>
    <row r="21" spans="1:3">
      <c r="A21" s="4" t="s">
        <v>965</v>
      </c>
      <c r="B21" s="6" t="n">
        <v>47958000</v>
      </c>
      <c r="C21" s="6" t="n">
        <v>86790000</v>
      </c>
    </row>
    <row r="22" spans="1:3">
      <c r="A22" s="4" t="s">
        <v>966</v>
      </c>
    </row>
    <row r="23" spans="1:3">
      <c r="A23" s="3" t="s">
        <v>283</v>
      </c>
    </row>
    <row r="24" spans="1:3">
      <c r="A24" s="4" t="s">
        <v>965</v>
      </c>
      <c r="B24" s="6" t="n">
        <v>138227000</v>
      </c>
      <c r="C24" s="6" t="n">
        <v>77117000</v>
      </c>
    </row>
    <row r="25" spans="1:3">
      <c r="A25" s="4" t="s">
        <v>967</v>
      </c>
    </row>
    <row r="26" spans="1:3">
      <c r="A26" s="3" t="s">
        <v>283</v>
      </c>
    </row>
    <row r="27" spans="1:3">
      <c r="A27" s="4" t="s">
        <v>965</v>
      </c>
      <c r="B27" s="6" t="n">
        <v>125257000</v>
      </c>
      <c r="C27" s="6" t="n">
        <v>71151000</v>
      </c>
    </row>
    <row r="28" spans="1:3">
      <c r="A28" s="4" t="s">
        <v>968</v>
      </c>
    </row>
    <row r="29" spans="1:3">
      <c r="A29" s="3" t="s">
        <v>283</v>
      </c>
    </row>
    <row r="30" spans="1:3">
      <c r="A30" s="4" t="s">
        <v>965</v>
      </c>
      <c r="B30" s="5" t="n">
        <v>111333000</v>
      </c>
      <c r="C30" s="5" t="n">
        <v>144918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9</v>
      </c>
      <c r="B1" s="2" t="s">
        <v>648</v>
      </c>
      <c r="C1" s="2" t="s">
        <v>1</v>
      </c>
    </row>
    <row r="2" spans="1:4">
      <c r="B2" s="2" t="s">
        <v>37</v>
      </c>
      <c r="C2" s="2" t="s">
        <v>2</v>
      </c>
      <c r="D2" s="2" t="s">
        <v>970</v>
      </c>
    </row>
    <row r="3" spans="1:4">
      <c r="A3" s="4" t="s">
        <v>971</v>
      </c>
    </row>
    <row r="4" spans="1:4">
      <c r="A4" s="3" t="s">
        <v>283</v>
      </c>
    </row>
    <row r="5" spans="1:4">
      <c r="A5" s="4" t="s">
        <v>972</v>
      </c>
      <c r="D5" s="8" t="n">
        <v>3.5</v>
      </c>
    </row>
    <row r="6" spans="1:4">
      <c r="A6" s="4" t="s">
        <v>973</v>
      </c>
      <c r="C6" s="4" t="s">
        <v>603</v>
      </c>
    </row>
    <row r="7" spans="1:4">
      <c r="A7" s="4" t="s">
        <v>114</v>
      </c>
    </row>
    <row r="8" spans="1:4">
      <c r="A8" s="3" t="s">
        <v>283</v>
      </c>
    </row>
    <row r="9" spans="1:4">
      <c r="A9" s="4" t="s">
        <v>974</v>
      </c>
      <c r="B9" s="8" t="n">
        <v>-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7</v>
      </c>
      <c r="D2" s="2" t="s">
        <v>89</v>
      </c>
    </row>
    <row r="3" spans="1:4">
      <c r="A3" s="3" t="s">
        <v>976</v>
      </c>
    </row>
    <row r="4" spans="1:4">
      <c r="A4" s="4" t="s">
        <v>977</v>
      </c>
      <c r="B4" s="5" t="n">
        <v>-343</v>
      </c>
      <c r="C4" s="5" t="n">
        <v>-1172</v>
      </c>
      <c r="D4" s="5" t="n">
        <v>574</v>
      </c>
    </row>
    <row r="5" spans="1:4">
      <c r="A5" s="4" t="s">
        <v>978</v>
      </c>
    </row>
    <row r="6" spans="1:4">
      <c r="A6" s="3" t="s">
        <v>976</v>
      </c>
    </row>
    <row r="7" spans="1:4">
      <c r="A7" s="4" t="s">
        <v>979</v>
      </c>
      <c r="B7" s="6" t="n">
        <v>4454</v>
      </c>
      <c r="C7" s="6" t="n">
        <v>3246</v>
      </c>
    </row>
    <row r="8" spans="1:4">
      <c r="A8" s="4" t="s">
        <v>980</v>
      </c>
    </row>
    <row r="9" spans="1:4">
      <c r="A9" s="3" t="s">
        <v>976</v>
      </c>
    </row>
    <row r="10" spans="1:4">
      <c r="A10" s="4" t="s">
        <v>981</v>
      </c>
      <c r="B10" s="5" t="n">
        <v>3823</v>
      </c>
      <c r="C10" s="6" t="n">
        <v>2272</v>
      </c>
    </row>
    <row r="11" spans="1:4">
      <c r="A11" s="4" t="s">
        <v>964</v>
      </c>
    </row>
    <row r="12" spans="1:4">
      <c r="A12" s="3" t="s">
        <v>976</v>
      </c>
    </row>
    <row r="13" spans="1:4">
      <c r="A13" s="4" t="s">
        <v>982</v>
      </c>
      <c r="B13" s="4" t="s">
        <v>983</v>
      </c>
    </row>
    <row r="14" spans="1:4">
      <c r="A14" s="4" t="s">
        <v>984</v>
      </c>
    </row>
    <row r="15" spans="1:4">
      <c r="A15" s="3" t="s">
        <v>976</v>
      </c>
    </row>
    <row r="16" spans="1:4">
      <c r="A16" s="4" t="s">
        <v>977</v>
      </c>
      <c r="B16" s="5" t="n">
        <v>129</v>
      </c>
      <c r="C16" s="6" t="n">
        <v>-1211</v>
      </c>
      <c r="D16" s="6" t="n">
        <v>799</v>
      </c>
    </row>
    <row r="17" spans="1:4">
      <c r="A17" s="4" t="s">
        <v>985</v>
      </c>
    </row>
    <row r="18" spans="1:4">
      <c r="A18" s="3" t="s">
        <v>976</v>
      </c>
    </row>
    <row r="19" spans="1:4">
      <c r="A19" s="4" t="s">
        <v>986</v>
      </c>
      <c r="B19" s="6" t="n">
        <v>71325</v>
      </c>
      <c r="C19" s="6" t="n">
        <v>81604</v>
      </c>
    </row>
    <row r="20" spans="1:4">
      <c r="A20" s="4" t="s">
        <v>987</v>
      </c>
    </row>
    <row r="21" spans="1:4">
      <c r="A21" s="3" t="s">
        <v>976</v>
      </c>
    </row>
    <row r="22" spans="1:4">
      <c r="A22" s="4" t="s">
        <v>979</v>
      </c>
      <c r="B22" s="6" t="n">
        <v>1261</v>
      </c>
      <c r="C22" s="6" t="n">
        <v>1047</v>
      </c>
    </row>
    <row r="23" spans="1:4">
      <c r="A23" s="4" t="s">
        <v>988</v>
      </c>
    </row>
    <row r="24" spans="1:4">
      <c r="A24" s="3" t="s">
        <v>976</v>
      </c>
    </row>
    <row r="25" spans="1:4">
      <c r="A25" s="4" t="s">
        <v>981</v>
      </c>
      <c r="B25" s="6" t="n">
        <v>112</v>
      </c>
      <c r="C25" s="6" t="n">
        <v>27</v>
      </c>
    </row>
    <row r="26" spans="1:4">
      <c r="A26" s="4" t="s">
        <v>989</v>
      </c>
    </row>
    <row r="27" spans="1:4">
      <c r="A27" s="3" t="s">
        <v>976</v>
      </c>
    </row>
    <row r="28" spans="1:4">
      <c r="A28" s="4" t="s">
        <v>977</v>
      </c>
      <c r="B28" s="6" t="n">
        <v>-472</v>
      </c>
      <c r="C28" s="6" t="n">
        <v>39</v>
      </c>
      <c r="D28" s="5" t="n">
        <v>-225</v>
      </c>
    </row>
    <row r="29" spans="1:4">
      <c r="A29" s="4" t="s">
        <v>990</v>
      </c>
    </row>
    <row r="30" spans="1:4">
      <c r="A30" s="3" t="s">
        <v>976</v>
      </c>
    </row>
    <row r="31" spans="1:4">
      <c r="A31" s="4" t="s">
        <v>986</v>
      </c>
      <c r="B31" s="6" t="n">
        <v>54500</v>
      </c>
      <c r="C31" s="6" t="n">
        <v>95680</v>
      </c>
    </row>
    <row r="32" spans="1:4">
      <c r="A32" s="4" t="s">
        <v>991</v>
      </c>
    </row>
    <row r="33" spans="1:4">
      <c r="A33" s="3" t="s">
        <v>976</v>
      </c>
    </row>
    <row r="34" spans="1:4">
      <c r="A34" s="4" t="s">
        <v>979</v>
      </c>
      <c r="C34" s="6" t="n">
        <v>46</v>
      </c>
    </row>
    <row r="35" spans="1:4">
      <c r="A35" s="4" t="s">
        <v>992</v>
      </c>
    </row>
    <row r="36" spans="1:4">
      <c r="A36" s="3" t="s">
        <v>976</v>
      </c>
    </row>
    <row r="37" spans="1:4">
      <c r="A37" s="4" t="s">
        <v>981</v>
      </c>
      <c r="B37" s="6" t="n">
        <v>518</v>
      </c>
      <c r="C37" s="6" t="n">
        <v>92</v>
      </c>
    </row>
    <row r="38" spans="1:4">
      <c r="A38" s="4" t="s">
        <v>993</v>
      </c>
    </row>
    <row r="39" spans="1:4">
      <c r="A39" s="3" t="s">
        <v>976</v>
      </c>
    </row>
    <row r="40" spans="1:4">
      <c r="A40" s="4" t="s">
        <v>986</v>
      </c>
      <c r="B40" s="6" t="n">
        <v>285541</v>
      </c>
      <c r="C40" s="6" t="n">
        <v>246704</v>
      </c>
    </row>
    <row r="41" spans="1:4">
      <c r="A41" s="4" t="s">
        <v>994</v>
      </c>
    </row>
    <row r="42" spans="1:4">
      <c r="A42" s="3" t="s">
        <v>976</v>
      </c>
    </row>
    <row r="43" spans="1:4">
      <c r="A43" s="4" t="s">
        <v>979</v>
      </c>
      <c r="B43" s="6" t="n">
        <v>3193</v>
      </c>
      <c r="C43" s="6" t="n">
        <v>2153</v>
      </c>
    </row>
    <row r="44" spans="1:4">
      <c r="A44" s="4" t="s">
        <v>995</v>
      </c>
    </row>
    <row r="45" spans="1:4">
      <c r="A45" s="3" t="s">
        <v>976</v>
      </c>
    </row>
    <row r="46" spans="1:4">
      <c r="A46" s="4" t="s">
        <v>981</v>
      </c>
      <c r="B46" s="6" t="n">
        <v>3193</v>
      </c>
      <c r="C46" s="6" t="n">
        <v>2153</v>
      </c>
    </row>
    <row r="47" spans="1:4">
      <c r="A47" s="4" t="s">
        <v>996</v>
      </c>
    </row>
    <row r="48" spans="1:4">
      <c r="A48" s="3" t="s">
        <v>976</v>
      </c>
    </row>
    <row r="49" spans="1:4">
      <c r="A49" s="4" t="s">
        <v>986</v>
      </c>
      <c r="B49" s="5" t="n">
        <v>80418</v>
      </c>
      <c r="C49" s="5" t="n">
        <v>428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21"/>
  </cols>
  <sheetData>
    <row r="1" spans="1:5">
      <c r="A1" s="1" t="s">
        <v>997</v>
      </c>
      <c r="B1" s="2" t="s">
        <v>1</v>
      </c>
    </row>
    <row r="2" spans="1:5">
      <c r="B2" s="2" t="s">
        <v>998</v>
      </c>
      <c r="C2" s="2" t="s">
        <v>491</v>
      </c>
      <c r="D2" s="2" t="s">
        <v>999</v>
      </c>
      <c r="E2" s="2" t="s">
        <v>1000</v>
      </c>
    </row>
    <row r="3" spans="1:5">
      <c r="A3" s="3" t="s">
        <v>1001</v>
      </c>
    </row>
    <row r="4" spans="1:5">
      <c r="A4" s="4" t="s">
        <v>1002</v>
      </c>
      <c r="B4" s="4" t="s">
        <v>1003</v>
      </c>
    </row>
    <row r="5" spans="1:5">
      <c r="A5" s="4" t="s">
        <v>1004</v>
      </c>
      <c r="B5" s="4" t="s">
        <v>1005</v>
      </c>
    </row>
    <row r="6" spans="1:5">
      <c r="A6" s="4" t="s">
        <v>1006</v>
      </c>
      <c r="B6" s="5" t="n">
        <v>1876000</v>
      </c>
      <c r="C6" s="5" t="n">
        <v>1837000</v>
      </c>
      <c r="D6" s="5" t="n">
        <v>1536000</v>
      </c>
      <c r="E6" s="5" t="n">
        <v>1369000</v>
      </c>
    </row>
    <row r="7" spans="1:5">
      <c r="A7" s="4" t="s">
        <v>1007</v>
      </c>
      <c r="B7" s="5" t="n">
        <v>2300000</v>
      </c>
      <c r="C7" s="5" t="n">
        <v>2100000</v>
      </c>
      <c r="D7" s="5" t="n">
        <v>2000000</v>
      </c>
    </row>
    <row r="8" spans="1:5">
      <c r="A8" s="4" t="s">
        <v>1008</v>
      </c>
      <c r="B8" s="6" t="n">
        <v>59359</v>
      </c>
    </row>
    <row r="9" spans="1:5">
      <c r="A9" s="4" t="s">
        <v>1009</v>
      </c>
      <c r="B9" s="6" t="n">
        <v>118719</v>
      </c>
      <c r="C9" s="6" t="n">
        <v>59359</v>
      </c>
    </row>
    <row r="10" spans="1:5">
      <c r="A10" s="4" t="s">
        <v>1010</v>
      </c>
      <c r="B10" s="6" t="n">
        <v>59359</v>
      </c>
      <c r="C10" s="6" t="n">
        <v>59359</v>
      </c>
      <c r="D10" s="6" t="n">
        <v>59359</v>
      </c>
    </row>
    <row r="11" spans="1:5">
      <c r="A11" s="4" t="s">
        <v>1011</v>
      </c>
      <c r="B11" s="6" t="n">
        <v>1009110</v>
      </c>
      <c r="C11" s="6" t="n">
        <v>1068470</v>
      </c>
    </row>
    <row r="12" spans="1:5">
      <c r="A12" s="4" t="s">
        <v>1012</v>
      </c>
      <c r="B12" s="6" t="n">
        <v>1187188</v>
      </c>
      <c r="C12" s="6" t="n">
        <v>1187188</v>
      </c>
    </row>
    <row r="13" spans="1:5">
      <c r="A13" s="4" t="s">
        <v>1013</v>
      </c>
      <c r="B13" s="5" t="n">
        <v>16035000</v>
      </c>
      <c r="C13" s="5" t="n">
        <v>20472000</v>
      </c>
    </row>
    <row r="14" spans="1:5">
      <c r="A14" s="4" t="s">
        <v>1014</v>
      </c>
      <c r="B14" s="5" t="n">
        <v>1097000</v>
      </c>
      <c r="C14" s="6" t="n">
        <v>1143000</v>
      </c>
      <c r="D14" s="5" t="n">
        <v>951000</v>
      </c>
    </row>
    <row r="15" spans="1:5">
      <c r="A15" s="4" t="s">
        <v>1015</v>
      </c>
      <c r="B15" s="4" t="s">
        <v>1016</v>
      </c>
    </row>
    <row r="16" spans="1:5">
      <c r="A16" s="4" t="s">
        <v>1017</v>
      </c>
      <c r="B16" s="5" t="n">
        <v>24000</v>
      </c>
      <c r="C16" s="6" t="n">
        <v>182000</v>
      </c>
      <c r="D16" s="6" t="n">
        <v>13000</v>
      </c>
    </row>
    <row r="17" spans="1:5">
      <c r="A17" s="4" t="s">
        <v>1018</v>
      </c>
    </row>
    <row r="18" spans="1:5">
      <c r="A18" s="3" t="s">
        <v>1001</v>
      </c>
    </row>
    <row r="19" spans="1:5">
      <c r="A19" s="4" t="s">
        <v>1019</v>
      </c>
      <c r="B19" s="5" t="n">
        <v>73000</v>
      </c>
      <c r="C19" s="6" t="n">
        <v>106000</v>
      </c>
      <c r="D19" s="5" t="n">
        <v>101000</v>
      </c>
    </row>
    <row r="20" spans="1:5">
      <c r="A20" s="4" t="s">
        <v>1020</v>
      </c>
      <c r="D20" s="6" t="n">
        <v>1</v>
      </c>
    </row>
    <row r="21" spans="1:5">
      <c r="A21" s="4" t="s">
        <v>1021</v>
      </c>
      <c r="D21" s="5" t="n">
        <v>1200000</v>
      </c>
    </row>
    <row r="22" spans="1:5">
      <c r="A22" s="4" t="s">
        <v>1022</v>
      </c>
    </row>
    <row r="23" spans="1:5">
      <c r="A23" s="3" t="s">
        <v>1001</v>
      </c>
    </row>
    <row r="24" spans="1:5">
      <c r="A24" s="4" t="s">
        <v>1023</v>
      </c>
      <c r="B24" s="6" t="n">
        <v>1</v>
      </c>
    </row>
    <row r="25" spans="1:5">
      <c r="A25" s="4" t="s">
        <v>1024</v>
      </c>
      <c r="B25" s="4" t="s">
        <v>1025</v>
      </c>
    </row>
    <row r="26" spans="1:5">
      <c r="A26" s="4" t="s">
        <v>1019</v>
      </c>
      <c r="B26" s="5" t="n">
        <v>29000</v>
      </c>
      <c r="C26" s="6" t="n">
        <v>28000</v>
      </c>
      <c r="D26" s="6" t="n">
        <v>27000</v>
      </c>
    </row>
    <row r="27" spans="1:5">
      <c r="A27" s="4" t="s">
        <v>1026</v>
      </c>
      <c r="B27" s="4" t="s">
        <v>1027</v>
      </c>
    </row>
    <row r="28" spans="1:5">
      <c r="A28" s="4" t="s">
        <v>1028</v>
      </c>
    </row>
    <row r="29" spans="1:5">
      <c r="A29" s="3" t="s">
        <v>1001</v>
      </c>
    </row>
    <row r="30" spans="1:5">
      <c r="A30" s="4" t="s">
        <v>1019</v>
      </c>
      <c r="B30" s="5" t="n">
        <v>46000</v>
      </c>
    </row>
    <row r="31" spans="1:5">
      <c r="A31" s="4" t="s">
        <v>1029</v>
      </c>
    </row>
    <row r="32" spans="1:5">
      <c r="A32" s="3" t="s">
        <v>1001</v>
      </c>
    </row>
    <row r="33" spans="1:5">
      <c r="A33" s="4" t="s">
        <v>1030</v>
      </c>
      <c r="B33" s="6" t="n">
        <v>322000</v>
      </c>
      <c r="C33" s="6" t="n">
        <v>293000</v>
      </c>
      <c r="D33" s="6" t="n">
        <v>265000</v>
      </c>
    </row>
    <row r="34" spans="1:5">
      <c r="A34" s="4" t="s">
        <v>1031</v>
      </c>
    </row>
    <row r="35" spans="1:5">
      <c r="A35" s="3" t="s">
        <v>1001</v>
      </c>
    </row>
    <row r="36" spans="1:5">
      <c r="A36" s="4" t="s">
        <v>1006</v>
      </c>
      <c r="B36" s="6" t="n">
        <v>1500000</v>
      </c>
    </row>
    <row r="37" spans="1:5">
      <c r="A37" s="4" t="s">
        <v>1032</v>
      </c>
    </row>
    <row r="38" spans="1:5">
      <c r="A38" s="3" t="s">
        <v>1001</v>
      </c>
    </row>
    <row r="39" spans="1:5">
      <c r="A39" s="4" t="s">
        <v>1033</v>
      </c>
      <c r="B39" s="5" t="n">
        <v>1500000</v>
      </c>
    </row>
    <row r="40" spans="1:5">
      <c r="A40" s="4" t="s">
        <v>1034</v>
      </c>
    </row>
    <row r="41" spans="1:5">
      <c r="A41" s="3" t="s">
        <v>1001</v>
      </c>
    </row>
    <row r="42" spans="1:5">
      <c r="A42" s="4" t="s">
        <v>1023</v>
      </c>
      <c r="B42" s="6" t="n">
        <v>2</v>
      </c>
    </row>
    <row r="43" spans="1:5">
      <c r="A43" s="4" t="s">
        <v>1019</v>
      </c>
      <c r="B43" s="5" t="n">
        <v>3000</v>
      </c>
      <c r="C43" s="6" t="n">
        <v>10000</v>
      </c>
      <c r="D43" s="6" t="n">
        <v>33000</v>
      </c>
    </row>
    <row r="44" spans="1:5">
      <c r="A44" s="4" t="s">
        <v>1035</v>
      </c>
    </row>
    <row r="45" spans="1:5">
      <c r="A45" s="3" t="s">
        <v>1001</v>
      </c>
    </row>
    <row r="46" spans="1:5">
      <c r="A46" s="4" t="s">
        <v>1030</v>
      </c>
      <c r="B46" s="6" t="n">
        <v>229000</v>
      </c>
      <c r="C46" s="6" t="n">
        <v>226000</v>
      </c>
      <c r="D46" s="6" t="n">
        <v>216000</v>
      </c>
    </row>
    <row r="47" spans="1:5">
      <c r="A47" s="4" t="s">
        <v>1036</v>
      </c>
    </row>
    <row r="48" spans="1:5">
      <c r="A48" s="3" t="s">
        <v>1001</v>
      </c>
    </row>
    <row r="49" spans="1:5">
      <c r="A49" s="4" t="s">
        <v>1019</v>
      </c>
      <c r="B49" s="6" t="n">
        <v>3300000</v>
      </c>
      <c r="C49" s="6" t="n">
        <v>2000000</v>
      </c>
      <c r="D49" s="6" t="n">
        <v>2900000</v>
      </c>
    </row>
    <row r="50" spans="1:5">
      <c r="A50" s="4" t="s">
        <v>1037</v>
      </c>
    </row>
    <row r="51" spans="1:5">
      <c r="A51" s="3" t="s">
        <v>1001</v>
      </c>
    </row>
    <row r="52" spans="1:5">
      <c r="A52" s="4" t="s">
        <v>1007</v>
      </c>
      <c r="B52" s="6" t="n">
        <v>628000</v>
      </c>
      <c r="C52" s="6" t="n">
        <v>933000</v>
      </c>
      <c r="D52" s="6" t="n">
        <v>1600000</v>
      </c>
    </row>
    <row r="53" spans="1:5">
      <c r="A53" s="4" t="s">
        <v>1038</v>
      </c>
    </row>
    <row r="54" spans="1:5">
      <c r="A54" s="3" t="s">
        <v>1001</v>
      </c>
    </row>
    <row r="55" spans="1:5">
      <c r="A55" s="4" t="s">
        <v>1019</v>
      </c>
      <c r="B55" s="6" t="n">
        <v>90000</v>
      </c>
    </row>
    <row r="56" spans="1:5">
      <c r="A56" s="4" t="s">
        <v>1039</v>
      </c>
    </row>
    <row r="57" spans="1:5">
      <c r="A57" s="3" t="s">
        <v>1001</v>
      </c>
    </row>
    <row r="58" spans="1:5">
      <c r="A58" s="4" t="s">
        <v>1030</v>
      </c>
      <c r="B58" s="6" t="n">
        <v>5300000</v>
      </c>
      <c r="C58" s="6" t="n">
        <v>4700000</v>
      </c>
      <c r="D58" s="6" t="n">
        <v>3800000</v>
      </c>
    </row>
    <row r="59" spans="1:5">
      <c r="A59" s="4" t="s">
        <v>1040</v>
      </c>
    </row>
    <row r="60" spans="1:5">
      <c r="A60" s="3" t="s">
        <v>1001</v>
      </c>
    </row>
    <row r="61" spans="1:5">
      <c r="A61" s="4" t="s">
        <v>1030</v>
      </c>
      <c r="B61" s="5" t="n">
        <v>3400000</v>
      </c>
    </row>
    <row r="62" spans="1:5">
      <c r="A62" s="4" t="s">
        <v>1041</v>
      </c>
    </row>
    <row r="63" spans="1:5">
      <c r="A63" s="3" t="s">
        <v>1001</v>
      </c>
    </row>
    <row r="64" spans="1:5">
      <c r="A64" s="4" t="s">
        <v>1023</v>
      </c>
      <c r="B64" s="6" t="n">
        <v>2</v>
      </c>
    </row>
    <row r="65" spans="1:5">
      <c r="A65" s="4" t="s">
        <v>1042</v>
      </c>
    </row>
    <row r="66" spans="1:5">
      <c r="A66" s="3" t="s">
        <v>1001</v>
      </c>
    </row>
    <row r="67" spans="1:5">
      <c r="A67" s="4" t="s">
        <v>1019</v>
      </c>
      <c r="B67" s="5" t="n">
        <v>56000</v>
      </c>
      <c r="C67" s="6" t="n">
        <v>453000</v>
      </c>
      <c r="D67" s="6" t="n">
        <v>474000</v>
      </c>
    </row>
    <row r="68" spans="1:5">
      <c r="A68" s="4" t="s">
        <v>1043</v>
      </c>
    </row>
    <row r="69" spans="1:5">
      <c r="A69" s="3" t="s">
        <v>1001</v>
      </c>
    </row>
    <row r="70" spans="1:5">
      <c r="A70" s="4" t="s">
        <v>1030</v>
      </c>
      <c r="B70" s="6" t="n">
        <v>1300000</v>
      </c>
      <c r="C70" s="6" t="n">
        <v>1300000</v>
      </c>
      <c r="D70" s="6" t="n">
        <v>810000</v>
      </c>
    </row>
    <row r="71" spans="1:5">
      <c r="A71" s="4" t="s">
        <v>1044</v>
      </c>
    </row>
    <row r="72" spans="1:5">
      <c r="A72" s="3" t="s">
        <v>1001</v>
      </c>
    </row>
    <row r="73" spans="1:5">
      <c r="A73" s="4" t="s">
        <v>1019</v>
      </c>
      <c r="B73" s="6" t="n">
        <v>29000</v>
      </c>
      <c r="C73" s="6" t="n">
        <v>7000</v>
      </c>
      <c r="D73" s="6" t="n">
        <v>57000</v>
      </c>
    </row>
    <row r="74" spans="1:5">
      <c r="A74" s="4" t="s">
        <v>1045</v>
      </c>
    </row>
    <row r="75" spans="1:5">
      <c r="A75" s="3" t="s">
        <v>1001</v>
      </c>
    </row>
    <row r="76" spans="1:5">
      <c r="A76" s="4" t="s">
        <v>1030</v>
      </c>
      <c r="B76" s="6" t="n">
        <v>171000</v>
      </c>
      <c r="C76" s="5" t="n">
        <v>142000</v>
      </c>
      <c r="D76" s="5" t="n">
        <v>136000</v>
      </c>
    </row>
    <row r="77" spans="1:5">
      <c r="A77" s="4" t="s">
        <v>1046</v>
      </c>
    </row>
    <row r="78" spans="1:5">
      <c r="A78" s="3" t="s">
        <v>1001</v>
      </c>
    </row>
    <row r="79" spans="1:5">
      <c r="A79" s="4" t="s">
        <v>1047</v>
      </c>
      <c r="C79" s="4" t="s">
        <v>1048</v>
      </c>
    </row>
    <row r="80" spans="1:5">
      <c r="A80" s="4" t="s">
        <v>1049</v>
      </c>
    </row>
    <row r="81" spans="1:5">
      <c r="A81" s="3" t="s">
        <v>1001</v>
      </c>
    </row>
    <row r="82" spans="1:5">
      <c r="A82" s="4" t="s">
        <v>1033</v>
      </c>
      <c r="B82" s="6" t="n">
        <v>1400000</v>
      </c>
    </row>
    <row r="83" spans="1:5">
      <c r="A83" s="4" t="s">
        <v>1006</v>
      </c>
      <c r="B83" s="6" t="n">
        <v>1600000</v>
      </c>
    </row>
    <row r="84" spans="1:5">
      <c r="A84" s="4" t="s">
        <v>1050</v>
      </c>
    </row>
    <row r="85" spans="1:5">
      <c r="A85" s="3" t="s">
        <v>1001</v>
      </c>
    </row>
    <row r="86" spans="1:5">
      <c r="A86" s="4" t="s">
        <v>1006</v>
      </c>
      <c r="B86" s="5" t="n">
        <v>202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9:16:35Z</dcterms:created>
  <dcterms:modified xmlns:dcterms="http://purl.org/dc/terms/" xmlns:xsi="http://www.w3.org/2001/XMLSchema-instance" xsi:type="dcterms:W3CDTF">2019-03-11T09:16:35Z</dcterms:modified>
</cp:coreProperties>
</file>